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Recen" sheetId="9" state="visible" r:id="rId9"/>
    <sheet xmlns:r="http://schemas.openxmlformats.org/officeDocument/2006/relationships" name="Concentration of Risk" sheetId="10" state="visible" r:id="rId10"/>
    <sheet xmlns:r="http://schemas.openxmlformats.org/officeDocument/2006/relationships" name="Transactions with Affiliates" sheetId="11" state="visible" r:id="rId11"/>
    <sheet xmlns:r="http://schemas.openxmlformats.org/officeDocument/2006/relationships" name="Loan Sales and Servicing Activi" sheetId="12" state="visible" r:id="rId12"/>
    <sheet xmlns:r="http://schemas.openxmlformats.org/officeDocument/2006/relationships" name="Fair Value" sheetId="13" state="visible" r:id="rId13"/>
    <sheet xmlns:r="http://schemas.openxmlformats.org/officeDocument/2006/relationships" name="Loans Held for Sale at Fair Val" sheetId="14" state="visible" r:id="rId14"/>
    <sheet xmlns:r="http://schemas.openxmlformats.org/officeDocument/2006/relationships" name="Derivative Financial Instrument" sheetId="15" state="visible" r:id="rId15"/>
    <sheet xmlns:r="http://schemas.openxmlformats.org/officeDocument/2006/relationships" name="Mortgage Servicing Rights and M" sheetId="16" state="visible" r:id="rId16"/>
    <sheet xmlns:r="http://schemas.openxmlformats.org/officeDocument/2006/relationships" name="Leases" sheetId="17" state="visible" r:id="rId17"/>
    <sheet xmlns:r="http://schemas.openxmlformats.org/officeDocument/2006/relationships" name="Borrowings" sheetId="18" state="visible" r:id="rId18"/>
    <sheet xmlns:r="http://schemas.openxmlformats.org/officeDocument/2006/relationships" name="Liability for Losses Under Repr"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Noncontrolling Interest" sheetId="23" state="visible" r:id="rId23"/>
    <sheet xmlns:r="http://schemas.openxmlformats.org/officeDocument/2006/relationships" name="Net Gains on Loans Held for Sal" sheetId="24" state="visible" r:id="rId24"/>
    <sheet xmlns:r="http://schemas.openxmlformats.org/officeDocument/2006/relationships" name="Net Interest Income" sheetId="25" state="visible" r:id="rId25"/>
    <sheet xmlns:r="http://schemas.openxmlformats.org/officeDocument/2006/relationships" name="Stock-based Compensation" sheetId="26" state="visible" r:id="rId26"/>
    <sheet xmlns:r="http://schemas.openxmlformats.org/officeDocument/2006/relationships" name="Earnings Per Share of Common St" sheetId="27" state="visible" r:id="rId27"/>
    <sheet xmlns:r="http://schemas.openxmlformats.org/officeDocument/2006/relationships" name="Supplemental Cash Flow Informat" sheetId="28" state="visible" r:id="rId28"/>
    <sheet xmlns:r="http://schemas.openxmlformats.org/officeDocument/2006/relationships" name="Regulatory Capital and Liquidit" sheetId="29" state="visible" r:id="rId29"/>
    <sheet xmlns:r="http://schemas.openxmlformats.org/officeDocument/2006/relationships" name="Segments" sheetId="30" state="visible" r:id="rId30"/>
    <sheet xmlns:r="http://schemas.openxmlformats.org/officeDocument/2006/relationships" name="Subsequent Events" sheetId="31" state="visible" r:id="rId31"/>
    <sheet xmlns:r="http://schemas.openxmlformats.org/officeDocument/2006/relationships" name="Transactions with Affiliates (T" sheetId="32" state="visible" r:id="rId32"/>
    <sheet xmlns:r="http://schemas.openxmlformats.org/officeDocument/2006/relationships" name="Loan Sales and Servicing Acti_2" sheetId="33" state="visible" r:id="rId33"/>
    <sheet xmlns:r="http://schemas.openxmlformats.org/officeDocument/2006/relationships" name="Fair Value (Tables)" sheetId="34" state="visible" r:id="rId34"/>
    <sheet xmlns:r="http://schemas.openxmlformats.org/officeDocument/2006/relationships" name="Loans Held for Sale at Fair V_2" sheetId="35" state="visible" r:id="rId35"/>
    <sheet xmlns:r="http://schemas.openxmlformats.org/officeDocument/2006/relationships" name="Derivative Financial Instrume_2" sheetId="36" state="visible" r:id="rId36"/>
    <sheet xmlns:r="http://schemas.openxmlformats.org/officeDocument/2006/relationships" name="Mortgage Servicing Rights and_2" sheetId="37" state="visible" r:id="rId37"/>
    <sheet xmlns:r="http://schemas.openxmlformats.org/officeDocument/2006/relationships" name="Leases (Tables)" sheetId="38" state="visible" r:id="rId38"/>
    <sheet xmlns:r="http://schemas.openxmlformats.org/officeDocument/2006/relationships" name="Borrowings (Tables)" sheetId="39" state="visible" r:id="rId39"/>
    <sheet xmlns:r="http://schemas.openxmlformats.org/officeDocument/2006/relationships" name="Liability for Losses Under Re_2" sheetId="40" state="visible" r:id="rId40"/>
    <sheet xmlns:r="http://schemas.openxmlformats.org/officeDocument/2006/relationships" name="Stockholders' Equity (Tables)" sheetId="41" state="visible" r:id="rId41"/>
    <sheet xmlns:r="http://schemas.openxmlformats.org/officeDocument/2006/relationships" name="Noncontrolling Interest (Tables" sheetId="42" state="visible" r:id="rId42"/>
    <sheet xmlns:r="http://schemas.openxmlformats.org/officeDocument/2006/relationships" name="Net Gains on Loans Held for S_2" sheetId="43" state="visible" r:id="rId43"/>
    <sheet xmlns:r="http://schemas.openxmlformats.org/officeDocument/2006/relationships" name="Net Interest Income (Tables)" sheetId="44" state="visible" r:id="rId44"/>
    <sheet xmlns:r="http://schemas.openxmlformats.org/officeDocument/2006/relationships" name="Stock-based Compensation (Table" sheetId="45" state="visible" r:id="rId45"/>
    <sheet xmlns:r="http://schemas.openxmlformats.org/officeDocument/2006/relationships" name="Earnings Per Share of Common _2" sheetId="46" state="visible" r:id="rId46"/>
    <sheet xmlns:r="http://schemas.openxmlformats.org/officeDocument/2006/relationships" name="Supplemental Cash Flow Inform_2" sheetId="47" state="visible" r:id="rId47"/>
    <sheet xmlns:r="http://schemas.openxmlformats.org/officeDocument/2006/relationships" name="Regulatory Capital and Liquid_2" sheetId="48" state="visible" r:id="rId48"/>
    <sheet xmlns:r="http://schemas.openxmlformats.org/officeDocument/2006/relationships" name="Segments (Tables)" sheetId="49" state="visible" r:id="rId49"/>
    <sheet xmlns:r="http://schemas.openxmlformats.org/officeDocument/2006/relationships" name="Organization (Details)" sheetId="50" state="visible" r:id="rId50"/>
    <sheet xmlns:r="http://schemas.openxmlformats.org/officeDocument/2006/relationships" name="Basis of Presentation and Rec_2" sheetId="51" state="visible" r:id="rId51"/>
    <sheet xmlns:r="http://schemas.openxmlformats.org/officeDocument/2006/relationships" name="Concentration of Risk (Details)" sheetId="52" state="visible" r:id="rId52"/>
    <sheet xmlns:r="http://schemas.openxmlformats.org/officeDocument/2006/relationships" name="Transactions with Affiliates - " sheetId="53" state="visible" r:id="rId53"/>
    <sheet xmlns:r="http://schemas.openxmlformats.org/officeDocument/2006/relationships" name="Transactions with Affiliates _2" sheetId="54" state="visible" r:id="rId54"/>
    <sheet xmlns:r="http://schemas.openxmlformats.org/officeDocument/2006/relationships" name="Transactions with Affiliates _3" sheetId="55" state="visible" r:id="rId55"/>
    <sheet xmlns:r="http://schemas.openxmlformats.org/officeDocument/2006/relationships" name="Transactions with Affiliates _4" sheetId="56" state="visible" r:id="rId56"/>
    <sheet xmlns:r="http://schemas.openxmlformats.org/officeDocument/2006/relationships" name="Transactions with Affiliates _5" sheetId="57" state="visible" r:id="rId57"/>
    <sheet xmlns:r="http://schemas.openxmlformats.org/officeDocument/2006/relationships" name="Transactions with Affiliates _6" sheetId="58" state="visible" r:id="rId58"/>
    <sheet xmlns:r="http://schemas.openxmlformats.org/officeDocument/2006/relationships" name="Transactions with Affiliates _7" sheetId="59" state="visible" r:id="rId59"/>
    <sheet xmlns:r="http://schemas.openxmlformats.org/officeDocument/2006/relationships" name="Transactions with Affiliates _8" sheetId="60" state="visible" r:id="rId60"/>
    <sheet xmlns:r="http://schemas.openxmlformats.org/officeDocument/2006/relationships" name="Transactions with Affiliates _9" sheetId="61" state="visible" r:id="rId61"/>
    <sheet xmlns:r="http://schemas.openxmlformats.org/officeDocument/2006/relationships" name="Loan Sales and Servicing Acti_3" sheetId="62" state="visible" r:id="rId62"/>
    <sheet xmlns:r="http://schemas.openxmlformats.org/officeDocument/2006/relationships" name="Loan Sales and Servicing Acti_4" sheetId="63" state="visible" r:id="rId63"/>
    <sheet xmlns:r="http://schemas.openxmlformats.org/officeDocument/2006/relationships" name="Loan Sales and Servicing Acti_5" sheetId="64" state="visible" r:id="rId64"/>
    <sheet xmlns:r="http://schemas.openxmlformats.org/officeDocument/2006/relationships" name="Fair Value - Financial Statemen" sheetId="65" state="visible" r:id="rId65"/>
    <sheet xmlns:r="http://schemas.openxmlformats.org/officeDocument/2006/relationships" name="Fair Value - Level 3 Input Roll" sheetId="66" state="visible" r:id="rId66"/>
    <sheet xmlns:r="http://schemas.openxmlformats.org/officeDocument/2006/relationships" name="Fair Value - Changes in Fair Va" sheetId="67" state="visible" r:id="rId67"/>
    <sheet xmlns:r="http://schemas.openxmlformats.org/officeDocument/2006/relationships" name="Fair Value - Fair Value Option " sheetId="68" state="visible" r:id="rId68"/>
    <sheet xmlns:r="http://schemas.openxmlformats.org/officeDocument/2006/relationships" name="Fair Value - Measurement Basis," sheetId="69" state="visible" r:id="rId69"/>
    <sheet xmlns:r="http://schemas.openxmlformats.org/officeDocument/2006/relationships" name="Fair Value - Level 3 Unobservab" sheetId="70" state="visible" r:id="rId70"/>
    <sheet xmlns:r="http://schemas.openxmlformats.org/officeDocument/2006/relationships" name="Fair Value - Level 3 Unobserv_2" sheetId="71" state="visible" r:id="rId71"/>
    <sheet xmlns:r="http://schemas.openxmlformats.org/officeDocument/2006/relationships" name="Fair Value - Level 3 Unobserv_3" sheetId="72" state="visible" r:id="rId72"/>
    <sheet xmlns:r="http://schemas.openxmlformats.org/officeDocument/2006/relationships" name="Fair Value - Level 3 Unobserv_4" sheetId="73" state="visible" r:id="rId73"/>
    <sheet xmlns:r="http://schemas.openxmlformats.org/officeDocument/2006/relationships" name="Fair Value - Level 3 Unobserv_5" sheetId="74" state="visible" r:id="rId74"/>
    <sheet xmlns:r="http://schemas.openxmlformats.org/officeDocument/2006/relationships" name="Loans Held for Sale at Fair V_3"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Derivative Financial Instrume_7" sheetId="80" state="visible" r:id="rId80"/>
    <sheet xmlns:r="http://schemas.openxmlformats.org/officeDocument/2006/relationships" name="Mortgage Servicing Rights and_3" sheetId="81" state="visible" r:id="rId81"/>
    <sheet xmlns:r="http://schemas.openxmlformats.org/officeDocument/2006/relationships" name="Mortgage Servicing Rights and_4" sheetId="82" state="visible" r:id="rId82"/>
    <sheet xmlns:r="http://schemas.openxmlformats.org/officeDocument/2006/relationships" name="Mortgage Servicing Rights and_5" sheetId="83" state="visible" r:id="rId83"/>
    <sheet xmlns:r="http://schemas.openxmlformats.org/officeDocument/2006/relationships" name="Leases (Details)" sheetId="84" state="visible" r:id="rId84"/>
    <sheet xmlns:r="http://schemas.openxmlformats.org/officeDocument/2006/relationships" name="Borrowings - Assets Sold Under " sheetId="85" state="visible" r:id="rId85"/>
    <sheet xmlns:r="http://schemas.openxmlformats.org/officeDocument/2006/relationships" name="Borrowings - Maturities of Outs" sheetId="86" state="visible" r:id="rId86"/>
    <sheet xmlns:r="http://schemas.openxmlformats.org/officeDocument/2006/relationships" name="Borrowings - Mortgage Loans Sol" sheetId="87" state="visible" r:id="rId87"/>
    <sheet xmlns:r="http://schemas.openxmlformats.org/officeDocument/2006/relationships" name="Borrowings - Mortgage Loan Part" sheetId="88" state="visible" r:id="rId88"/>
    <sheet xmlns:r="http://schemas.openxmlformats.org/officeDocument/2006/relationships" name="Borrowings - Note Payable (Deta" sheetId="89" state="visible" r:id="rId89"/>
    <sheet xmlns:r="http://schemas.openxmlformats.org/officeDocument/2006/relationships" name="Borrowings - Obligations Under " sheetId="90" state="visible" r:id="rId90"/>
    <sheet xmlns:r="http://schemas.openxmlformats.org/officeDocument/2006/relationships" name="Borrowings - ESS (Details)" sheetId="91" state="visible" r:id="rId91"/>
    <sheet xmlns:r="http://schemas.openxmlformats.org/officeDocument/2006/relationships" name="Liability for Losses Under Re_3" sheetId="92" state="visible" r:id="rId92"/>
    <sheet xmlns:r="http://schemas.openxmlformats.org/officeDocument/2006/relationships" name="Income Taxes - General (Details" sheetId="93" state="visible" r:id="rId93"/>
    <sheet xmlns:r="http://schemas.openxmlformats.org/officeDocument/2006/relationships" name="Commitments and Contingencies (" sheetId="94" state="visible" r:id="rId94"/>
    <sheet xmlns:r="http://schemas.openxmlformats.org/officeDocument/2006/relationships" name="Stockholders' Equity (Details)" sheetId="95" state="visible" r:id="rId95"/>
    <sheet xmlns:r="http://schemas.openxmlformats.org/officeDocument/2006/relationships" name="Noncontrolling Interest (Detail" sheetId="96" state="visible" r:id="rId96"/>
    <sheet xmlns:r="http://schemas.openxmlformats.org/officeDocument/2006/relationships" name="Net Gains on Loans Held for S_3" sheetId="97" state="visible" r:id="rId97"/>
    <sheet xmlns:r="http://schemas.openxmlformats.org/officeDocument/2006/relationships" name="Net Interest Income (Details)" sheetId="98" state="visible" r:id="rId98"/>
    <sheet xmlns:r="http://schemas.openxmlformats.org/officeDocument/2006/relationships" name="Stock-based Compensation (Detai" sheetId="99" state="visible" r:id="rId99"/>
    <sheet xmlns:r="http://schemas.openxmlformats.org/officeDocument/2006/relationships" name="Earnings Per Share of Common _3" sheetId="100" state="visible" r:id="rId100"/>
    <sheet xmlns:r="http://schemas.openxmlformats.org/officeDocument/2006/relationships" name="Supplemental Cash Flow Inform_3" sheetId="101" state="visible" r:id="rId101"/>
    <sheet xmlns:r="http://schemas.openxmlformats.org/officeDocument/2006/relationships" name="Regulatory Capital and Liquid_3" sheetId="102" state="visible" r:id="rId102"/>
    <sheet xmlns:r="http://schemas.openxmlformats.org/officeDocument/2006/relationships" name="Segments (Details)" sheetId="103" state="visible" r:id="rId103"/>
    <sheet xmlns:r="http://schemas.openxmlformats.org/officeDocument/2006/relationships" name="Subsequent Events (Details)" sheetId="104" state="visible" r:id="rId104"/>
  </sheets>
  <definedNames/>
  <calcPr calcId="124519" fullCalcOnLoad="1"/>
</workbook>
</file>

<file path=xl/sharedStrings.xml><?xml version="1.0" encoding="utf-8"?>
<sst xmlns="http://schemas.openxmlformats.org/spreadsheetml/2006/main" uniqueCount="1182">
  <si>
    <t>Document and Entity Information - shares</t>
  </si>
  <si>
    <t>9 Months Ended</t>
  </si>
  <si>
    <t>Sep. 30, 2019</t>
  </si>
  <si>
    <t>Nov. 01, 2019</t>
  </si>
  <si>
    <t>Document and Entity Information</t>
  </si>
  <si>
    <t>Entity Registrant Name</t>
  </si>
  <si>
    <t>PennyMac Financial Services, Inc.</t>
  </si>
  <si>
    <t>Entity Central Index Key</t>
  </si>
  <si>
    <t>0001745916</t>
  </si>
  <si>
    <t>Document Type</t>
  </si>
  <si>
    <t>10-Q</t>
  </si>
  <si>
    <t>Document Period End Date</t>
  </si>
  <si>
    <t>Sep. 30,
		2019</t>
  </si>
  <si>
    <t>Entity Interactive Data Current</t>
  </si>
  <si>
    <t>Yes</t>
  </si>
  <si>
    <t>Amendment Flag</t>
  </si>
  <si>
    <t>false</t>
  </si>
  <si>
    <t>Current Fiscal Year End Date</t>
  </si>
  <si>
    <t>--12-31</t>
  </si>
  <si>
    <t>Entity Current Reporting Status</t>
  </si>
  <si>
    <t>Entity Filer Category</t>
  </si>
  <si>
    <t>Accelerated Filer</t>
  </si>
  <si>
    <t>Entity Common Stock, Shares Outstanding</t>
  </si>
  <si>
    <t>Entity Small Business</t>
  </si>
  <si>
    <t>Entity Emerging Growth Company</t>
  </si>
  <si>
    <t>Entity Shell Company</t>
  </si>
  <si>
    <t>Document Fiscal Year Focus</t>
  </si>
  <si>
    <t>2019</t>
  </si>
  <si>
    <t>Document Fiscal Period Focus</t>
  </si>
  <si>
    <t>Q3</t>
  </si>
  <si>
    <t>CONSOLIDATED BALANCE SHEETS - USD ($) $ in Thousands</t>
  </si>
  <si>
    <t>Dec. 31, 2018</t>
  </si>
  <si>
    <t>ASSETS</t>
  </si>
  <si>
    <t>Cash (includes $101,773 and $108,174 pledged to creditors)</t>
  </si>
  <si>
    <t>Short-term investments at fair value</t>
  </si>
  <si>
    <t>Loans held for sale at fair value (includes $4,481,210 and $2,478,858 pledged to creditors)</t>
  </si>
  <si>
    <t>Derivative assets</t>
  </si>
  <si>
    <t>Servicing advances, net (includes valuation allowance of $73,024 and $70,582; $181,747 and $162,895 pledged to creditors)</t>
  </si>
  <si>
    <t>Mortgage servicing rights at fair value (includes $2,550,602 and $2,807,333 pledged to creditors)</t>
  </si>
  <si>
    <t>Real estate acquired in settlement of loans</t>
  </si>
  <si>
    <t>Operating lease right-of-use assets</t>
  </si>
  <si>
    <t>Furniture, fixtures, equipment and building improvements, net (includes $22,172 and $16,281 pledged to creditors)</t>
  </si>
  <si>
    <t>Capitalized software, net (includes $14,090 and $1,017 pledged to creditors)</t>
  </si>
  <si>
    <t>Loans eligible for repurchase</t>
  </si>
  <si>
    <t>Other</t>
  </si>
  <si>
    <t>Total assets</t>
  </si>
  <si>
    <t>LIABILITIES</t>
  </si>
  <si>
    <t>Assets sold under agreements to repurchase</t>
  </si>
  <si>
    <t>Mortgage loans participation purchase and sale agreements</t>
  </si>
  <si>
    <t>Obligations under capital lease</t>
  </si>
  <si>
    <t>Notes payable</t>
  </si>
  <si>
    <t>Derivative liabilities</t>
  </si>
  <si>
    <t>Operating lease liabilities</t>
  </si>
  <si>
    <t>Accounts payable and accrued expenses</t>
  </si>
  <si>
    <t>Mortgage servicing liabilities at fair value</t>
  </si>
  <si>
    <t>Income taxes payable</t>
  </si>
  <si>
    <t>Liability for loans eligible for repurchase</t>
  </si>
  <si>
    <t>Liability for losses under representations and warranties</t>
  </si>
  <si>
    <t>Total liabilities</t>
  </si>
  <si>
    <t>Commitments and contingencies - Note 14</t>
  </si>
  <si>
    <t xml:space="preserve"> </t>
  </si>
  <si>
    <t>STOCKHOLDERS' EQUITY</t>
  </si>
  <si>
    <t>Additional paid-in capital</t>
  </si>
  <si>
    <t>Retained earnings</t>
  </si>
  <si>
    <t>Total stockholders' equity</t>
  </si>
  <si>
    <t>Total liabilities and stockholders' equity</t>
  </si>
  <si>
    <t>Common Stock</t>
  </si>
  <si>
    <t>Common stock - authorized 200,000,000 shares of $0.0001 par value; issued and outstanding, 78,434,556 and 77,494,332 shares respectively</t>
  </si>
  <si>
    <t>PMT</t>
  </si>
  <si>
    <t>Assets purchased from PennyMac Mortgage Investment Trust under agreements to resell pledged to creditors</t>
  </si>
  <si>
    <t>Investment in PennyMac Mortgage Investment Trust at fair value</t>
  </si>
  <si>
    <t>Receivable, from affiliates</t>
  </si>
  <si>
    <t>Excess servicing spread financing payable to PennyMac Mortgage Investment Trust at fair value</t>
  </si>
  <si>
    <t>Payable to affiliates</t>
  </si>
  <si>
    <t>Private National Mortgage Acceptance Company, LLC</t>
  </si>
  <si>
    <t>Payable to exchanged Private National Mortgage Acceptance Company, LLC unitholders under tax receivable agreement</t>
  </si>
  <si>
    <t>CONSOLIDATED BALANCE SHEETS (Parenthetical) - USD ($) $ in Thousands</t>
  </si>
  <si>
    <t>Cash pledged to creditors</t>
  </si>
  <si>
    <t>Mortgage loans held for sale, pledged to creditors</t>
  </si>
  <si>
    <t>Servicing advances, net, valuation allowance</t>
  </si>
  <si>
    <t>Servicing advances pledged to creditors</t>
  </si>
  <si>
    <t>Mortgage servicing rights, at fair value</t>
  </si>
  <si>
    <t>Furniture, fixtures, equipment and building improvements pledged to creditors</t>
  </si>
  <si>
    <t>Capitalized software pledged to creditors</t>
  </si>
  <si>
    <t>Common stock, shares authorized</t>
  </si>
  <si>
    <t>Common stock, par value (in dollars per share)</t>
  </si>
  <si>
    <t>Common stock, shares issued</t>
  </si>
  <si>
    <t>Common stock, shares outstanding</t>
  </si>
  <si>
    <t>CONSOLIDATED STATEMENTS OF INCOME - USD ($) shares in Thousands, $ in Thousands</t>
  </si>
  <si>
    <t>3 Months Ended</t>
  </si>
  <si>
    <t>Sep. 30, 2018</t>
  </si>
  <si>
    <t>Net gains on loans held for sale at fair value:</t>
  </si>
  <si>
    <t>From non-affiliates</t>
  </si>
  <si>
    <t>Net gains on loans held for sale at fair value</t>
  </si>
  <si>
    <t>Loan origination fees from non-affiliates</t>
  </si>
  <si>
    <t>Loan origination fees</t>
  </si>
  <si>
    <t>Loan servicing fees</t>
  </si>
  <si>
    <t>From non-affiliates and affiliates</t>
  </si>
  <si>
    <t>Change in fair value of mortgage servicing rights and mortgage servicing liabilities</t>
  </si>
  <si>
    <t>Change in fair value of excess servicing spread payable to PennyMac Mortgage Investment Trust</t>
  </si>
  <si>
    <t>Net loan servicing fees</t>
  </si>
  <si>
    <t>Interest income:</t>
  </si>
  <si>
    <t>Interest income</t>
  </si>
  <si>
    <t>Interest expense:</t>
  </si>
  <si>
    <t>To non-affiliates</t>
  </si>
  <si>
    <t>Interest expense</t>
  </si>
  <si>
    <t>Net interest income</t>
  </si>
  <si>
    <t>Management fees, net:</t>
  </si>
  <si>
    <t>Management fees</t>
  </si>
  <si>
    <t>Result of real estate acquired in settlement of loans</t>
  </si>
  <si>
    <t>Total net revenue</t>
  </si>
  <si>
    <t>Expenses</t>
  </si>
  <si>
    <t>Compensation</t>
  </si>
  <si>
    <t>Servicing</t>
  </si>
  <si>
    <t>Loan origination</t>
  </si>
  <si>
    <t>Technology</t>
  </si>
  <si>
    <t>Occupancy and equipment</t>
  </si>
  <si>
    <t>Professional services</t>
  </si>
  <si>
    <t>Total expenses</t>
  </si>
  <si>
    <t>Income before provision for income taxes</t>
  </si>
  <si>
    <t>Provision for income taxes</t>
  </si>
  <si>
    <t>Net income</t>
  </si>
  <si>
    <t>Less: Net income attributable to noncontrolling interest</t>
  </si>
  <si>
    <t>Net income attributable to PennyMac Financial Services, Inc. common stockholders</t>
  </si>
  <si>
    <t>Earnings per share</t>
  </si>
  <si>
    <t>Basic (in dollars per share)</t>
  </si>
  <si>
    <t>Diluted (in dollars per share)</t>
  </si>
  <si>
    <t>Weighted-average shares outstanding</t>
  </si>
  <si>
    <t>Basic (in shares)</t>
  </si>
  <si>
    <t>Diluted (in shares)</t>
  </si>
  <si>
    <t>Dividend declared per share of Class A common stock (in dollars per share)</t>
  </si>
  <si>
    <t>From PennyMac Mortgage Investment Trust</t>
  </si>
  <si>
    <t>Loan origination fees from PennyMac Mortgage Investment Trust</t>
  </si>
  <si>
    <t>Fulfillment fees from PennyMac Mortgage Investment Trust</t>
  </si>
  <si>
    <t>Changes in fair value included in income</t>
  </si>
  <si>
    <t>To PennyMac Mortgage Investment Trust</t>
  </si>
  <si>
    <t>Change in fair value of investment in and dividends received from affiliate</t>
  </si>
  <si>
    <t>Investment Funds</t>
  </si>
  <si>
    <t>Carried Interest from Investment Funds</t>
  </si>
  <si>
    <t>CONSOLIDATED STATEMENTS OF CHANGES IN STOCKHOLDERS' EQUITY - USD ($) shares in Thousands, $ in Thousands</t>
  </si>
  <si>
    <t>Common Stock.Common Stock</t>
  </si>
  <si>
    <t>Common Stock.</t>
  </si>
  <si>
    <t>Noncontrolling interest in Private National Mortgage Acceptance Company, LLC</t>
  </si>
  <si>
    <t>Total</t>
  </si>
  <si>
    <t>Changes in stockholders' equity</t>
  </si>
  <si>
    <t>Cumulative effect of change in accounting principle - accounting for all existing classes of mortgage servicing rights at fair value</t>
  </si>
  <si>
    <t>Balance after adjustment</t>
  </si>
  <si>
    <t>Balance after adjustment (in shares)</t>
  </si>
  <si>
    <t>Balance at Dec. 31, 2017</t>
  </si>
  <si>
    <t>Balance (in shares) at Dec. 31, 2017</t>
  </si>
  <si>
    <t>Stock and unit-based compensation</t>
  </si>
  <si>
    <t>Stock and unit-based compensation (in shares)</t>
  </si>
  <si>
    <t>Class A common stock dividends ($0.40 per share)</t>
  </si>
  <si>
    <t>Issuance of common stock in settlement of director fees</t>
  </si>
  <si>
    <t>Exchange of Class A units of Private National Mortgage Acceptance Company, LLC to Class A common stock of PennyMac Financial Services, Inc.</t>
  </si>
  <si>
    <t>Exchange of Class A units of Private National Mortgage Acceptance Company, LLC to Class A common stock of PennyMac Financial Services, Inc. (in shares)</t>
  </si>
  <si>
    <t>Repurchase of common stock</t>
  </si>
  <si>
    <t>Repurchase of common stock (in shares)</t>
  </si>
  <si>
    <t>Tax effect of exchange of Class A units of Private National Mortgage Acceptance Company, LLC to Class A common stock of PennyMac Financial Services, Inc.</t>
  </si>
  <si>
    <t>Balance at Sep. 30, 2018</t>
  </si>
  <si>
    <t>Balance (in shares) at Sep. 30, 2018</t>
  </si>
  <si>
    <t>Balance at Jun. 30, 2018</t>
  </si>
  <si>
    <t>Balance (in shares) at Jun. 30, 2018</t>
  </si>
  <si>
    <t>Balance at Dec. 31, 2018</t>
  </si>
  <si>
    <t>Balance (in shares) at Dec. 31, 2018</t>
  </si>
  <si>
    <t>Issuance of common stock in settlement of director fees (in shares)</t>
  </si>
  <si>
    <t>Balance at Sep. 30, 2019</t>
  </si>
  <si>
    <t>Balance (in shares) at Sep. 30, 2019</t>
  </si>
  <si>
    <t>Balance at Jun. 30, 2019</t>
  </si>
  <si>
    <t>Balance (in shares) at Jun. 30, 2019</t>
  </si>
  <si>
    <t>CONSOLIDATED STATEMENTS OF CHANGES IN STOCKHOLDERS' EQUITY (Parenthetical) - $ / shares</t>
  </si>
  <si>
    <t>CONSOLIDATED STATEMENTS OF CHANGES IN STOCKHOLDERS' EQUITY</t>
  </si>
  <si>
    <t>Class A Common Stock dividends (in dollars per share)</t>
  </si>
  <si>
    <t>CONSOLIDATED STATEMENTS OF CASH FLOWS - USD ($) $ in Thousands</t>
  </si>
  <si>
    <t>Cash flow from operating activities</t>
  </si>
  <si>
    <t>Adjustments to reconcile net income to net cash used in operating activities:</t>
  </si>
  <si>
    <t>Change in fair value of mortgage servicing rights, mortgage servicing liabilities and excess servicing spread</t>
  </si>
  <si>
    <t>Capitalization of interest on loans held for sale at fair value</t>
  </si>
  <si>
    <t>Accrual of interest on excess servicing spread financing</t>
  </si>
  <si>
    <t>Amortization of net debt issuance (premiums) and costs</t>
  </si>
  <si>
    <t>Results of real estate acquired in settlement of loans</t>
  </si>
  <si>
    <t>Stock based compensation expense</t>
  </si>
  <si>
    <t>Provision for servicing advance losses</t>
  </si>
  <si>
    <t>Depreciation and amortization</t>
  </si>
  <si>
    <t>Amortization of right-to-use assets</t>
  </si>
  <si>
    <t>Purchase of loans held for sale from nonaffiliates</t>
  </si>
  <si>
    <t>Origination of loans held for sale</t>
  </si>
  <si>
    <t>Purchase of loans from Ginnie Mae securities and early buyout investors for modification and subsequent sale</t>
  </si>
  <si>
    <t>Sale and principal payments of loans held for sale to non-affiliates</t>
  </si>
  <si>
    <t>Repurchase of loans subject to representations and warranties</t>
  </si>
  <si>
    <t>Settlement of repurchase agreement derivatives</t>
  </si>
  <si>
    <t>(Increase) decrease in servicing advances</t>
  </si>
  <si>
    <t>Sale of real estate acquired in settlement of loans</t>
  </si>
  <si>
    <t>(Increase) decrease in other assets</t>
  </si>
  <si>
    <t>Decrease in operating lease liabilities</t>
  </si>
  <si>
    <t>Increase in accounts payable and accrued expenses</t>
  </si>
  <si>
    <t>Net cash (used in) provided by operating activities</t>
  </si>
  <si>
    <t>Cash flow from investing activities</t>
  </si>
  <si>
    <t>Decrease in short-term investments</t>
  </si>
  <si>
    <t>Net settlement of derivative financial instruments used for hedging</t>
  </si>
  <si>
    <t>Purchase of mortgage servicing rights</t>
  </si>
  <si>
    <t>Purchase of furniture, fixtures, equipment and leasehold improvements</t>
  </si>
  <si>
    <t>Acquisition of capitalized software</t>
  </si>
  <si>
    <t>Increase in margin deposits</t>
  </si>
  <si>
    <t>Net cash provided by (used in) investing activities</t>
  </si>
  <si>
    <t>Cash flow from financing activities</t>
  </si>
  <si>
    <t>Sale of assets under agreements to repurchase</t>
  </si>
  <si>
    <t>Repurchase of assets sold under agreements to repurchase</t>
  </si>
  <si>
    <t>Issuance of mortgage loan participation purchase and sale certificates</t>
  </si>
  <si>
    <t>Repayment of mortgage loan participation purchase and sale certificates</t>
  </si>
  <si>
    <t>Advances of obligations under capital lease</t>
  </si>
  <si>
    <t>Repayments of obligations under capital lease</t>
  </si>
  <si>
    <t>Advances on notes payable</t>
  </si>
  <si>
    <t>Repayments of notes payable</t>
  </si>
  <si>
    <t>Repayment of excess servicing spread financing</t>
  </si>
  <si>
    <t>Payment of debt issuance costs</t>
  </si>
  <si>
    <t>Issuance of common stock pursuant to exercise of stock options</t>
  </si>
  <si>
    <t>Payment of withholding taxes relating to stock-based compensation</t>
  </si>
  <si>
    <t>Payment of dividend to Class A common stockholders</t>
  </si>
  <si>
    <t>Net cash provided by (used in) financing activities</t>
  </si>
  <si>
    <t>Net increase in cash and restricted cash</t>
  </si>
  <si>
    <t>Cash and restricted cash at beginning of period</t>
  </si>
  <si>
    <t>Cash and restricted cash at end of period</t>
  </si>
  <si>
    <t>Cash</t>
  </si>
  <si>
    <t>Restricted cash included in Other assets</t>
  </si>
  <si>
    <t>Change in fair value of investment in common shares of PennyMac Mortgage Investment Trust</t>
  </si>
  <si>
    <t>Purchase of loans held for sale from PennyMac Mortgage Investment Trust</t>
  </si>
  <si>
    <t>Sale of loans held for sale to Penny Mac Mortgage Investment Trust</t>
  </si>
  <si>
    <t>Increase in receivable from affiliates</t>
  </si>
  <si>
    <t>Decrease in payable to affiliate</t>
  </si>
  <si>
    <t>Increase in income taxes payable</t>
  </si>
  <si>
    <t>Net change in assets purchased from PMT under agreement to resell</t>
  </si>
  <si>
    <t>Organization</t>
  </si>
  <si>
    <t>PENNYMAC FINANCIAL SERVICES, INC.
NOTES TO CONSOLIDATED FINANCIAL STATEMENTS (UNAUDITED)
Note 1—Organization
PennyMac Financial Services, Inc. (“PFSI” or the “Company”) is a holding corporation and its primary assets are direct and indirect equity interests in Private National Mortgage Acceptance Company, LLC (“PennyMac”). The Company is the managing member of PennyMac, and it operates and controls all of the businesses and affairs of PennyMac, and consolidates the financial results of PennyMac and its subsidiaries.
PennyMac is a Delaware limited liability company which, through its subsidiaries, engages in mortgage banking and investment management activities. PennyMac’s mortgage banking activities consist of residential mortgage and home equity loan production and loan servicing. PennyMac’s investment management activities and a portion of its loan servicing activities are conducted on behalf of an investment vehicle that invests in residential mortgage and home equity loans and related assets. PennyMac’s primary wholly owned subsidiaries are:
·
PNMAC Capital Management, LLC (“PCM”) —a Delaware limited liability company registered with the Securities and Exchange Commission (“SEC”) as an investment adviser under the Investment Advisers Act of 1940, as amended. PCM enters into investment management agreements with entities that invest in residential mortgage loans and related assets.
Presently, PCM has a management agreement with PennyMac Mortgage Investment Trust (“PMT”), a publicly held real estate investment trust. Previously, PCM had management agreements with PNMAC Mortgage Opportunity Fund, LLC and PNMAC Mortgage Opportunity Fund, L.P. an affiliate of these registered funds, and PNMAC Mortgage Opportunity Fund Investors, LLC (collectively, the “Investment Funds”). The Investment Funds were dissolved during 2018.
·
PennyMac Loan Services, LLC (“PLS”) — a Delaware limited liability company that services portfolios of residential mortgage and home equity loans on behalf of non-affiliates and PMT, purchases, originates and sells new prime credit quality residential mortgage and home equity loans and engages in other mortgage banking activities for its own account and the account of PMT .
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FHA”) Nonsupervised Title II Lender with the U.S. Department of Housing and Urban Development (“HUD”) and a lender/servicer with the Veterans Administration (“VA”) and U.S. Department of Agriculture (“USDA”) (each an “Agency” and collectively the “Agencies”).
On November 1, 2018, the Company completed a corporate reorganization (the “Reorganization”) by which it changed its equity structure to create a single class of common stock held by all stockholders at a new top-level publicly traded parent holding corporation, as opposed to the two classes of common stock, Class A and Class B, that were in place before the Reorganization. The predecessor holding company became a consolidated subsidiary of the Company and is considered the predecessor of the Company for accounting purposes. Accordingly, the predecessor holding company's historical consolidated financial statements remain the Company’s historical financial statements. The details of the Reorganization are more fully described in Note 1 – Organization to the Company’s Annual Report on Form 10-K for the year ended December 31, 2018.</t>
  </si>
  <si>
    <t>Basis of Presentation and Recently Issued Accounting Pronouncements</t>
  </si>
  <si>
    <t>Note 2—Basis of Presentation and Recently Issued Accounting Pronouncements
Basis of Presentation
The accompanying consolidated financial statements have been prepared in compliance with accounting principles generally accepted in the United States (“GAAP”) as codified in the Financial Accounting Standards Board’s (“FASB”) Accounting Standards Codification (“ASC”) for interim financial information and with the SEC’s instructions to Form 10-Q and Rule 10-01 of Regulation S-X. Accordingly, these financial statements and notes do not include all of the information required by GAAP for complete financial statements. This interim consolidated information should be read together with the Company’s Annual Report on Form 10-K for the year ended December 31, 2018.
The accompanying unaudited consolidated financial statements reflect all normal recurring adjustments necessary to present fairly the financial position, income, and cash flows for the interim periods, but are not necessarily indicative of income to be anticipated for the full year ending December 31, 2019. Intercompany accounts and transactions have been eliminated.
Preparation of financial statements in compliance with GAAP requires management to make judgments and estimates that affect the reported amounts of assets and liabilities and the disclosure of contingent assets and liabilities at the date of the financial statements, and revenues and expenses during the reporting period. Actual results will likely differ from those estimates.
Accounting Change
Effective January 1, 2019, the Company adopted FASB Accounting Standards Update 2016-02, Leases (Topic 842) , as amended (“ASU 2016-02”), using the modified retrospective approach. As the result of this adoption, the Company recorded a $58.6 million right-of-use asset, a corresponding lease liability and reclassified $20.7 million of deferred rent from accrued liabilities to the lease liability for a total lease liability of $79.3 million. The Company did not adjust amounts reported in the prior comparative period. The adoption of ASU 2016-02 did not have any effect on the Company’s consolidated statements of income, stockholder’s equity or cash flows.
As part of its adoption of ASU 2016-02, the Company made the following accounting policy elections:
·
to retain its existing classification of existing leases; and
·
to exclude from its consolidated balance sheet leases with initial terms that are less than or equal to 12 months.
The Company determines if an arrangement is a lease at inception. Operating leases are included in Operating lease right-of-use assets and Operating lease liabilities in its consolidated balance sheet. Operating lease right-of-use assets represent the Company’s right to use the underlying assets and operating lease liabilities represent its obligation to make the payments required by the leases.
As most of the Company’s leases do not provide an implicit discount rate, PFSI uses its incremental borrowing rate based on information available at the lease commencement date to determine the present value of its lease payment obligations. The operating lease right-of-use assets also reflect any lease payments made and are reduced by lease incentives. Lease expense is recognized on the straight-line basis over the lease term.
The Company has lease agreements that include both lease and non-lease components (such as common area maintenance), which are generally included in the lease and are accounted for together with the lease as a single lease component. Detailed lease disclosures are included in Note 10 ‒Leases .</t>
  </si>
  <si>
    <t>Concentration of Risk</t>
  </si>
  <si>
    <t>Note 3—Concentration of Risk
A substantial portion of the Company’s activities relate to PMT. Revenues generated from PMT (generally comprised of gains on loans held for sale, loan servicing fees, loan origination fees, fulfillment fees, change in fair value of excess servicing spread financing (“ESS”), net interest, management fees, and change in fair value of investment in and dividends received from PMT) totaled 32% and 25% of total net revenue for the quarters ended September 30, 2019 and 2018, respectively, and 31% and 19% for the nine months ended September 30, 2019 and 2018, respectively.</t>
  </si>
  <si>
    <t>Transactions with Affiliates</t>
  </si>
  <si>
    <t xml:space="preserve">Note 4—Transactions with Affiliates
Transactions with PMT
Operating Activities
Mortgage Loan Production Activities and MSR Recapture
The Company sells newly originated loans to PMT under a mortgage loan purchase agreement. Historically, the Company has used the mortgage loan purchase agreement for the purpose of selling to PMT prime jumbo residential mortgage loans. In the third quarter of 2017, the Company began selling conventional conforming balance mortgage loans to PMT under the agreement.
Pursuant to the terms of an MSR recapture agreement by and between the Company and PMT, which was amended and restated effective September 12, 2016, if the Company refinances mortgage loans for which PMT previously held the MSRs, the Company is generally required to transfer and convey to PMT cash in an amount equal to 30% of the fair market value of the MSRs related to all such mortgage loans. The MSR recapture agreement expires on September 12, 2020, subject to automatic renewal for additional 18-month periods, unless terminated earlier in accordance with the terms of the agreement.
Pursuant to a mortgage banking services agreement, which was amended and restated effective September 12, 2016, the Company provides PMT with certain mortgage banking services, including fulfillment and disposition-related services, for which it receives a fulfillment fee. Pursuant to the terms of the mortgage banking services agreement, the monthly fulfillment fee is an amount that shall equal (a) no greater than the product of (i) 0.35% and (ii) the aggregate initial unpaid principal balance (the “Initial UPB”) of all mortgage loans purchased in such month, plus (b) in the case of all mortgage loans other than mortgage loans sold to or securitized through Fannie Mae or Freddie Mac, no greater than the product of (i) 0.50% and (ii) the aggregate Initial UPB of all such mortgage loans sold and securitized in such month; provided, however, that no fulfillment fee shall be due or payable to the Company with respect to any mortgage loans underwritten to the Ginnie Mae Mortgage‑Backed Securities (“MBS”) Guide. PMT does not hold the Ginnie Mae approval required to issue Ginnie Mae MBS and act as a servicer. Accordingly, under the agreement, the Company currently purchases mortgage loans underwritten in accordance with the Ginnie Mae MBS Guide “as is” and without recourse of any kind from PMT at PMT’s cost less an administrative fee plus accrued interest and a sourcing fee ranging from two to three and one-half basis points, generally based on the average number of calendar days mortgage loans are held by PMT before being purchased by the Company.
Following is a summary of loan production activities, including MSR recapture between the Company and PMT:
Quarter ended September 30,
Nine months ended September 30,
2019
2018
2019
2018
(in thousands)
Net gains on loans held for sale at fair value:
Net gains on loans held for sale to PMT
$
62,558
$
19,722
$
127,423
$
49,396
Mortgage servicing rights and excess servicing spread recapture incurred
(1,896)
(1,157)
(4,427)
(3,518)
$
60,662
$
18,565
$
122,996
$
45,878
Sale of loans held for sale to PMT
$
1,876,358
$
908,525
$
4,095,079
$
2,336,162
Tax service fees earned from PMT included in Loan origination fees
$
4,222
$
2,119
$
9,567
$
4,869
Fulfillment fee revenue
$
45,149
$
26,256
$
102,313
$
52,759
Unpaid principal balance of loans fulfilled for PMT subject to fulfillment fees
$
16,647,172
$
7,517,883
$
35,523,802
$
17,139,884
Sourcing fees paid to PMT
$
4,206
$
2,689
$
9,355
$
8,221
Unpaid principal balance of loans purchased from PMT
$
14,022,222
$
8,916,654
$
31,183,950
$
27,404,022
Mortgage Loan Servicing
The Company and PMT have entered into a loan servicing agreement (the “Servicing Agreement”), which was amended and restated effective September 12, 2016 and pursuant to which the Company provides servicing for PMT’s portfolio of residential mortgage loans and subservicing for its portfolio of MSRs. The Servicing Agreement provides for servicing fees of per‑loan monthly amounts based on the delinquency, bankruptcy and/or foreclosure status of the serviced loan or the real estate acquired in settlement of loans (“REO”). The Company also remains entitled to customary ancillary income and market-based fees and charges relating to loans it services for PMT. These include boarding and deboarding fees, liquidation and disposition fees, assumption, modification and origination fees and a percentage of late charges.
·
The base servicing fee rates for distressed whole loans range from $30 per month for current loans up to $85 per month for loans where the borrower has declared bankruptcy. The base servicing fee rate for REO is $75 per month.
·
To the extent the Company facilitates rentals of PMT's REO under its REO rental program, the Company collects an REO rental fee of $30 per month per REO, an REO property lease renewal fee of $100 per lease renewal, and a property management fee in an amount equal to the Company’s cost if property management services and/or any related software costs are outsourced to a third-party property management firm or 9% of gross rental income if the Company provides property management services directly. The Company is also entitled to retain any tenant paid application fees and late rent fees and seek reimbursement for certain third-party vendor fees.
·
Except as otherwise provided in the MSR recapture agreement, when the Company effects a refinancing of a loan on behalf of PMT and not through a third-party lender and the resulting mortgage loan is readily saleable, or the Company originates a loan to facilitate the disposition of a REO, the Company is entitled to receive from PMT market-based fees and compensation consistent with pricing and terms the Company offers unaffiliated parties on a retail basis.
·
Because PMT has a small number of employees and limited infrastructure, the Company is required to provide a range of services and activities significantly greater in scope than the services provided in connection with a customary servicing arrangement. For these services, the Company receives a supplemental servicing fee of $25 per month for each distressed loan. The Company is entitled to reimbursement for all customary, good faith reasonable and necessary out-of-pocket expenses incurred by the Company in performance of its servicing obligations.
·
The Company is entitled to retain any incentive payments made to it and to which it is entitled under the U.S. Department of Treasury’s Home Affordable Modification Plan; provided, however, that with respect to any such incentive payments paid to the Company in connection with a loan modification for which PMT previously paid the Company a modification fee, the Company is required to reimburse PMT an amount equal to the incentive payments.
·
The Company is also entitled to certain activity-based fees for distressed whole loans that are charged based on the achievement of certain events. These fees range from $750 for a streamline modification to $1,750 for a full modification or liquidation and $500 for a deed-in-lieu of foreclosure. The Company is not entitled to earn more than one liquidation fee, reperformance fee or modification fee per loan in any 18-month period.
·
The base servicing fees for non-distressed mortgage loans are calculated through a monthly per-loan dollar amount, with the actual dollar amount for each loan based on whether the loan is a fixed-rate or adjustable-rate loan. The base servicing fee rates are $7.50 per month for fixed-rate loans and $8.50 per month for adjustable-rate loans.
The Servicing Agreement expires on September 12, 2020, subject to automatic renewal for additional 18-month periods, unless terminated earlier in accordance with the terms of the agreement.
Following is a summary of loan servicing and property management fees earned from PMT:
Quarter ended September 30,
Nine months ended September 30,
2019
2018
2019
2018
(in thousands)
Loans acquired for sale at fair value
$
507
$
316
$
1,131
$
739
Loans at fair value
858
1,271
1,938
5,528
Mortgage servicing rights
11,599
8,484
32,033
24,254
$
12,964
$
10,071
$
35,102
$
30,521
Property management fees received from PMT included in Other income
$
70
$
122
$
295
$
333
Investment Management Activities
The Company has a management agreement with PMT (“Management Agreement”), which was amended and restated effective September 12, 2016. Pursuant to the Management Agreement, the Company oversees PMT’s business affairs in conformity with the investment policies that are approved and monitored by its board of trustees, for which it collects a base management fee and may collect a performance incentive fee. The Management Agreement provides that:
·
The base management fee is calculated quarterly and is equal to the sum of (i) 1.5% per year of PMT’s average shareholders’ equity up to $2 billion, (ii) 1.375% per year of PMT’s average shareholders’ equity in excess of $2 billion and up to $5 billion, and (iii) 1.25% per year of PMT’s average shareholders’ equity in excess of $5 billion.
·
The performance incentive fee is calculated quarterly at a defined annualized percentage of the amount by which PMT’s “net income,” on a rolling four‑quarter basis and before deducting the incentive fee, exceeds certain levels of return on “equity.”
The performance incentive fee is equal to the sum of: (a) 10% of the amount by which PMT’s “net income” for the quarter exceeds (i) an 8% return on equity plus the “high watermark,” up to (ii) a 12% return on PMT’s equity; plus (b) 15% of the amount by which PMT’s “net income” for the quarter exceeds (i) a 12% return on PMT’s equity plus the “high watermark,” up to (ii) a 16% return on PMT’s equity; plus (c) 20% of the amount by which PMT’s “net income” for the quarter exceeds a 16% return on equity plus the “high watermark.”
For the purpose of determining the amount of the performance incentive fee:
“Net income” is defined as net income or loss attributable to PMT’s common shares of beneficial interest computed in accordance with GAAP adjusted for certain other non‑cash charges determined after discussions between the Company and PMT’s independent trustees and approval by a majority of PMT’s independent trustees.
“Equity” is the weighted average of the issue price per common share of all of PMT’s public offerings, multiplied by the weighted average number of common shares outstanding (including restricted share units) in the rolling four‑quarter period.
The “high watermark” is the quarterly adjustment that reflects the amount by which the “net income” (stated as a percentage of return on “equity”) in that quarter exceeds or falls short of the lesser of 8% and the average Fannie Mae 30‑year MBS yield (the “Target Yield”) for the four quarters then ended.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the Company to earn a performance incentive fee are adjusted cumulatively based on the performance of PMT’s “net income” over (or under) the Target Yield, until the “net income” in excess of the Target Yield exceeds the then‑current cumulative high watermark amount, and a performance incentive fee is earned.
The base management fee and the performance incentive fee are both receivable quarterly in arrears. The performance incentive fee may be paid in cash or a combination of cash and PMT’s common shares (subject to a limit of no more than 50% paid in common shares), at PMT’s option.
The Management Agreement expires on September 12, 2020, subject to automatic renewal for additional
Following is a summary of the base management and performance incentive fees earned from PMT:
Quarter ended September 30,
Nine months ended September 30,
2019
2018
2019
2018
(in thousands)
Base management
$
7,914
$
5,799
$
20,862
$
17,223
Performance incentive
2,184
683
5,316
683
$
10,098
$
6,482
$
26,178
$
17,906
Expense Reimbursement
Under the Management Agreement, PMT reimburses the Company for its organizational and operating expenses, including third-party expenses, incurred on PMT’s behalf, it being understood that the Company and its affiliates shall allocate a portion of their personnel’s time to provide certain legal, tax and investor relations services for the direct benefit of PMT. With respect to the allocation of the Company’s and its affiliates’ personnel compensation, the Company shall be reimbursed $120,000 per fiscal quarter, such amount to be reviewed annually and not preclude reimbursement for any other services performed by the Company or its affiliates.
PMT is also required to pay its pro rata portion of rent, telephone, utilities, office furniture, equipment, machinery and other office, internal and overhead expenses of the Company and its affiliates required for PMT’s and its subsidiaries’ operations. These expenses will be allocated based on the ratio of PMT’s proportion of gross assets compared to all remaining gross assets managed by the Company as calculated at each fiscal quarter end.
The Company received reimbursements from PMT for expenses as follows:
Quarter ended September 30,
Nine months ended September 30,
2019
2018
2019
2018
(in thousands)
Reimbursement of:
Common overhead incurred by the Company included in Other revenue
$
1,543
$
1,210
$
4,055
$
3,387
Compensation included in Other revenue
120
120
360
360
Expenses incurred on PMT's behalf, net
1,942
527
3,001
586
$
3,605
$
1,857
$
7,416
$
4,333
Payments and settlements during the period (1)
$
68,191
$
21,650
$
111,411
$
45,265
(1)
Payments and settlements include payments for management fees and correspondent production activities itemized in the preceding tables and netting settlements made pursuant to master netting agreements between the Company and PMT.
Conditional Reimbursement of Underwriting Fees
In connection with its initial public offering of common shares of beneficial interest on August 4, 2009 (“IPO”), PMT conditionally agreed to reimburse the Company up to $2.9 million for underwriting fees paid to the IPO underwriters by the Company on PMT’s behalf. In the event a termination fee is payable to the Company under the Management Agreement, and the Company has not received the full amount of the reimbursements and payments under the reimbursement agreement, such amount will be paid in full. On February 1, 2019, the term of the reimbursement agreement was extended to February 1, 2023. The Company received $219,000 in reimbursement of underwriting fees from PMT during the nine months ended September 30, 2019.
Investing Activities
Master Repurchase Agreement
On December 19, 2016, the Company, through PLS, entered into a master repurchase agreement with one of PMT’s wholly-owned subsidiaries, PennyMac Holdings, LLC (“PMH”) (the “PMH Repurchase Agreement”), pursuant to which PMH may borrow from the Company for the purpose of financing PMH’s participation certificates representing beneficial ownership in ESS. PLS then re-pledges such participation certificates to PNMAC GMSR ISSUER TRUST (the “Issuer Trust”) under a master repurchase agreement by and among PLS, the Issuer Trust and PennyMac, as guarantor (the “PC Repurchase Agreement”). The Issuer Trust was formed for the purpose of allowing PLS to finance MSRs and ESS relating to such MSRs (the “GNMA MSR Facility”).
In connection with the GNMA MSR Facility, PLS pledges and/or sells to the Issuer Trust participation certificates representing beneficial interests in MSRs and ESS pursuant to the terms of the PC Repurchase Agreement. In return, the Issuer Trust (a) has issued to PLS, pursuant to the terms of an indenture, the Series 2016-MSRVF1 Variable Funding Note, dated December 19, 2016, known as the “PNMAC GMSR ISSUER TRUST MSR Collateralized Notes, Series 2016-MSRVF1” (the “VFN”), and (b) has issued and may, from time to time pursuant to the terms of any supplemental indenture, issue to institutional investors additional term notes (“Term Notes”), in each case secured on a pari passu basis by the participation certificates relating to the MSRs and ESS. The maximum principal balance of the VFN is $1,000,000,000.
The principal amount paid by PLS for the participation certificates under the PMH Repurchase Agreement is based upon a percentage of the market value of the underlying ESS. Upon PMH’s repurchase of the participation certificates, PMH is required to repay PLS the principal amount relating thereto plus accrued interest (at a rate reflective of the current market and consistent with the weighted average note rate of the VFN and any outstanding Term Notes) to the date of such repurchase. PLS is then required to repay the Issuer Trust the corresponding amount under the PC Repurchase Agreement.
The Company holds an investment in PMT in the form of 75,000 common shares of beneficial interest.
Following is a summary of investing activities between the Company and PMT:
Quarter ended September 30,
Nine months ended September 30,
2019
2018
2019
2018
(in thousands)
Interest income relating to Assets purchased from PennyMac Mortgage Investment Trust under agreements to resell
$
1,527
$
1,812
$
5,015
$
5,686
Common shares of beneficial interest of PennyMac Mortgage Investment Trust:
Dividends received
$
36
$
35
$
107
$
106
Change in fair value of investment
30
94
270
313
$
66
$
129
$
377
$
419
September 30,
December 31,
2019
2018
(in thousands)
Assets purchased from PennyMac Mortgage Investment Trust under agreements to
resell
$
107,678
$
131,025
Common shares of beneficial interest of PennyMac Mortgage Investment Trust:
Fair value
$
1,667
$
1,397
Number of shares
75
75
Financing Activities
Spread Acquisition and MSR Servicing Agreements
On December 19, 2016, the Company amended and restated a master spread acquisition and MSR servicing agreement with PMT (the “Spread Acquisition Agreement”), pursuant to which the Company may sell to PMT, from time to time, the right to receive participation certificates representing beneficial ownership in ESS arising from Ginnie Mae MSRs acquired by the Company, in which case the Company generally would be required to service or subservice the related mortgage loans for Ginnie Mae. The primary purpose of the amendment and restatement was to facilitate the continued financing of the ESS owned by PMT in connection with the parties’ participation in the GNMA MSR Facility.
To the extent the Company refinances any of the mortgage loans relating to the ESS it has issued, the Spread Acquisition Agreement also contains recapture provisions requiring that the Company transfer to PMT, at no cost, the ESS relating to a certain percentage of the unpaid principal balance of the newly originated mortgage loans. However, under the Spread Acquisition Agreement, in any month where the transferred ESS relating to newly originated Ginnie Mae mortgage loans is not equal to at least 90% of the product of the excess servicing fee rate and the unpaid principal balance of the refinanced mortgage loans, the Company is also required to transfer additional ESS or cash in the amount of such shortfall. Similarly, in any month where the transferred ESS relating to modified Ginnie Mae mortgage loans is not equal to at least 90% of the product of the excess servicing fee rate and the unpaid principal balance of the modified mortgage loans, the Spread Acquisition Agreement contains provisions that require the Company to transfer additional ESS or cash in the amount of such shortfall. To the extent the fair market value of the aggregate ESS to be transferred for the applicable month is less than $200,000, the Company may, at its option, settle its obligation to PMT in cash in an amount equal to such fair market value in lieu of transferring such ESS.
Following is a summary of financing activities between the Company and PMT:
Quarter ended September 30,
Nine months ended September 30,
2019
2018
2019
2018
(in thousands)
Excess servicing spread financing:
Issuance pursuant to recapture agreement
$
377
$
499
$
1,327
$
1,983
Repayment
$
9,819
$
11,543
$
30,901
$
35,852
Gain (loss) recognized
$
3,864
$
(1,109)
$
11,519
$
(9,026)
Interest expense
$
2,291
$
3,740
$
8,124
$
11,584
Recapture incurred pursuant to refinancings by the Company of mortgage loans subject to excess servicing spread financing included in Net gains on loans held for sale at fair value
$
429
$
597
$
1,311
$
1,951
September 30,
December 31,
2019
2018
(in thousands)
Excess servicing spread financing at fair value
$
183,141
$
216,110
Receivable from and Payable to PMT
Amounts receivable from and payable to PMT are summarized below:
September 30,
December 31,
2019
2018
(in thousands)
Receivable from PMT:
Fulfillment fees
$
14,409
$
10,006
Management fees
10,230
6,559
Correspondent production fees
5,501
2,071
Servicing fees
4,768
4,841
Allocated expenses and expenses incurred on PMT's behalf
4,166
9,066
Conditional Reimbursement
582
801
Interest on assets purchased under agreements to resell
88
120
$
39,744
$
33,464
Payable to PMT:
Deposits made by PMT to fund servicing advances
$
56,869
$
100,554
Mortgage servicing rights recapture payable
162
179
Other
4,831
3,898
$
61,862
$
104,631
Exchanged Private National Mortgage Acceptance Company, LLC Unitholders
On May 8, 2013, the Company entered into a tax receivable agreement with certain former owners of PennyMac that provides for the payment from time to time by the Company to PennyMac’s exchanged unitholders of an amount equal to 85% of the amount of the net tax benefits, if any, that the Company is deemed to realize as a result of (i) increases in tax basis of PennyMac’s assets resulting from exchanges of ownership interests in PennyMac and (ii) certain other tax benefits related to entering into the tax receivable agreement, including tax benefits attributable to payments under the tax receivable agreement.
Although the Reorganization eliminated the potential for unitholders to exchange any additional units subject to this tax receivable agreement, the Company continues to be subject to the agreement and will be required to make payments, to the extent any of the tax benefits specified above are deemed to be realized, under the tax receivable agreement to those certain prior owners of PennyMac who effected exchanges of ownership interests in PennyMac for the Company’s common stock prior to the closing of the Reorganization in November 2018.
Based on the PennyMac unitholder exchanges to date, the Company has recorded a $46.5 million Payable to exchanged Private National Mortgage Acceptance Company, LLC unitholders under tax receivable agreement as of September 30, 2019 and December 31, 2018. The Company did not make any payments under the tax receivable agreement during the nine months ended September 30, 2019 and 2018. </t>
  </si>
  <si>
    <t>Loan Sales and Servicing Activities</t>
  </si>
  <si>
    <t>Note 5—Loan Sales and Servicing Activities
The Company originates or purchases and sells loans in the secondary mortgage market without recourse for credit losses. However, the Company maintains continuing involvement with the loans in the form of servicing arrangements and the liability under representations and warranties it makes to purchasers and insurers of the loans.
The following table summarizes cash flows between the Company and transferees as a result of the sale of loans in transactions where the Company maintains continuing involvement with the loans as servicer:
Quarter ended September 30,
Nine months ended September 30,
2019
2018
2019
2018
(in thousands)
Cash flows:
Sales proceeds
$
17,897,693
$
11,375,408
$
39,084,441
$
34,208,217
Servicing fees received (1)
$
149,210
$
123,626
$
426,774
$
354,535
Net servicing advances (recoveries)
$
8,605
$
4,147
$
(23,583)
$
(20,572)
(1)
Net of guarantee fees paid to the Agencies.
The following table summarizes unpaid principal balance (the “UPB”) of the loans sold by the Company in which it maintains continuing involvement:
September 30,
December 31,
2019
2018
(in thousands)
Unpaid principal balance of loans outstanding
$
159,638,921
$
145,224,596
Delinquencies:
30-89 days
$
7,828,087
$
6,222,864
90 days or more:
Not in foreclosure
$
2,480,348
$
2,208,083
In foreclosure
$
1,199,933
$
720,894
Foreclosed
$
11,369
$
24,243
Bankruptcy
$
1,339,983
$
970,329
The following tables summarize the UPB of the Company’s loan servicing portfolio:
September 30, 2019
Contract
Servicing
servicing and
Total
rights owned
subservicing
loans serviced
(in thousands)
Investor:
Non-affiliated entities:
Originated
$
159,638,921
$
—
$
159,638,921
Purchased
63,904,759
—
63,904,759
223,543,680
—
223,543,680
PennyMac Mortgage Investment Trust
—
120,608,076
120,608,076
Loans held for sale
4,323,252
—
4,323,252
$
227,866,932
$
120,608,076
$
348,475,008
Delinquent loans:
30 days
$
8,114,297
$
879,366
$
8,993,663
60 days
2,432,250
147,325
2,579,575
90 days or more:
Not in foreclosure
3,043,663
181,330
3,224,993
In foreclosure
1,518,946
87,284
1,606,230
Foreclosed
13,372
110,821
124,193
$
15,122,528
$
1,406,126
$
16,528,654
Bankruptcy
$
1,872,679
$
124,619
$
1,997,298
Custodial funds managed by the Company (1)
$
6,976,614
$
3,018,131
$
9,994,745
(1)
Custodial funds includ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borrowers and investors, which are included in Interest income in the Company’s consolidated statements of income.
December 31, 2018
Contract
Servicing
servicing and
Total
rights owned
subservicing
loans serviced
(in thousands)
Investor:
Non-affiliated entities:
Originated
$
145,224,596
$
—
$
145,224,596
Purchased
56,990,486
—
56,990,486
202,215,082
—
202,215,082
PennyMac Mortgage Investment Trust
—
94,658,154
94,658,154
Loans held for sale
2,420,636
—
2,420,636
$
204,635,718
$
94,658,154
$
299,293,872
Subserviced for the Company (1)
$
414,219
$
—
$
414,219
Delinquent loans:
30 days
$
6,677,179
$
525,989
$
7,203,168
60 days
1,983,381
113,238
2,096,619
90 days or more:
Not in foreclosure
3,102,492
217,115
3,319,607
In foreclosure
1,027,493
127,025
1,154,518
Foreclosed
33,493
176,377
209,870
$
12,824,038
$
1,159,744
$
13,983,782
Bankruptcy
$
1,415,106
$
107,083
$
1,522,189
Custodial funds managed by the Company (2)
$
3,033,658
$
970,328
$
4,003,986
(1)
Certain of the loans for which the Company has purchased the MSRs are subserviced on the Company’s behalf by other loan servicers on an interim basis when servicing of the loans has not yet been transferred to the Company’s loan servicing platform.
(2)
Custodial funds includ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borrowers and investors, which are included in Interest income in the Company’s consolidated statements of income.
Following is a summary of the geographical distribution of loans included in the Company’s loan servicing portfolio for the top five and all other states as measured by UPB:
September 30,
December 31,
State
2019
2018
(in thousands)
California
$
55,400,197
$
51,377,441
Florida
27,435,384
22,650,926
Texas
26,509,926
23,648,042
Virginia
21,056,414
19,011,950
Maryland
15,968,754
13,774,011
All other states
202,104,333
168,831,502
$
348,475,008
$
299,293,872</t>
  </si>
  <si>
    <t>Fair Value</t>
  </si>
  <si>
    <t xml:space="preserve">Note 6—Fair Value
Most of the Company’s assets and certain of its liabilities are measured at or based on their fair value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 Prices determined using significant unobservable inputs. In situations where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Fair Value Accounting Elections
The Company identified all of its MSRs, its mortgage servicing liabilities (“MSLs”) and all of its non-cash financial assets other than Assets purchased from PennyMac Mortgage Investment Trust under agreements to resell , to be accounted for at fair value so changes in fair value will be reflected in income as they occur and more timely reflect the results of the Company’s performance. The Company has also identified its ESS financing to be accounted for at fair value as a means of hedging the related MSRs’ fair value risk.
Assets and Liabilities Measured at Fair Value on a Recurring Basis
Following is a summary of assets and liabilities that are measured at fair value on a recurring basis:
September 30, 2019
Level 1
Level 2
Level 3
Total
(in thousands)
Assets:
Short-term investments
$
90,663
$
—
$
—
$
90,663
Loans held for sale at fair value
—
4,437,954
85,017
4,522,971
Derivative assets:
Interest rate lock commitments
—
—
147,400
147,400
Repurchase agreement derivatives
—
—
8,187
8,187
Forward purchase contracts
—
17,943
—
17,943
Forward sales contracts
—
6,141
—
6,141
MBS put options
—
10,040
—
10,040
Put options on interest rate futures purchase contracts
6,266
—
—
6,266
Call options on interest rate futures purchase contracts
2,414
—
—
2,414
Total derivative assets before netting
8,680
34,124
155,587
198,391
Netting
—
—
—
34,557
Total derivative assets
8,680
34,124
155,587
232,948
Mortgage servicing rights at fair value
—
—
2,556,253
2,556,253
Investment in PennyMac Mortgage Investment Trust
1,667
—
—
1,667
$
101,010
$
4,472,078
$
2,796,857
$
7,404,502
Liabilities:
Excess servicing spread financing payable to PennyMac Mortgage Investment Trust at fair value
$
—
$
—
$
183,141
$
183,141
Derivative liabilities:
Interest rate lock commitments
—
—
2,276
2,276
Forward purchase contracts
—
51,585
—
51,585
Forward sales contracts
—
34,498
—
34,498
Total derivative liabilities before netting
—
86,083
2,276
88,359
Netting
—
—
—
(74,324)
Total derivative liabilities
—
86,083
2,276
14,035
Mortgage servicing liabilities at fair value
—
—
34,294
34,294
$
—
$
86,083
$
219,711
$
231,470
December 31, 2018
Level 1
Level 2
Level 3
Total
(in thousands)
Assets:
Short-term investments
$
117,824
$
—
$
—
$
117,824
Loans held for sale at fair value
—
2,261,639
260,008
2,521,647
Derivative assets:
Interest rate lock commitments
—
—
50,507
50,507
Repurchase agreement derivatives
—
—
26,770
26,770
Forward purchase contracts
—
35,916
—
35,916
Forward sales contracts
—
437
—
437
MBS put options
—
720
—
720
MBS call options
—
2,135
—
2,135
Put options on interest rate futures purchase contracts
866
—
—
866
Call options on interest rate futures purchase contracts
5,965
—
—
5,965
Total derivative assets before netting
6,831
39,208
77,277
123,316
Netting
—
—
—
(26,969)
Total derivative assets
6,831
39,208
77,277
96,347
Mortgage servicing rights at fair value
—
—
2,820,612
2,820,612
Investment in PennyMac Mortgage Investment Trust
1,397
—
—
1,397
$
126,052
$
2,300,847
$
3,157,897
$
5,557,827
Liabilities:
Excess servicing spread financing payable to PennyMac Mortgage Investment Trust at fair value
$
—
$
—
$
216,110
$
216,110
Derivative liabilities:
Interest rate lock commitments
—
—
1,169
1,169
Forward purchase contracts
—
215
—
215
Forward sales contracts
—
26,762
—
26,762
Total derivative liabilities before netting
—
26,977
1,169
28,146
Netting
—
—
—
(25,082)
Total derivative liabilities
—
26,977
1,169
3,064
Mortgage servicing liabilities at fair value
—
—
8,681
8,681
$
—
$
26,977
$
225,960
$
227,855
As shown above, all or a portion of the Company’s loans held for sale, Interest Rate Lock Commitments (“IRLCs”), repurchase agreement derivatives, MSRs, ESS and MSLs are measured using Level 3 fair value inputs. Following are roll forwards of these items for each of the quarter and nine month periods ended September 30, 2019 and 2018:
Quarter ended September 30, 2019
Net interest
Repurchase
Mortgage
Loans held
rate lock
agreement
servicing
Assets
for sale
commitments (1)
derivatives
rights
Total
(in thousands)
Balance, June 30, 2019
$
217,998
$
111,776
$
16,015
$
2,720,335
$
3,066,124
Purchases and issuances, net
1,861,769
199,274
1,502
46
2,062,591
Sales and repayments
(1,582,564)
—
(9,422)
—
(1,591,986)
Mortgage servicing rights resulting from loan sales
—
—
—
246,757
246,757
Changes in fair value included in income arising from:
Changes in instrument-specific credit risk
4,252
—
—
—
4,252
Other factors
—
92,138
92
(410,885)
(318,655)
4,252
92,138
92
(410,885)
(314,403)
Transfers from Level 3 to Level 2
(416,062)
—
—
—
(416,062)
Transfers to real estate acquired in settlement of loans
(376)
—
—
—
(376)
Transfers of interest rate lock commitments to loans held for sale
—
(258,064)
—
—
(258,064)
Balance, September 30, 2019
$
85,017
$
145,124
$
8,187
$
2,556,253
$
2,794,581
Changes in fair value recognized during the quarter relating to assets still held at September 30, 2019
$
(2,328)
$
145,124
$
41
$
(410,885)
$
(268,048)
(1)
For the purpose of this table, the IRLC asset and liability positions are shown net.
Quarter ended September 30, 2019
Excess
servicing
Mortgage
spread
servicing
Liabilities
financing
liabilities
Total
(in thousands)
Balance, June 30, 2019
$
194,156
$
12,948
$
207,104
Issuance of excess servicing spread financing pursuant to a recapture agreement with PennyMac Mortgage Investment Trust
377
—
377
Accrual of interest
2,291
—
2,291
Repayments
(9,819)
—
(9,819)
Mortgage servicing liabilities resulting from loan sales
—
19,501
19,501
Changes in fair value included in income
(3,864)
1,845
(2,019)
Balance, September 30, 2019
$
183,141
$
34,294
$
217,435
Changes in fair value recognized during the quarter relating to liabilities still outstanding at September 30, 2019
$
(3,864)
$
1,845
$
(2,019)
Quarter ended September 30, 2018
Net interest
Repurchase
Mortgage
Loans held
rate lock
agreement
servicing
Assets
for sale
commitments (1)
derivatives
rights
Total
(in thousands)
Balance, June 30, 2018
$
334,166
$
55,689
$
25,781
$
2,486,157
$
2,901,793
Purchases and issuances, net
1,008,662
41,721
12,903
163,511
1,226,797
Sales and repayments
(231,921)
—
(11,982)
—
(243,903)
Mortgage servicing rights resulting from loan sales
—
—
—
149,000
149,000
Changes in fair value included in income arising from:
Changes in instrument-specific credit risk
84
—
—
—
84
Other factors
—
10,696
(227)
(12,704)
(2,235)
84
10,696
(227)
(12,704)
(2,151)
Transfers from Level 3 to Level 2
(744,324)
—
—
—
(744,324)
Transfers to real estate acquired in settlement of loans
(1,364)
—
—
—
(1,364)
Transfers of interest rate lock commitments to loans held for sale
—
(70,943)
—
—
(70,943)
Balance, September 30, 2018
$
365,303
$
37,163
$
26,475
$
2,785,964
$
3,214,905
Changes in fair value recognized during the quarter relating to assets still held at September 30, 2018
$
(4,811)
$
37,163
$
—
$
(12,704)
$
19,648
(1)
For the purpose of this table, the IRLC asset and liability positions are shown net.
Quarter ended September 30, 2018
Excess
servicing
Mortgage
spread
servicing
Liabilities
financing
liabilities
Total
(in thousands)
Balance, June 30, 2018
$
229,470
$
10,253
$
239,723
Issuance of excess servicing spread financing pursuant to a recapture agreement with PennyMac Mortgage Investment Trust
499
—
499
Accrual of interest
3,740
—
3,740
Repayments
(11,543)
—
(11,543)
Mortgage servicing liabilities resulting from loan sales
—
1,741
1,741
Changes in fair value included in income
1,109
(2,225)
(1,116)
Balance, September 30, 2018
$
223,275
$
9,769
$
233,044
Changes in fair value recognized during the quarter relating to liabilities still outstanding at September 30, 2018
$
1,109
$
(2,225)
$
(1,116)
Nine months ended September 30, 2019
Net interest
Repurchase
Mortgage
Loans held
rate lock
agreement
servicing
Assets
for sale
commitments (1)
derivatives
rights
Total
(in thousands)
Balance, December 31, 2018
$
260,008
$
49,338
$
26,770
$
2,820,612
$
3,156,728
Purchases and issuances, net
3,537,177
376,137
15,019
227,445
4,155,778
Sales and repayments
(2,414,899)
—
(31,994)
—
(2,446,893)
Mortgage servicing rights resulting from loan sales
—
—
—
545,839
545,839
Changes in fair value included in income arising from:
Changes in instrument-specific credit risk
(2,025)
—
—
—
(2,025)
Other factors
—
248,889
(1,608)
(1,037,643)
(790,362)
(2,025)
248,889
(1,608)
(1,037,643)
(792,387)
Transfers from Level 3 to Level 2
(1,292,824)
—
—
—
(1,292,824)
Transfers to real estate acquired in settlement of loans
(2,420)
—
—
—
(2,420)
Transfers of interest rate lock commitments to loans held for sale
—
(529,240)
—
—
(529,240)
Balance, September 30, 2019
$
85,017
$
145,124
$
8,187
$
2,556,253
$
2,794,581
Changes in fair value recognized during the period relating to assets still held at September 30, 2019
$
(2,478)
$
145,124
$
165
$
(1,037,643)
$
(894,832)
(1)
For the purpose of this table, the IRLC asset and liability positions are shown net.
Nine months ended September 30, 2019
Excess
servicing
Mortgage
spread
servicing
Liabilities
financing
liabilities
Total
(in thousands)
Balance, December 31, 2018
$
216,110
$
8,681
$
224,791
Issuance of excess servicing spread financing pursuant to a recapture agreement with PennyMac Mortgage Investment Trust
1,327
—
1,327
Accrual of interest
8,124
—
8,124
Repayments
(30,901)
—
(30,901)
Mortgage servicing liabilities resulting from loan sales
—
27,133
27,133
Changes in fair value included in income
(11,519)
(1,520)
(13,039)
Balance, September 30, 2019
$
183,141
$
34,294
$
217,435
Changes in fair value recognized during the period relating to liabilities still outstanding at September 30, 2019
$
(11,519)
$
(1,520)
$
(13,039)
Nine months ended September 30, 2018
Net interest
Repurchase
Mortgage
Loans held
rate lock
agreement
servicing
Assets
for sale
commitments (1)
derivatives
rights
Total
(in thousands)
Balance, December 31, 2017
$
782,211
$
58,272
$
10,656
$
638,010
$
1,489,149
Reclassification of mortgage servicing rights previously accounted for under the amortization method pursuant to adoption of the fair value method of accounting
—
—
—
1,482,426
1,482,426
Balance, January 1, 2018
782,211
58,272
10,656
2,120,436
2,971,575
Purchases and issuances, net
2,480,523
157,649
36,624
193,640
2,868,436
Sales and repayments
(1,122,448)
—
(19,460)
—
(1,141,908)
Mortgage servicing rights resulting from loan sales
—
—
—
448,604
448,604
Changes in fair value included in income arising from:
Changes in instrument-specific credit risk
(4,944)
—
—
—
(4,944)
Other factors
—
(28,627)
(1,345)
23,284
(6,688)
(4,944)
(28,627)
(1,345)
23,284
(11,632)
Transfers from Level 3 to Level 2
(1,765,854)
—
—
—
(1,765,854)
Transfers to real estate acquired in settlement of loans
(4,185)
—
—
—
(4,185)
Transfers of interest rate lock commitments to loans held for sale
—
(150,131)
—
—
(150,131)
Balance, September 30, 2018
$
365,303
$
37,163
$
26,475
$
2,785,964
$
3,214,905
Changes in fair value recognized during the period relating to assets still held at September 30, 2018
$
(4,912)
$
37,163
$
—
$
23,284
$
55,535
(1)
For the purpose of this table, the IRLC asset and liability positions are shown net.
Nine months ended September 30, 2018
Excess
servicing
Mortgage
spread
servicing
Liabilities
financing
liabilities
Total
(in thousands)
Balance, December 31, 2017
$
236,534
$
14,120
$
250,654
Issuance of excess servicing spread financing pursuant to a recapture agreement with PennyMac Mortgage Investment Trust
1,983
—
1,983
Accrual of interest
11,584
—
11,584
Repayments
(35,852)
—
(35,852)
Mortgage servicing liabilities resulting from loan sales
—
5,548
5,548
Changes in fair value included in income
9,026
(9,899)
(873)
Balance, September 30, 2018
$
223,275
$
9,769
$
233,044
Changes in fair value recognized during the period relating to liabilities still outstanding at September 30, 2018
$
9,026
$
(9,899)
$
(873)
The information used in the preceding roll forwards represents activity for any assets and liabilities measured at fair value on a recurring basis and identified as using “Level 3” significant fair value inputs at either the beginning or the end of the periods presented. The Company had transfers among the fair value levels arising from transfers of IRLCs to loans held for sale at fair value upon purchase or funding of the respective loans and from the return to salability in the active secondary market of certain loans held for sale.
Assets and Liabilities Measured at Fair Value under the Fair Value Option
Net changes in fair values included in income for assets and liabilities carried at fair value as a result of management’s election of the fair value option by income statement line item are summarized below:
Quarter ended September 30,
2019
2018
Net
Net gains on
Net
Net gains on
loan
loans held
loan
loans held
servicing
for sale at
servicing
for sale at
fees
fair value
Total
fees
fair value
Total
(in thousands)
Assets:
Loans held for sale
$
—
$
263,339
$
263,339
$
—
$
67,709
$
67,709
Mortgage servicing rights
(410,885)
—
(410,885)
(12,704)
—
(12,704)
$
(410,885)
$
263,339
$
(147,546)
$
(12,704)
$
67,709
$
55,005
Liabilities:
Excess servicing spread financing payable to PennyMac Mortgage Investment Trust
$
3,864
$
—
$
3,864
$
(1,109)
$
—
$
(1,109)
Mortgage servicing liabilities
(1,845)
—
(1,845)
2,225
—
2,225
$
2,019
$
—
$
2,019
$
1,116
$
—
$
1,116
Nine months ended September 30,
2019
2018
Net
Net gains on
Net
Net gains on
loan
loans held
loan
loans held
servicing
for sale at
servicing
for sale at
fees
fair value
Total
fees
fair value
Total
(in thousands)
Assets:
Loans held for sale
$
—
$
538,086
$
538,086
$
—
$
118,452
$
118,452
Mortgage servicing rights
(1,037,643)
—
(1,037,643)
23,284
—
23,284
$
(1,037,643)
$
538,086
$
(499,557)
$
23,284
$
118,452
$
141,736
Liabilities:
Excess servicing spread financing payable to PennyMac Mortgage Investment Trust
$
11,519
$
—
$
11,519
$
(9,026)
$
—
$
(9,026)
Mortgage servicing liabilities
1,520
—
1,520
9,899
—
9,899
$
13,039
$
—
$
13,039
$
873
$
—
$
873
Following are the fair value and related principal amounts due upon maturity of loans held for sale accounted for under the fair value option:
September 30, 2019
December 31, 2018
Principal
Principal
amount
amount
Fair
due upon
Fair
due upon
Loans held for sale
value
maturity
Difference
value
maturity
Difference
(in thousands)
Current through 89 days delinquent
$
4,478,965
$
4,275,981
$
202,984
$
2,324,203
$
2,220,371
$
103,832
90 days or more delinquent:
Not in foreclosure
20,972
22,145
(1,173)
143,631
144,011
(380)
In foreclosure
23,034
25,126
(2,092)
53,813
56,254
(2,441)
$
4,522,971
$
4,323,252
$
199,719
$
2,521,647
$
2,420,636
$
101,011
Assets Measured at Fair Value on a Nonrecurring Basis
Following is a summary of assets that were measured at fair value on a nonrecurring basis:
Real estate acquired in settlement of loans
Level 1
Level 2
Level 3
Total
(in thousands)
September 30, 2019
$
—
$
—
$
8,575
$
8,575
December 31, 2018
$
—
$
—
$
2,150
$
2,150
The following table summarizes the total gains (losses) on assets measured at fair value on a nonrecurring basis:
Quarter ended September 30,
Nine months ended September 30,
2019
2018
2019
2018
(in thousands)
Real estate acquired in settlement of loans
$
139
$
(41)
$
162
$
(72)
Fair Value of Financial Instruments Carried at Amortized Cost
The Company’s Assets purchased from PennyMac Mortgage Investment Trust under agreements to resell , Assets sold under agreements to repurchase , Mortgage loan participation purchase and sale agreements , Notes payable and Obligations under capital lease are carried at amortized cost.
These assets and liabilities are classified as “Level 3” fair value items due to the Company’s reliance on unobservable inputs to estimate their fair values. The Company has concluded that the fair values of these assets and liabilities other than the Term Notes included in Notes payable approximate their carrying values due to their short terms and/or variable interest rates.
The fair value of the Term Notes at September 30, 2019 was based on non-affiliate broker indications of fair value. The fair value of Term Notes at December 31, 2018 was estimated using a discounted cash flow approach using indications of market pricing spreads provided by non-affiliate brokers to develop an appropriate discount rate. The fair value and carrying value of the Term Notes are summarized below:
Term Notes
September 30, 2019
December 31, 2018
(in thousands)
Fair value
$
1,306,828
$
1,285,894
Carrying value
$
1,293,625
$
1,292,291
Valuation Governance
Most of the Company’s financial assets, and all of its MSRs, ESS, derivative liabilities and MSLs, are carried at fair value with changes in fair value recognized in current period income. Certain of the Company’s financial assets and all of its MSRs, ESS and MSLs are “Level 3” fair value assets and liabilities which are measured using of unobservable inputs that are significant to the estimation of the items’ fair values. Unobservable inputs reflect the Company’s own judgments about the factors that market participants use in pricing an asset or liability, and are based on the best information available under the circumstances.
Due to the difficulty in estimating the fair values of “Level 3” fair value assets and liabilities, the Company has assigned the responsibility for estimating the fair value of these items to specialized staff and subjects the valuation process to significant senior management oversight. The Company’s Financial Analysis and Valuation group (the “FAV group”) is the Company’s specialized staff responsible for estimating the fair values of “Level 3” fair value assets and liabilities other than IRLCs.
With respect to the non-IRLC “Level 3” valuations, the FAV group reports to the Company’s senior management valuation committee, which oversees the valuations. The FAV group monitors the models used for valuation of the Company’s “Level 3” fair value assets and liabilities, including the models’ performance versus actual results, and reports those results to the Company’s senior management valuation committee. The Company’s senior management valuation committee includes the Company’s executive chairman, chief executive, chief financial, chief risk and deputy chief financial officers.
The FAV group is responsible for reporting to the Company’s senior management valuation committee on the changes in the valuation of the non-IRLC “Level 3” fair value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The Company has assigned responsibility for developing the fair values of IRLCs to its Capital Markets Risk Management staff. The fair values developed by the Capital Markets Risk Management staff are reviewed by the Company’s Capital Markets Operations group.
Valuation Techniques and Inputs
Following is a description of the techniques and inputs used in estimating the fair values of “Level 2” and “Level 3” fair value assets and liabilities:
Loans Held for Sale
Most of the Company’s loans held for sale at fair value are saleable into active markets and are therefore categorized as “Level 2” fair value assets. The fair values of “Level 2” fair value loans are determined using their contracted selling price or quoted market price or market price equivalent.
Certain of the Company’s loans held for sale are not saleable into active markets and are therefore categorized as “Level 3” fair value assets. Loans held for sale categorized as “Level 3” fair value assets include:
·
Certain delinquent government guaranteed or insured loans purchased by the Company from Ginnie Mae guaranteed pools in its loan servicing portfolio. The Company’s right to purchase delinquent government guaranteed or insured loans arises as the result of the borrower’s failure to make payments for at least three consecutive months preceding the month of repurchase by the Company and provides an alternative to the Company’s obligation to continue advancing principal and interest at the coupon rate of the related Ginnie Mae security. Such repurchased loans may be resold to investors and thereafter may be repurchased to the extent eligible for resale into a new Ginnie Mae guaranteed security. Such eligibility occurs when the repurchased loans become current either through the borrower’s reperformance or through completion of a modification of the loan’s terms.
·
Certain of the Company’s loans held for sale that are not saleable into active markets due to identification of a defect by the Company or to the repurchase by the Company of a loan with an identified defect.
The Company uses a discounted cash flow model to estimate the fair value of its “Level 3” fair value loans held for sale. The significant unobservable inputs used in the fair value measurement of the Company’s “Level 3” fair value loans held for sale are discount rates, home price projections, voluntary prepayment/resale speeds and total prepayment speeds. Significant changes in any of those inputs in isolation could result in a significant change to the loans’ fair value measurement. Increases in home price projections are generally accompanied by an increase in voluntary prepayment speeds.
Following is a quantitative summary of key “Level 3” fair value inputs used in the valuation of loans held for sale:
September 30, 2019
December 31, 2018
Carrying value (in thousands)
$
85,017
$
260,008
Key inputs (1):
Discount rate:
Range
3.2% – 9.2%
2.8% – 9.2%
Weighted average
3.4%
2.9%
Twelve-month projected housing price index change:
Range
2.6% – 3.2%
2.2% – 5.0%
Weighted average
2.9%
3.5%
Voluntary prepayment/resale speed (2):
Range
0.3% – 19.2%
0.1% – 21.8%
Weighted average
15.8%
20.1%
Total prepayment speed (3):
Range
0.6% – 34.8%
0.1% – 40.5%
Weighted average
29.6%
37.7%
(1)
Weighted average inputs are based on the fair value of loans.
(2)
Voluntary prepayment/resale speed is measured using Life Voluntary Conditional Prepayment Rate (“CPR”).
(3)
Total prepayment speed is measured using Life Total CPR.
Changes in fair value attributable to changes in instrument specific credit risk are measured by reference to the change in the respective loan’s delinquency status and performance history at period end from the later of the beginning of the period or acquisition date. Changes in fair value of loans held for sale are included in Net gains on loans held for sale at fair value in the Company’s consolidated statements of income.
Derivative Financial Instruments
Interest Rate Lock Commitments
The Company categorizes IRLCs as “Level 3” fair value assets or liabilities. The Company estimates the fair value of IRLCs based on quoted Agency MBS prices, its estimate of the fair value of the MSRs it expects to receive in the sale of the loans and the probability that the loan will be funded or purchased (the “pull-through rate”).
The significant unobservable inputs used in the fair value measurement of the Company’s IRLCs are the pull-through rate and the MSR component of the Company’s estimate of the fair value of the loans it has committed to purchase. Significant changes in the pull-through rate or the MSR component of the IRLCs, in isolation, could result in significant changes in the IRLCs’ fair value measurement. The financial effects of changes in these inputs are generally inversely correlated as increasing interest rates have a positive effect on the fair value of the MSR component of IRLC fair value, but increase the pull-through rate for the loan principal and interest payment cash flow component, which decreases in fair value.
Changes in fair value of IRLCs are included in Net gains on loans held for sale at fair value and may be allocated to Net loan servicing fees – Change in fair value of mortgage servicing rights and mortgage servicing liabilities as an economic hedge of the fair value of MSRs in the consolidated statements of income when IRLCs are included as a component of the Company’s MSR hedging strategy.
Following is a quantitative summary of key unobservable inputs used in the valuation of IRLCs:
September 30, 2019
December 31, 2018
Carrying value (in thousands) (1)
$
145,124
$
49,338
Key inputs (2):
Pull-through rate:
Range
12.2% – 100%
16.6% – 100%
Weighted average
85.6%
84.1%
Mortgage servicing rights value expressed as:
Servicing fee multiple:
Range
1.4 – 5.7
1.5 – 5.5
Weighted average
4.0
3.8
Percentage of unpaid principal balance:
Range
0.3% – 2.9%
0.4% – 3.2%
Weighted average
1.6%
1.5%
(1)
For purpose of this table, IRLC asset and liability positions are shown net.
(2)
Weighted average inputs are based on the committed amounts.
Hedging Derivatives
Fair value of exchange-traded hedging derivative financial instruments are categorized by the Company as “Level 1” fair value assets and liabilities. Fair value of hedging derivative financial instruments based on observable MBS prices or interest rate volatilities in the MBS market are categorized as “Level 2” fair value assets and liabilities.
Changes in the fair value of hedging derivatives are included in Net gains on loans acquired for sale at fair value, or Net mortgage loan servicing fees – Change in fair value of mortgage servicing rights and mortgage servicing liabilities , as applicable, in the consolidated statements of income.
Repurchase Agreement Derivatives
Through August 21, 2019, the Company had a master repurchase agreement that included incentives for financing mortgage loans approved for satisfying certain consumer relief characteristics. These incentives are classified for financial reporting purposes as embedded derivatives and are separated for reporting purposes from the master repurchase agreement. The Company classifies repurchase agreement derivatives as “Level 3” fair value assets. The significant unobservable inputs into the valuation of repurchase agreement derivative assets are the discount rate and the Company’s expected approval rate of the mortgage loans financed under the master repurchase agreement. The resulting ratio included in the Company’s fair value estimate were 99.0% and 97.0% at September 30, 2019 and December 31, 2018, respectively.
Mortgage Servicing Rights
MSRs are categorized as “Level 3” fair value assets. The Company uses a discounted cash flow approach to estimate the fair value of MSRs. The key inputs used in the estimation of the fair value of MSRs include the applicable pricing spread (discount rate), prepayment rates of the underlying loans, and annual per-loan cost to service the loans, all of which are unobservable. Significant changes to any of those inputs in isolation could result in a significant change in the MSR fair value measurement. Changes in these key inputs are not necessarily directly related. Changes in the fair value of MSRs are included in Net loan servicing fees — Change in fair value of mortgage servicing rights and mortgage servicing liabilities in the consolidated statements of income.
Following are the key inputs used in determining the fair value of MSRs received by the Company when it retains the obligation to service the mortgage loans it sells:
Quarter ended September 30,
Nine months ended September 30,
2019
2018
2019
2018
(Amount recognized and unpaid principal balance of underlying loans in thousands)
MSR and pool characteristics:
Amount recognized
$
246,757
$
149,000
$
545,839
$
448,604
Unpaid principal balance of underlying loans
$
15,709,249
$
10,790,398
$
35,532,425
$
32,095,458
Weighted average servicing fee rate (in basis points)
43
37
42
36
Key inputs (1):
Pricing spread (2)
Range
5.5% – 16.2%
7.3% – 13.6%
5.5% – 16.2%
7.3% – 14.1%
Weighted average
8.3%
10.1%
8.6%
10.2%
Annual total prepayment speed (3)
Range
8.8% – 32.1%
4.4% – 55.7%
7.7% – 32.8%
3.9% – 61.8%
Weighted average
15.7%
11.8%
15.0%
10.6%
Life (in years)
Range
2.7 – 7.5
0.5 – 11.3
2.6 – 7.8
0.5 – 11.6
Weighted average
5.5
6.9
5.8
7.5
Per-loan annual cost of servicing
Range
$78 – $100
$78 – $98
$78 – $100
$78 – $98
Weighted average
$97
$92
$97
$90
(1)
Weighted average inputs are based on the UPB of the underlying loans.
(2)
Pricing spread represents a margin that is applied to a reference interest rate’s forward rate curve to develop periodic discount rates. The Company applies a pricing spread to the United States Dollar London Interbank Offered Rate (“LIBOR”)/swap curve for purposes of discounting cash flows relating to MSRs.
(3)
Prepayment speed is measured using Life Total CPR.
Following is a quantitative summary of key inputs used in the valuation and assessment for the Company’s MSRs and the effect on the fair value from adverse changes in those inputs:
September 30, 2019
December 31, 2018
(Carrying value, unpaid principal balance of underlying
loans and effect on fair value amounts in thousands)
MSR and pool characteristics:
Carrying value
$ 2,556,253
$ 2,820,612
Unpaid principal balance of underlying loans
$ 221,215,993
$ 201,054,144
Weighted average note interest rate
4.0%
4.0%
Weighted average servicing fee rate (in basis points)
34
33
Key inputs (1):
Pricing spread (2):
Range
5.9% – 15.8%
5.8% – 16.1%
Weighted average
8.5%
8.7%
Effect on fair value of:
5% adverse change
($35,830)
($45,268)
10% adverse change
($70,578)
($89,073)
20% adverse change
($137,016)
($172,556)
Prepayment speed (3):
Range
9.8% – 33.0%
8.4% – 32.6%
Weighted average
15.6%
9.9%
Average life (in years):
Range
1.4 – 7.2
1.5 – 7.9
Weighted average
5.2
7.2
Effect on fair value of:
5% adverse change
($64,047)
($47,687)
10% adverse change
($124,892)
($93,626)
20% adverse change
($237,822)
($180,623)
Annual per-loan cost of servicing:
Range
$77 – $100
$78 – $99
Weighted average
$96
$93
Effect on fair value of:
5% adverse change
($21,731)
($22,944)
10% adverse change
($43,462)
($45,888)
20% adverse change
($86,925)
($91,775)
(1)
Weighted average inputs are based on the UPB of the underlying loans.
(2)
The Company applies a pricing spread to the United States Dollar LIBOR/swap curve for purposes of discounting cash flows relating to MSRs.
(3)
Prepayment speed is measured using Life Total CPR.
The preceding sensitivity analyses are limited in that they were performed as of a particular date; only contemplate the movements in the indicated inputs; do not incorporate changes to other inputs; are subject to the accuracy of the models and inputs used; and do not incorporate other factors that would affect the Company’s overall financial performance in such events, including operational adjustments made by management to account for changing circumstances. For these reasons, the preceding estimates should not be viewed as earnings forecasts.
Excess Servicing Spread Financing at Fair Value
The Company categorizes ESS as a “Level 3” fair value liability. Because the ESS is a claim to a portion of the cash flows from MSRs, the fair value measurement of the ESS </t>
  </si>
  <si>
    <t>Loans Held for Sale at Fair Value</t>
  </si>
  <si>
    <t>Note 7—Loans Held for Sale at Fair Value
Loans held for sale at fair value include the following:
September 30,
December 31,
Loan type
2019
2018
(in thousands)
Government-insured or guaranteed
$
4,148,681
$
2,116,126
Conventional conforming
289,273
144,872
Jumbo
—
641
Home equity lines of credit
14
—
Purchased from Ginnie Mae pools serviced by the Company
76,105
250,585
Repurchased pursuant to representations and warranties
8,898
9,423
$
4,522,971
$
2,521,647
Fair value of loans pledged to secure:
Assets sold under agreements to repurchase
$
3,939,161
$
1,923,857
Mortgage loan participation purchase and sale agreements
542,049
555,001
$
4,481,210
$
2,478,858</t>
  </si>
  <si>
    <t>Derivative Financial Instruments</t>
  </si>
  <si>
    <t>Note 8—Derivative Financial Instruments
The Company holds and issues derivative financial instruments in connection with its operating activities. Derivative financial instruments are created as a result of certain of the Company’s operations and when the Company enters into derivative transactions as part of its interest rate risk management activities. Derivative financial instruments created as a result of the Company’s operations include:
·
IRLCs that are created when the Company commits to purchase or originate a mortgage loan for sale.
·
Derivatives that are embedded in a master repurchase agreement that provides for the Company to receive incentives for financing mortgage loans that satisfy certain consumer relief characteristics under the master repurchase agreement.
The Company also engages in interest rate risk management activities in an effort to reduce the variability of earnings caused by changes in market interest rates. To manage this fair value risk resulting from interest rate risk, the Company uses derivative financial instruments acquired with the intention of reducing the risk that changes in market interest rates will result in unfavorable changes in the fair value of the Company’s IRLCs, inventory of loans held for sale and the portion of its MSRs not financed with ESS.
The Company does not designate and qualify any of its derivatives for hedge accounting. The Company records all derivative financial instruments at fair value and records changes in fair value in current period income.
Derivative Notional Amounts and Fair Value of Derivatives
The Company had the following derivative financial instruments recorded on its consolidated balance sheets:
September 30, 2019
December 31, 2018
Fair value
Fair value
Notional
Derivative
Derivative
Notional
Derivative
Derivative
Instrument
amount
assets
liabilities
amount
assets
liabilities
(in thousands)
Not subject to master netting arrangements:
Interest rate lock commitments
8,311,786
$
147,400
$
2,276
2,805,400
$
50,507
$
1,169
Repurchase agreement derivatives
8,187
—
26,770
—
Used for hedging purposes:
Forward purchase contracts
15,829,825
17,943
51,585
6,657,026
35,916
215
Forward sales contracts
15,116,810
6,141
34,498
6,890,046
437
26,762
MBS put options
10,050,000
10,040
—
4,635,000
720
—
MBS call options
—
—
—
1,450,000
2,135
—
Put options on interest rate futures purchase contracts
4,350,000
6,266
—
3,085,000
866
—
Call options on interest rate futures purchase contracts
600,000
2,414
—
1,512,500
5,965
—
Treasury futures purchase contracts
1,408,500
—
—
835,000
—
—
Treasury futures sale contracts
1,132,500
—
—
1,450,000
—
—
Interest rate swap futures purchase contracts
3,910,000
—
—
625,000
—
—
Total derivatives before netting
198,391
88,359
123,316
28,146
Netting
34,557
(74,324)
(26,969)
(25,082)
$
232,948
$
14,035
$
96,347
$
3,064
Collateral placed with (received from) derivative counterparties
$
108,881
$
(1,887)
The following table summarizes notional amount activity for derivative contracts used in the Company’s hedging activities:
Quarter ended September 30, 2019
Notional
Notional
amount
amount
beginning of
Dispositions/
end of
Instrument
quarter
Additions
expirations
quarter
(in thousands)
Forward purchase contracts
19,497,698
100,139,970
(103,807,843)
15,829,825
Forward sale contracts
14,276,156
122,174,329
(121,333,675)
15,116,810
MBS put options
12,775,000
29,575,000
(32,300,000)
10,050,000
MBS call options
2,250,000
—
(2,250,000)
—
Put options on interest rate futures purchase contracts
2,835,000
9,850,000
(8,335,000)
4,350,000
Call options on interest rate futures purchase contracts
3,687,500
1,750,000
(4,837,500)
600,000
Put options on interest rate futures sale contracts
—
8,335,000
(8,335,000)
—
Call options on interest rate futures sale contracts
—
4,837,500
(4,837,500)
—
Treasury futures purchase contracts
486,100
5,132,000
(4,209,600)
1,408,500
Treasury futures sale contracts
1,550,000
3,792,100
(4,209,600)
1,132,500
Interest rate swap futures purchase contracts
2,900,000
1,800,000
(790,000)
3,910,000
Interest rate swap futures sales contracts
—
790,000
(790,000)
—
Quarter ended September 30, 2018
Notional
Notional
amount
amount
beginning of
Dispositions/
end of
Instrument
quarter
Additions
expirations
quarter
(in thousands)
Forward purchase contracts
6,617,888
47,038,415
(46,540,682)
7,115,621
Forward sale contracts
7,107,202
58,521,199
(58,917,204)
6,711,197
MBS put options
2,675,000
8,375,000
(6,900,000)
4,150,000
MBS call options
—
1,250,000
—
1,250,000
Put options on interest rate futures purchase contracts
1,852,500
4,922,300
(4,549,800)
2,225,000
Call options on interest rate futures purchase contracts
800,000
950,000
(1,350,000)
400,000
Put options on interest rate futures sale contracts
—
4,849,800
(4,549,800)
300,000
Call options on interest rate futures sale contracts
—
1,350,000
(1,350,000)
—
Treasury futures purchase contracts
835,000
2,557,100
(2,557,100)
835,000
Treasury futures sale contracts
1,450,000
2,557,100
(2,557,100)
1,450,000
Interest rate swap futures purchase contracts
465,000
420,000
(885,000)
—
Interest rate swap futures sales contracts
—
885,000
(260,000)
625,000
Nine months ended September 30, 2019
Notional
Notional
amount
amount
beginning of
Dispositions/
end of
Instrument
period
Additions
expirations
period
(in thousands)
Forward purchase contracts
6,657,026
237,370,321
(228,197,522)
15,829,825
Forward sale contracts
6,890,046
275,749,351
(267,522,587)
15,116,810
MBS put options
4,635,000
77,185,000
(71,770,000)
10,050,000
MBS call options
1,450,000
6,750,000
(8,200,000)
—
Put options on interest rate futures purchase contracts
3,085,000
19,422,500
(18,157,500)
4,350,000
Call options on interest rate futures purchase contracts
1,512,500
13,127,800
(14,040,300)
600,000
Put options on interest rate futures sale contracts
—
27,297,800
(27,297,800)
—
Call options on interest rate futures sale contracts
—
4,837,500
(4,837,500)
—
Treasury futures purchase contracts
835,000
11,943,400
(11,369,900)
1,408,500
Treasury futures sale contracts
1,450,000
11,052,400
(11,369,900)
1,132,500
Interest rate swap futures purchase contracts
625,000
4,075,000
(790,000)
3,910,000
Interest rate swap futures sale contracts
—
790,000
(790,000)
—
Nine months ended September 30, 2018
Notional
Notional
amount
amount
beginning of
Dispositions/
end of
Instrument
period
Additions
expirations
period
(in thousands)
Forward purchase contracts
4,920,883
140,158,865
(137,964,127)
7,115,621
Forward sale contracts
5,204,796
174,562,881
(173,056,480)
6,711,197
MBS put options
4,925,000
17,250,000
(18,025,000)
4,150,000
MBS call options
—
12,375,000
(11,125,000)
1,250,000
Put options on interest rate futures purchase contracts
2,125,000
16,624,800
(16,524,800)
2,225,000
Call options on interest rate futures purchase contracts
100,000
2,400,000
(2,100,000)
400,000
Put options on interest rate futures sale contracts
—
16,824,800
(16,524,800)
300,000
Call options on interest rate futures sale contracts
—
2,100,000
(2,100,000)
—
Treasury futures purchase contracts
100,000
7,453,300
(6,718,300)
835,000
Treasury futures sale contracts
—
8,829,600
(7,379,600)
1,450,000
Interest rate swap futures purchase contracts
1,400,000
885,000
(2,285,000)
—
Interest rate swap futures sales contracts
—
2,285,000
(1,660,000)
625,000
Derivative Balances and Netting of Financial Instruments
The Company has elected to present net derivative asset and liability positions, and cash collateral obtained from (or posted to) its counterparties when subject to a master netting arrangement that is legally enforceable on all counterparties in the event of default. The derivatives that are not subject to a master netting arrangement are IRLCs and repurchase agreement derivatives.
Offsetting of Derivative Assets
Following are summaries of derivative assets and related netting amounts:
September 30, 2019
December 31, 2018
Gross
Gross amount
Net amount
Gross
Gross amount
Net amount
amount of
offset in the
of assets in the
amount of
offset in the
of assets in the
recognized
consolidated
consolidated
recognized
consolidated
consolidated
assets
balance sheet
balance sheet
assets
balance sheet
balance sheet
(in thousands)
Derivatives not subject to master netting arrangements:
Interest rate lock commitments
$
147,400
$
—
$
147,400
$
50,507
$
—
$
50,507
Repurchase agreement derivatives
8,187
—
8,187
26,770
—
26,770
155,587
—
155,587
77,277
—
77,277
Derivatives subject to master netting arrangements:
Forward purchase contracts
17,943
—
17,943
35,916
—
35,916
Forward sale contracts
6,141
—
6,141
437
—
437
MBS put options
10,040
—
10,040
720
—
720
MBS call options
—
—
—
2,135
—
2,135
Put options on interest rate futures purchase contracts
6,266
—
6,266
866
—
866
Call options on interest rate futures purchase contracts
2,414
—
2,414
5,965
—
5,965
Netting
—
34,557
34,557
—
(26,969)
(26,969)
42,804
34,557
77,361
46,039
(26,969)
19,070
$
198,391
$
34,557
$
232,948
$
123,316
$
(26,969)
$
96,347
Derivative Assets, Financial Instruments, and Cash Collateral Held by Counterparty
The following table summarizes by significant counterparty the amount of derivative asset positions after considering master netting arrangements and financial instruments or cash pledged that do not meet the accounting guidance qualifying for netting.
September 30, 2019
December 31, 2018
Gross amount not
Gross amount not
offset in the
offset in the
consolidated
consolidated
Net amount
balance sheet
Net amount
balance sheet
of assets in the
Cash
of assets in the
Cash
consolidated
Financial
collateral
Net
consolidated
Financial
collateral
Net
balance sheet
instruments
received
amount
balance sheet
instruments
received
amount
(in thousands)
Interest rate lock commitments
$
147,400
$
—
$
—
$
147,400
$
50,507
$
—
$
—
$
50,507
JPMorgan Chase Bank, N.A.
32,450
—
—
32,450
1,399
—
—
1,399
Citibank, N.A.
15,951
—
—
15,951
2,488
—
—
2,488
Morgan Stanley Bank, N.A.
11,842
—
—
11,842
—
—
—
RJ O'Brien
8,680
—
—
8,680
6,831
—
—
6,831
Deutsche Bank
8,187
—
—
8,187
26,770
—
—
26,770
Wells Fargo Bank, N.A.
5,728
—
—
5,728
3,707
—
—
3,707
Goldman Sachs
2,252
—
—
2,252
—
—
—
—
Bank of America, N.A.
—
—
—
—
2,781
—
—
2,781
Others
458
—
—
458
1,864
—
—
1,864
$
232,948
$
—
$
—
$
232,948
$
96,347
$
—
$
—
$
96,347
Offsetting of Derivative Liabilities and Financial Liabilities
Following is a summary of net derivative liabilities and assets sold under agreements to repurchase and related netting amounts. Assets sold under agreements to repurchase do not qualify for netting.
September 30, 2019
December 31, 2018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s not subject to master netting arrangements – Interest rate lock commitments
$
2,276
$
—
$
2,276
$
1,169
$
—
$
1,169
Derivatives subject to a master netting arrangement:
Forward purchase contracts
51,585
—
51,585
215
—
215
Forward sale contracts
34,498
—
34,498
26,762
—
26,762
Netting
—
(74,324)
(74,324)
—
(25,082)
(25,082)
86,083
(74,324)
11,759
26,977
(25,082)
1,895
Total derivatives
88,359
(74,324)
14,035
28,146
(25,082)
3,064
Assets sold under agreements to repurchase:
Amount outstanding
3,539,459
—
3,539,459
1,935,200
—
1,935,200
Unamortized debt issuance premiums and costs, net
(570)
—
(570)
(1,341)
—
(1,341)
3,538,889
—
3,538,889
1,933,859
—
1,933,859
$
3,627,248
$
(74,324)
$
3,552,924
$
1,962,005
$
(25,082)
$
1,936,923
Derivative Liabilities, Financial Instruments, and Collateral Held by Counterparty
The following table summarizes by significant counterparty the amount of derivative liabilities and assets sold under agreements to repurchase after considering master netting arrangements and financial instruments or cash pledged that do not qualify under the accounting guidance for netting. All assets sold under agreements to repurchase are secured by sufficient collateral or have fair value that exceeds the liability amount recorded on the consolidated balance sheets.
September 30, 2019
December 31, 2018
Gross amounts
Gross amounts
not offset in the
not offset in the
Net amount
consolidated
Net amount
consolidated
of liabilities
balance sheet
of liabilities
balance sheet
in the
Cash
in the
Cash
consolidated
Financial
collateral
Net
consolidated
Financial
collateral
Net
balance sheet
instruments
pledged
amount
balance sheet
instruments
pledged
amount
(in thousands)
Interest rate lock commitments
$
2,276
$
—
$
—
$
2,276
$
1,169
$
—
$
—
$
1,169
Credit Suisse First Boston Mortgage Capital LLC
1,000,098
(999,713)
—
385
691,030
(690,766)
—
264
Bank of America, N.A.
506,553
(497,335)
—
9,218
170,820
(170,820)
—
—
JPMorgan Chase Bank, N.A.
711,619
(711,619)
—
—
54,326
(54,326)
—
—
Morgan Stanley Bank, N.A.
551,027
(551,027)
—
—
77,687
(77,687)
—
—
Citibank, N.A.
461,496
(461,496)
—
—
14,960
(14,960)
—
—
BNP Paribas
192,534
(192,534)
—
—
149,675
(149,482)
—
193
Royal Bank of Canada
125,735
(125,735)
—
—
35,181
(35,181)
—
—
Deutsche Bank
—
—
—
—
741,978
(741,978)
—
—
Federal National Mortgage Association
685
—
—
685
—
—
—
—
Others
1,471
—
—
1,471
1,438
—
—
1,438
$
3,553,494
$
(3,539,459)
$
—
$
14,035
$
1,938,264
$
(1,935,200)
$
—
$
3,064
Following are the gains (losses) recognized by the Company on derivative financial instruments and the income statement lines where such gains and losses are included:
Quarter ended September 30,
Nine months ended September 30,
Derivative activity
Income statement line
2019
2018
2019
2018
(in thousands)
Interest rate lock commitments
Net gains on loans held for sale at fair value
$
33,347
$
(18,526)
$
95,785
$
(21,109)
Repurchase agreement derivatives
Interest expense
$
92
$
(227)
$
(1,608)
$
(1,345)
Hedged item:
Interest rate lock commitments and loans held for sale
Net gains on loans held for sale at fair value
$
(55,540)
$
10,820
$
(157,362)
$
100,422
Mortgage servicing rights
Net loan servicing fees –C hange in fair value of mortgage servicing rights and mortgage servicing liabilities
$
250,146
$
(52,971)
$
587,883
$
(180,853)</t>
  </si>
  <si>
    <t>Mortgage Servicing Rights and Mortgage Servicing Liabilities</t>
  </si>
  <si>
    <t>Note 9—Mortgage Servicing Rights and Mortgage Servicing Liabilities
Mortgage Servicing Rights at Fair Value
The activity in MSRs is as follows:
Quarter ended September 30,
Nine months ended September 30,
2019
2018
2019
2018
(in thousands)
Balance at beginning of period
$
2,720,335
$
2,486,157
$
2,820,612
$
638,010
Reclassification of mortgage servicing rights previously accounted for under the amortization method pursuant to adoption of the fair value method of accounting
—
—
—
1,482,426
Balance after reclassification
2,720,335
2,486,157
2,820,612
2,120,436
Additions:
Resulting from loan sales
246,757
149,000
545,839
448,604
Purchases
46
163,511
227,445
193,640
246,803
312,511
773,284
642,244
Change in fair value due to:
Changes in inputs used in valuation model (1)
(286,880)
64,293
(704,967)
239,538
Other changes in fair value (2)
(124,005)
(76,997)
(332,676)
(216,254)
Total change in fair value
(410,885)
(12,704)
(1,037,643)
23,284
Balance at end of period
$
2,556,253
$
2,785,964
$
2,556,253
$
2,785,964
September 30,
December 31,
2019
2018
(in thousands)
Fair value of mortgage servicing rights pledged to secure Assets sold under agreements to repurchase and Notes payable
$
2,550,602
$
2,807,333
(1)
Principally reflects changes in discount rate and prepayment speed inputs, primarily due to changes in market interest rates.
(2)
Represents changes due to realization of cash flows.
Mortgage Servicing Liabilities at Fair Value
The activity in MSLs is summarized below:
Quarter ended September 30,
Nine months ended September 30,
2019
2018
2019
2018
(in thousands)
Balance at beginning of period
$
12,948
$
10,253
$
8,681
$
14,120
Mortgage servicing liabilities resulting from loan sales
19,501
1,741
27,133
5,548
Changes in fair value due to:
Changes in valuation inputs used in valuation model (1)
8,630
3,410
14,687
8,590
Other changes in fair value (2)
(6,785)
(5,635)
(16,207)
(18,489)
Total change in fair value
1,845
(2,225)
(1,520)
(9,899)
Balance at end of period
$
34,294
$
9,769
$
34,294
$
9,769
(1)
Principally reflects changes in expected borrower performance and servicer losses given default.
(2)
Represents changes due to realization of cash flows.
Contractual servicing fees relating to MSRs and MSLs are recorded in Net loan servicing fees—Loan servicing fees—From non-affiliates on the consolidated statements of income; other fees relating to MSRs and MSLs are recorded in Net loan servicing fees—Loan servicing fees—Other on the Company’s consolidated statements of income. Such amounts are summarized below:
Quarter ended September 30,
Nine months ended September 30,
2019
2018
2019
2018
(in thousands)
Contractual servicing fees
$
185,967
$
147,182
$
533,510
$
421,536
Other fees:
Late charges
12,430
5,087
31,258
19,595
Other
4,846
1,244
9,119
4,620
$
203,243
$
153,513
$
573,887
$
445,751</t>
  </si>
  <si>
    <t>Leases</t>
  </si>
  <si>
    <t>Note 10—Leases
The Company has operating lease agreements relating to its facilities. The Company’s operating lease agreements have remaining terms ranging from less than one year to ten years; some of these operating lease agreements include options to extend the term for up to five years. None of the Company’s operating lease agreements require the Company to make variable lease payments.
The Company’s lease agreements are summarized below:
Quarter ended
Nine months ended
September 30, 2019
September 30, 2019
(dollars in thousands)
Lease expense:
Operating leases
$
3,356
$
9,817
Short-term leases
213
644
Sublease income
(35)
(94)
Net lease expense included in Occupancy and equipment
$
3,534
$
10,367
Other information:
Cash payments for operating leases
$
4,063
$
11,793
Operating lease right-of-use assets recognized
Upon adoption of ASU 2016-02
$
—
$
58,713
New leases
1,929
1,929
$
1,929
$
60,642
Period end:
Weighted averages:
Remaining lease term (in years)
5.8
Discount rate
The maturities of the Company’s operating lease liabilities are summarized below:
Twelve months ended September 30,
Operating leases
(in thousands)
2020
$
17,246
2021
14,754
2022
12,170
2023
11,580
2024
9,123
Thereafter
17,628
Total lease payments
82,501
Less imputed interest
(10,341)
Total
$
72,160
As of September 30, 2019, the Company had one operating lease that has not yet commenced with an undiscounted minimum payment commitment totaling $1.5 million. The lease is expected to commence in May 2020.</t>
  </si>
  <si>
    <t>Borrowings</t>
  </si>
  <si>
    <t>Note 11—Borrowings
The borrowing facilities described throughout this Note 11 contain various covenants, including financial covenants governing the Company’s net worth, debt-to-equity ratio, profitability and liquidity. Management believes that the Company was in compliance with these covenants as of September 30, 2019.
Assets Sold Under Agreements to Repurchase
The Company has multiple borrowing facilities in the form of asset sales under agreements to repurchase. These borrowing facilities are secured by loans held for sale at fair value or participation certificates backed by MSRs. Eligible loans and participation certificates backed by MSRs are sold at advance rates based on the fair value (as determined by the lender) of the assets sold. Interest is charged at a rate based on the lender’s overnight cost of funds rate or on LIBOR depending on the terms of the respective agreements. Loans and MSRs financed under these agreements may be re-pledged by the lenders.
Assets sold under agreements to repurchase are summarized below:
Quarter ended September 30,
Nine months ended September 30,
2019
2018
2019
2018
(dollars in thousands)
Average balance of assets sold under agreements to repurchase
$
2,098,208
$
1,563,053
$
1,861,086
$
1,618,008
Weighted average interest rate (1)
3.66
%
3.91
%
4.08
%
3.72
%
Total interest expense (2)
$
19,429
$
4,676
$
47,709
$
15,943
Maximum daily amount outstanding
$
3,539,459
$
2,201,880
$
3,539,459
$
2,380,121
September 30,
December 31,
2019
2018
(dollars in thousands)
Carrying value:
Unpaid principal balance
$
3,539,459
$
1,935,200
Unamortized debt issuance premiums and costs, net
(570)
(1,341)
$
3,538,889
$
1,933,859
Weighted average interest rate
3.53
%
4.22
%
Available borrowing capacity (3):
Committed
$
2,665
$
695,767
Uncommitted
1,292,876
2,354,033
$
1,295,541
$
3,049,800
Fair value of assets securing repurchase agreements:
Loans held for sale
$
3,939,161
$
1,923,857
Assets purchased from PennyMac Mortgage Investment Trust under agreements to resell
$
107,678
$
131,025
Servicing advances (4)
$
181,747
$
162,895
Mortgage servicing rights (4)
$
2,532,369
$
2,807,333
Margin deposits placed with counterparties (5)
$
5,000
$
3,750
(1)
Excludes the effect of amortization of net issuance costs and premiums totaling $0.2 million and $9.2 million for the quarter and nine months ended September 30, 2019, respectively, and net premiums totaling $10.9 million and $29.7 million for the quarter and nine months ended September 30, 2018, respectively.
(2)
In 2017, PFSI entered into a master repurchase agreement that provides the Company with incentives to finance mortgage loans approved for satisfying certain consumer relief characteristics as provided in the agreement. The Company included $1.6 million and $12.8 million of such incentives as reductions in Interest expense during the quarters ended September 30, 2019 and 2018, respectively, and $14.7 million and $35.5 million during the nine months ended September 30, 2019 and 2018, respectively. The master repurchase agreement expired on August 21, 2019.
(3)
The amount the Company is able to borrow under asset repurchase agreements is tied to the fair value of unencumbered assets eligible to secure those agreements and the Company’s ability to fund the agreements’ margin requirements relating to the assets financed.
(4)
Beneficial interests in the Ginnie Mae MSRs and servicing advances are pledged to the Issuer Trust and together serve as the collateral backing the VFN, 2018-GT1 Notes and 2018-GT2 Notes described in Notes Payable . The VFN financing is included in Assets sold under agreements to repurchase and 2018-GT1 Notes and 2018-GT2 Notes are included in Notes payable on the Company's consolidated balance sheet.
(5)
Margin deposits are included in Other assets on the Company’s consolidated balance sheet.
Following is a summary of maturities of outstanding advances under repurchase agreements by maturity date:
Remaining maturity at September 30, 2019
Balance
(dollars in thousands)
Within 30 days
$
276,113
Over 30 to 90 days
3,041,052
Over 90 to 180 days
122,294
Over 180 days to one year
100,000
Total assets sold under agreements to repurchase
$
3,539,459
Weighted average maturity (in months)
2.5
The amount at risk (the fair value of the assets pledged plus the related margin deposit, less the amount advanced by the counterparty and interest payable) relating to the Company’s assets sold under agreements to repurchase is summarized by counterparty below as of September 30, 2019:
Weighted average
maturity of advances
under repurchase
Counterparty
Amount at risk
agreement
Facility maturity
(in thousands)
Credit Suisse First Boston Mortgage Capital LLC
$
1,313,083
April 26, 2020
April 26, 2020
Credit Suisse First Boston Mortgage Capital LLC
$
231,656
December 2, 2019
April 24, 2020
Bank of America, N.A.
$
82,942
October 28, 2019
October 28, 2019
JP Morgan Chase Bank, N.A.
$
79,142
October 9, 2019
October 11, 2019
Citibank, N.A.
$
41,279
December 17, 2019
August 4, 2020
Morgan Stanley Bank, N.A.
$
40,511
December 16, 2019
August 21, 2020
BNP Paribas
$
12,363
December 17, 2019
July 31, 2020
Royal Bank of Canada
$
9,804
December 31, 2019
December 31, 2019
The Company is subject to margin calls during the period the repurchase agreements are outstanding and therefore may be required to repay a portion of the borrowings before the respective agreements mature if the fair value (as determined by the applicable lender) of the assets securing those agreements decreases.
Mortgage Loan Participation Purchase and Sale Agreements
Certain of the borrowing facilities secured by loans held for sale are in the form of mortgage loan participation purchase and sale agreements. Participation certificates, each of which represents an undivided beneficial ownership interest in mortgage loans that have been pooled with Fannie Mae, Freddie Mac or Ginnie Mae, are sold to a lender pending the securitization of the mortgage loans and sale of the resulting securities. A commitment to sell the securities resulting from the pending securitization between the Company and a non-affiliate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The holdback amount is not required to be paid to the Company until the settlement of the security and its delivery to the lender.
The mortgage loan participation purchase and sale agreements are summarized below:
Quarter ended September 30,
Nine months ended September 30,
2019
2018
2019
2018
(dollars in thousands)
Average balance
$
258,169
$
289,008
$
249,023
$
250,599
Weighted average interest rate (1)
3.36
%
3.31
%
3.55
%
3.14
%
Total interest expense
$
2,304
$
2,533
$
7,034
$
6,450
Maximum daily amount outstanding
$
524,095
$
722,611
$
548,038
$
722,611
(1)
Excludes the effect of amortization of facility fees totaling $135,000 and $92,000 for the quarters ended September 30, 2019 and 2018, respectively, and $405,000 and $475,000 for the nine months ended September 30, 2019 and 2018, respectively.
September 30,
December 31,
2019
2018
(dollars in thousands)
Carrying value:
Unpaid principal balance
$
514,625
$
532,466
Unamortized debt issuance costs
—
(215)
$
514,625
$
532,251
Weighted average interest rate
3.27
%
3.77
%
Fair value of loans pledged to secure mortgage loan participation purchase and sale agreements
$
542,049
$
555,001
Notes Payable
Term Notes
On February 28, 2018, the Company, through the Issuer Trust, issued an aggregate principal amount of $650 million in Term Notes (the “2018-GT1 Notes”) to qualified institutional buyers under Rule 144A of the Securities Act. The 2018-GT1 Notes bear interest at a rate equal to one-month LIBOR plus 2.85% per annum. The 2018-GT1 Notes will mature on February 25, 2023 or, if extended pursuant to the terms of the related indenture supplement, February 25, 2025 (unless earlier redeemed in accordance with their terms). Concurrent with issuance of the 2018-GT1 Notes, the Company also redeemed certain notes previously issued by the Issuer Trust.
On August 10, 2018, the Company, through the Issuer Trust, issued an aggregate principal amount of $650 million in Term Notes (the “2018-GT2 Notes”) to qualified institutional buyers under Rule 144A of the Securities Act. The 2018-GT2 Notes bear interest at a rate equal to one-month LIBOR plus 2.65% per annum. The 2018-GT2 Notes will mature on August 25, 2023 or, if extended pursuant to the terms of the related indenture supplement, August 25, 2025 (unless earlier redeemed in accordance with their terms). Concurrent with the issuance of the 2018-GT2 Notes, the Company also redeemed certain notes previously issued by the Issuer Trust.
All of the Term Notes rank pari passu with each other and with the VFN issued by the Issuer Trust to PLS and are secured by certain participation certificates relating to Ginnie Mae MSRs and ESS that are financed pursuant to the GNMA MSR Facility.
Corporate Revolving Line of Credit
On November 1, 2018, the Company, through its subsidiary, PennyMac (the “Borrower”), entered into amendments (the "Amendments") to that certain (i) amended and restated credit agreement, dated as of November 18, 2016, by and among the Borrower, the lenders that are parties thereto and Credit Suisse AG, as administrative agent and collateral agent, and Credit Suisse Securities (USA) LLC, as sole bookrunner and sole lead arranger (the “Credit Agreement”); and (ii) amended and restated collateral and guaranty agreement, dated as of November 18, 2016, by and among the Borrower, as grantor, Credit Suisse AG, Cayman Islands Branch (“CS Cayman”), as collateral agent, and PNMAC Holdings, Inc. (formerly known as PennyMac Financial Services, Inc.) and certain of its subsidiaries, PCM, PLS and PNMAC Opportunity Fund Associates, LLC (“Associates”), as guarantors and grantors (“the “Guaranty”).
Pursuant to the Credit Agreement, the lenders have agreed to make revolving loans to the Borrower in an amount not to exceed $150 million. Interest on the loans shall accrue at a per annum rate of interest equal to, at the election of the Borrower, either LIBOR plus the applicable margin or an alternate base rate (as defined in the Credit Agreement). During the existence of certain events of default, interest shall accrue at a higher default rate. The proceeds of the loans are to be used solely for working capital and general corporate purposes of the Borrower and its subsidiaries.
The primary purposes of the Amendments were to (i) extend the maturity date of the Credit Agreement to October 31, 2019; (ii) name the Company as an additional guarantor under the Credit Agreement; and (iii) release Associates from its obligations as a guarantor under the Credit Agreement. Accordingly, the obligations of the Borrower under the Credit Agreement are now guaranteed by PFSI, PNMAC Holdings, Inc., PCM and PLS, and secured by a grant by each of the referenced grantors of its respective right, title and interest in and to limited and otherwise unencumbered (other than specified permitted encumbrances) specified contract rights, specified deposit accounts, all documents and instruments related to such specified contract rights and specified deposit accounts, and any and all proceeds and products thereof. All other terms and conditions of the Credit Agreement and Guaranty remain the same in all material respects.
MSR Note Payable
On February 1, 2018, the Company issued a note payable in favor of CS Cayman that is secured by Fannie Mae and Freddie Mac MSRs. Interest is charged at a rate based on LIBOR plus the applicable contract margin. The facility expires on February 1, 2020. The maximum amount that the Company may borrow under the note payable is $400 million, less any amount outstanding under the agreement to repurchase pursuant to which the Company finances the VFN. The Company did not borrow under this note payable during the quarter and nine months ended September 30, 2019 or 2018.
Notes payable are summarized below:
Quarter ended September 30,
Nine months ended September 30,
2019
2018
2019
2018
(dollars in thousands)
Average balance
$
1,300,000
$
1,234,783
$
1,300,000
$
1,125,458
Weighted average interest rate (1)
5.11
%
5.07
%
5.21
%
5.29
%
Total interest expense
$
17,525
$
21,369
$
53,559
$
55,939
Maximum daily amount outstanding
$
1,300,000
$
1,300,000
$
1,300,000
$
1,300,000
(1)
Excludes the effect of amortization of debt issuance costs and non-utilization fees totaling $0.9 million and $2.0 million for the quarters ended September 30, 2019 and 2018, respectively, and $2.7 million and $2.8 million for the nine months ended September 30, 2019 and 2018, respectively, as well as unamortized debt issuance costs of $3.4 million and $8.0 million, recognized in Interest expense due to repayments of certain previously issued notes during the quarter and nine months ended September 30, 2018, respectively.
September 30,
December 31,
2019
2018
(dollars in thousands)
Carrying value:
Unpaid principal balance
$
1,300,000
$
1,300,000
Unamortized debt issuance costs
(6,375)
(7,709)
$
1,293,625
$
1,292,291
Weighted average interest rate
4.90
%
5.07
%
Unused amount
$
150,000
$
150,000
Assets pledged to secure notes payable:
Cash
$
101,773
$
108,174
Servicing advances (1)
$
181,747
$
162,895
Mortgage servicing rights (1)
$
2,489,481
$
2,807,333
(1)
Beneficial interests in the Ginnie Mae MSRs and servicing advances are pledged to the Issuer Trust and together serve as the collateral backing the VFN, 2018-GT1 Notes and 2018-GT2 Notes. The VFN financing is included in Assets sold under agreements to repurchase and 2018-GT1 Notes and 2018-GT2 Notes are included in Notes payable on the Company's consolidated balance sheet.
Obligations Under Capital Lease
The Company has a capital lease transaction secured by certain fixed assets and capitalized software. The capital lease matures on June 13, 2022 and bears interest at a spread over one-month LIBOR.
Obligations under capital lease are summarized below:
Quarter ended September 30,
Nine months ended September 30,
2019
2018
2019
2018
(dollars in thousands)
Average balance
$
25,812
$
11,615
$
13,380
$
15,187
Weighted average interest rate
4.47
%
4.09
%
4.48
%
3.87
%
Total interest expense
$
274
$
122
$
476
$
444
Maximum daily amount outstanding
$
28,295
$
13,032
$
28,295
$
20,971
September 30,
December 31,
2019
2018
(dollars in thousands)
Unpaid principal balance
$
23,881
$
6,605
Weighted average interest rate
4.45
%
4.46
%
Assets pledged to secure obligations under capital lease:
Furniture, fixtures and equipment
$
22,172
$
16,281
Capitalized software
$
14,090
$
1,017
Excess Servicing Spread Financing at Fair Value
In conjunction with its purchase from non-affiliates of certain MSRs on pools of Agency-backed residential mortgage loans, the Company has entered into sale and assignment agreements with PMT. Under these agreements, the Company sold to PMT the right to receive ESS cash flows relating to certain MSRs. The Company retained a fixed base servicing fee and all ancillary income associated with servicing the loans. The Company continues to be the servicer of the mortgage loans and retains all servicing obligations, including responsibility to make servicing advances.
Following is a summary of ESS:
Quarter ended September 30,
Nine months ended September 30,
2019
2018
2019
2018
(in thousands)
Balance at beginning of period
$
194,156
$
229,470
$
216,110
$
236,534
Issuances of excess servicing spread to PennyMac Mortgage Investment Trust pursuant to recapture agreement
377
499
1,327
1,983
Accrual of interest
2,291
3,740
8,124
11,584
Repayment
(9,819)
(11,543)
(30,901)
(35,852)
Change in fair value
(3,864)
1,109
(11,519)
9,026
Balance at end of period
$
183,141
$
223,275
$
183,141
$
223,275</t>
  </si>
  <si>
    <t>Liability for Losses Under Representations and Warranties</t>
  </si>
  <si>
    <t>Note 12—Liability for Losses Under Representations and Warranties
Following is a summary of the Company’s liability for losses under representations and warranties:
Quarter ended September 30,
Nine months ended September 30,
2019
2018
2019
2018
(in thousands)
Balance at beginning of period
$
18,709
$
20,587
$
21,155
$
20,053
Provision for losses on loans sold:
Resulting from sales of loans
2,508
1,842
5,222
4,550
Reduction in liability due to change in estimate
(1,175)
(1,155)
(6,305)
(3,627)
(Recoveries) incurred losses, net
(74)
(252)
(104)
46
Balance at end of period
$
19,968
$
21,022
$
19,968
$
21,022
Unpaid principal balance of loans subject to representations and warranties at end of period
$
166,541,153
$
139,315,779</t>
  </si>
  <si>
    <t>Income Taxes</t>
  </si>
  <si>
    <t>Note 13—Income Taxes
The Company’s effective income tax rates were 26.9% and 9.0% for the quarters ended September 30, 2019 and 2018, respectively, and 26.3% and 8.6% for the nine months ended September 30, 2019 and 2018, respectively. Beginning November 1, 2018, the Company’s income subject to income tax includes the portion of its income formerly attributed to the noncontrolling interest, which was not subject to income tax at the parent Company level before the Reorganization. As a result, the Company reported a higher effective tax rate for the quarter and nine months ended September 30, 2019 than for the quarter and nine months ended September 30, 2018.</t>
  </si>
  <si>
    <t>Commitments and Contingencies</t>
  </si>
  <si>
    <t>Commitments and Contingencies.</t>
  </si>
  <si>
    <t>Note 14—Commitments and Contingencies
Litigation
From time to time, the Company may be a party to legal proceedings, lawsuits and other claims arising in the ordinary course of its business. The amount, if any, of ultimate liability with respect to such matters cannot be determined, but despite the inherent uncertainties of litigation, management believes that the ultimate disposition of any such proceedings and exposure will not have, individually or taken together, a material adverse effect on the financial condition, results of operations, or cash flows of the Company.
Regulatory Matters
The Company and/or its subsidiaries are subject to various state and federal regulations related to its loan production and servicing operations by the various states it operates in as well as federal agencies such as the Consumer Financial Protection Bureau, HUD, and the FHA and is subject to the requirements of the Agencies to which it sells loans and for which it performs loan servicing activities. As a result, the Company may become involved in information-gathering requests, reviews, investigations and proceedings (both formal and informal) by such various federal, state and local regulatory bodies.
Commitments to Purchase and Fund Mortgage Loans
The Company’s commitments to purchase and fund loans totaled $8.3 billion as of September 30, 2019.</t>
  </si>
  <si>
    <t>Stockholders' Equity</t>
  </si>
  <si>
    <t>Stockholders' Equity.</t>
  </si>
  <si>
    <t>Note 15—Stockholders’ Equity
In June 2017, the Company’s board of directors authorized a stock repurchase program under which the Company may repurchase up to $50 million of its outstanding common stock. Following is a summary of activity under the stock repurchase program:
Quarter ended September 30,
Nine months ended September 30,
Cumulative
2019
2018
2019
2018
total (1)
(in thousands)
Shares of common stock repurchased
—
—
51
236
816
Cost of shares of common stock repurchased
$
—
$
—
$
1,056
$
4,826
$
14,948
(1)
Amounts represent the total shares of common stock repurchased under the stock repurchase program through September 30, 2019.</t>
  </si>
  <si>
    <t>Noncontrolling Interest</t>
  </si>
  <si>
    <t>Noncontrolling Interest.</t>
  </si>
  <si>
    <t>Note 16—Noncontrolling Interest
As a result of the Reorganization, noncontrolling interest unitholders contributed their Class A units of PNMAC in exchange for shares of the Company’s common stock without any cash consideration on a one-for-one basis. Consequently, the noncontrolling interest was reclassified to the Company’s paid-in capital accounts, net of deferred income taxes attributable to the noncontrolling interests.
Net income attributable to the Company’s common stockholders and the effects of changes in noncontrolling ownership interest in PennyMac are summarized below:
Quarter ended
Nine months ended
September 30, 2018
September 30, 2018
(in thousands)
Net income attributable to PennyMac Financial Services, Inc. common stockholders
$
14,489
$
48,945
Increase in the Company's paid-in capital accounts for exchanges of Class A units of Private National Mortgage Acceptance Company, LLC to Class A common stock of PennyMac Financial Services, Inc.
$
4,377
$
32,501
Shares of Class A common stock of PennyMac Financial Services, Inc. issued pursuant to exchange of Class A units of Private National Mortgage Acceptance Company, LLC by noncontrolling interest unitholders and issued as equity compensation
131
1,616</t>
  </si>
  <si>
    <t>Net Gains on Loans Held for Sale</t>
  </si>
  <si>
    <t>Note 17—Net Gains on Loans Held for Sale
Net gains on loans held for sale at fair value is summarized below:
Quarter ended September 30,
Nine months ended September 30,
2019
2018
2019
2018
(in thousands)
From non-affiliates:
Cash loss:
Loans
$
(22,838)
$
(107,414)
$
(77,659)
$
(399,457)
Hedging activities
(148,128)
(2,507)
(230,200)
89,322
(170,966)
(109,921)
(307,859)
(310,135)
Non-cash gain:
Mortgage servicing rights and mortgage servicing liabilities resulting from loan sales
227,256
147,259
518,706
443,056
Provision for losses relating to representations and warranties:
Pursuant to loan sales
(2,508)
(1,842)
(5,222)
(4,550)
Reduction in liability due to change in estimate
1,175
1,155
6,305
3,627
Change in fair value of loans and derivatives held at period end:
Interest rate lock commitments
33,347
(18,526)
95,785
(21,109)
Loans
(5,822)
6,897
(35,508)
21,407
Hedging derivatives
92,588
13,327
72,838
11,100
175,070
38,349
345,045
143,396
From PennyMac Mortgage Investment Trust
60,662
18,565
122,996
45,878
$
235,732
$
56,914
$
468,041
$
189,274</t>
  </si>
  <si>
    <t>Net Interest Income</t>
  </si>
  <si>
    <t>Note 18—Net Interest Income
Net interest income is summarized below:
Quarter ended September 30,
Nine months ended September 30,
2019
2018
2019
2018
(in thousands)
Interest income:
From non-affiliates:
Cash and short-term investments
$
2,894
$
814
$
7,533
$
2,001
Loans held for sale at fair value
35,800
34,941
101,509
95,982
Placement fees relating to custodial funds
43,231
23,397
98,628
55,014
81,925
59,152
207,670
152,997
From PennyMac Mortgage Investment Trust—Assets purchased from PennyMac Mortgage Investment Trust under agreements to resell
1,527
1,812
5,015
5,686
83,452
60,964
212,685
158,683
Interest expense:
To non-affiliates:
Assets sold under agreements to repurchase (1)
19,429
4,676
47,709
15,943
Mortgage loan participation purchase and sale agreements
2,304
2,533
7,034
6,450
Notes payable
17,525
21,369
53,559
55,939
Obligations under capital lease
274
122
476
444
Interest shortfall on repayments of mortgage loans serviced for Agency securitizations
12,453
4,883
24,978
14,259
Interest on mortgage loan impound deposits
2,104
1,452
4,967
3,517
54,089
35,035
138,723
96,552
To PennyMac Mortgage Investment Trust—Excess servicing spread financing at fair value
2,291
3,740
8,124
11,584
56,380
38,775
146,847
108,136
$
27,072
$
22,189
$
65,838
$
50,547
(1)
In 2017, the Company entered into a master repurchase agreement that provides the Company with incentives to finance mortgage loans approved for satisfying certain consumer relief characteristics as provided in the agreement. The Company included $1.6 million and $12.8 million of such incentives as reductions of Interest expense during the quarter ended September 30, 2019 and 2018, respectively, and $14.7 million and $35.5 million during the nine months ended September 30, 2019 and 2018, respectively. The master repurchase agreement expired on August 21, 2019.</t>
  </si>
  <si>
    <t>Stock-based Compensation</t>
  </si>
  <si>
    <t>Note 19—Stock-based Compensation
As of September 30, 2019, the Company had one stock-based compensation plan. Following is a summary of the stock-based compensation activity:
Quarter ended September 30,
Nine months ended September 30,
2019
2018
2019
2018
(in thousands)
Grants:
Units:
Performance-based RSUs
—
—
665
524
Stock options
—
—
344
674
Time-based RSUs
4
5
334
321
Grant date fair value:
Performance-based RSUs
$
—
$
—
$
15,253
$
12,791
Stock options
—
—
2,965
6,147
Time-based RSUs
102
100
7,647
7,803
Total
$
102
$
100
$
25,865
$
26,741
Vestings and exercises:
Performance-based RSUs vested
—
—
648
774
Stock options exercised
127
55
245
285
Time-based RSUs vested
3
1
294
245
Compensation expense
$
8,941
$
8,532
$
19,124
$
20,766</t>
  </si>
  <si>
    <t>Earnings Per Share of Common Stock</t>
  </si>
  <si>
    <t xml:space="preserve">Note 20—Earnings Per Share of Common Stock
Basic earnings per share of common stock is determined using net income attributable to the Company’s common stockholders divided by the weighted average number of shares of common stock outstanding during the period. Diluted earnings per share of common stock is determined by dividing net income attributable to the Company’s common stockholders by the weighted average number of shares of common stock outstanding, assuming all dilutive shares of common stock were issued.
Potentially dilutive shares of common stock include non-vested stock-based compensation awards and, before the Reorganization, PennyMac Class A units. The Company applies the treasury stock method to determine the diluted weighted average shares of common stock outstanding based on the outstanding stock-based compensation awards. As a result of the Reorganization, all PNMAC Class A units converted into shares of the Company’s common stock on a one-for-one basis.
The following table summarizes the basic and diluted earnings per share calculations:
Quarter ended September 30,
Nine months ended September 30,
2019
2018
2019
2018
(in thousands, except per share amounts)
Basic earnings per share of common stock:
Net income attributable to common stockholders
$
121,473
$
14,489
$
240,304
$
48,945
Weighted average shares of common stock outstanding
78,361
25,125
78,119
24,644
Basic earnings per share of common stock
$
1.55
$
0.58
$
3.08
$
1.99
Diluted earnings per share of common stock:
Net income attributable to common stockholders
$
121,473
$
14,489
$
240,304
$
48,945
Net income attributable to dilutive stock-based compensation units
—
552
—
2,435
Net income attributable to PennyMac Class A units exchangeable to Class A common stock, net of income taxes
—
29,580
—
101,921
Net income attributable to common stockholders for diluted earnings per share
$
121,473
$
44,621
$
240,304
$
153,301
Weighted average shares of common stock outstanding applicable to basic earnings per share
78,361
25,125
78,119
24,644
Effect of dilutive shares:
Common shares issuable under stock-based compensation plan
2,021
1,476
1,702
1,818
PennyMac Class A units exchangeable to Class A common stock
—
52,312
—
52,492
Weighted average shares of common stock applicable to diluted earnings per share
80,382
78,913
79,821
78,954
Diluted earnings per share of common stock
$
1.51
$
0.57
$
3.01
$
1.94
Calculations of diluted earnings per share require certain potentially dilutive shares to be excluded when their inclusion in the diluted earnings per share calculation would be anti-dilutive. The following table summarizes the anti-dilutive weighted-average number of outstanding performance-based restricted share units (“RSUs”), time-based RSUs, and stock options excluded from the calculation of diluted earnings per share:
Quarter ended September 30,
Nine months ended September 30,
2019
2018
2019
2018
(in thousands except for weighted-average exercise price)
Performance-based RSUs (1)
1,157
1,172
985
1,060
Time-based RSUs
—
86
—
68
Stock options (2)
566
1,208
888
705
Total anti-dilutive shares and units
1,723
2,466
1,873
1,833
Weighted average exercise price of anti-dilutive stock options (2)
$
23.50
$
17.79
$
23.98
$
17.79
(1)
Certain performance-based RSUs were outstanding but not included in the computation of earnings per share because the performance thresholds included in such RSUs have not been achieved.
(2)
Certain stock options were outstanding but not included in the computation of diluted earnings per share because the weighted-average exercise prices were above the average stock prices for the period. </t>
  </si>
  <si>
    <t>Supplemental Cash Flow Information</t>
  </si>
  <si>
    <t>Note 21—Supplemental Cash Flow Information
Nine months ended September 30,
2019
2018
(in thousands)
Cash paid for interest
$
125,987
$
123,622
Cash paid (refunds received) for income taxes , net
$
5,761
$
(1,541)
Non-cash investing activity:
Mortgage servicing rights resulting from loan sales
$
545,839
$
448,604
Mortgage servicing liabilities resulting from loan sales
$
27,133
$
5,548
Unsettled portion of MSR acquisitions
$
—
$
13,501
Operating right-of-use assets recognized
$
60,642
$
—
Non-cash financing activity:
Issuance of Excess servicing spread payable to PennyMac Mortgage Investment Trust pursuant to a recapture agreement
$
1,327
$
1,983
Issuance of common stock and Class A common stock in settlement of director fees
$
184
$
245</t>
  </si>
  <si>
    <t>Regulatory Capital and Liquidity Requirements</t>
  </si>
  <si>
    <t xml:space="preserve">Note 22—Regulatory Capital and Liquidity Requirements
The Company, through PLS and PennyMac, is required to maintain specified levels of capital and liquidity to remain a seller/servicer in good standing with the Agencies. Such capital and liquid asset requirements generally are tied to the size of the Company’s loan servicing portfolio or loan origination volume.
The Company is subject to financial eligibility requirements for sellers/servicers eligible to sell or service mortgage loans with Fannie Mae and Freddie Mac. The eligibility requirements include tangible net worth of $2.5 million plus 25 basis points of the Company’s total 1-4 unit servicing portfolio, excluding mortgage loans subserviced for others and a liquidity requirement equal to 3.5 basis points of the aggregate UPB serviced for the Agencies plus 200 basis points of total nonperforming Agency servicing UPB in excess of 600 basis points.
The Company is also subject to financial eligibility requirements for Ginnie Mae single-family issuers. The eligibility requirements include net worth of $2.5 million plus 35 basis points of PLS' outstanding Ginnie Mae single-family obligations and a liquidity requirement equal to the greater of $1.0 million or 10 basis points of PLS' outstanding Ginnie Mae single-family securities.
The Agencies’ capital and liquidity requirements, the calculations of which are specified by each Agency, are summarized below:
September 30, 2019
December 31, 2018
Agency–company subject to requirement
Actual (1)
Requirement (1)
Actual (1)
Requirement (1)
(dollars in thousands)
Capital
Fannie Mae &amp; Freddie Mac – PLS
$
2,062,630
$
572,167
$
1,788,430
$
514,089
Ginnie Mae – PLS
$
1,718,072
$
852,256
$
1,535,826
$
733,342
Ginnie Mae – PennyMac
$
2,006,339
$
937,482
$
1,786,430
$
806,676
HUD – PLS
$
1,718,072
$
2,500
$
1,535,826
$
2,500
Liquidity
Fannie Mae &amp; Freddie Mac – PLS
$
282,056
$
78,240
$
271,802
$
70,775
Ginnie Mae – PLS
$
282,056
$
211,021
$
271,802
$
189,592
Tangible net worth / Total assets ratio
Fannie Mae &amp; Freddie Mac – PLS
19
%
6
%
%
%
(1)
Calculated in compliance with the respective Agency’s requirements.
Noncompliance with an Agency’s requirements can result in such Agency taking various remedial actions up to and including terminating PennyMac’s ability to sell loans to and service loans on behalf of the respective Agency. </t>
  </si>
  <si>
    <t>Segments</t>
  </si>
  <si>
    <t>Note 23—Segments
The Company operates in three segments: production, servicing and investment management.
Two of the segments are in the mortgage banking business: production and servicing. The production segment performs loan origination, acquisition and sale activities. The servicing segment performs servicing of loans, execution and management of early buyout loan transactions and servicing of loans sourced and managed by the investment management segment for PMT, including executing the loan resolution strategy identified by the investment management segment relating to distressed mortgage loans.
The investment management segment represents the activities of the Company’s investment manager, which include sourcing, performing diligence, bidding and closing investment asset acquisitions and managing the acquired assets and correspondent production activities for PMT.
Financial performance and results by segment are as follows:
Quarter ended September 30, 2019
Mortgage Banking
Investment
Production
Servicing
Total
Management
Total
(in thousands)
Revenue: (1)
Net gains on loans held for sale at fair value
$
216,132
$
19,600
$
235,732
$
—
$
235,732
Loan origination fees
49,434
—
49,434
—
49,434
Fulfillment fees from PennyMac Mortgage Investment Trust
45,149
—
45,149
—
45,149
Net loan servicing fees
—
66,229
66,229
—
66,229
Net interest income (expense):
Interest income
22,445
61,007
83,452
—
83,452
Interest expense
18,423
37,936
56,359
21
56,380
4,022
23,071
27,093
(21)
27,072
Management fees
—
—
—
10,098
10,098
Other
324
567
891
1,742
2,633
Total net revenue
315,061
109,467
424,528
11,819
436,347
Expenses
135,777
127,581
263,358
6,792
270,150
Income before provision for income taxes
$
179,284
$
(18,114)
$
161,170
$
5,027
$
166,197
Segment assets at quarter end
$
4,850,741
$
4,433,177
$
9,283,918
$
19,281
$
9,303,199
(1)
All revenues are from external customers.
Quarter ended September 30, 2018
Mortgage Banking
Investment
Production
Servicing
Total
Management
Total
(in thousands)
Revenue: (1)
Net gains on loans held for sale at fair value
$
34,947
$
21,967
$
56,914
$
—
$
56,914
Loan origination fees
26,485
—
26,485
—
26,485
Fulfillment fees from PennyMac Mortgage Investment Trust
26,256
—
26,256
—
26,256
Net loan servicing fees
—
109,703
109,703
—
109,703
Net interest income (expense):
Interest income
17,013
43,935
60,948
16
60,964
Interest expense
1,274
37,491
38,765
10
38,775
15,739
6,444
22,183
6
22,189
Management fees
—
—
—
6,471
6,471
Carried Interest from Investment Funds
—
—
—
(17)
(17)
Other
645
805
1,450
1,478
2,928
Total net revenue
104,072
138,919
242,991
7,938
250,929
Expenses
78,405
105,346
183,751
5,481
189,232
Income before provision for income taxes
$
25,667
$
33,573
$
59,240
$
2,457
$
61,697
Segment assets at quarter end (2)
$
2,168,126
$
4,812,898
$
6,981,024
$
11,996
$
6,993,020
(1)
All revenues are from external customers.
(2)
Excludes parent Company assets, which consist of $1.8 million of cash and includes receivable from parent Company of $2.3 million.
Nine months ended September 30, 2019
Mortgage Banking
Investment
Production
Servicing
Total
Management
Total
(in thousands)
Revenue: (1)
Net gains on loans held for sale at fair value
$
407,713
$
60,328
$
468,041
$
—
$
468,041
Loan origination fees
110,288
—
110,288
—
110,288
Fulfillment fees from PennyMac Mortgage Investment Trust
102,313
—
102,313
—
102,313
Net loan servicing fees
—
205,934
205,934
—
205,934
Net interest income (expense):
Interest income
55,714
156,971
212,685
—
212,685
Interest expense
36,236
110,572
146,808
39
146,847
19,478
46,399
65,877
(39)
65,838
Management fees
—
—
—
26,178
26,178
Other
929
2,664
3,593
4,844
8,437
Total net revenue
640,721
315,325
956,046
30,983
987,029
Expenses
316,187
324,949
641,136
19,815
660,951
Income before provision for income taxes
$
324,534
$
(9,624)
$
314,910
$
11,168
$
326,078
Segment assets at period end
$
4,850,741
$
4,433,177
$
9,283,918
$
19,281
$
9,303,199
(1)
All revenues are from external customers.
Nine months ended September 30, 2018
Mortgage Banking
Investment
Production
Servicing
Total
Management
Total
(in thousands)
Revenue: (1)
Net gains on loans held for sale at fair value
$
105,111
$
84,163
$
189,274
$
—
$
189,274
Loan origination fees
75,476
—
75,476
—
75,476
Fulfillment fees from PennyMac Mortgage Investment Trust
52,759
—
52,759
—
52,759
Net loan servicing fees
—
340,181
340,181
—
340,181
Net interest income (expense):
Interest income
48,135
110,532
158,667
16
158,683
Interest expense
4,401
103,694
108,095
41
108,136
43,734
6,838
50,572
(25)
50,547
Management fees
—
—
—
17,910
17,910
Carried Interest from Investment Funds
—
—
—
(365)
(365)
Other
1,497
1,928
3,425
4,221
7,646
Total net revenue
278,577
433,110
711,687
21,741
733,428
Expenses
216,722
290,094
506,816
17,221
524,037
Income before provision for income taxes
$
61,855
$
143,016
$
204,871
$
4,520
$
209,391
Segment assets at period end (2)
$
2,168,126
$
4,812,898
$
6,981,024
$
11,996
$
6,993,020
(1)
All revenues are from external customers.
(2)
Excludes parent Company assets, which consist of $1.8 million of cash and includes receivable from parent Company of $2.3 million.</t>
  </si>
  <si>
    <t>Subsequent Events</t>
  </si>
  <si>
    <t>Note 24—Subsequent Events
Management has evaluated all events and transactions through the date the Company issued these consolidated financial statements. During this period, on October 31, 2019, the Company announced that it has initiated a quarterly dividend for common shareholders and that the board of directors declared a cash dividend of $0.12 per common share. The dividend will be paid on November 29, 2019 to common shareholders of record as of November 15, 2019.</t>
  </si>
  <si>
    <t>Transactions with Affiliates (Tables) - PMT</t>
  </si>
  <si>
    <t>Summary of lending activity between the Company and affiliate</t>
  </si>
  <si>
    <t>Quarter ended September 30,
Nine months ended September 30,
2019
2018
2019
2018
(in thousands)
Net gains on loans held for sale at fair value:
Net gains on loans held for sale to PMT
$
62,558
$
19,722
$
127,423
$
49,396
Mortgage servicing rights and excess servicing spread recapture incurred
(1,896)
(1,157)
(4,427)
(3,518)
$
60,662
$
18,565
$
122,996
$
45,878
Sale of loans held for sale to PMT
$
1,876,358
$
908,525
$
4,095,079
$
2,336,162
Tax service fees earned from PMT included in Loan origination fees
$
4,222
$
2,119
$
9,567
$
4,869
Fulfillment fee revenue
$
45,149
$
26,256
$
102,313
$
52,759
Unpaid principal balance of loans fulfilled for PMT subject to fulfillment fees
$
16,647,172
$
7,517,883
$
35,523,802
$
17,139,884
Sourcing fees paid to PMT
$
4,206
$
2,689
$
9,355
$
8,221
Unpaid principal balance of loans purchased from PMT
$
14,022,222
$
8,916,654
$
31,183,950
$
27,404,022</t>
  </si>
  <si>
    <t>Summary of loan servicing fees earned from PMT</t>
  </si>
  <si>
    <t>Quarter ended September 30,
Nine months ended September 30,
2019
2018
2019
2018
(in thousands)
Loans acquired for sale at fair value
$
507
$
316
$
1,131
$
739
Loans at fair value
858
1,271
1,938
5,528
Mortgage servicing rights
11,599
8,484
32,033
24,254
$
12,964
$
10,071
$
35,102
$
30,521
Property management fees received from PMT included in Other income
$
70
$
122
$
295
$
333</t>
  </si>
  <si>
    <t>Summary of management fees earned</t>
  </si>
  <si>
    <t>Quarter ended September 30,
Nine months ended September 30,
2019
2018
2019
2018
(in thousands)
Base management
$
7,914
$
5,799
$
20,862
$
17,223
Performance incentive
2,184
683
5,316
683
$
10,098
$
6,482
$
26,178
$
17,906</t>
  </si>
  <si>
    <t>Summary of reimbursement of expenses</t>
  </si>
  <si>
    <t>Quarter ended September 30,
Nine months ended September 30,
2019
2018
2019
2018
(in thousands)
Reimbursement of:
Common overhead incurred by the Company included in Other revenue
$
1,543
$
1,210
$
4,055
$
3,387
Compensation included in Other revenue
120
120
360
360
Expenses incurred on PMT's behalf, net
1,942
527
3,001
586
$
3,605
$
1,857
$
7,416
$
4,333
Payments and settlements during the period (1)
$
68,191
$
21,650
$
111,411
$
45,265
(1)
Payments and settlements include payments for management fees and correspondent production activities itemized in the preceding tables and netting settlements made pursuant to master netting agreements between the Company and PMT.</t>
  </si>
  <si>
    <t>Summary of investing activity between the Company and affiliate</t>
  </si>
  <si>
    <t>Quarter ended September 30,
Nine months ended September 30,
2019
2018
2019
2018
(in thousands)
Interest income relating to Assets purchased from PennyMac Mortgage Investment Trust under agreements to resell
$
1,527
$
1,812
$
5,015
$
5,686
Common shares of beneficial interest of PennyMac Mortgage Investment Trust:
Dividends received
$
36
$
35
$
107
$
106
Change in fair value of investment
30
94
270
313
$
66
$
129
$
377
$
419
September 30,
December 31,
2019
2018
(in thousands)
Assets purchased from PennyMac Mortgage Investment Trust under agreements to
resell
$
107,678
$
131,025
Common shares of beneficial interest of PennyMac Mortgage Investment Trust:
Fair value
$
1,667
$
1,397
Number of shares
75
75</t>
  </si>
  <si>
    <t>Summary of financing activity between the Company and affiliate</t>
  </si>
  <si>
    <t>Quarter ended September 30,
Nine months ended September 30,
2019
2018
2019
2018
(in thousands)
Excess servicing spread financing:
Issuance pursuant to recapture agreement
$
377
$
499
$
1,327
$
1,983
Repayment
$
9,819
$
11,543
$
30,901
$
35,852
Gain (loss) recognized
$
3,864
$
(1,109)
$
11,519
$
(9,026)
Interest expense
$
2,291
$
3,740
$
8,124
$
11,584
Recapture incurred pursuant to refinancings by the Company of mortgage loans subject to excess servicing spread financing included in Net gains on loans held for sale at fair value
$
429
$
597
$
1,311
$
1,951
September 30,
December 31,
2019
2018
(in thousands)
Excess servicing spread financing at fair value
$
183,141
$
216,110</t>
  </si>
  <si>
    <t>Summary of amounts due from and payable to affiliate</t>
  </si>
  <si>
    <t>September 30,
December 31,
2019
2018
(in thousands)
Receivable from PMT:
Fulfillment fees
$
14,409
$
10,006
Management fees
10,230
6,559
Correspondent production fees
5,501
2,071
Servicing fees
4,768
4,841
Allocated expenses and expenses incurred on PMT's behalf
4,166
9,066
Conditional Reimbursement
582
801
Interest on assets purchased under agreements to resell
88
120
$
39,744
$
33,464
Payable to PMT:
Deposits made by PMT to fund servicing advances
$
56,869
$
100,554
Mortgage servicing rights recapture payable
162
179
Other
4,831
3,898
$
61,862
$
104,631</t>
  </si>
  <si>
    <t>Loan Sales and Servicing Activities (Tables)</t>
  </si>
  <si>
    <t>Summary of cash flows between the Company and transferees upon sale of loans in transactions</t>
  </si>
  <si>
    <t>Quarter ended September 30,
Nine months ended September 30,
2019
2018
2019
2018
(in thousands)
Cash flows:
Sales proceeds
$
17,897,693
$
11,375,408
$
39,084,441
$
34,208,217
Servicing fees received (1)
$
149,210
$
123,626
$
426,774
$
354,535
Net servicing advances (recoveries)
$
8,605
$
4,147
$
(23,583)
$
(20,572)
(1)
Net of guarantee fees paid to the Agencies.</t>
  </si>
  <si>
    <t>Summary of sale of loans between the Company and transferees upon sale of loans in transactions</t>
  </si>
  <si>
    <t>September 30,
December 31,
2019
2018
(in thousands)
Unpaid principal balance of loans outstanding
$
159,638,921
$
145,224,596
Delinquencies:
30-89 days
$
7,828,087
$
6,222,864
90 days or more:
Not in foreclosure
$
2,480,348
$
2,208,083
In foreclosure
$
1,199,933
$
720,894
Foreclosed
$
11,369
$
24,243
Bankruptcy
$
1,339,983
$
970,329</t>
  </si>
  <si>
    <t>Summary of servicing portfolio</t>
  </si>
  <si>
    <t>September 30, 2019
Contract
Servicing
servicing and
Total
rights owned
subservicing
loans serviced
(in thousands)
Investor:
Non-affiliated entities:
Originated
$
159,638,921
$
—
$
159,638,921
Purchased
63,904,759
—
63,904,759
223,543,680
—
223,543,680
PennyMac Mortgage Investment Trust
—
120,608,076
120,608,076
Loans held for sale
4,323,252
—
4,323,252
$
227,866,932
$
120,608,076
$
348,475,008
Delinquent loans:
30 days
$
8,114,297
$
879,366
$
8,993,663
60 days
2,432,250
147,325
2,579,575
90 days or more:
Not in foreclosure
3,043,663
181,330
3,224,993
In foreclosure
1,518,946
87,284
1,606,230
Foreclosed
13,372
110,821
124,193
$
15,122,528
$
1,406,126
$
16,528,654
Bankruptcy
$
1,872,679
$
124,619
$
1,997,298
Custodial funds managed by the Company (1)
$
6,976,614
$
3,018,131
$
9,994,745
(1)
Custodial funds includ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borrowers and investors, which are included in Interest income in the Company’s consolidated statements of income.
December 31, 2018
Contract
Servicing
servicing and
Total
rights owned
subservicing
loans serviced
(in thousands)
Investor:
Non-affiliated entities:
Originated
$
145,224,596
$
—
$
145,224,596
Purchased
56,990,486
—
56,990,486
202,215,082
—
202,215,082
PennyMac Mortgage Investment Trust
—
94,658,154
94,658,154
Loans held for sale
2,420,636
—
2,420,636
$
204,635,718
$
94,658,154
$
299,293,872
Subserviced for the Company (1)
$
414,219
$
—
$
414,219
Delinquent loans:
30 days
$
6,677,179
$
525,989
$
7,203,168
60 days
1,983,381
113,238
2,096,619
90 days or more:
Not in foreclosure
3,102,492
217,115
3,319,607
In foreclosure
1,027,493
127,025
1,154,518
Foreclosed
33,493
176,377
209,870
$
12,824,038
$
1,159,744
$
13,983,782
Bankruptcy
$
1,415,106
$
107,083
$
1,522,189
Custodial funds managed by the Company (2)
$
3,033,658
$
970,328
$
4,003,986
(1)
Certain of the loans for which the Company has purchased the MSRs are subserviced on the Company’s behalf by other loan servicers on an interim basis when servicing of the loans has not yet been transferred to the Company’s loan servicing platform.
(2)
Custodial funds includ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borrowers and investors, which are included in Interest income in the Company’s consolidated statements of income.</t>
  </si>
  <si>
    <t>Summary of the geographical distribution of loans for the top five and all other states as measured by the total unpaid principal balance (UPB)</t>
  </si>
  <si>
    <t>September 30,
December 31,
State
2019
2018
(in thousands)
California
$
55,400,197
$
51,377,441
Florida
27,435,384
22,650,926
Texas
26,509,926
23,648,042
Virginia
21,056,414
19,011,950
Maryland
15,968,754
13,774,011
All other states
202,104,333
168,831,502
$
348,475,008
$
299,293,872</t>
  </si>
  <si>
    <t>Fair Value (Tables)</t>
  </si>
  <si>
    <t>Summary of financial statement items measured at estimated fair value on a recurring basis</t>
  </si>
  <si>
    <t>September 30, 2019
Level 1
Level 2
Level 3
Total
(in thousands)
Assets:
Short-term investments
$
90,663
$
—
$
—
$
90,663
Loans held for sale at fair value
—
4,437,954
85,017
4,522,971
Derivative assets:
Interest rate lock commitments
—
—
147,400
147,400
Repurchase agreement derivatives
—
—
8,187
8,187
Forward purchase contracts
—
17,943
—
17,943
Forward sales contracts
—
6,141
—
6,141
MBS put options
—
10,040
—
10,040
Put options on interest rate futures purchase contracts
6,266
—
—
6,266
Call options on interest rate futures purchase contracts
2,414
—
—
2,414
Total derivative assets before netting
8,680
34,124
155,587
198,391
Netting
—
—
—
34,557
Total derivative assets
8,680
34,124
155,587
232,948
Mortgage servicing rights at fair value
—
—
2,556,253
2,556,253
Investment in PennyMac Mortgage Investment Trust
1,667
—
—
1,667
$
101,010
$
4,472,078
$
2,796,857
$
7,404,502
Liabilities:
Excess servicing spread financing payable to PennyMac Mortgage Investment Trust at fair value
$
—
$
—
$
183,141
$
183,141
Derivative liabilities:
Interest rate lock commitments
—
—
2,276
2,276
Forward purchase contracts
—
51,585
—
51,585
Forward sales contracts
—
34,498
—
34,498
Total derivative liabilities before netting
—
86,083
2,276
88,359
Netting
—
—
—
(74,324)
Total derivative liabilities
—
86,083
2,276
14,035
Mortgage servicing liabilities at fair value
—
—
34,294
34,294
$
—
$
86,083
$
219,711
$
231,470
December 31, 2018
Level 1
Level 2
Level 3
Total
(in thousands)
Assets:
Short-term investments
$
117,824
$
—
$
—
$
117,824
Loans held for sale at fair value
—
2,261,639
260,008
2,521,647
Derivative assets:
Interest rate lock commitments
—
—
50,507
50,507
Repurchase agreement derivatives
—
—
26,770
26,770
Forward purchase contracts
—
35,916
—
35,916
Forward sales contracts
—
437
—
437
MBS put options
—
720
—
720
MBS call options
—
2,135
—
2,135
Put options on interest rate futures purchase contracts
866
—
—
866
Call options on interest rate futures purchase contracts
5,965
—
—
5,965
Total derivative assets before netting
6,831
39,208
77,277
123,316
Netting
—
—
—
(26,969)
Total derivative assets
6,831
39,208
77,277
96,347
Mortgage servicing rights at fair value
—
—
2,820,612
2,820,612
Investment in PennyMac Mortgage Investment Trust
1,397
—
—
1,397
$
126,052
$
2,300,847
$
3,157,897
$
5,557,827
Liabilities:
Excess servicing spread financing payable to PennyMac Mortgage Investment Trust at fair value
$
—
$
—
$
216,110
$
216,110
Derivative liabilities:
Interest rate lock commitments
—
—
1,169
1,169
Forward purchase contracts
—
215
—
215
Forward sales contracts
—
26,762
—
26,762
Total derivative liabilities before netting
—
26,977
1,169
28,146
Netting
—
—
—
(25,082)
Total derivative liabilities
—
26,977
1,169
3,064
Mortgage servicing liabilities at fair value
—
—
8,681
8,681
$
—
$
26,977
$
225,960
$
227,855</t>
  </si>
  <si>
    <t>Summary of roll forward of items measured using Level 3 inputs on a recurring basis</t>
  </si>
  <si>
    <t>Quarter ended September 30, 2019
Net interest
Repurchase
Mortgage
Loans held
rate lock
agreement
servicing
Assets
for sale
commitments (1)
derivatives
rights
Total
(in thousands)
Balance, June 30, 2019
$
217,998
$
111,776
$
16,015
$
2,720,335
$
3,066,124
Purchases and issuances, net
1,861,769
199,274
1,502
46
2,062,591
Sales and repayments
(1,582,564)
—
(9,422)
—
(1,591,986)
Mortgage servicing rights resulting from loan sales
—
—
—
246,757
246,757
Changes in fair value included in income arising from:
Changes in instrument-specific credit risk
4,252
—
—
—
4,252
Other factors
—
92,138
92
(410,885)
(318,655)
4,252
92,138
92
(410,885)
(314,403)
Transfers from Level 3 to Level 2
(416,062)
—
—
—
(416,062)
Transfers to real estate acquired in settlement of loans
(376)
—
—
—
(376)
Transfers of interest rate lock commitments to loans held for sale
—
(258,064)
—
—
(258,064)
Balance, September 30, 2019
$
85,017
$
145,124
$
8,187
$
2,556,253
$
2,794,581
Changes in fair value recognized during the quarter relating to assets still held at September 30, 2019
$
(2,328)
$
145,124
$
41
$
(410,885)
$
(268,048)
(1)
For the purpose of this table, the IRLC asset and liability positions are shown net.
Quarter ended September 30, 2019
Excess
servicing
Mortgage
spread
servicing
Liabilities
financing
liabilities
Total
(in thousands)
Balance, June 30, 2019
$
194,156
$
12,948
$
207,104
Issuance of excess servicing spread financing pursuant to a recapture agreement with PennyMac Mortgage Investment Trust
377
—
377
Accrual of interest
2,291
—
2,291
Repayments
(9,819)
—
(9,819)
Mortgage servicing liabilities resulting from loan sales
—
19,501
19,501
Changes in fair value included in income
(3,864)
1,845
(2,019)
Balance, September 30, 2019
$
183,141
$
34,294
$
217,435
Changes in fair value recognized during the quarter relating to liabilities still outstanding at September 30, 2019
$
(3,864)
$
1,845
$
(2,019)
Quarter ended September 30, 2018
Net interest
Repurchase
Mortgage
Loans held
rate lock
agreement
servicing
Assets
for sale
commitments (1)
derivatives
rights
Total
(in thousands)
Balance, June 30, 2018
$
334,166
$
55,689
$
25,781
$
2,486,157
$
2,901,793
Purchases and issuances, net
1,008,662
41,721
12,903
163,511
1,226,797
Sales and repayments
(231,921)
—
(11,982)
—
(243,903)
Mortgage servicing rights resulting from loan sales
—
—
—
149,000
149,000
Changes in fair value included in income arising from:
Changes in instrument-specific credit risk
84
—
—
—
84
Other factors
—
10,696
(227)
(12,704)
(2,235)
84
10,696
(227)
(12,704)
(2,151)
Transfers from Level 3 to Level 2
(744,324)
—
—
—
(744,324)
Transfers to real estate acquired in settlement of loans
(1,364)
—
—
—
(1,364)
Transfers of interest rate lock commitments to loans held for sale
—
(70,943)
—
—
(70,943)
Balance, September 30, 2018
$
365,303
$
37,163
$
26,475
$
2,785,964
$
3,214,905
Changes in fair value recognized during the quarter relating to assets still held at September 30, 2018
$
(4,811)
$
37,163
$
—
$
(12,704)
$
19,648
(1)
For the purpose of this table, the IRLC asset and liability positions are shown net.
Quarter ended September 30, 2018
Excess
servicing
Mortgage
spread
servicing
Liabilities
financing
liabilities
Total
(in thousands)
Balance, June 30, 2018
$
229,470
$
10,253
$
239,723
Issuance of excess servicing spread financing pursuant to a recapture agreement with PennyMac Mortgage Investment Trust
499
—
499
Accrual of interest
3,740
—
3,740
Repayments
(11,543)
—
(11,543)
Mortgage servicing liabilities resulting from loan sales
—
1,741
1,741
Changes in fair value included in income
1,109
(2,225)
(1,116)
Balance, September 30, 2018
$
223,275
$
9,769
$
233,044
Changes in fair value recognized during the quarter relating to liabilities still outstanding at September 30, 2018
$
1,109
$
(2,225)
$
(1,116)
Nine months ended September 30, 2019
Net interest
Repurchase
Mortgage
Loans held
rate lock
agreement
servicing
Assets
for sale
commitments (1)
derivatives
rights
Total
(in thousands)
Balance, December 31, 2018
$
260,008
$
49,338
$
26,770
$
2,820,612
$
3,156,728
Purchases and issuances, net
3,537,177
376,137
15,019
227,445
4,155,778
Sales and repayments
(2,414,899)
—
(31,994)
—
(2,446,893)
Mortgage servicing rights resulting from loan sales
—
—
—
545,839
545,839
Changes in fair value included in income arising from:
Changes in instrument-specific credit risk
(2,025)
—
—
—
(2,025)
Other factors
—
248,889
(1,608)
(1,037,643)
(790,362)
(2,025)
248,889
(1,608)
(1,037,643)
(792,387)
Transfers from Level 3 to Level 2
(1,292,824)
—
—
—
(1,292,824)
Transfers to real estate acquired in settlement of loans
(2,420)
—
—
—
(2,420)
Transfers of interest rate lock commitments to loans held for sale
—
(529,240)
—
—
(529,240)
Balance, September 30, 2019
$
85,017
$
145,124
$
8,187
$
2,556,253
$
2,794,581
Changes in fair value recognized during the period relating to assets still held at September 30, 2019
$
(2,478)
$
145,124
$
165
$
(1,037,643)
$
(894,832)
(1)
For the purpose of this table, the IRLC asset and liability positions are shown net.
Nine months ended September 30, 2019
Excess
servicing
Mortgage
spread
servicing
Liabilities
financing
liabilities
Total
(in thousands)
Balance, December 31, 2018
$
216,110
$
8,681
$
224,791
Issuance of excess servicing spread financing pursuant to a recapture agreement with PennyMac Mortgage Investment Trust
1,327
—
1,327
Accrual of interest
8,124
—
8,124
Repayments
(30,901)
—
(30,901)
Mortgage servicing liabilities resulting from loan sales
—
27,133
27,133
Changes in fair value included in income
(11,519)
(1,520)
(13,039)
Balance, September 30, 2019
$
183,141
$
34,294
$
217,435
Changes in fair value recognized during the period relating to liabilities still outstanding at September 30, 2019
$
(11,519)
$
(1,520)
$
(13,039)
Nine months ended September 30, 2018
Net interest
Repurchase
Mortgage
Loans held
rate lock
agreement
servicing
Assets
for sale
commitments (1)
derivatives
rights
Total
(in thousands)
Balance, December 31, 2017
$
782,211
$
58,272
$
10,656
$
638,010
$
1,489,149
Reclassification of mortgage servicing rights previously accounted for under the amortization method pursuant to adoption of the fair value method of accounting
—
—
—
1,482,426
1,482,426
Balance, January 1, 2018
782,211
58,272
10,656
2,120,436
2,971,575
Purchases and issuances, net
2,480,523
157,649
36,624
193,640
2,868,436
Sales and repayments
(1,122,448)
—
(19,460)
—
(1,141,908)
Mortgage servicing rights resulting from loan sales
—
—
—
448,604
448,604
Changes in fair value included in income arising from:
Changes in instrument-specific credit risk
(4,944)
—
—
—
(4,944)
Other factors
—
(28,627)
(1,345)
23,284
(6,688)
(4,944)
(28,627)
(1,345)
23,284
(11,632)
Transfers from Level 3 to Level 2
(1,765,854)
—
—
—
(1,765,854)
Transfers to real estate acquired in settlement of loans
(4,185)
—
—
—
(4,185)
Transfers of interest rate lock commitments to loans held for sale
—
(150,131)
—
—
(150,131)
Balance, September 30, 2018
$
365,303
$
37,163
$
26,475
$
2,785,964
$
3,214,905
Changes in fair value recognized during the period relating to assets still held at September 30, 2018
$
(4,912)
$
37,163
$
—
$
23,284
$
55,535
(1)
For the purpose of this table, the IRLC asset and liability positions are shown net.
Nine months ended September 30, 2018
Excess
servicing
Mortgage
spread
servicing
Liabilities
financing
liabilities
Total
(in thousands)
Balance, December 31, 2017
$
236,534
$
14,120
$
250,654
Issuance of excess servicing spread financing pursuant to a recapture agreement with PennyMac Mortgage Investment Trust
1,983
—
1,983
Accrual of interest
11,584
—
11,584
Repayments
(35,852)
—
(35,852)
Mortgage servicing liabilities resulting from loan sales
—
5,548
5,548
Changes in fair value included in income
9,026
(9,899)
(873)
Balance, September 30, 2018
$
223,275
$
9,769
$
233,044
Changes in fair value recognized during the period relating to liabilities still outstanding at September 30, 2018
$
9,026
$
(9,899)
$
(873)</t>
  </si>
  <si>
    <t>Summary of net gains (losses) from changes in fair values included in earnings for financial statement items carried at fair value</t>
  </si>
  <si>
    <t>Quarter ended September 30,
2019
2018
Net
Net gains on
Net
Net gains on
loan
loans held
loan
loans held
servicing
for sale at
servicing
for sale at
fees
fair value
Total
fees
fair value
Total
(in thousands)
Assets:
Loans held for sale
$
—
$
263,339
$
263,339
$
—
$
67,709
$
67,709
Mortgage servicing rights
(410,885)
—
(410,885)
(12,704)
—
(12,704)
$
(410,885)
$
263,339
$
(147,546)
$
(12,704)
$
67,709
$
55,005
Liabilities:
Excess servicing spread financing payable to PennyMac Mortgage Investment Trust
$
3,864
$
—
$
3,864
$
(1,109)
$
—
$
(1,109)
Mortgage servicing liabilities
(1,845)
—
(1,845)
2,225
—
2,225
$
2,019
$
—
$
2,019
$
1,116
$
—
$
1,116
Nine months ended September 30,
2019
2018
Net
Net gains on
Net
Net gains on
loan
loans held
loan
loans held
servicing
for sale at
servicing
for sale at
fees
fair value
Total
fees
fair value
Total
(in thousands)
Assets:
Loans held for sale
$
—
$
538,086
$
538,086
$
—
$
118,452
$
118,452
Mortgage servicing rights
(1,037,643)
—
(1,037,643)
23,284
—
23,284
$
(1,037,643)
$
538,086
$
(499,557)
$
23,284
$
118,452
$
141,736
Liabilities:
Excess servicing spread financing payable to PennyMac Mortgage Investment Trust
$
11,519
$
—
$
11,519
$
(9,026)
$
—
$
(9,026)
Mortgage servicing liabilities
1,520
—
1,520
9,899
—
9,899
$
13,039
$
—
$
13,039
$
873
$
—
$
873</t>
  </si>
  <si>
    <t>Schedule of fair value and related principal amounts due upon maturity of assets and liabilities accounted for under the fair value option</t>
  </si>
  <si>
    <t>September 30, 2019
December 31, 2018
Principal
Principal
amount
amount
Fair
due upon
Fair
due upon
Loans held for sale
value
maturity
Difference
value
maturity
Difference
(in thousands)
Current through 89 days delinquent
$
4,478,965
$
4,275,981
$
202,984
$
2,324,203
$
2,220,371
$
103,832
90 days or more delinquent:
Not in foreclosure
20,972
22,145
(1,173)
143,631
144,011
(380)
In foreclosure
23,034
25,126
(2,092)
53,813
56,254
(2,441)
$
4,522,971
$
4,323,252
$
199,719
$
2,521,647
$
2,420,636
$
101,011</t>
  </si>
  <si>
    <t>Summary of financial statement items measured at estimated fair value on a nonrecurring basis</t>
  </si>
  <si>
    <t>Real estate acquired in settlement of loans
Level 1
Level 2
Level 3
Total
(in thousands)
September 30, 2019
$
—
$
—
$
8,575
$
8,575
December 31, 2018
$
—
$
—
$
2,150
$
2,150</t>
  </si>
  <si>
    <t>Summary of total gains (losses) on assets measured at estimated fair values on a nonrecurring basis</t>
  </si>
  <si>
    <t>Quarter ended September 30,
Nine months ended September 30,
2019
2018
2019
2018
(in thousands)
Real estate acquired in settlement of loans
$
139
$
(41)
$
162
$
(72)</t>
  </si>
  <si>
    <t>Summary of carrying value and fair value of debt</t>
  </si>
  <si>
    <t>Term Notes
September 30, 2019
December 31, 2018
(in thousands)
Fair value
$
1,306,828
$
1,285,894
Carrying value
$
1,293,625
$
1,292,291</t>
  </si>
  <si>
    <t>Quantitative summary of key inputs or assumptions used in the valuation of financial statement items, excluding MSR purchases</t>
  </si>
  <si>
    <t>Quarter ended September 30,
Nine months ended September 30,
2019
2018
2019
2018
(Amount recognized and unpaid principal balance of underlying loans in thousands)
MSR and pool characteristics:
Amount recognized
$
246,757
$
149,000
$
545,839
$
448,604
Unpaid principal balance of underlying loans
$
15,709,249
$
10,790,398
$
35,532,425
$
32,095,458
Weighted average servicing fee rate (in basis points)
43
37
42
36
Key inputs (1):
Pricing spread (2)
Range
5.5% – 16.2%
7.3% – 13.6%
5.5% – 16.2%
7.3% – 14.1%
Weighted average
8.3%
10.1%
8.6%
10.2%
Annual total prepayment speed (3)
Range
8.8% – 32.1%
4.4% – 55.7%
7.7% – 32.8%
3.9% – 61.8%
Weighted average
15.7%
11.8%
15.0%
10.6%
Life (in years)
Range
2.7 – 7.5
0.5 – 11.3
2.6 – 7.8
0.5 – 11.6
Weighted average
5.5
6.9
5.8
7.5
Per-loan annual cost of servicing
Range
$78 – $100
$78 – $98
$78 – $100
$78 – $98
Weighted average
$97
$92
$97
$90
(1)
Weighted average inputs are based on the UPB of the underlying loans.
(2)
Pricing spread represents a margin that is applied to a reference interest rate’s forward rate curve to develop periodic discount rates. The Company applies a pricing spread to the United States Dollar London Interbank Offered Rate (“LIBOR”)/swap curve for purposes of discounting cash flows relating to MSRs.
(3)
Prepayment speed is measured using Life Total CPR.</t>
  </si>
  <si>
    <t>Quantitative summary of key inputs used in the valuation of the MSRs at year end and the effect on estimated fair value from adverse changes in those inputs</t>
  </si>
  <si>
    <t>Following is a quantitative summary of key inputs used in the valuation and assessment for the Company’s MSRs and the effect on the fair value from adverse changes in those inputs:
September 30, 2019
December 31, 2018
(Carrying value, unpaid principal balance of underlying
loans and effect on fair value amounts in thousands)
MSR and pool characteristics:
Carrying value
$ 2,556,253
$ 2,820,612
Unpaid principal balance of underlying loans
$ 221,215,993
$ 201,054,144
Weighted average note interest rate
4.0%
4.0%
Weighted average servicing fee rate (in basis points)
34
33
Key inputs (1):
Pricing spread (2):
Range
5.9% – 15.8%
5.8% – 16.1%
Weighted average
8.5%
8.7%
Effect on fair value of:
5% adverse change
($35,830)
($45,268)
10% adverse change
($70,578)
($89,073)
20% adverse change
($137,016)
($172,556)
Prepayment speed (3):
Range
9.8% – 33.0%
8.4% – 32.6%
Weighted average
15.6%
9.9%
Average life (in years):
Range
1.4 – 7.2
1.5 – 7.9
Weighted average
5.2
7.2
Effect on fair value of:
5% adverse change
($64,047)
($47,687)
10% adverse change
($124,892)
($93,626)
20% adverse change
($237,822)
($180,623)
Annual per-loan cost of servicing:
Range
$77 – $100
$78 – $99
Weighted average
$96
$93
Effect on fair value of:
5% adverse change
($21,731)
($22,944)
10% adverse change
($43,462)
($45,888)
20% adverse change
($86,925)
($91,775)
(1)
Weighted average inputs are based on the UPB of the underlying loans.
(2)
The Company applies a pricing spread to the United States Dollar LIBOR/swap curve for purposes of discounting cash flows relating to MSRs.
(3)
Prepayment speed is measured using Life Total CPR.</t>
  </si>
  <si>
    <t>Mortgage servicing liabilities</t>
  </si>
  <si>
    <t>Quantitative summary of key inputs or assumptions used in the valuation of financial statement items</t>
  </si>
  <si>
    <t>September 30,
December 31,
2019
2018
MSL and pool characteristics:
Carrying value (in thousands)
$
$
Unpaid principal balance of underlying loans (in thousands)
$
$
Servicing fee rate (in basis points)
Key inputs:
Pricing spread (1)
Prepayment speed (2)
Average life (in years)
Annual per-loan cost of servicing
$
$
(1)
The Company applies a pricing spread to the United States Dollar LIBOR/swap curve for purposes of discounting cash flows relating to MSLs.
Prepayment speed is measured using Life Total CPR</t>
  </si>
  <si>
    <t>Excess servicing spread financing</t>
  </si>
  <si>
    <t>September 30,
December 31,
2019
2018
Carrying value (in thousands)
$ 183,141
$ 216,110
ESS and pool characteristics:
Unpaid principal balance of underlying loans (in thousands)
$ 20,794,571
$ 23,196,033
Average servicing fee rate (in basis points)
34
34
Average excess servicing spread (in basis points)
19
19
Key inputs (1):
Pricing spread (2):
Range
3.0% – 3.3%
2.8% – 3.2%
Weighted average
3.2%
3.1%
Annualized prepayment speed (3):
Range
8.9% – 15.0%
8.2% – 29.5%
Weighted average
11.7%
9.7%
Average life (in years):
Range
2.8 – 7.1
1.6 – 7.6
Weighted average
5.9
6.8
(1)
Weighted average inputs are based on the UPB of the underlying loans.
(2)
The Company applies a pricing spread to the United States Dollar LIBOR/swap curve for purposes of discounting cash flows relating to ESS.
(3)
Prepayment speed is measured using Life Total CPR.</t>
  </si>
  <si>
    <t>Interest rate lock commitments</t>
  </si>
  <si>
    <t>September 30, 2019
December 31, 2018
Carrying value (in thousands) (1)
$
145,124
$
49,338
Key inputs (2):
Pull-through rate:
Range
12.2% – 100%
16.6% – 100%
Weighted average
85.6%
84.1%
Mortgage servicing rights value expressed as:
Servicing fee multiple:
Range
1.4 – 5.7
1.5 – 5.5
Weighted average
4.0
3.8
Percentage of unpaid principal balance:
Range
0.3% – 2.9%
0.4% – 3.2%
Weighted average
1.6%
1.5%
(1)
For purpose of this table, IRLC asset and liability positions are shown net.
(2)
Weighted average inputs are based on the committed amounts.</t>
  </si>
  <si>
    <t>Loans held for sale</t>
  </si>
  <si>
    <t>September 30, 2019
December 31, 2018
Carrying value (in thousands)
$
85,017
$
260,008
Key inputs (1):
Discount rate:
Range
3.2% – 9.2%
2.8% – 9.2%
Weighted average
3.4%
2.9%
Twelve-month projected housing price index change:
Range
2.6% – 3.2%
2.2% – 5.0%
Weighted average
2.9%
3.5%
Voluntary prepayment/resale speed (2):
Range
0.3% – 19.2%
0.1% – 21.8%
Weighted average
15.8%
20.1%
Total prepayment speed (3):
Range
0.6% – 34.8%
0.1% – 40.5%
Weighted average
29.6%
37.7%
(1)
Weighted average inputs are based on the fair value of loans.
(2)
Voluntary prepayment/resale speed is measured using Life Voluntary Conditional Prepayment Rate (“CPR”).
(3)
Total prepayment speed is measured using Life Total CPR.</t>
  </si>
  <si>
    <t>Loans Held for Sale at Fair Value (Tables)</t>
  </si>
  <si>
    <t>Summary of loans held for sale at fair value</t>
  </si>
  <si>
    <t>September 30,
December 31,
Loan type
2019
2018
(in thousands)
Government-insured or guaranteed
$
4,148,681
$
2,116,126
Conventional conforming
289,273
144,872
Jumbo
—
641
Home equity lines of credit
14
—
Purchased from Ginnie Mae pools serviced by the Company
76,105
250,585
Repurchased pursuant to representations and warranties
8,898
9,423
$
4,522,971
$
2,521,647
Fair value of loans pledged to secure:
Assets sold under agreements to repurchase
$
3,939,161
$
1,923,857
Mortgage loan participation purchase and sale agreements
542,049
555,001
$
4,481,210
$
2,478,858</t>
  </si>
  <si>
    <t>Derivative Financial Instruments (Tables)</t>
  </si>
  <si>
    <t>Summary of derivative financial instruments</t>
  </si>
  <si>
    <t>September 30, 2019
December 31, 2018
Fair value
Fair value
Notional
Derivative
Derivative
Notional
Derivative
Derivative
Instrument
amount
assets
liabilities
amount
assets
liabilities
(in thousands)
Not subject to master netting arrangements:
Interest rate lock commitments
8,311,786
$
147,400
$
2,276
2,805,400
$
50,507
$
1,169
Repurchase agreement derivatives
8,187
—
26,770
—
Used for hedging purposes:
Forward purchase contracts
15,829,825
17,943
51,585
6,657,026
35,916
215
Forward sales contracts
15,116,810
6,141
34,498
6,890,046
437
26,762
MBS put options
10,050,000
10,040
—
4,635,000
720
—
MBS call options
—
—
—
1,450,000
2,135
—
Put options on interest rate futures purchase contracts
4,350,000
6,266
—
3,085,000
866
—
Call options on interest rate futures purchase contracts
600,000
2,414
—
1,512,500
5,965
—
Treasury futures purchase contracts
1,408,500
—
—
835,000
—
—
Treasury futures sale contracts
1,132,500
—
—
1,450,000
—
—
Interest rate swap futures purchase contracts
3,910,000
—
—
625,000
—
—
Total derivatives before netting
198,391
88,359
123,316
28,146
Netting
34,557
(74,324)
(26,969)
(25,082)
$
232,948
$
14,035
$
96,347
$
3,064
Collateral placed with (received from) derivative counterparties
$
108,881
$
(1,887)</t>
  </si>
  <si>
    <t>Summary of the notional value activity for derivative contracts used to hedge the IRLCs and inventory of loans held for sale at fair value and MSRs</t>
  </si>
  <si>
    <t>Quarter ended September 30, 2019
Notional
Notional
amount
amount
beginning of
Dispositions/
end of
Instrument
quarter
Additions
expirations
quarter
(in thousands)
Forward purchase contracts
19,497,698
100,139,970
(103,807,843)
15,829,825
Forward sale contracts
14,276,156
122,174,329
(121,333,675)
15,116,810
MBS put options
12,775,000
29,575,000
(32,300,000)
10,050,000
MBS call options
2,250,000
—
(2,250,000)
—
Put options on interest rate futures purchase contracts
2,835,000
9,850,000
(8,335,000)
4,350,000
Call options on interest rate futures purchase contracts
3,687,500
1,750,000
(4,837,500)
600,000
Put options on interest rate futures sale contracts
—
8,335,000
(8,335,000)
—
Call options on interest rate futures sale contracts
—
4,837,500
(4,837,500)
—
Treasury futures purchase contracts
486,100
5,132,000
(4,209,600)
1,408,500
Treasury futures sale contracts
1,550,000
3,792,100
(4,209,600)
1,132,500
Interest rate swap futures purchase contracts
2,900,000
1,800,000
(790,000)
3,910,000
Interest rate swap futures sales contracts
—
790,000
(790,000)
—
Quarter ended September 30, 2018
Notional
Notional
amount
amount
beginning of
Dispositions/
end of
Instrument
quarter
Additions
expirations
quarter
(in thousands)
Forward purchase contracts
6,617,888
47,038,415
(46,540,682)
7,115,621
Forward sale contracts
7,107,202
58,521,199
(58,917,204)
6,711,197
MBS put options
2,675,000
8,375,000
(6,900,000)
4,150,000
MBS call options
—
1,250,000
—
1,250,000
Put options on interest rate futures purchase contracts
1,852,500
4,922,300
(4,549,800)
2,225,000
Call options on interest rate futures purchase contracts
800,000
950,000
(1,350,000)
400,000
Put options on interest rate futures sale contracts
—
4,849,800
(4,549,800)
300,000
Call options on interest rate futures sale contracts
—
1,350,000
(1,350,000)
—
Treasury futures purchase contracts
835,000
2,557,100
(2,557,100)
835,000
Treasury futures sale contracts
1,450,000
2,557,100
(2,557,100)
1,450,000
Interest rate swap futures purchase contracts
465,000
420,000
(885,000)
—
Interest rate swap futures sales contracts
—
885,000
(260,000)
625,000
Nine months ended September 30, 2019
Notional
Notional
amount
amount
beginning of
Dispositions/
end of
Instrument
period
Additions
expirations
period
(in thousands)
Forward purchase contracts
6,657,026
237,370,321
(228,197,522)
15,829,825
Forward sale contracts
6,890,046
275,749,351
(267,522,587)
15,116,810
MBS put options
4,635,000
77,185,000
(71,770,000)
10,050,000
MBS call options
1,450,000
6,750,000
(8,200,000)
—
Put options on interest rate futures purchase contracts
3,085,000
19,422,500
(18,157,500)
4,350,000
Call options on interest rate futures purchase contracts
1,512,500
13,127,800
(14,040,300)
600,000
Put options on interest rate futures sale contracts
—
27,297,800
(27,297,800)
—
Call options on interest rate futures sale contracts
—
4,837,500
(4,837,500)
—
Treasury futures purchase contracts
835,000
11,943,400
(11,369,900)
1,408,500
Treasury futures sale contracts
1,450,000
11,052,400
(11,369,900)
1,132,500
Interest rate swap futures purchase contracts
625,000
4,075,000
(790,000)
3,910,000
Interest rate swap futures sale contracts
—
790,000
(790,000)
—
Nine months ended September 30, 2018
Notional
Notional
amount
amount
beginning of
Dispositions/
end of
Instrument
period
Additions
expirations
period
(in thousands)
Forward purchase contracts
4,920,883
140,158,865
(137,964,127)
7,115,621
Forward sale contracts
5,204,796
174,562,881
(173,056,480)
6,711,197
MBS put options
4,925,000
17,250,000
(18,025,000)
4,150,000
MBS call options
—
12,375,000
(11,125,000)
1,250,000
Put options on interest rate futures purchase contracts
2,125,000
16,624,800
(16,524,800)
2,225,000
Call options on interest rate futures purchase contracts
100,000
2,400,000
(2,100,000)
400,000
Put options on interest rate futures sale contracts
—
16,824,800
(16,524,800)
300,000
Call options on interest rate futures sale contracts
—
2,100,000
(2,100,000)
—
Treasury futures purchase contracts
100,000
7,453,300
(6,718,300)
835,000
Treasury futures sale contracts
—
8,829,600
(7,379,600)
1,450,000
Interest rate swap futures purchase contracts
1,400,000
885,000
(2,285,000)
—
Interest rate swap futures sales contracts
—
2,285,000
(1,660,000)
625,000</t>
  </si>
  <si>
    <t>Summaries of derivative assets and related netting amounts</t>
  </si>
  <si>
    <t>September 30, 2019
December 31, 2018
Gross
Gross amount
Net amount
Gross
Gross amount
Net amount
amount of
offset in the
of assets in the
amount of
offset in the
of assets in the
recognized
consolidated
consolidated
recognized
consolidated
consolidated
assets
balance sheet
balance sheet
assets
balance sheet
balance sheet
(in thousands)
Derivatives not subject to master netting arrangements:
Interest rate lock commitments
$
147,400
$
—
$
147,400
$
50,507
$
—
$
50,507
Repurchase agreement derivatives
8,187
—
8,187
26,770
—
26,770
155,587
—
155,587
77,277
—
77,277
Derivatives subject to master netting arrangements:
Forward purchase contracts
17,943
—
17,943
35,916
—
35,916
Forward sale contracts
6,141
—
6,141
437
—
437
MBS put options
10,040
—
10,040
720
—
720
MBS call options
—
—
—
2,135
—
2,135
Put options on interest rate futures purchase contracts
6,266
—
6,266
866
—
866
Call options on interest rate futures purchase contracts
2,414
—
2,414
5,965
—
5,965
Netting
—
34,557
34,557
—
(26,969)
(26,969)
42,804
34,557
77,361
46,039
(26,969)
19,070
$
198,391
$
34,557
$
232,948
$
123,316
$
(26,969)
$
96,347</t>
  </si>
  <si>
    <t>Summary of the amount of derivative asset positions by significant counterparty after considering master netting arrangements and financial instruments or cash pledged</t>
  </si>
  <si>
    <t>September 30, 2019
December 31, 2018
Gross amount not
Gross amount not
offset in the
offset in the
consolidated
consolidated
Net amount
balance sheet
Net amount
balance sheet
of assets in the
Cash
of assets in the
Cash
consolidated
Financial
collateral
Net
consolidated
Financial
collateral
Net
balance sheet
instruments
received
amount
balance sheet
instruments
received
amount
(in thousands)
Interest rate lock commitments
$
147,400
$
—
$
—
$
147,400
$
50,507
$
—
$
—
$
50,507
JPMorgan Chase Bank, N.A.
32,450
—
—
32,450
1,399
—
—
1,399
Citibank, N.A.
15,951
—
—
15,951
2,488
—
—
2,488
Morgan Stanley Bank, N.A.
11,842
—
—
11,842
—
—
—
RJ O'Brien
8,680
—
—
8,680
6,831
—
—
6,831
Deutsche Bank
8,187
—
—
8,187
26,770
—
—
26,770
Wells Fargo Bank, N.A.
5,728
—
—
5,728
3,707
—
—
3,707
Goldman Sachs
2,252
—
—
2,252
—
—
—
—
Bank of America, N.A.
—
—
—
—
2,781
—
—
2,781
Others
458
—
—
458
1,864
—
—
1,864
$
232,948
$
—
$
—
$
232,948
$
96,347
$
—
$
—
$
96,347</t>
  </si>
  <si>
    <t>Summary of net derivative liabilities and assets sold under agreements to repurchase and related netting amounts</t>
  </si>
  <si>
    <t>September 30, 2019
December 31, 2018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s not subject to master netting arrangements – Interest rate lock commitments
$
2,276
$
—
$
2,276
$
1,169
$
—
$
1,169
Derivatives subject to a master netting arrangement:
Forward purchase contracts
51,585
—
51,585
215
—
215
Forward sale contracts
34,498
—
34,498
26,762
—
26,762
Netting
—
(74,324)
(74,324)
—
(25,082)
(25,082)
86,083
(74,324)
11,759
26,977
(25,082)
1,895
Total derivatives
88,359
(74,324)
14,035
28,146
(25,082)
3,064
Assets sold under agreements to repurchase:
Amount outstanding
3,539,459
—
3,539,459
1,935,200
—
1,935,200
Unamortized debt issuance premiums and costs, net
(570)
—
(570)
(1,341)
—
(1,341)
3,538,889
—
3,538,889
1,933,859
—
1,933,859
$
3,627,248
$
(74,324)
$
3,552,924
$
1,962,005
$
(25,082)
$
1,936,923</t>
  </si>
  <si>
    <t>Summary of amount of derivative liabilities and assets sold under agreements to repurchase by significant counterparty after considering master netting arrangements and financial instruments or cash pledged</t>
  </si>
  <si>
    <t>September 30, 2019
December 31, 2018
Gross amounts
Gross amounts
not offset in the
not offset in the
Net amount
consolidated
Net amount
consolidated
of liabilities
balance sheet
of liabilities
balance sheet
in the
Cash
in the
Cash
consolidated
Financial
collateral
Net
consolidated
Financial
collateral
Net
balance sheet
instruments
pledged
amount
balance sheet
instruments
pledged
amount
(in thousands)
Interest rate lock commitments
$
2,276
$
—
$
—
$
2,276
$
1,169
$
—
$
—
$
1,169
Credit Suisse First Boston Mortgage Capital LLC
1,000,098
(999,713)
—
385
691,030
(690,766)
—
264
Bank of America, N.A.
506,553
(497,335)
—
9,218
170,820
(170,820)
—
—
JPMorgan Chase Bank, N.A.
711,619
(711,619)
—
—
54,326
(54,326)
—
—
Morgan Stanley Bank, N.A.
551,027
(551,027)
—
—
77,687
(77,687)
—
—
Citibank, N.A.
461,496
(461,496)
—
—
14,960
(14,960)
—
—
BNP Paribas
192,534
(192,534)
—
—
149,675
(149,482)
—
193
Royal Bank of Canada
125,735
(125,735)
—
—
35,181
(35,181)
—
—
Deutsche Bank
—
—
—
—
741,978
(741,978)
—
—
Federal National Mortgage Association
685
—
—
685
—
—
—
—
Others
1,471
—
—
1,471
1,438
—
—
1,438
$
3,553,494
$
(3,539,459)
$
—
$
14,035
$
1,938,264
$
(1,935,200)
$
—
$
3,064</t>
  </si>
  <si>
    <t>Summary of gains (losses) recognized on derivative financial instruments and the respective income statement line items</t>
  </si>
  <si>
    <t>Quarter ended September 30,
Nine months ended September 30,
Derivative activity
Income statement line
2019
2018
2019
2018
(in thousands)
Interest rate lock commitments
Net gains on loans held for sale at fair value
$
33,347
$
(18,526)
$
95,785
$
(21,109)
Repurchase agreement derivatives
Interest expense
$
92
$
(227)
$
(1,608)
$
(1,345)
Hedged item:
Interest rate lock commitments and loans held for sale
Net gains on loans held for sale at fair value
$
(55,540)
$
10,820
$
(157,362)
$
100,422
Mortgage servicing rights
Net loan servicing fees –C hange in fair value of mortgage servicing rights and mortgage servicing liabilities
$
250,146
$
(52,971)
$
587,883
$
(180,853)</t>
  </si>
  <si>
    <t>Mortgage Servicing Rights and Mortgage Servicing Liabilities (Tables)</t>
  </si>
  <si>
    <t>Schedule of activity in MSRs carried at fair value</t>
  </si>
  <si>
    <t>Quarter ended September 30,
Nine months ended September 30,
2019
2018
2019
2018
(in thousands)
Balance at beginning of period
$
2,720,335
$
2,486,157
$
2,820,612
$
638,010
Reclassification of mortgage servicing rights previously accounted for under the amortization method pursuant to adoption of the fair value method of accounting
—
—
—
1,482,426
Balance after reclassification
2,720,335
2,486,157
2,820,612
2,120,436
Additions:
Resulting from loan sales
246,757
149,000
545,839
448,604
Purchases
46
163,511
227,445
193,640
246,803
312,511
773,284
642,244
Change in fair value due to:
Changes in inputs used in valuation model (1)
(286,880)
64,293
(704,967)
239,538
Other changes in fair value (2)
(124,005)
(76,997)
(332,676)
(216,254)
Total change in fair value
(410,885)
(12,704)
(1,037,643)
23,284
Balance at end of period
$
2,556,253
$
2,785,964
$
2,556,253
$
2,785,964
September 30,
December 31,
2019
2018
(in thousands)
Fair value of mortgage servicing rights pledged to secure Assets sold under agreements to repurchase and Notes payable
$
2,550,602
$
2,807,333
(1)
Principally reflects changes in discount rate and prepayment speed inputs, primarily due to changes in market interest rates.
(2)
Represents changes due to realization of cash flows.</t>
  </si>
  <si>
    <t>Schedule of activity in mortgage servicing liability carried at fair value</t>
  </si>
  <si>
    <t>Quarter ended September 30,
Nine months ended September 30,
2019
2018
2019
2018
(in thousands)
Balance at beginning of period
$
12,948
$
10,253
$
8,681
$
14,120
Mortgage servicing liabilities resulting from loan sales
19,501
1,741
27,133
5,548
Changes in fair value due to:
Changes in valuation inputs used in valuation model (1)
8,630
3,410
14,687
8,590
Other changes in fair value (2)
(6,785)
(5,635)
(16,207)
(18,489)
Total change in fair value
1,845
(2,225)
(1,520)
(9,899)
Balance at end of period
$
34,294
$
9,769
$
34,294
$
9,769
(1)
Principally reflects changes in expected borrower performance and servicer losses given default.
(2)
Represents changes due to realization of cash flows.</t>
  </si>
  <si>
    <t>Summary of servicing fees, late fees and ancillary and other fees relating to MSRs recorded on the consolidated statements of income</t>
  </si>
  <si>
    <t>Quarter ended September 30,
Nine months ended September 30,
2019
2018
2019
2018
(in thousands)
Contractual servicing fees
$
185,967
$
147,182
$
533,510
$
421,536
Other fees:
Late charges
12,430
5,087
31,258
19,595
Other
4,846
1,244
9,119
4,620
$
203,243
$
153,513
$
573,887
$
445,751</t>
  </si>
  <si>
    <t>Leases (Tables)</t>
  </si>
  <si>
    <t>Summary of Company's leases</t>
  </si>
  <si>
    <t>Quarter ended
Nine months ended
September 30, 2019
September 30, 2019
(dollars in thousands)
Lease expense:
Operating leases
$
3,356
$
9,817
Short-term leases
213
644
Sublease income
(35)
(94)
Net lease expense included in Occupancy and equipment
$
3,534
$
10,367
Other information:
Cash payments for operating leases
$
4,063
$
11,793
Operating lease right-of-use assets recognized
Upon adoption of ASU 2016-02
$
—
$
58,713
New leases
1,929
1,929
$
1,929
$
60,642
Period end:
Weighted averages:
Remaining lease term (in years)
5.8
Discount rate</t>
  </si>
  <si>
    <t>Schedule of maturities of operating lease liabilities</t>
  </si>
  <si>
    <t>Twelve months ended September 30,
Operating leases
(in thousands)
2020
$
17,246
2021
14,754
2022
12,170
2023
11,580
2024
9,123
Thereafter
17,628
Total lease payments
82,501
Less imputed interest
(10,341)
Total
$
72,160</t>
  </si>
  <si>
    <t>Borrowings (Tables)</t>
  </si>
  <si>
    <t>Summary of financial data pertaining to assets sold under agreements to repurchase</t>
  </si>
  <si>
    <t>Quarter ended September 30,
Nine months ended September 30,
2019
2018
2019
2018
(dollars in thousands)
Average balance of assets sold under agreements to repurchase
$
2,098,208
$
1,563,053
$
1,861,086
$
1,618,008
Weighted average interest rate (1)
3.66
%
3.91
%
4.08
%
3.72
%
Total interest expense (2)
$
19,429
$
4,676
$
47,709
$
15,943
Maximum daily amount outstanding
$
3,539,459
$
2,201,880
$
3,539,459
$
2,380,121
September 30,
December 31,
2019
2018
(dollars in thousands)
Carrying value:
Unpaid principal balance
$
3,539,459
$
1,935,200
Unamortized debt issuance premiums and costs, net
(570)
(1,341)
$
3,538,889
$
1,933,859
Weighted average interest rate
3.53
%
4.22
%
Available borrowing capacity (3):
Committed
$
2,665
$
695,767
Uncommitted
1,292,876
2,354,033
$
1,295,541
$
3,049,800
Fair value of assets securing repurchase agreements:
Loans held for sale
$
3,939,161
$
1,923,857
Assets purchased from PennyMac Mortgage Investment Trust under agreements to resell
$
107,678
$
131,025
Servicing advances (4)
$
181,747
$
162,895
Mortgage servicing rights (4)
$
2,532,369
$
2,807,333
Margin deposits placed with counterparties (5)
$
5,000
$
3,750
(1)
Excludes the effect of amortization of net issuance costs and premiums totaling $0.2 million and $9.2 million for the quarter and nine months ended September 30, 2019, respectively, and net premiums totaling $10.9 million and $29.7 million for the quarter and nine months ended September 30, 2018, respectively.
(2)
In 2017, PFSI entered into a master repurchase agreement that provides the Company with incentives to finance mortgage loans approved for satisfying certain consumer relief characteristics as provided in the agreement. The Company included $1.6 million and $12.8 million of such incentives as reductions in Interest expense during the quarters ended September 30, 2019 and 2018, respectively, and $14.7 million and $35.5 million during the nine months ended September 30, 2019 and 2018, respectively. The master repurchase agreement expired on August 21, 2019.
(3)
The amount the Company is able to borrow under asset repurchase agreements is tied to the fair value of unencumbered assets eligible to secure those agreements and the Company’s ability to fund the agreements’ margin requirements relating to the assets financed.
(4)
Beneficial interests in the Ginnie Mae MSRs and servicing advances are pledged to the Issuer Trust and together serve as the collateral backing the VFN, 2018-GT1 Notes and 2018-GT2 Notes described in Notes Payable . The VFN financing is included in Assets sold under agreements to repurchase and 2018-GT1 Notes and 2018-GT2 Notes are included in Notes payable on the Company's consolidated balance sheet.
(5)
Margin deposits are included in Other assets on the Company’s consolidated balance sheet.</t>
  </si>
  <si>
    <t>Summary of maturities of outstanding advances under repurchase agreements by maturity date</t>
  </si>
  <si>
    <t>Remaining maturity at September 30, 2019
Balance
(dollars in thousands)
Within 30 days
$
276,113
Over 30 to 90 days
3,041,052
Over 90 to 180 days
122,294
Over 180 days to one year
100,000
Total assets sold under agreements to repurchase
$
3,539,459
Weighted average maturity (in months)
2.5</t>
  </si>
  <si>
    <t>Summary of amount at risk relating to the assets sold under agreements to repurchase by counterparty</t>
  </si>
  <si>
    <t>Weighted average
maturity of advances
under repurchase
Counterparty
Amount at risk
agreement
Facility maturity
(in thousands)
Credit Suisse First Boston Mortgage Capital LLC
$
1,313,083
April 26, 2020
April 26, 2020
Credit Suisse First Boston Mortgage Capital LLC
$
231,656
December 2, 2019
April 24, 2020
Bank of America, N.A.
$
82,942
October 28, 2019
October 28, 2019
JP Morgan Chase Bank, N.A.
$
79,142
October 9, 2019
October 11, 2019
Citibank, N.A.
$
41,279
December 17, 2019
August 4, 2020
Morgan Stanley Bank, N.A.
$
40,511
December 16, 2019
August 21, 2020
BNP Paribas
$
12,363
December 17, 2019
July 31, 2020
Royal Bank of Canada
$
9,804
December 31, 2019
December 31, 2019</t>
  </si>
  <si>
    <t>Summary of mortgage loan participations</t>
  </si>
  <si>
    <t>Quarter ended September 30,
Nine months ended September 30,
2019
2018
2019
2018
(dollars in thousands)
Average balance
$
258,169
$
289,008
$
249,023
$
250,599
Weighted average interest rate (1)
3.36
%
3.31
%
3.55
%
3.14
%
Total interest expense
$
2,304
$
2,533
$
7,034
$
6,450
Maximum daily amount outstanding
$
524,095
$
722,611
$
548,038
$
722,611
(1)
Excludes the effect of amortization of facility fees totaling $135,000 and $92,000 for the quarters ended September 30, 2019 and 2018, respectively, and $405,000 and $475,000 for the nine months ended September 30, 2019 and 2018, respectively.
September 30,
December 31,
2019
2018
(dollars in thousands)
Carrying value:
Unpaid principal balance
$
514,625
$
532,466
Unamortized debt issuance costs
—
(215)
$
514,625
$
532,251
Weighted average interest rate
3.27
%
3.77
%
Fair value of loans pledged to secure mortgage loan participation purchase and sale agreements
$
542,049
$
555,001</t>
  </si>
  <si>
    <t>Summary of note payable</t>
  </si>
  <si>
    <t>Quarter ended September 30,
Nine months ended September 30,
2019
2018
2019
2018
(dollars in thousands)
Average balance
$
1,300,000
$
1,234,783
$
1,300,000
$
1,125,458
Weighted average interest rate (1)
5.11
%
5.07
%
5.21
%
5.29
%
Total interest expense
$
17,525
$
21,369
$
53,559
$
55,939
Maximum daily amount outstanding
$
1,300,000
$
1,300,000
$
1,300,000
$
1,300,000
(1)
Excludes the effect of amortization of debt issuance costs and non-utilization fees totaling $0.9 million and $2.0 million for the quarters ended September 30, 2019 and 2018, respectively, and $2.7 million and $2.8 million for the nine months ended September 30, 2019 and 2018, respectively, as well as unamortized debt issuance costs of $3.4 million and $8.0 million, recognized in Interest expense due to repayments of certain previously issued notes during the quarter and nine months ended September 30, 2018, respectively.
September 30,
December 31,
2019
2018
(dollars in thousands)
Carrying value:
Unpaid principal balance
$
1,300,000
$
1,300,000
Unamortized debt issuance costs
(6,375)
(7,709)
$
1,293,625
$
1,292,291
Weighted average interest rate
4.90
%
5.07
%
Unused amount
$
150,000
$
150,000
Assets pledged to secure notes payable:
Cash
$
101,773
$
108,174
Servicing advances (1)
$
181,747
$
162,895
Mortgage servicing rights (1)
$
2,489,481
$
2,807,333
(1)
Beneficial interests in the Ginnie Mae MSRs and servicing advances are pledged to the Issuer Trust and together serve as the collateral backing the VFN, 2018-GT1 Notes and 2018-GT2 Notes. The VFN financing is included in Assets sold under agreements to repurchase and 2018-GT1 Notes and 2018-GT2 Notes are included in Notes payable on the Company's consolidated balance sheet.</t>
  </si>
  <si>
    <t>Summary of obligations under capital lease</t>
  </si>
  <si>
    <t>Quarter ended September 30,
Nine months ended September 30,
2019
2018
2019
2018
(dollars in thousands)
Average balance
$
25,812
$
11,615
$
13,380
$
15,187
Weighted average interest rate
4.47
%
4.09
%
4.48
%
3.87
%
Total interest expense
$
274
$
122
$
476
$
444
Maximum daily amount outstanding
$
28,295
$
13,032
$
28,295
$
20,971
September 30,
December 31,
2019
2018
(dollars in thousands)
Unpaid principal balance
$
23,881
$
6,605
Weighted average interest rate
4.45
%
4.46
%
Assets pledged to secure obligations under capital lease:
Furniture, fixtures and equipment
$
22,172
$
16,281
Capitalized software
$
14,090
$
1,017</t>
  </si>
  <si>
    <t>Summary of roll forward of Excess Servicing Spread Financing</t>
  </si>
  <si>
    <t>Quarter ended September 30,
Nine months ended September 30,
2019
2018
2019
2018
(in thousands)
Balance at beginning of period
$
194,156
$
229,470
$
216,110
$
236,534
Issuances of excess servicing spread to PennyMac Mortgage Investment Trust pursuant to recapture agreement
377
499
1,327
1,983
Accrual of interest
2,291
3,740
8,124
11,584
Repayment
(9,819)
(11,543)
(30,901)
(35,852)
Change in fair value
(3,864)
1,109
(11,519)
9,026
Balance at end of period
$
183,141
$
223,275
$
183,141
$
223,275</t>
  </si>
  <si>
    <t>Liability for Losses Under Representations and Warranties (Tables)</t>
  </si>
  <si>
    <t>Summary of repurchase activity</t>
  </si>
  <si>
    <t>Quarter ended September 30,
Nine months ended September 30,
2019
2018
2019
2018
(in thousands)
Balance at beginning of period
$
18,709
$
20,587
$
21,155
$
20,053
Provision for losses on loans sold:
Resulting from sales of loans
2,508
1,842
5,222
4,550
Reduction in liability due to change in estimate
(1,175)
(1,155)
(6,305)
(3,627)
(Recoveries) incurred losses, net
(74)
(252)
(104)
46
Balance at end of period
$
19,968
$
21,022
$
19,968
$
21,022
Unpaid principal balance of loans subject to representations and warranties at end of period
$
166,541,153
$
139,315,779</t>
  </si>
  <si>
    <t>Stockholders' Equity (Tables)</t>
  </si>
  <si>
    <t>Summary of share repurchase activity</t>
  </si>
  <si>
    <t>Quarter ended September 30,
Nine months ended September 30,
Cumulative
2019
2018
2019
2018
total (1)
(in thousands)
Shares of common stock repurchased
—
—
51
236
816
Cost of shares of common stock repurchased
$
—
$
—
$
1,056
$
4,826
$
14,948
Amounts represent the total shares of common stock repurchased under the stock repurchase program through September 30, 2019.</t>
  </si>
  <si>
    <t>Noncontrolling Interest (Tables)</t>
  </si>
  <si>
    <t>Quarter ended
Nine months ended
September 30, 2018
September 30, 2018
(in thousands)
Net income attributable to PennyMac Financial Services, Inc. common stockholders
$
14,489
$
48,945
Increase in the Company's paid-in capital accounts for exchanges of Class A units of Private National Mortgage Acceptance Company, LLC to Class A common stock of PennyMac Financial Services, Inc.
$
4,377
$
32,501
Shares of Class A common stock of PennyMac Financial Services, Inc. issued pursuant to exchange of Class A units of Private National Mortgage Acceptance Company, LLC by noncontrolling interest unitholders and issued as equity compensation
131
1,616</t>
  </si>
  <si>
    <t>Net Gains on Loans Held for Sale (Tables)</t>
  </si>
  <si>
    <t>Quarter ended September 30,
Nine months ended September 30,
2019
2018
2019
2018
(in thousands)
From non-affiliates:
Cash loss:
Loans
$
(22,838)
$
(107,414)
$
(77,659)
$
(399,457)
Hedging activities
(148,128)
(2,507)
(230,200)
89,322
(170,966)
(109,921)
(307,859)
(310,135)
Non-cash gain:
Mortgage servicing rights and mortgage servicing liabilities resulting from loan sales
227,256
147,259
518,706
443,056
Provision for losses relating to representations and warranties:
Pursuant to loan sales
(2,508)
(1,842)
(5,222)
(4,550)
Reduction in liability due to change in estimate
1,175
1,155
6,305
3,627
Change in fair value of loans and derivatives held at period end:
Interest rate lock commitments
33,347
(18,526)
95,785
(21,109)
Loans
(5,822)
6,897
(35,508)
21,407
Hedging derivatives
92,588
13,327
72,838
11,100
175,070
38,349
345,045
143,396
From PennyMac Mortgage Investment Trust
60,662
18,565
122,996
45,878
$
235,732
$
56,914
$
468,041
$
189,274</t>
  </si>
  <si>
    <t>Net Interest Income (Tables)</t>
  </si>
  <si>
    <t>Summary of net interest income</t>
  </si>
  <si>
    <t>Quarter ended September 30,
Nine months ended September 30,
2019
2018
2019
2018
(in thousands)
Interest income:
From non-affiliates:
Cash and short-term investments
$
2,894
$
814
$
7,533
$
2,001
Loans held for sale at fair value
35,800
34,941
101,509
95,982
Placement fees relating to custodial funds
43,231
23,397
98,628
55,014
81,925
59,152
207,670
152,997
From PennyMac Mortgage Investment Trust—Assets purchased from PennyMac Mortgage Investment Trust under agreements to resell
1,527
1,812
5,015
5,686
83,452
60,964
212,685
158,683
Interest expense:
To non-affiliates:
Assets sold under agreements to repurchase (1)
19,429
4,676
47,709
15,943
Mortgage loan participation purchase and sale agreements
2,304
2,533
7,034
6,450
Notes payable
17,525
21,369
53,559
55,939
Obligations under capital lease
274
122
476
444
Interest shortfall on repayments of mortgage loans serviced for Agency securitizations
12,453
4,883
24,978
14,259
Interest on mortgage loan impound deposits
2,104
1,452
4,967
3,517
54,089
35,035
138,723
96,552
To PennyMac Mortgage Investment Trust—Excess servicing spread financing at fair value
2,291
3,740
8,124
11,584
56,380
38,775
146,847
108,136
$
27,072
$
22,189
$
65,838
$
50,547
In 2017, the Company entered into a master repurchase agreement that provides the Company with incentives to finance mortgage loans approved for satisfying certain consumer relief characteristics as provided in the agreement. The Company included $1.6 million and $12.8 million of such incentives as reductions of Interest expense during the quarter ended September 30, 2019 and 2018, respectively, and $14.7 million and $35.5 million during the nine months ended September 30, 2019 and 2018, respectively. The master repurchase agreement expired on August 21, 2019.</t>
  </si>
  <si>
    <t>Stock-based Compensation (Tables)</t>
  </si>
  <si>
    <t>Summary of the stock-based compensation activity</t>
  </si>
  <si>
    <t>Quarter ended September 30,
Nine months ended September 30,
2019
2018
2019
2018
(in thousands)
Grants:
Units:
Performance-based RSUs
—
—
665
524
Stock options
—
—
344
674
Time-based RSUs
4
5
334
321
Grant date fair value:
Performance-based RSUs
$
—
$
—
$
15,253
$
12,791
Stock options
—
—
2,965
6,147
Time-based RSUs
102
100
7,647
7,803
Total
$
102
$
100
$
25,865
$
26,741
Vestings and exercises:
Performance-based RSUs vested
—
—
648
774
Stock options exercised
127
55
245
285
Time-based RSUs vested
3
1
294
245
Compensation expense
$
8,941
$
8,532
$
19,124
$
20,766</t>
  </si>
  <si>
    <t>Earnings Per Share of Common Stock (Tables)</t>
  </si>
  <si>
    <t>Summary of basic and diluted earnings per share calculations</t>
  </si>
  <si>
    <t>Quarter ended September 30,
Nine months ended September 30,
2019
2018
2019
2018
(in thousands, except per share amounts)
Basic earnings per share of common stock:
Net income attributable to common stockholders
$
121,473
$
14,489
$
240,304
$
48,945
Weighted average shares of common stock outstanding
78,361
25,125
78,119
24,644
Basic earnings per share of common stock
$
1.55
$
0.58
$
3.08
$
1.99
Diluted earnings per share of common stock:
Net income attributable to common stockholders
$
121,473
$
14,489
$
240,304
$
48,945
Net income attributable to dilutive stock-based compensation units
—
552
—
2,435
Net income attributable to PennyMac Class A units exchangeable to Class A common stock, net of income taxes
—
29,580
—
101,921
Net income attributable to common stockholders for diluted earnings per share
$
121,473
$
44,621
$
240,304
$
153,301
Weighted average shares of common stock outstanding applicable to basic earnings per share
78,361
25,125
78,119
24,644
Effect of dilutive shares:
Common shares issuable under stock-based compensation plan
2,021
1,476
1,702
1,818
PennyMac Class A units exchangeable to Class A common stock
—
52,312
—
52,492
Weighted average shares of common stock applicable to diluted earnings per share
80,382
78,913
79,821
78,954
Diluted earnings per share of common stock
$
1.51
$
0.57
$
3.01
$
1.94</t>
  </si>
  <si>
    <t>Schedule of anti-dilutive shares outstanding</t>
  </si>
  <si>
    <t>Quarter ended September 30,
Nine months ended September 30,
2019
2018
2019
2018
(in thousands except for weighted-average exercise price)
Performance-based RSUs (1)
1,157
1,172
985
1,060
Time-based RSUs
—
86
—
68
Stock options (2)
566
1,208
888
705
Total anti-dilutive shares and units
1,723
2,466
1,873
1,833
Weighted average exercise price of anti-dilutive stock options (2)
$
23.50
$
17.79
$
23.98
$
17.79
(1)
Certain performance-based RSUs were outstanding but not included in the computation of earnings per share because the performance thresholds included in such RSUs have not been achieved.
Certain stock options were outstanding but not included in the computation of diluted earnings per share because the weighted-average exercise prices were above the average stock prices for the period.</t>
  </si>
  <si>
    <t>Supplemental Cash Flow Information (Tables)</t>
  </si>
  <si>
    <t>Schedule of supplemental cash flow information</t>
  </si>
  <si>
    <t>Nine months ended September 30,
2019
2018
(in thousands)
Cash paid for interest
$
125,987
$
123,622
Cash paid (refunds received) for income taxes , net
$
5,761
$
(1,541)
Non-cash investing activity:
Mortgage servicing rights resulting from loan sales
$
545,839
$
448,604
Mortgage servicing liabilities resulting from loan sales
$
27,133
$
5,548
Unsettled portion of MSR acquisitions
$
—
$
13,501
Operating right-of-use assets recognized
$
60,642
$
—
Non-cash financing activity:
Issuance of Excess servicing spread payable to PennyMac Mortgage Investment Trust pursuant to a recapture agreement
$
1,327
$
1,983
Issuance of common stock and Class A common stock in settlement of director fees
$
184
$
245</t>
  </si>
  <si>
    <t>Regulatory Capital and Liquidity Requirements (Tables)</t>
  </si>
  <si>
    <t>Summary of agencies' capital and liquidity requirements by each agency</t>
  </si>
  <si>
    <t>September 30, 2019
December 31, 2018
Agency–company subject to requirement
Actual (1)
Requirement (1)
Actual (1)
Requirement (1)
(dollars in thousands)
Capital
Fannie Mae &amp; Freddie Mac – PLS
$
2,062,630
$
572,167
$
1,788,430
$
514,089
Ginnie Mae – PLS
$
1,718,072
$
852,256
$
1,535,826
$
733,342
Ginnie Mae – PennyMac
$
2,006,339
$
937,482
$
1,786,430
$
806,676
HUD – PLS
$
1,718,072
$
2,500
$
1,535,826
$
2,500
Liquidity
Fannie Mae &amp; Freddie Mac – PLS
$
282,056
$
78,240
$
271,802
$
70,775
Ginnie Mae – PLS
$
282,056
$
211,021
$
271,802
$
189,592
Tangible net worth / Total assets ratio
Fannie Mae &amp; Freddie Mac – PLS
19
%
6
%
%
%
(1)
Calculated in compliance with the respective Agency’s requirements.</t>
  </si>
  <si>
    <t>Segments (Tables)</t>
  </si>
  <si>
    <t>Schedule of change in expense allocation, by segment</t>
  </si>
  <si>
    <t>Quarter ended September 30, 2019
Mortgage Banking
Investment
Production
Servicing
Total
Management
Total
(in thousands)
Revenue: (1)
Net gains on loans held for sale at fair value
$
216,132
$
19,600
$
235,732
$
—
$
235,732
Loan origination fees
49,434
—
49,434
—
49,434
Fulfillment fees from PennyMac Mortgage Investment Trust
45,149
—
45,149
—
45,149
Net loan servicing fees
—
66,229
66,229
—
66,229
Net interest income (expense):
Interest income
22,445
61,007
83,452
—
83,452
Interest expense
18,423
37,936
56,359
21
56,380
4,022
23,071
27,093
(21)
27,072
Management fees
—
—
—
10,098
10,098
Other
324
567
891
1,742
2,633
Total net revenue
315,061
109,467
424,528
11,819
436,347
Expenses
135,777
127,581
263,358
6,792
270,150
Income before provision for income taxes
$
179,284
$
(18,114)
$
161,170
$
5,027
$
166,197
Segment assets at quarter end
$
4,850,741
$
4,433,177
$
9,283,918
$
19,281
$
9,303,199
(1)
All revenues are from external customers.
Quarter ended September 30, 2018
Mortgage Banking
Investment
Production
Servicing
Total
Management
Total
(in thousands)
Revenue: (1)
Net gains on loans held for sale at fair value
$
34,947
$
21,967
$
56,914
$
—
$
56,914
Loan origination fees
26,485
—
26,485
—
26,485
Fulfillment fees from PennyMac Mortgage Investment Trust
26,256
—
26,256
—
26,256
Net loan servicing fees
—
109,703
109,703
—
109,703
Net interest income (expense):
Interest income
17,013
43,935
60,948
16
60,964
Interest expense
1,274
37,491
38,765
10
38,775
15,739
6,444
22,183
6
22,189
Management fees
—
—
—
6,471
6,471
Carried Interest from Investment Funds
—
—
—
(17)
(17)
Other
645
805
1,450
1,478
2,928
Total net revenue
104,072
138,919
242,991
7,938
250,929
Expenses
78,405
105,346
183,751
5,481
189,232
Income before provision for income taxes
$
25,667
$
33,573
$
59,240
$
2,457
$
61,697
Segment assets at quarter end (2)
$
2,168,126
$
4,812,898
$
6,981,024
$
11,996
$
6,993,020
(1)
All revenues are from external customers.
(2)
Excludes parent Company assets, which consist of $1.8 million of cash and includes receivable from parent Company of $2.3 million.
Nine months ended September 30, 2019
Mortgage Banking
Investment
Production
Servicing
Total
Management
Total
(in thousands)
Revenue: (1)
Net gains on loans held for sale at fair value
$
407,713
$
60,328
$
468,041
$
—
$
468,041
Loan origination fees
110,288
—
110,288
—
110,288
Fulfillment fees from PennyMac Mortgage Investment Trust
102,313
—
102,313
—
102,313
Net loan servicing fees
—
205,934
205,934
—
205,934
Net interest income (expense):
Interest income
55,714
156,971
212,685
—
212,685
Interest expense
36,236
110,572
146,808
39
146,847
19,478
46,399
65,877
(39)
65,838
Management fees
—
—
—
26,178
26,178
Other
929
2,664
3,593
4,844
8,437
Total net revenue
640,721
315,325
956,046
30,983
987,029
Expenses
316,187
324,949
641,136
19,815
660,951
Income before provision for income taxes
$
324,534
$
(9,624)
$
314,910
$
11,168
$
326,078
Segment assets at period end
$
4,850,741
$
4,433,177
$
9,283,918
$
19,281
$
9,303,199
(1)
All revenues are from external customers.
Nine months ended September 30, 2018
Mortgage Banking
Investment
Production
Servicing
Total
Management
Total
(in thousands)
Revenue: (1)
Net gains on loans held for sale at fair value
$
105,111
$
84,163
$
189,274
$
—
$
189,274
Loan origination fees
75,476
—
75,476
—
75,476
Fulfillment fees from PennyMac Mortgage Investment Trust
52,759
—
52,759
—
52,759
Net loan servicing fees
—
340,181
340,181
—
340,181
Net interest income (expense):
Interest income
48,135
110,532
158,667
16
158,683
Interest expense
4,401
103,694
108,095
41
108,136
43,734
6,838
50,572
(25)
50,547
Management fees
—
—
—
17,910
17,910
Carried Interest from Investment Funds
—
—
—
(365)
(365)
Other
1,497
1,928
3,425
4,221
7,646
Total net revenue
278,577
433,110
711,687
21,741
733,428
Expenses
216,722
290,094
506,816
17,221
524,037
Income before provision for income taxes
$
61,855
$
143,016
$
204,871
$
4,520
$
209,391
Segment assets at period end (2)
$
2,168,126
$
4,812,898
$
6,981,024
$
11,996
$
6,993,020
(1)
All revenues are from external customers.
(2)
Excludes parent Company assets, which consist of $1.8 million of cash and includes receivable from parent Company of $2.3 million.</t>
  </si>
  <si>
    <t>Organization (Details) - item</t>
  </si>
  <si>
    <t>Nov. 01, 2018</t>
  </si>
  <si>
    <t>Oct. 31, 2018</t>
  </si>
  <si>
    <t>Number of classes of common stock</t>
  </si>
  <si>
    <t>Basis of Presentation and Recently Issued Accounting Pronouncements (Details) - USD ($) $ in Thousands</t>
  </si>
  <si>
    <t>Jan. 01, 2019</t>
  </si>
  <si>
    <t>Recently Issued Accounting Pronouncements</t>
  </si>
  <si>
    <t>Lease liability</t>
  </si>
  <si>
    <t>Right-of-use assets obtained in exchange for lease obligations</t>
  </si>
  <si>
    <t>Deferred rent</t>
  </si>
  <si>
    <t>Accounting Standards Update 2016-02: Leases | Restatement</t>
  </si>
  <si>
    <t>Concentration of Risk (Details)</t>
  </si>
  <si>
    <t>Sales Revenue | Customer Concentration Risk</t>
  </si>
  <si>
    <t>Percentage of total net revenue</t>
  </si>
  <si>
    <t>32.00%</t>
  </si>
  <si>
    <t>25.00%</t>
  </si>
  <si>
    <t>31.00%</t>
  </si>
  <si>
    <t>19.00%</t>
  </si>
  <si>
    <t>Transactions with Affiliates - Correspondent Production (Details) - USD ($) $ in Thousands</t>
  </si>
  <si>
    <t>Sep. 12, 2016</t>
  </si>
  <si>
    <t>MBS Agreement</t>
  </si>
  <si>
    <t>The administrative fee plus accrued interest and sourcing fee percent</t>
  </si>
  <si>
    <t>0.35%</t>
  </si>
  <si>
    <t>Fulfillment fee as a percent of UPB of all other mortgage loans, excluding Ginnie Mae mortgage loans</t>
  </si>
  <si>
    <t>0.50%</t>
  </si>
  <si>
    <t>MSR Recapture Agreement</t>
  </si>
  <si>
    <t>Related party transaction, automatic renewal period</t>
  </si>
  <si>
    <t>18 months</t>
  </si>
  <si>
    <t>Lending activity between the entity and affiliate</t>
  </si>
  <si>
    <t>Minimum percent of total UPB of loans originated from refinancing of loans which a related party previously held the MSR required to be transferred</t>
  </si>
  <si>
    <t>30.00%</t>
  </si>
  <si>
    <t>Total of gain on sale of loans and MSR recapture</t>
  </si>
  <si>
    <t>Sale of loans held for sale to PMT</t>
  </si>
  <si>
    <t>Fulfillment fee revenue</t>
  </si>
  <si>
    <t>Proceeds from sale of mortgage loans held for sale to PennyMac Mortgage Investment Trust</t>
  </si>
  <si>
    <t>PMT | MBS Agreement | Minimum</t>
  </si>
  <si>
    <t>0.02%</t>
  </si>
  <si>
    <t>PMT | MBS Agreement | Maximum</t>
  </si>
  <si>
    <t>0.035%</t>
  </si>
  <si>
    <t>PMT | Loan Lending</t>
  </si>
  <si>
    <t>Net gain on loans held for sale to PMT</t>
  </si>
  <si>
    <t>Mortgage servicing rights and excess servicing spread recapture incurred</t>
  </si>
  <si>
    <t>Tax service fee</t>
  </si>
  <si>
    <t>Unpaid principal balance of loans fulfilled for PMT</t>
  </si>
  <si>
    <t>Sourcing fees paid</t>
  </si>
  <si>
    <t>Unpaid principal balance of loans purchased from PMT</t>
  </si>
  <si>
    <t>Transactions with Affiliates - Mortgage Loan Servicing (Details)</t>
  </si>
  <si>
    <t>Sep. 12, 2016USD ($)item</t>
  </si>
  <si>
    <t>Sep. 30, 2019USD ($)</t>
  </si>
  <si>
    <t>Sep. 30, 2018USD ($)</t>
  </si>
  <si>
    <t>Summary of mortgage loan servicing fees earned</t>
  </si>
  <si>
    <t>Loan Servicing Agreement</t>
  </si>
  <si>
    <t>Base servicing fees per month for REO</t>
  </si>
  <si>
    <t>Rental fee per month per REO</t>
  </si>
  <si>
    <t>Renewal fee, per lease renewal, on REO property</t>
  </si>
  <si>
    <t>Property management fees on REOs, as a percent of gross rental income</t>
  </si>
  <si>
    <t>9.00%</t>
  </si>
  <si>
    <t>Base servicing fees per month for fixed-rate non-distressed loans subserviced</t>
  </si>
  <si>
    <t>Base servicing fees per month for adjustable rate non-distressed loans subserviced</t>
  </si>
  <si>
    <t>Supplemental fee per month for each distressed whole loan</t>
  </si>
  <si>
    <t>Activity-based fee, percent, due to a streamline modification</t>
  </si>
  <si>
    <t>Activity-based fee, percent, due to a liquidation</t>
  </si>
  <si>
    <t>Activity-based fee due to a deed-in-lieu of foreclosure</t>
  </si>
  <si>
    <t>Maximum number of liquidation, reperformance, or modification fees that can be earned during earnable period | item</t>
  </si>
  <si>
    <t>Liquidation, reperformance, or modification fees earnable period</t>
  </si>
  <si>
    <t>Minimum | Loan Servicing Agreement</t>
  </si>
  <si>
    <t>Servicing fees amount per month for current loans</t>
  </si>
  <si>
    <t>Maximum | Loan Servicing Agreement</t>
  </si>
  <si>
    <t>Servicing fees amount per month for severely delinquent loans</t>
  </si>
  <si>
    <t>PMT | Loans acquired for sale at fair value</t>
  </si>
  <si>
    <t>PMT | Loans at fair value</t>
  </si>
  <si>
    <t>PMT | Mortgage servicing rights</t>
  </si>
  <si>
    <t>PMT | Other income.</t>
  </si>
  <si>
    <t>Property management fees</t>
  </si>
  <si>
    <t>Transactions with Affiliates - Management Fees (Details) - USD ($)</t>
  </si>
  <si>
    <t>Management Fee Revenue Abstract</t>
  </si>
  <si>
    <t>PMT | Management Agreement</t>
  </si>
  <si>
    <t>Percentage of change in net income due to quarterly adjustments</t>
  </si>
  <si>
    <t>8.00%</t>
  </si>
  <si>
    <t>Base management fee</t>
  </si>
  <si>
    <t>Performance incentive</t>
  </si>
  <si>
    <t>PMT | Management Agreement | Maximum</t>
  </si>
  <si>
    <t>Percentage of performance incentive fee payable by issuance of common shares</t>
  </si>
  <si>
    <t>50.00%</t>
  </si>
  <si>
    <t>PMT | Management Agreement | Minimum</t>
  </si>
  <si>
    <t>High watermark</t>
  </si>
  <si>
    <t>PMT | Shareholders Equity Up To 2 Billion Dollars | Maximum</t>
  </si>
  <si>
    <t>Base management fee annual rate (as a percent)</t>
  </si>
  <si>
    <t>1.50%</t>
  </si>
  <si>
    <t>Base management fee shareholders' equity limit</t>
  </si>
  <si>
    <t>PMT | Shareholders Equity In Excess Of 2 Billion Dollars And Upto 5 Billion Dollars</t>
  </si>
  <si>
    <t>1.375%</t>
  </si>
  <si>
    <t>PMT | Shareholders Equity In Excess Of 2 Billion Dollars And Upto 5 Billion Dollars | Maximum</t>
  </si>
  <si>
    <t>PMT | Shareholders Equity In Excess Of 2 Billion Dollars And Upto 5 Billion Dollars | Minimum</t>
  </si>
  <si>
    <t>PMT | Shareholders Equity In Excess Of 5 Billion Dollars</t>
  </si>
  <si>
    <t>1.25%</t>
  </si>
  <si>
    <t>PMT | Shareholders Equity In Excess Of 5 Billion Dollars | Maximum</t>
  </si>
  <si>
    <t>PMT | Return on Shareholders Equity 8 Percent</t>
  </si>
  <si>
    <t>Percentage of net income for calculation of performance incentive fees</t>
  </si>
  <si>
    <t>10.00%</t>
  </si>
  <si>
    <t>PMT | Return on Shareholders Equity 8 Percent | Maximum</t>
  </si>
  <si>
    <t>Percentage of return on affiliate's equity</t>
  </si>
  <si>
    <t>12.00%</t>
  </si>
  <si>
    <t>PMT | Return on Shareholders Equity 8 Percent | Minimum</t>
  </si>
  <si>
    <t>PMT | Return on Shareholders Equity 12 Percent</t>
  </si>
  <si>
    <t>15.00%</t>
  </si>
  <si>
    <t>PMT | Return on Shareholders Equity 12 Percent | Maximum</t>
  </si>
  <si>
    <t>16.00%</t>
  </si>
  <si>
    <t>PMT | Return on Shareholders Equity in Excess of 16 Percent</t>
  </si>
  <si>
    <t>20.00%</t>
  </si>
  <si>
    <t>Transactions with Affiliates - Other Transactions, Reimbursement of Common Overhead Expenses (Details) - PMT - USD ($)</t>
  </si>
  <si>
    <t>Expense reimbursement amount, per quarter, relating to personnel</t>
  </si>
  <si>
    <t>Reimbursement of common overhead and expenses incurred on behalf of affiliates</t>
  </si>
  <si>
    <t>Reimbursement of common overhead and expenses incurred by the Company</t>
  </si>
  <si>
    <t>Payments and settlements during the period</t>
  </si>
  <si>
    <t>Common overhead incurred</t>
  </si>
  <si>
    <t>Expenses incurred by related party (reporting entity), net</t>
  </si>
  <si>
    <t>Transactions with Affiliates - Other Transactions, Conditional Reimbursement (Details) - PMT - Conditional Reimbursement - USD ($)</t>
  </si>
  <si>
    <t>Aug. 04, 2009</t>
  </si>
  <si>
    <t>Conditional reimbursement</t>
  </si>
  <si>
    <t>Payments received</t>
  </si>
  <si>
    <t>Maximum</t>
  </si>
  <si>
    <t>Transactions with Affiliates - Investing Activities (Details)</t>
  </si>
  <si>
    <t>Dec. 19, 2016USD ($)item</t>
  </si>
  <si>
    <t>Sep. 30, 2019USD ($)shares</t>
  </si>
  <si>
    <t>Dec. 31, 2018USD ($)shares</t>
  </si>
  <si>
    <t>PennyMac Holdings, L L C Repurchase Agreement</t>
  </si>
  <si>
    <t>Number of subsidiaries entered into master repurchase agreement | item</t>
  </si>
  <si>
    <t>Maximum principal balance of VFN</t>
  </si>
  <si>
    <t>Common shares of beneficial interest owned | shares</t>
  </si>
  <si>
    <t>Repurchase agreement with PennyMac Mortgage Investment Trust:</t>
  </si>
  <si>
    <t>Activity during the year:</t>
  </si>
  <si>
    <t>Interest income on receivable from PennyMac Mortgage Investment Trust</t>
  </si>
  <si>
    <t>Activity during the period:</t>
  </si>
  <si>
    <t>Dividends received from PennyMac Mortgage Investment Trust</t>
  </si>
  <si>
    <t>Change in fair value of investment in Common shares of PennyMac Mortgage Investment Trust</t>
  </si>
  <si>
    <t>Balance at end of period</t>
  </si>
  <si>
    <t>Loans and Leases Receivable, Related Parties</t>
  </si>
  <si>
    <t>Fair value of PennyMac Mortgage Investment Trust shares</t>
  </si>
  <si>
    <t>Number of shares | shares</t>
  </si>
  <si>
    <t>PMT | PennyMac Holdings, L L C Repurchase Agreement</t>
  </si>
  <si>
    <t>Transactions with Affiliates - Financing Activities (Details) - USD ($)</t>
  </si>
  <si>
    <t>Feb. 01, 2013</t>
  </si>
  <si>
    <t>Financing activities:</t>
  </si>
  <si>
    <t>Issuance pursuant to recapture agreement</t>
  </si>
  <si>
    <t>Repayments</t>
  </si>
  <si>
    <t>Gain (loss) recognized</t>
  </si>
  <si>
    <t>Excess servicing spread financing at fair value payable to affiliate</t>
  </si>
  <si>
    <t>PMT | 2/1/13 Spread Acquisition Agreement</t>
  </si>
  <si>
    <t>Maximum ESS recapture obligation</t>
  </si>
  <si>
    <t>Excess servicing spread financing | PMT</t>
  </si>
  <si>
    <t>Excess servicing spread recapture recognized</t>
  </si>
  <si>
    <t>Transactions with Affiliates - Amounts due from Affiliate (Details) - PMT - USD ($) $ in Thousands</t>
  </si>
  <si>
    <t>Amounts due from affiliate</t>
  </si>
  <si>
    <t>Fulfillment fees</t>
  </si>
  <si>
    <t>Correspondent production fees</t>
  </si>
  <si>
    <t>Servicing fees</t>
  </si>
  <si>
    <t>Allocated expenses</t>
  </si>
  <si>
    <t>Conditional Reimbursement</t>
  </si>
  <si>
    <t>Interest on assets purchased under agreements to resell</t>
  </si>
  <si>
    <t>Total due from affiliate</t>
  </si>
  <si>
    <t>Payable to affiliate</t>
  </si>
  <si>
    <t>Deposits made by PMT</t>
  </si>
  <si>
    <t>MSR Recapture Payable to PMT</t>
  </si>
  <si>
    <t>Other expenses</t>
  </si>
  <si>
    <t>Transactions with Affiliates - Exchanged Private National Mortgage Acceptance Company, LLC Unitholders (Details) - USD ($) $ in Millions</t>
  </si>
  <si>
    <t>12 Months Ended</t>
  </si>
  <si>
    <t>Amount of tax benefits under the tax sharing agreement (as a percent)</t>
  </si>
  <si>
    <t>85.00%</t>
  </si>
  <si>
    <t>Payable to exchanged PNMAC unitholders under tax receivable agreement</t>
  </si>
  <si>
    <t>Payment of tax liability under the tax receivable agreement to Private National Mortgage Acceptance Company, LLC unitholders</t>
  </si>
  <si>
    <t>Loan Sales and Servicing Activities - Summary of Cash Flows with Transferees (Details) - USD ($) $ in Thousands</t>
  </si>
  <si>
    <t>Cash flows:</t>
  </si>
  <si>
    <t>Sales proceeds</t>
  </si>
  <si>
    <t>Servicing fees received</t>
  </si>
  <si>
    <t>Net servicing advances (recoveries)</t>
  </si>
  <si>
    <t>Period end information:</t>
  </si>
  <si>
    <t>Unpaid principal balance of loans outstanding</t>
  </si>
  <si>
    <t>30-89 days</t>
  </si>
  <si>
    <t>90 days or more - Not in foreclosure</t>
  </si>
  <si>
    <t>90 days or more - In foreclosure</t>
  </si>
  <si>
    <t>90 days or more - Foreclosed</t>
  </si>
  <si>
    <t>Bankruptcy</t>
  </si>
  <si>
    <t>Loan Sales and Servicing Activities - Summary of Mortgage Servicing Portfolio (Details) - USD ($) $ in Thousands</t>
  </si>
  <si>
    <t>Mortgage servicing portfolio</t>
  </si>
  <si>
    <t>Total loans serviced</t>
  </si>
  <si>
    <t>Subserviced for the Company</t>
  </si>
  <si>
    <t>Delinquent loans:</t>
  </si>
  <si>
    <t>30 days</t>
  </si>
  <si>
    <t>60 days</t>
  </si>
  <si>
    <t>Total delinquent mortgage loans</t>
  </si>
  <si>
    <t>Custodial funds managed by the Company</t>
  </si>
  <si>
    <t>Servicing rights owned</t>
  </si>
  <si>
    <t>Contract servicing and subservicing</t>
  </si>
  <si>
    <t>Non affiliated entities</t>
  </si>
  <si>
    <t>Originated</t>
  </si>
  <si>
    <t>Purchased</t>
  </si>
  <si>
    <t>Total loans serviced, excluding loans held for sale</t>
  </si>
  <si>
    <t>Non affiliated entities | Servicing rights owned</t>
  </si>
  <si>
    <t>Affiliated entities</t>
  </si>
  <si>
    <t>Advised entities</t>
  </si>
  <si>
    <t>Affiliated entities | Contract servicing and subservicing</t>
  </si>
  <si>
    <t>Loan Sales and Servicing Activities - Geographical Distribution of Loans (Details) - USD ($) $ in Thousands</t>
  </si>
  <si>
    <t>California</t>
  </si>
  <si>
    <t>Florida</t>
  </si>
  <si>
    <t>Texas</t>
  </si>
  <si>
    <t>Virginia</t>
  </si>
  <si>
    <t>Maryland</t>
  </si>
  <si>
    <t>All other states</t>
  </si>
  <si>
    <t>Fair Value - Financial Statement Items Measured at Fair Value on a Recurring Basis (Details) - USD ($) $ in Thousands</t>
  </si>
  <si>
    <t>Assets:</t>
  </si>
  <si>
    <t>Derivative assets:</t>
  </si>
  <si>
    <t>Derivative asset, before netting</t>
  </si>
  <si>
    <t>Netting</t>
  </si>
  <si>
    <t>Total derivative assets</t>
  </si>
  <si>
    <t>Mortgage servicing rights at fair value</t>
  </si>
  <si>
    <t>Derivative liabilities:</t>
  </si>
  <si>
    <t>Derivative liability, before netting</t>
  </si>
  <si>
    <t>Net amounts of liabilities presented in the consolidated balance sheet</t>
  </si>
  <si>
    <t>Investment in PennyMac Mortgage Investment Trust</t>
  </si>
  <si>
    <t>Forward contracts | Purchases</t>
  </si>
  <si>
    <t>Forward contracts | Sales</t>
  </si>
  <si>
    <t>MBS put options</t>
  </si>
  <si>
    <t>MBS call options</t>
  </si>
  <si>
    <t>Call options on interest rate futures | Purchases</t>
  </si>
  <si>
    <t>Put options on interest rate futures | Purchases</t>
  </si>
  <si>
    <t>Level 3 | Interest rate lock commitments</t>
  </si>
  <si>
    <t>Recurring basis</t>
  </si>
  <si>
    <t>Recurring basis | PMT</t>
  </si>
  <si>
    <t>Excess servicing spread financing at fair value to affiliate</t>
  </si>
  <si>
    <t>Recurring basis | Interest rate lock commitments</t>
  </si>
  <si>
    <t>Recurring basis | Repurchase agreement derivatives</t>
  </si>
  <si>
    <t>Recurring basis | Forward contracts | Purchases</t>
  </si>
  <si>
    <t>Recurring basis | Forward contracts | Sales</t>
  </si>
  <si>
    <t>Recurring basis | MBS put options</t>
  </si>
  <si>
    <t>Recurring basis | MBS call options</t>
  </si>
  <si>
    <t>Recurring basis | Call options on interest rate futures | Purchases</t>
  </si>
  <si>
    <t>Recurring basis | Put options on interest rate futures | Purchases</t>
  </si>
  <si>
    <t>Recurring basis | Level 1</t>
  </si>
  <si>
    <t>Recurring basis | Level 1 | PMT</t>
  </si>
  <si>
    <t>Recurring basis | Level 1 | Call options on interest rate futures | Purchases</t>
  </si>
  <si>
    <t>Recurring basis | Level 1 | Put options on interest rate futures | Purchases</t>
  </si>
  <si>
    <t>Recurring basis | Level 2</t>
  </si>
  <si>
    <t>Recurring basis | Level 2 | Forward contracts | Purchases</t>
  </si>
  <si>
    <t>Recurring basis | Level 2 | Forward contracts | Sales</t>
  </si>
  <si>
    <t>Recurring basis | Level 2 | MBS put options</t>
  </si>
  <si>
    <t>Recurring basis | Level 2 | MBS call options</t>
  </si>
  <si>
    <t>Recurring basis | Level 3</t>
  </si>
  <si>
    <t>Recurring basis | Level 3 | PMT</t>
  </si>
  <si>
    <t>Recurring basis | Level 3 | Interest rate lock commitments</t>
  </si>
  <si>
    <t>Recurring basis | Level 3 | Repurchase agreement derivatives</t>
  </si>
  <si>
    <t>Fair Value - Level 3 Input Roll Forward, Recurring Basis (Details) - USD ($) $ in Thousands</t>
  </si>
  <si>
    <t>Jan. 01, 2018</t>
  </si>
  <si>
    <t>Roll forward of liabilities measured using Level 3 inputs on a recurring basis</t>
  </si>
  <si>
    <t>Mortgage servicing liabilities resulting from loan sales</t>
  </si>
  <si>
    <t>Balance at the beginning of the period</t>
  </si>
  <si>
    <t>Repayment</t>
  </si>
  <si>
    <t>Balance at the end of the period</t>
  </si>
  <si>
    <t>Roll forward of assets measured using Level 3 inputs on a recurring basis</t>
  </si>
  <si>
    <t>Reclassification of mortgage servicing rights previously accounted for under the amortization method</t>
  </si>
  <si>
    <t>Balance after reclassification</t>
  </si>
  <si>
    <t>Purchases</t>
  </si>
  <si>
    <t>Purchases and issuances, net</t>
  </si>
  <si>
    <t>Sales and repayments</t>
  </si>
  <si>
    <t>Mortgage servicing rights resulting from loan sales</t>
  </si>
  <si>
    <t>Changes in fair value included in income arising from:</t>
  </si>
  <si>
    <t>Changes in instrument specific credit risk</t>
  </si>
  <si>
    <t>Other factors</t>
  </si>
  <si>
    <t>Total changes in fair value included in income</t>
  </si>
  <si>
    <t>Transfers from mortgage loans held for sale from Level 3 to Level 2</t>
  </si>
  <si>
    <t>Transfers to real estate acquired in settlement of loans</t>
  </si>
  <si>
    <t>Transfers from interest rate lock commitments to loans held for sale</t>
  </si>
  <si>
    <t>Changes in fair value recognized during the period relating to assets still held at the end of the period</t>
  </si>
  <si>
    <t>Issuances</t>
  </si>
  <si>
    <t>Changes in fair value recognized during the period relating to liability still outstanding at the end of the period</t>
  </si>
  <si>
    <t>Recurring basis | Excess servicing spread financing</t>
  </si>
  <si>
    <t>Recurring basis | Mortgage servicing liabilities</t>
  </si>
  <si>
    <t>Recurring basis | Loans held for sale</t>
  </si>
  <si>
    <t>Recurring basis | Mortgage servicing rights</t>
  </si>
  <si>
    <t>Fair Value - Changes in Fair Value, Fair Value Option, Recurring Basis (Details) - Recurring basis - USD ($) $ in Thousands</t>
  </si>
  <si>
    <t>Liabilities.</t>
  </si>
  <si>
    <t>Net gains (losses) from changes in estimated fair values included in earnings for financial statement items carried at estimated fair value</t>
  </si>
  <si>
    <t>Total gains (losses) from changes in estimated fair values included in earnings</t>
  </si>
  <si>
    <t>Liabilities. | Net loan servicing fees</t>
  </si>
  <si>
    <t>Excess servicing spread financing | Net loan servicing fees</t>
  </si>
  <si>
    <t>Mortgage servicing liabilities | Net loan servicing fees</t>
  </si>
  <si>
    <t>Assets</t>
  </si>
  <si>
    <t>Assets | Net gains on loans held for sale at fair value</t>
  </si>
  <si>
    <t>Assets | Net loan servicing fees</t>
  </si>
  <si>
    <t>Loans held for sale | Net gains on loans held for sale at fair value</t>
  </si>
  <si>
    <t>Mortgage servicing rights at fair value | Net loan servicing fees</t>
  </si>
  <si>
    <t>Fair Value - Fair Value Option Maturities, Recurring Basis (Details) - USD ($) $ in Thousands</t>
  </si>
  <si>
    <t>Fair value</t>
  </si>
  <si>
    <t>Total fair value</t>
  </si>
  <si>
    <t>Loans held for sale | Recurring basis</t>
  </si>
  <si>
    <t>Current through 89 days delinquent</t>
  </si>
  <si>
    <t>Not in foreclosure</t>
  </si>
  <si>
    <t>In foreclosure</t>
  </si>
  <si>
    <t>Principal amount due upon maturity</t>
  </si>
  <si>
    <t>Total principal amount due upon maturity</t>
  </si>
  <si>
    <t>Difference</t>
  </si>
  <si>
    <t>Total difference</t>
  </si>
  <si>
    <t>Fair Value - Measurement Basis, Nonrecurring (Details) - USD ($) $ in Thousands</t>
  </si>
  <si>
    <t>Total gains (losses) on assets measured at estimated fair values on a nonrecurring basis</t>
  </si>
  <si>
    <t>Notes Payable</t>
  </si>
  <si>
    <t>Nonrecurring basis</t>
  </si>
  <si>
    <t>Financial statement items measured at fair value on a nonrecurring basis</t>
  </si>
  <si>
    <t>Nonrecurring basis | Level 3</t>
  </si>
  <si>
    <t>Fair Values</t>
  </si>
  <si>
    <t>Fair Value - Level 3 Unobservable Inputs, Mortgage Loans and IRLC (Details) $ in Thousands</t>
  </si>
  <si>
    <t>Sep. 30, 2019USD ($)item</t>
  </si>
  <si>
    <t>Dec. 31, 2018USD ($)item</t>
  </si>
  <si>
    <t>Loans held for sale | $</t>
  </si>
  <si>
    <t>Loans held for sale | Level 3</t>
  </si>
  <si>
    <t>Loans held for sale | Discount rate | Level 3 | Minimum</t>
  </si>
  <si>
    <t>Input</t>
  </si>
  <si>
    <t>Loans held for sale | Discount rate | Level 3 | Maximum</t>
  </si>
  <si>
    <t>Loans held for sale | Discount rate | Level 3 | Weighted average</t>
  </si>
  <si>
    <t>Loans held for sale | Twelve-month projected housing price index Change | Level 3 | Minimum</t>
  </si>
  <si>
    <t>Loans held for sale | Twelve-month projected housing price index Change | Level 3 | Maximum</t>
  </si>
  <si>
    <t>Loans held for sale | Twelve-month projected housing price index Change | Level 3 | Weighted average</t>
  </si>
  <si>
    <t>Loans held for sale | Prepayment/resale speed | Level 3 | Minimum</t>
  </si>
  <si>
    <t>Loans held for sale | Prepayment/resale speed | Level 3 | Maximum</t>
  </si>
  <si>
    <t>Loans held for sale | Prepayment/resale speed | Level 3 | Weighted average</t>
  </si>
  <si>
    <t>Loans held for sale | Total prepayment speed | Level 3 | Minimum</t>
  </si>
  <si>
    <t>Loans held for sale | Total prepayment speed | Level 3 | Maximum</t>
  </si>
  <si>
    <t>Loans held for sale | Total prepayment speed | Level 3 | Weighted average</t>
  </si>
  <si>
    <t>Interest rate lock commitments | Level 3</t>
  </si>
  <si>
    <t>Interest rate lock commitments | Pull-through rate | Level 3 | Minimum</t>
  </si>
  <si>
    <t>Interest rate lock commitments | Pull-through rate | Level 3 | Maximum</t>
  </si>
  <si>
    <t>Interest rate lock commitments | Pull-through rate | Level 3 | Weighted average</t>
  </si>
  <si>
    <t>Interest rate lock commitments | Mortgage servicing rights value expressed as servicing fee multiple | Level 3 | Minimum</t>
  </si>
  <si>
    <t>Interest rate lock commitments | Mortgage servicing rights value expressed as servicing fee multiple | Level 3 | Maximum</t>
  </si>
  <si>
    <t>Interest rate lock commitments | Mortgage servicing rights value expressed as servicing fee multiple | Level 3 | Weighted average</t>
  </si>
  <si>
    <t>Interest rate lock commitments | Percentage of unpaid principal balance | Level 3 | Minimum</t>
  </si>
  <si>
    <t>Interest rate lock commitments | Percentage of unpaid principal balance | Level 3 | Maximum</t>
  </si>
  <si>
    <t>Interest rate lock commitments | Percentage of unpaid principal balance | Level 3 | Weighted average</t>
  </si>
  <si>
    <t>Repurchase agreement derivatives</t>
  </si>
  <si>
    <t>Acceptance rate (as a percent)</t>
  </si>
  <si>
    <t>99.00%</t>
  </si>
  <si>
    <t>97.00%</t>
  </si>
  <si>
    <t>Fair Value - Level 3 Unobservable Inputs, Mortgage Servicing Rights - Initial Recognition (Details)</t>
  </si>
  <si>
    <t>Sep. 30, 2018USD ($)item</t>
  </si>
  <si>
    <t>Mortgage servicing rights</t>
  </si>
  <si>
    <t>Inputs</t>
  </si>
  <si>
    <t>Amount recognized | $</t>
  </si>
  <si>
    <t>Fair Values | Mortgage servicing rights | Level 3 | Minimum</t>
  </si>
  <si>
    <t>Inputs:</t>
  </si>
  <si>
    <t>Annual per-loan cost of servicing | $</t>
  </si>
  <si>
    <t>Fair Values | Mortgage servicing rights | Level 3 | Maximum</t>
  </si>
  <si>
    <t>Fair Values | Mortgage servicing rights | Level 3 | Weighted average</t>
  </si>
  <si>
    <t>Fair Values | Mortgage servicing rights | Pricing spread | Level 3 | Minimum</t>
  </si>
  <si>
    <t>Fair Values | Mortgage servicing rights | Pricing spread | Level 3 | Maximum</t>
  </si>
  <si>
    <t>Fair Values | Mortgage servicing rights | Pricing spread | Level 3 | Weighted average</t>
  </si>
  <si>
    <t>Fair Values | Mortgage servicing rights | Annual total prepayment speed | Level 3 | Minimum</t>
  </si>
  <si>
    <t>Fair Values | Mortgage servicing rights | Annual total prepayment speed | Level 3 | Maximum</t>
  </si>
  <si>
    <t>Fair Values | Mortgage servicing rights | Annual total prepayment speed | Level 3 | Weighted average</t>
  </si>
  <si>
    <t>Fair Values | Mortgage servicing rights | Life | Level 3 | Minimum</t>
  </si>
  <si>
    <t>Fair Values | Mortgage servicing rights | Life | Level 3 | Maximum</t>
  </si>
  <si>
    <t>Fair Values | Mortgage servicing rights | Life | Level 3 | Weighted average</t>
  </si>
  <si>
    <t>Fair Values | MSRs at the time of initial recognition, excluding MSR purchases | Level 3</t>
  </si>
  <si>
    <t>Unpaid principal balance of underlying loans | $</t>
  </si>
  <si>
    <t>Weighted-average servicing fee rate (as a percent)</t>
  </si>
  <si>
    <t>0.43%</t>
  </si>
  <si>
    <t>0.37%</t>
  </si>
  <si>
    <t>Fair Values | MSRs at the time of initial recognition, excluding MSR purchases | Level 3 | Minimum</t>
  </si>
  <si>
    <t>Fair Values | MSRs at the time of initial recognition, excluding MSR purchases | Level 3 | Maximum</t>
  </si>
  <si>
    <t>Fair Values | MSRs at the time of initial recognition, excluding MSR purchases | Level 3 | Weighted average</t>
  </si>
  <si>
    <t>Fair Values | MSRs at the time of initial recognition, excluding MSR purchases | Pricing spread | Level 3 | Minimum</t>
  </si>
  <si>
    <t>Fair Values | MSRs at the time of initial recognition, excluding MSR purchases | Pricing spread | Level 3 | Maximum</t>
  </si>
  <si>
    <t>Fair Values | MSRs at the time of initial recognition, excluding MSR purchases | Pricing spread | Level 3 | Weighted average</t>
  </si>
  <si>
    <t>Fair Values | MSRs at the time of initial recognition, excluding MSR purchases | Annual total prepayment speed | Level 3 | Minimum</t>
  </si>
  <si>
    <t>Fair Values | MSRs at the time of initial recognition, excluding MSR purchases | Annual total prepayment speed | Level 3 | Maximum</t>
  </si>
  <si>
    <t>Fair Values | MSRs at the time of initial recognition, excluding MSR purchases | Annual total prepayment speed | Level 3 | Weighted average</t>
  </si>
  <si>
    <t>Fair Values | MSRs at the time of initial recognition, excluding MSR purchases | Life | Level 3 | Minimum</t>
  </si>
  <si>
    <t>Fair Values | MSRs at the time of initial recognition, excluding MSR purchases | Life | Level 3 | Maximum</t>
  </si>
  <si>
    <t>Fair Values | MSRs at the time of initial recognition, excluding MSR purchases | Life | Level 3 | Weighted average</t>
  </si>
  <si>
    <t>Fair Values | Mortgage servicing rights | Level 3</t>
  </si>
  <si>
    <t>4200.00%</t>
  </si>
  <si>
    <t>3600.00%</t>
  </si>
  <si>
    <t>Fair Value - Level 3 Unobservable Inputs, Mortgage Servicing Rights, Effect of Change In Inputs on Fair Value (Details)</t>
  </si>
  <si>
    <t>MSR and pool characteristics</t>
  </si>
  <si>
    <t>Carrying value</t>
  </si>
  <si>
    <t>Mortgage servicing liabilities | Level 3</t>
  </si>
  <si>
    <t>Prepayment speed</t>
  </si>
  <si>
    <t>Annual per-loan cost of servicing</t>
  </si>
  <si>
    <t>Unpaid principal balance of underlying loans</t>
  </si>
  <si>
    <t>Weighted-average note interest rate (as a percent)</t>
  </si>
  <si>
    <t>0.34%</t>
  </si>
  <si>
    <t>0.33%</t>
  </si>
  <si>
    <t>Pricing spread</t>
  </si>
  <si>
    <t>Effect on fair value of 5% adverse change</t>
  </si>
  <si>
    <t>Effect on fair value of 10% adverse change</t>
  </si>
  <si>
    <t>Effect on fair value of 20% adverse change</t>
  </si>
  <si>
    <t>Input | item</t>
  </si>
  <si>
    <t>Fair Value - Level 3 Unobservable Inputs, ESS (Details) - Excess servicing spread financing - Level 3 $ in Thousands</t>
  </si>
  <si>
    <t>Sensitivity Analysis of Fair Value of Interests Continued to be Held by Transferor, Servicing Assets or Liabilities, Impact of Adverse Change in Assumption [Line Items]</t>
  </si>
  <si>
    <t>Carrying value | $</t>
  </si>
  <si>
    <t>Unpaid principal balance of underlying mortgage loans | $</t>
  </si>
  <si>
    <t>Average servicing fee rate (as a percent)</t>
  </si>
  <si>
    <t>Average excess servicing spread (as a percent)</t>
  </si>
  <si>
    <t>Pricing spread | Minimum</t>
  </si>
  <si>
    <t>Pricing spread | Maximum</t>
  </si>
  <si>
    <t>Pricing spread | Weighted average</t>
  </si>
  <si>
    <t>Annual total prepayment speed | Minimum</t>
  </si>
  <si>
    <t>Annual total prepayment speed | Maximum</t>
  </si>
  <si>
    <t>Annual total prepayment speed | Weighted average</t>
  </si>
  <si>
    <t>Life | Minimum</t>
  </si>
  <si>
    <t>Life | Maximum</t>
  </si>
  <si>
    <t>Life | Weighted average</t>
  </si>
  <si>
    <t>Fair Value - Level 3 Unobservable Inputs, Mortgage Servicing Liabilities (Details)</t>
  </si>
  <si>
    <t>Servicing fee rate (as a percent)</t>
  </si>
  <si>
    <t>Mortgage servicing liabilities | Pricing spread | Level 3</t>
  </si>
  <si>
    <t>Mortgage servicing liabilities | Annual total prepayment speed | Level 3</t>
  </si>
  <si>
    <t>Mortgage servicing liabilities | Life | Level 3</t>
  </si>
  <si>
    <t>Loans Held for Sale at Fair Value (Details) - USD ($) $ in Thousands</t>
  </si>
  <si>
    <t>Mortgage Loans Held for Sale at Fair Value</t>
  </si>
  <si>
    <t>Fair value of loans pledged to secure assets sold under agreements to repurchase</t>
  </si>
  <si>
    <t>Fair value of loans pledged to secure mortgage loan participation and sale agreement</t>
  </si>
  <si>
    <t>Pledged Assets Separately Reported, Loans Pledged as Collateral, at Fair Value, Total</t>
  </si>
  <si>
    <t>Government-insured or guaranteed</t>
  </si>
  <si>
    <t>Conventional mortgage loans</t>
  </si>
  <si>
    <t>Jumbo Loan</t>
  </si>
  <si>
    <t>Home equity lines of credit</t>
  </si>
  <si>
    <t>Mortgage loans purchased from Ginnie Mae pools serviced by the entity</t>
  </si>
  <si>
    <t>Mortgage loans repurchased pursuant to representations and warranties</t>
  </si>
  <si>
    <t>Derivative Financial Instruments - Other Information (Details) - USD ($) $ in Thousands</t>
  </si>
  <si>
    <t>Interest Expense. | Repurchase agreement derivative</t>
  </si>
  <si>
    <t>Activity for derivative contracts used to hedge the IRLCs and inventory of mortgage loans at notional value</t>
  </si>
  <si>
    <t>Gains (losses) recognized on derivative financial instruments</t>
  </si>
  <si>
    <t>Net gains on loans held for sale at fair value | Interest rate lock commitments and loans held for sale</t>
  </si>
  <si>
    <t>Net loan servicing fees | Mortgage servicing rights</t>
  </si>
  <si>
    <t>Margin Deposits</t>
  </si>
  <si>
    <t>Collateral placed with (received from) derivative counterparties</t>
  </si>
  <si>
    <t>Interest rate lock commitments | Net gains on loans held for sale at fair value</t>
  </si>
  <si>
    <t>Derivative Instruments</t>
  </si>
  <si>
    <t>Notional amount</t>
  </si>
  <si>
    <t>Balance at beginning of period</t>
  </si>
  <si>
    <t>Treasury future | Purchases</t>
  </si>
  <si>
    <t>Treasury future | Sales</t>
  </si>
  <si>
    <t>Interest rate swap futures | Purchases</t>
  </si>
  <si>
    <t>Not designated as hedging instrument | Repurchase agreement derivatives</t>
  </si>
  <si>
    <t>Not designated as hedging instrument | Interest rate lock commitments</t>
  </si>
  <si>
    <t>Not designated as hedging instrument | Forward contracts | Purchases</t>
  </si>
  <si>
    <t>Additions</t>
  </si>
  <si>
    <t>Dispositions/expirations</t>
  </si>
  <si>
    <t>Not designated as hedging instrument | Forward contracts | Sales</t>
  </si>
  <si>
    <t>Not designated as hedging instrument | MBS put options</t>
  </si>
  <si>
    <t>Not designated as hedging instrument | MBS call options</t>
  </si>
  <si>
    <t>Not designated as hedging instrument | Put options on interest rate futures | Purchases</t>
  </si>
  <si>
    <t>Not designated as hedging instrument | Put options on interest rate futures | Sales</t>
  </si>
  <si>
    <t>Not designated as hedging instrument | Call options on interest rate futures | Purchases</t>
  </si>
  <si>
    <t>Not designated as hedging instrument | Call options on interest rate futures | Sales</t>
  </si>
  <si>
    <t>Not designated as hedging instrument | Treasury future | Purchases</t>
  </si>
  <si>
    <t>Not designated as hedging instrument | Treasury future | Sales</t>
  </si>
  <si>
    <t>Not designated as hedging instrument | Interest rate swap futures | Purchases</t>
  </si>
  <si>
    <t>Not designated as hedging instrument | Interest rate swap futures | Sales</t>
  </si>
  <si>
    <t>Derivative Financial Instruments - Offsetting of Derivative Assets (Details) - USD ($) $ in Thousands</t>
  </si>
  <si>
    <t>Derivatives not subject to master netting arrangements</t>
  </si>
  <si>
    <t>Gross amounts of recognized assets</t>
  </si>
  <si>
    <t>Derivatives subject to master netting arrangements:</t>
  </si>
  <si>
    <t>Gross amounts offset in the consolidated balance sheet</t>
  </si>
  <si>
    <t>Net amounts of assets presented in the consolidated balance sheet</t>
  </si>
  <si>
    <t>Net amounts of assets presented in the balance sheet</t>
  </si>
  <si>
    <t>Derivative Financial Instruments - Offsetting of Derivative Assets - Derivative Assets, Financial Assets, and Collateral Held by Counterparty (Details) - USD ($) $ in Thousands</t>
  </si>
  <si>
    <t>Net amount</t>
  </si>
  <si>
    <t>Deutsche Bank AG</t>
  </si>
  <si>
    <t>RJ O'Brien</t>
  </si>
  <si>
    <t>Wells Fargo Bank, N.A.</t>
  </si>
  <si>
    <t>Bank of America, N.A.</t>
  </si>
  <si>
    <t>Citibank, N.A.</t>
  </si>
  <si>
    <t>JP Morgan</t>
  </si>
  <si>
    <t>Goldman Sachs</t>
  </si>
  <si>
    <t>Morgan Stanley Bank</t>
  </si>
  <si>
    <t>Derivative Financial Instruments - Offsetting of Derivative Assets - Offsetting of Derivative and Financial Liabilities (Details) - USD ($) $ in Thousands</t>
  </si>
  <si>
    <t>Derivatives: Subject to master netting arrangements:</t>
  </si>
  <si>
    <t>Gross amounts of recognized liabilities</t>
  </si>
  <si>
    <t>Net amounts of liabilities presented in the balance sheet</t>
  </si>
  <si>
    <t>Mortgage loans sold under agreements to repurchase</t>
  </si>
  <si>
    <t>Debt Issuance Costs</t>
  </si>
  <si>
    <t>Debt issuance costs, gross</t>
  </si>
  <si>
    <t>Debt issuance costs</t>
  </si>
  <si>
    <t>Net amount of liabilities in the consolidated balance sheet</t>
  </si>
  <si>
    <t>Receivable from Counterparties</t>
  </si>
  <si>
    <t>Derivative Financial Instruments - Offsetting of Derivative Assets - Derivative Liabilities, Financial Liabilities, and Collateral Held by Counterparty (Details) - USD ($) $ in Thousands</t>
  </si>
  <si>
    <t>Financial instruments</t>
  </si>
  <si>
    <t>Credit Suisse First Boston Mortgage Capital LLC</t>
  </si>
  <si>
    <t>Royal Bank of Canada</t>
  </si>
  <si>
    <t>Federal National Mortgage Association</t>
  </si>
  <si>
    <t>BNP Paribas</t>
  </si>
  <si>
    <t>Mortgage Servicing Rights and Mortgage Servicing Liabilities - Activity in MSRs at Fair Value (Details) - USD ($) $ in Thousands</t>
  </si>
  <si>
    <t>Jun. 30, 2019</t>
  </si>
  <si>
    <t>Jun. 30, 2018</t>
  </si>
  <si>
    <t>Dec. 31, 2017</t>
  </si>
  <si>
    <t>Activity in MSRs carried at fair value</t>
  </si>
  <si>
    <t>Change in fair value:</t>
  </si>
  <si>
    <t>Additions - Mortgage servicing rights resulting from loan sales</t>
  </si>
  <si>
    <t>Additions - Purchases</t>
  </si>
  <si>
    <t>Changes in inputs used in valuation model</t>
  </si>
  <si>
    <t>Other changes in fair value</t>
  </si>
  <si>
    <t>Total change in fair value</t>
  </si>
  <si>
    <t>Mortgage Servicing Rights and Mortgage Servicing Liabilities - Mortgage Servicing Liabilities Carried at FV (Details) - USD ($) $ in Thousands</t>
  </si>
  <si>
    <t>Amortized cost:</t>
  </si>
  <si>
    <t>Changes in valuation inputs used in valuation model</t>
  </si>
  <si>
    <t>Mortgage Servicing Rights and Mortgage Servicing Liabilities - Servicing, Late, Ancillary and Other Fees Relating to MSRs (Details) - USD ($) $ in Thousands</t>
  </si>
  <si>
    <t>Contractual servicing fees</t>
  </si>
  <si>
    <t>Ancillary and other fees</t>
  </si>
  <si>
    <t>Late charges</t>
  </si>
  <si>
    <t>Bank Servicing Fees</t>
  </si>
  <si>
    <t>Leases (Details) $ in Thousands</t>
  </si>
  <si>
    <t>Operating lease option to extend</t>
  </si>
  <si>
    <t>true</t>
  </si>
  <si>
    <t>Lease expenses:</t>
  </si>
  <si>
    <t>Operating leases</t>
  </si>
  <si>
    <t>Short-term leases</t>
  </si>
  <si>
    <t>Sublease income</t>
  </si>
  <si>
    <t>Total lease cost</t>
  </si>
  <si>
    <t>Cash payments for operating leases</t>
  </si>
  <si>
    <t>Upon adoption of ASU 2016-02</t>
  </si>
  <si>
    <t>New leases</t>
  </si>
  <si>
    <t>Remaining lease term (in year)</t>
  </si>
  <si>
    <t>5 years 9 months 18 days</t>
  </si>
  <si>
    <t>Discount rate (as a percent)</t>
  </si>
  <si>
    <t>4.60%</t>
  </si>
  <si>
    <t>2020</t>
  </si>
  <si>
    <t>2021</t>
  </si>
  <si>
    <t>2022</t>
  </si>
  <si>
    <t>2023</t>
  </si>
  <si>
    <t>2024</t>
  </si>
  <si>
    <t>Thereafter</t>
  </si>
  <si>
    <t>Total lease payments</t>
  </si>
  <si>
    <t>Less imputed interest</t>
  </si>
  <si>
    <t>Number of operating leases not yet commenced. | item</t>
  </si>
  <si>
    <t>Lease expense from leases not yet commenced</t>
  </si>
  <si>
    <t>Minimum</t>
  </si>
  <si>
    <t>Remaining operating lease term</t>
  </si>
  <si>
    <t>1 year</t>
  </si>
  <si>
    <t>10 years</t>
  </si>
  <si>
    <t>Operating lease renewal term</t>
  </si>
  <si>
    <t>5 years</t>
  </si>
  <si>
    <t>Borrowings - Assets Sold Under Agreement to Repurchase (Details) - USD ($) $ in Thousands</t>
  </si>
  <si>
    <t>During the period:</t>
  </si>
  <si>
    <t>Total interest expense</t>
  </si>
  <si>
    <t>Carrying value:</t>
  </si>
  <si>
    <t>Unpaid principal balance</t>
  </si>
  <si>
    <t>Unamortized debt issuance costs and premiums</t>
  </si>
  <si>
    <t>Total loans sold under agreements to repurchase</t>
  </si>
  <si>
    <t>Servicing advances</t>
  </si>
  <si>
    <t>Average balance of mortgage loans sold under agreements to repurchase</t>
  </si>
  <si>
    <t>Weighted-average interest rate (as a percent)</t>
  </si>
  <si>
    <t>3.66%</t>
  </si>
  <si>
    <t>3.91%</t>
  </si>
  <si>
    <t>4.08%</t>
  </si>
  <si>
    <t>3.72%</t>
  </si>
  <si>
    <t>Maximum daily amount outstanding</t>
  </si>
  <si>
    <t>Weighted average interest rate (as a percent)</t>
  </si>
  <si>
    <t>3.53%</t>
  </si>
  <si>
    <t>4.22%</t>
  </si>
  <si>
    <t>Available borrowing capacity committed</t>
  </si>
  <si>
    <t>Available borrowing capacity uncommitted</t>
  </si>
  <si>
    <t>Available borrowing capacity</t>
  </si>
  <si>
    <t>Margin deposits placed with counterparties</t>
  </si>
  <si>
    <t>Amortization of premium</t>
  </si>
  <si>
    <t>Amount of Master Repurchase Agreement incentives to refinance include in interest expense</t>
  </si>
  <si>
    <t>Assets sold under agreements to repurchase | Loans held for sale</t>
  </si>
  <si>
    <t>Fair value of assets pledged to secure</t>
  </si>
  <si>
    <t>Assets sold under agreements to repurchase | Mortgage servicing rights</t>
  </si>
  <si>
    <t>Assets sold under agreements to repurchase | Servicing advances</t>
  </si>
  <si>
    <t>Assets sold under agreements to repurchase | Financing receivable</t>
  </si>
  <si>
    <t>Borrowings - Maturities of Outstanding Advances Under Repurchase Agreements (Details) $ in Thousands</t>
  </si>
  <si>
    <t>Mortgage loans sold under agreement to repurchase</t>
  </si>
  <si>
    <t>Weighted-average maturity (in months)</t>
  </si>
  <si>
    <t>2 months 15 days</t>
  </si>
  <si>
    <t>Within 30 days</t>
  </si>
  <si>
    <t>Over 30 to 90 days</t>
  </si>
  <si>
    <t>Over 90 to 180 days</t>
  </si>
  <si>
    <t>Over 180 days to one year</t>
  </si>
  <si>
    <t>Borrowings - Mortgage Loans Sold Under Agreement to Repurchase by Counterparty (Details) - Assets sold under agreements to repurchase $ in Thousands</t>
  </si>
  <si>
    <t>Credit Suisse First Boston Mortgage Capital LLC Tranche Two</t>
  </si>
  <si>
    <t>Amount at risk</t>
  </si>
  <si>
    <t>Credit Suisse First Boston Mortgage Capital LLC Tranche One</t>
  </si>
  <si>
    <t>Borrowings - Mortgage Loan Participation and Sale Agreement (Details) - USD ($)</t>
  </si>
  <si>
    <t>Mortgage loan participation and sale agreement secured by mortgage loan participation certificates</t>
  </si>
  <si>
    <t>Fair value of loans pledged to secure</t>
  </si>
  <si>
    <t>Mortgage Loan Participation and Sale Agreement member</t>
  </si>
  <si>
    <t>Average balance</t>
  </si>
  <si>
    <t>Short-term Debt, Weighted Average Interest Rate, over Time</t>
  </si>
  <si>
    <t>3.36%</t>
  </si>
  <si>
    <t>3.31%</t>
  </si>
  <si>
    <t>3.55%</t>
  </si>
  <si>
    <t>3.14%</t>
  </si>
  <si>
    <t>Unpaid principal balance of mortgage loan participation and sale agreement secured by mortgage loan participation certificates</t>
  </si>
  <si>
    <t>Unamortized issuance costs</t>
  </si>
  <si>
    <t>3.27%</t>
  </si>
  <si>
    <t>3.77%</t>
  </si>
  <si>
    <t>Amortization of debt issuance costs</t>
  </si>
  <si>
    <t>Maximum | Mortgage Loan Participation and Sale Agreement member</t>
  </si>
  <si>
    <t>Borrowings - Note Payable (Details) - USD ($)</t>
  </si>
  <si>
    <t>Aug. 10, 2018</t>
  </si>
  <si>
    <t>Feb. 28, 2018</t>
  </si>
  <si>
    <t>Feb. 01, 2018</t>
  </si>
  <si>
    <t>Note Payable</t>
  </si>
  <si>
    <t>5.11%</t>
  </si>
  <si>
    <t>5.07%</t>
  </si>
  <si>
    <t>5.21%</t>
  </si>
  <si>
    <t>5.29%</t>
  </si>
  <si>
    <t>4.90%</t>
  </si>
  <si>
    <t>Unused amount</t>
  </si>
  <si>
    <t>Amortization of Financing Costs</t>
  </si>
  <si>
    <t>Note Payable | Revolving credit agreement</t>
  </si>
  <si>
    <t>Short-term debt</t>
  </si>
  <si>
    <t>Maximum loan amount</t>
  </si>
  <si>
    <t>Note Payable | LIBOR</t>
  </si>
  <si>
    <t>Description of variable rate</t>
  </si>
  <si>
    <t>one-month LIBOR</t>
  </si>
  <si>
    <t>Interest rate spread</t>
  </si>
  <si>
    <t>2.65%</t>
  </si>
  <si>
    <t>2.85%</t>
  </si>
  <si>
    <t>Note Payable | Credit Suisse AG</t>
  </si>
  <si>
    <t>Note Payable | Mortgage servicing rights</t>
  </si>
  <si>
    <t>Assets pledged to secure</t>
  </si>
  <si>
    <t>Note Payable | Cash.</t>
  </si>
  <si>
    <t>Note Payable | Servicing advances</t>
  </si>
  <si>
    <t>Borrowings - Obligations Under Capital Lease (Details) - USD ($) $ in Thousands</t>
  </si>
  <si>
    <t>Weighted average interest rate</t>
  </si>
  <si>
    <t>4.47%</t>
  </si>
  <si>
    <t>4.09%</t>
  </si>
  <si>
    <t>4.48%</t>
  </si>
  <si>
    <t>3.87%</t>
  </si>
  <si>
    <t>4.45%</t>
  </si>
  <si>
    <t>4.46%</t>
  </si>
  <si>
    <t>Borrowings - ESS (Details) - USD ($) $ in Thousands</t>
  </si>
  <si>
    <t>Issuances of excess servicing spread to PennyMac Mortgage Investment Trust:</t>
  </si>
  <si>
    <t>Change in fair value</t>
  </si>
  <si>
    <t>Accrual of interest</t>
  </si>
  <si>
    <t>Liability for Losses Under Representations and Warranties (Details) - USD ($) $ in Thousands</t>
  </si>
  <si>
    <t>During the year:</t>
  </si>
  <si>
    <t>Provision for losses on loans sold resulting from sales of loans</t>
  </si>
  <si>
    <t>Provision for losses on loans sold reduction in liability due to change in estimate</t>
  </si>
  <si>
    <t>(Recoveries) incurred losses, net</t>
  </si>
  <si>
    <t>Unpaid principal balance of loans subject to representations and warranties at end of quarter</t>
  </si>
  <si>
    <t>Income Taxes - General (Details)</t>
  </si>
  <si>
    <t>Reconciliation of the entity's provision for income taxes at statutory rates to the provision for income taxes at the entity's effective tax rate</t>
  </si>
  <si>
    <t>Effective tax rate (as a percent)</t>
  </si>
  <si>
    <t>26.90%</t>
  </si>
  <si>
    <t>26.30%</t>
  </si>
  <si>
    <t>8.60%</t>
  </si>
  <si>
    <t>Commitments and Contingencies (Details) $ in Billions</t>
  </si>
  <si>
    <t>Total commitments to purchase and fund mortgage loans</t>
  </si>
  <si>
    <t>Stockholders' Equity (Details) - USD ($) shares in Thousands, $ in Thousands</t>
  </si>
  <si>
    <t>28 Months Ended</t>
  </si>
  <si>
    <t>Jun. 30, 2017</t>
  </si>
  <si>
    <t>Cost of shares of common stock repurchased</t>
  </si>
  <si>
    <t>Authorized stock repurchase amount</t>
  </si>
  <si>
    <t>Shares of common stock repurchased</t>
  </si>
  <si>
    <t>Noncontrolling Interest (Details) - USD ($) shares in Thousands, $ in Thousands</t>
  </si>
  <si>
    <t>Net income and the effects of changes in noncontrolling interest</t>
  </si>
  <si>
    <t>Increase in the Company's additional paid-in capital for exchanges of Class A units of Private National Mortgage Acceptance Company, LLC to Class A common stock of PennyMac Financial Services, Inc.</t>
  </si>
  <si>
    <t>Shares of Class A common stock of PennyMac Financial Services, Inc. issued pursuant to exchange of Class A units of Private National Mortgage Acceptance Company, LLC by noncontrolling interest unitholders and issued as equity compensation (in shares)</t>
  </si>
  <si>
    <t>New PFSI | Class A Unit</t>
  </si>
  <si>
    <t>Noncontrolling Interest [Line Items]</t>
  </si>
  <si>
    <t>Common stock conversion ratio (as a percent)</t>
  </si>
  <si>
    <t>100.00%</t>
  </si>
  <si>
    <t>Net Gains on Loans Held for Sale (Details) - USD ($) $ in Thousands</t>
  </si>
  <si>
    <t>Cash loss:</t>
  </si>
  <si>
    <t>Loans</t>
  </si>
  <si>
    <t>Hedging activities</t>
  </si>
  <si>
    <t>Cash gain (loss), net of effects of cash hedging, on sale of loans held for sale</t>
  </si>
  <si>
    <t>Non-cash gain:</t>
  </si>
  <si>
    <t>Mortgage servicing rights and mortgage servicing liabilities resulting from loan sales</t>
  </si>
  <si>
    <t>Provision for losses relating to representations and warranties on loans sold pursuant to loan sales</t>
  </si>
  <si>
    <t>Provision for losses relating to representations and warranties on loans sold reduction in liability due to change in estimate</t>
  </si>
  <si>
    <t>Change in fair value relating to loans and derivatives held at year end:</t>
  </si>
  <si>
    <t>Hedging derivatives</t>
  </si>
  <si>
    <t>Recapture payable to PennyMac Mortgage Investment Trust</t>
  </si>
  <si>
    <t>Net Interest Income (Details) - USD ($) $ in Thousands</t>
  </si>
  <si>
    <t>Cash and short-term investments</t>
  </si>
  <si>
    <t>Loans held for sale at fair value</t>
  </si>
  <si>
    <t>Placement fees relating to custodial funds</t>
  </si>
  <si>
    <t>Interest income, excluding related parties</t>
  </si>
  <si>
    <t>Mortgage loan participation purchase and sale agreements</t>
  </si>
  <si>
    <t>Interest shortfall on repayments of mortgage loans serviced for Agency securitizations</t>
  </si>
  <si>
    <t>Interest on mortgage loan impound deposits</t>
  </si>
  <si>
    <t>Interest expense, non-affiliates</t>
  </si>
  <si>
    <t>To PennyMac Mortgage Investment Trust Excess servicing spread financing at fair value</t>
  </si>
  <si>
    <t>Incentives recorded</t>
  </si>
  <si>
    <t>Stock-based Compensation (Details) - USD ($) shares in Thousands, $ in Thousands</t>
  </si>
  <si>
    <t>Stock-Based Compensation</t>
  </si>
  <si>
    <t>Grant date fair value</t>
  </si>
  <si>
    <t>Stock-based compensation expense</t>
  </si>
  <si>
    <t>Stock Options</t>
  </si>
  <si>
    <t>Granted (in units)</t>
  </si>
  <si>
    <t>Exercised (in units)</t>
  </si>
  <si>
    <t>Performance-based RSUs</t>
  </si>
  <si>
    <t>Vested (in units)</t>
  </si>
  <si>
    <t>Time-based RSUs</t>
  </si>
  <si>
    <t>Earnings Per Share of Common Stock (Details) - USD ($) $ / shares in Units, shares in Thousands, $ in Thousands</t>
  </si>
  <si>
    <t>Basic earnings per share of common stock:</t>
  </si>
  <si>
    <t>Net income attributable to common stockholders</t>
  </si>
  <si>
    <t>Weighted-average common stock outstanding</t>
  </si>
  <si>
    <t>Basic earnings per share of common stock (in dollars per share)</t>
  </si>
  <si>
    <t>Diluted earnings per share of common stock:</t>
  </si>
  <si>
    <t>Net income attributable to dilutive stock-based compensation units</t>
  </si>
  <si>
    <t>Effect of net income attributable to noncontrolling interest, net of tax</t>
  </si>
  <si>
    <t>Net income attributable to common stockholders for diluted earnings per share</t>
  </si>
  <si>
    <t>Weighted-average common stock outstanding applicable to basic earnings per share</t>
  </si>
  <si>
    <t>Effect of dilutive shares:</t>
  </si>
  <si>
    <t>Common shares issuable under stock-based compensation plan</t>
  </si>
  <si>
    <t>PennyMac Class A units exchangeable to common stock</t>
  </si>
  <si>
    <t>Weighted-average shares of common stock outstanding applicable to diluted earnings per share</t>
  </si>
  <si>
    <t>Diluted earnings per share of common stock (in dollars per share)</t>
  </si>
  <si>
    <t>Total anti-dilutive shares and units</t>
  </si>
  <si>
    <t>Weighted-average exercise price of anti-dilutive stock options</t>
  </si>
  <si>
    <t>Class A Unit | New PFSI</t>
  </si>
  <si>
    <t>Supplemental Cash Flow Information (Details) - USD ($) $ in Thousands</t>
  </si>
  <si>
    <t>Cash paid for interest</t>
  </si>
  <si>
    <t>Cash paid for income taxes (refunds received), net</t>
  </si>
  <si>
    <t>Non-cash investing activity:</t>
  </si>
  <si>
    <t>Unsettled portion of MSR acquisitions</t>
  </si>
  <si>
    <t>Operating right-of-use assets recognized</t>
  </si>
  <si>
    <t>Non-cash financing activity:</t>
  </si>
  <si>
    <t>Issuance of Excess servicing spread payable to PennyMac Mortgage Investment Trust pursuant to a recapture agreement</t>
  </si>
  <si>
    <t>Issuance of Class A common stock and common stock in settlement of director fees</t>
  </si>
  <si>
    <t>Regulatory Capital and Liquidity Requirements (Details) - USD ($)</t>
  </si>
  <si>
    <t>Dec. 31, 2015</t>
  </si>
  <si>
    <t>Fannie Mae / Freddie Mac - PLS</t>
  </si>
  <si>
    <t>Regulatory Net Worth and Agency Capital Requirements</t>
  </si>
  <si>
    <t>Net worth</t>
  </si>
  <si>
    <t>Capital Requirement</t>
  </si>
  <si>
    <t>Liquidity</t>
  </si>
  <si>
    <t>Liquidity requirement</t>
  </si>
  <si>
    <t>Tangible net worth / Total assets ratio actual</t>
  </si>
  <si>
    <t>21.00%</t>
  </si>
  <si>
    <t>Tangible net worth / Total assets ratio requirement</t>
  </si>
  <si>
    <t>6.00%</t>
  </si>
  <si>
    <t>Ginnie Mae - PLS</t>
  </si>
  <si>
    <t>Ginnie Mae - PennyMac</t>
  </si>
  <si>
    <t>Ginnie Mae - PennyMac | 1-4 unit servicing portfolio</t>
  </si>
  <si>
    <t>FHFA net worth requirement spread</t>
  </si>
  <si>
    <t>FHFA liquidity spread of UPB serviced</t>
  </si>
  <si>
    <t>0.10%</t>
  </si>
  <si>
    <t>HUD - PLS</t>
  </si>
  <si>
    <t>Federal Housing Finance Agency</t>
  </si>
  <si>
    <t>FHFA additional liquidity spread of UPB in excess of 6%</t>
  </si>
  <si>
    <t>Federal Housing Finance Agency | 1-4 unit servicing portfolio</t>
  </si>
  <si>
    <t>0.25%</t>
  </si>
  <si>
    <t>Segments (Details) $ in Thousands</t>
  </si>
  <si>
    <t>Sep. 30, 2019USD ($)segment</t>
  </si>
  <si>
    <t>Dec. 31, 2018USD ($)</t>
  </si>
  <si>
    <t>Segments and Related Information</t>
  </si>
  <si>
    <t>Number of segments | segment</t>
  </si>
  <si>
    <t>Revenues:</t>
  </si>
  <si>
    <t>Net interest income (expense):</t>
  </si>
  <si>
    <t>Interest expense, before non-segment activities</t>
  </si>
  <si>
    <t>Net interest expense, before non-segment activities</t>
  </si>
  <si>
    <t>Total net revenues, before non-segment activities</t>
  </si>
  <si>
    <t>Segment assets at year end</t>
  </si>
  <si>
    <t>Receivable</t>
  </si>
  <si>
    <t>Mortgage banking</t>
  </si>
  <si>
    <t>Operating segment</t>
  </si>
  <si>
    <t>Working capital</t>
  </si>
  <si>
    <t>Operating segment | Investment management</t>
  </si>
  <si>
    <t>Operating segment | Investment management | Investment Funds</t>
  </si>
  <si>
    <t>Operating segment | Mortgage banking</t>
  </si>
  <si>
    <t>Operating segment | Mortgage banking | PMT</t>
  </si>
  <si>
    <t>Operating segment | Mortgage banking Production</t>
  </si>
  <si>
    <t>Operating segment | Mortgage banking Production | PMT</t>
  </si>
  <si>
    <t>Operating segment | Mortgage banking Servicing</t>
  </si>
  <si>
    <t>Subsequent Events (Details)</t>
  </si>
  <si>
    <t>Oct. 31, 2019$ / shares</t>
  </si>
  <si>
    <t>Subsequent Event</t>
  </si>
  <si>
    <t>Dividends declared (in dollars per shar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C13" s="5" t="n">
        <v>78448596</v>
      </c>
    </row>
    <row r="14" spans="1:3">
      <c r="A14" s="4" t="s">
        <v>23</v>
      </c>
      <c r="B14" s="4" t="s">
        <v>16</v>
      </c>
    </row>
    <row r="15" spans="1:3">
      <c r="A15" s="4" t="s">
        <v>24</v>
      </c>
      <c r="B15" s="4" t="s">
        <v>16</v>
      </c>
    </row>
    <row r="16" spans="1:3">
      <c r="A16" s="4" t="s">
        <v>25</v>
      </c>
      <c r="B16" s="4" t="s">
        <v>16</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6</v>
      </c>
      <c r="B1" s="2" t="s">
        <v>411</v>
      </c>
      <c r="C1" s="2" t="s">
        <v>2</v>
      </c>
      <c r="D1" s="2" t="s">
        <v>90</v>
      </c>
      <c r="E1" s="2" t="s">
        <v>2</v>
      </c>
      <c r="F1" s="2" t="s">
        <v>90</v>
      </c>
    </row>
    <row r="2" spans="1:6">
      <c r="A2" s="3" t="s">
        <v>1107</v>
      </c>
    </row>
    <row r="3" spans="1:6">
      <c r="A3" s="4" t="s">
        <v>1108</v>
      </c>
      <c r="C3" s="6" t="n">
        <v>121473</v>
      </c>
      <c r="D3" s="6" t="n">
        <v>14489</v>
      </c>
      <c r="E3" s="6" t="n">
        <v>240304</v>
      </c>
      <c r="F3" s="6" t="n">
        <v>48945</v>
      </c>
    </row>
    <row r="4" spans="1:6">
      <c r="A4" s="4" t="s">
        <v>1109</v>
      </c>
      <c r="C4" s="5" t="n">
        <v>78361</v>
      </c>
      <c r="D4" s="5" t="n">
        <v>25125</v>
      </c>
      <c r="E4" s="5" t="n">
        <v>78119</v>
      </c>
      <c r="F4" s="5" t="n">
        <v>24644</v>
      </c>
    </row>
    <row r="5" spans="1:6">
      <c r="A5" s="4" t="s">
        <v>1110</v>
      </c>
      <c r="C5" s="8" t="n">
        <v>1.55</v>
      </c>
      <c r="D5" s="8" t="n">
        <v>0.58</v>
      </c>
      <c r="E5" s="8" t="n">
        <v>3.08</v>
      </c>
      <c r="F5" s="8" t="n">
        <v>1.99</v>
      </c>
    </row>
    <row r="6" spans="1:6">
      <c r="A6" s="3" t="s">
        <v>1111</v>
      </c>
    </row>
    <row r="7" spans="1:6">
      <c r="A7" s="4" t="s">
        <v>1108</v>
      </c>
      <c r="C7" s="6" t="n">
        <v>121473</v>
      </c>
      <c r="D7" s="6" t="n">
        <v>14489</v>
      </c>
      <c r="E7" s="6" t="n">
        <v>240304</v>
      </c>
      <c r="F7" s="6" t="n">
        <v>48945</v>
      </c>
    </row>
    <row r="8" spans="1:6">
      <c r="A8" s="4" t="s">
        <v>1112</v>
      </c>
      <c r="D8" s="5" t="n">
        <v>552</v>
      </c>
      <c r="F8" s="5" t="n">
        <v>2435</v>
      </c>
    </row>
    <row r="9" spans="1:6">
      <c r="A9" s="4" t="s">
        <v>1113</v>
      </c>
      <c r="D9" s="5" t="n">
        <v>29580</v>
      </c>
      <c r="F9" s="5" t="n">
        <v>101921</v>
      </c>
    </row>
    <row r="10" spans="1:6">
      <c r="A10" s="4" t="s">
        <v>1114</v>
      </c>
      <c r="C10" s="6" t="n">
        <v>121473</v>
      </c>
      <c r="D10" s="6" t="n">
        <v>44621</v>
      </c>
      <c r="E10" s="6" t="n">
        <v>240304</v>
      </c>
      <c r="F10" s="6" t="n">
        <v>153301</v>
      </c>
    </row>
    <row r="11" spans="1:6">
      <c r="A11" s="4" t="s">
        <v>1115</v>
      </c>
      <c r="C11" s="5" t="n">
        <v>78361</v>
      </c>
      <c r="D11" s="5" t="n">
        <v>25125</v>
      </c>
      <c r="E11" s="5" t="n">
        <v>78119</v>
      </c>
      <c r="F11" s="5" t="n">
        <v>24644</v>
      </c>
    </row>
    <row r="12" spans="1:6">
      <c r="A12" s="3" t="s">
        <v>1116</v>
      </c>
    </row>
    <row r="13" spans="1:6">
      <c r="A13" s="4" t="s">
        <v>1117</v>
      </c>
      <c r="C13" s="6" t="n">
        <v>2021</v>
      </c>
      <c r="D13" s="6" t="n">
        <v>1476</v>
      </c>
      <c r="E13" s="6" t="n">
        <v>1702</v>
      </c>
      <c r="F13" s="6" t="n">
        <v>1818</v>
      </c>
    </row>
    <row r="14" spans="1:6">
      <c r="A14" s="4" t="s">
        <v>1118</v>
      </c>
      <c r="D14" s="5" t="n">
        <v>52312</v>
      </c>
      <c r="F14" s="5" t="n">
        <v>52492</v>
      </c>
    </row>
    <row r="15" spans="1:6">
      <c r="A15" s="4" t="s">
        <v>1119</v>
      </c>
      <c r="C15" s="5" t="n">
        <v>80382</v>
      </c>
      <c r="D15" s="5" t="n">
        <v>78913</v>
      </c>
      <c r="E15" s="5" t="n">
        <v>79821</v>
      </c>
      <c r="F15" s="5" t="n">
        <v>78954</v>
      </c>
    </row>
    <row r="16" spans="1:6">
      <c r="A16" s="4" t="s">
        <v>1120</v>
      </c>
      <c r="C16" s="8" t="n">
        <v>1.51</v>
      </c>
      <c r="D16" s="8" t="n">
        <v>0.57</v>
      </c>
      <c r="E16" s="8" t="n">
        <v>3.01</v>
      </c>
      <c r="F16" s="8" t="n">
        <v>1.94</v>
      </c>
    </row>
    <row r="17" spans="1:6">
      <c r="A17" s="4" t="s">
        <v>1121</v>
      </c>
      <c r="C17" s="5" t="n">
        <v>1723</v>
      </c>
      <c r="D17" s="5" t="n">
        <v>2466</v>
      </c>
      <c r="E17" s="5" t="n">
        <v>1873</v>
      </c>
      <c r="F17" s="5" t="n">
        <v>1833</v>
      </c>
    </row>
    <row r="18" spans="1:6">
      <c r="A18" s="4" t="s">
        <v>1103</v>
      </c>
    </row>
    <row r="19" spans="1:6">
      <c r="A19" s="3" t="s">
        <v>1116</v>
      </c>
    </row>
    <row r="20" spans="1:6">
      <c r="A20" s="4" t="s">
        <v>1121</v>
      </c>
      <c r="C20" s="5" t="n">
        <v>1157</v>
      </c>
      <c r="D20" s="5" t="n">
        <v>1172</v>
      </c>
      <c r="E20" s="5" t="n">
        <v>985</v>
      </c>
      <c r="F20" s="5" t="n">
        <v>1060</v>
      </c>
    </row>
    <row r="21" spans="1:6">
      <c r="A21" s="4" t="s">
        <v>1100</v>
      </c>
    </row>
    <row r="22" spans="1:6">
      <c r="A22" s="3" t="s">
        <v>1116</v>
      </c>
    </row>
    <row r="23" spans="1:6">
      <c r="A23" s="4" t="s">
        <v>1121</v>
      </c>
      <c r="C23" s="5" t="n">
        <v>566</v>
      </c>
      <c r="D23" s="5" t="n">
        <v>1208</v>
      </c>
      <c r="E23" s="5" t="n">
        <v>888</v>
      </c>
      <c r="F23" s="5" t="n">
        <v>705</v>
      </c>
    </row>
    <row r="24" spans="1:6">
      <c r="A24" s="4" t="s">
        <v>1122</v>
      </c>
      <c r="C24" s="8" t="n">
        <v>23.5</v>
      </c>
      <c r="D24" s="8" t="n">
        <v>17.79</v>
      </c>
      <c r="E24" s="8" t="n">
        <v>23.98</v>
      </c>
      <c r="F24" s="8" t="n">
        <v>17.79</v>
      </c>
    </row>
    <row r="25" spans="1:6">
      <c r="A25" s="4" t="s">
        <v>1105</v>
      </c>
    </row>
    <row r="26" spans="1:6">
      <c r="A26" s="3" t="s">
        <v>1116</v>
      </c>
    </row>
    <row r="27" spans="1:6">
      <c r="A27" s="4" t="s">
        <v>1121</v>
      </c>
      <c r="D27" s="5" t="n">
        <v>86</v>
      </c>
      <c r="F27" s="5" t="n">
        <v>68</v>
      </c>
    </row>
    <row r="28" spans="1:6">
      <c r="A28" s="4" t="s">
        <v>1123</v>
      </c>
    </row>
    <row r="29" spans="1:6">
      <c r="A29" s="4" t="s">
        <v>1071</v>
      </c>
      <c r="B29" s="4" t="s">
        <v>107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4</v>
      </c>
      <c r="B1" s="2" t="s">
        <v>89</v>
      </c>
      <c r="D1" s="2" t="s">
        <v>1</v>
      </c>
    </row>
    <row r="2" spans="1:5">
      <c r="B2" s="2" t="s">
        <v>2</v>
      </c>
      <c r="C2" s="2" t="s">
        <v>90</v>
      </c>
      <c r="D2" s="2" t="s">
        <v>2</v>
      </c>
      <c r="E2" s="2" t="s">
        <v>90</v>
      </c>
    </row>
    <row r="3" spans="1:5">
      <c r="A3" s="4" t="s">
        <v>1125</v>
      </c>
      <c r="D3" s="6" t="n">
        <v>125987</v>
      </c>
      <c r="E3" s="6" t="n">
        <v>123622</v>
      </c>
    </row>
    <row r="4" spans="1:5">
      <c r="A4" s="4" t="s">
        <v>1126</v>
      </c>
      <c r="D4" s="5" t="n">
        <v>5761</v>
      </c>
      <c r="E4" s="5" t="n">
        <v>-1541</v>
      </c>
    </row>
    <row r="5" spans="1:5">
      <c r="A5" s="3" t="s">
        <v>1127</v>
      </c>
    </row>
    <row r="6" spans="1:5">
      <c r="A6" s="4" t="s">
        <v>674</v>
      </c>
      <c r="D6" s="5" t="n">
        <v>545839</v>
      </c>
      <c r="E6" s="5" t="n">
        <v>448604</v>
      </c>
    </row>
    <row r="7" spans="1:5">
      <c r="A7" s="4" t="s">
        <v>664</v>
      </c>
      <c r="D7" s="5" t="n">
        <v>27133</v>
      </c>
      <c r="E7" s="5" t="n">
        <v>5548</v>
      </c>
    </row>
    <row r="8" spans="1:5">
      <c r="A8" s="4" t="s">
        <v>1128</v>
      </c>
      <c r="E8" s="5" t="n">
        <v>13501</v>
      </c>
    </row>
    <row r="9" spans="1:5">
      <c r="A9" s="4" t="s">
        <v>1129</v>
      </c>
      <c r="B9" s="6" t="n">
        <v>1929</v>
      </c>
      <c r="D9" s="5" t="n">
        <v>60642</v>
      </c>
    </row>
    <row r="10" spans="1:5">
      <c r="A10" s="3" t="s">
        <v>1130</v>
      </c>
    </row>
    <row r="11" spans="1:5">
      <c r="A11" s="4" t="s">
        <v>1131</v>
      </c>
      <c r="D11" s="5" t="n">
        <v>1327</v>
      </c>
      <c r="E11" s="5" t="n">
        <v>1983</v>
      </c>
    </row>
    <row r="12" spans="1:5">
      <c r="A12" s="4" t="s">
        <v>1132</v>
      </c>
      <c r="B12" s="6" t="n">
        <v>48</v>
      </c>
      <c r="C12" s="6" t="n">
        <v>85</v>
      </c>
      <c r="D12" s="6" t="n">
        <v>184</v>
      </c>
      <c r="E12" s="6" t="n">
        <v>245</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5"/>
  </cols>
  <sheetData>
    <row r="1" spans="1:4">
      <c r="A1" s="1" t="s">
        <v>1133</v>
      </c>
      <c r="B1" s="2" t="s">
        <v>1</v>
      </c>
      <c r="C1" s="2" t="s">
        <v>576</v>
      </c>
    </row>
    <row r="2" spans="1:4">
      <c r="B2" s="2" t="s">
        <v>2</v>
      </c>
      <c r="C2" s="2" t="s">
        <v>1134</v>
      </c>
      <c r="D2" s="2" t="s">
        <v>31</v>
      </c>
    </row>
    <row r="3" spans="1:4">
      <c r="A3" s="4" t="s">
        <v>1135</v>
      </c>
    </row>
    <row r="4" spans="1:4">
      <c r="A4" s="3" t="s">
        <v>1136</v>
      </c>
    </row>
    <row r="5" spans="1:4">
      <c r="A5" s="4" t="s">
        <v>1137</v>
      </c>
      <c r="B5" s="6" t="n">
        <v>2062630000</v>
      </c>
      <c r="D5" s="6" t="n">
        <v>1788430000</v>
      </c>
    </row>
    <row r="6" spans="1:4">
      <c r="A6" s="4" t="s">
        <v>1138</v>
      </c>
      <c r="B6" s="5" t="n">
        <v>572167000</v>
      </c>
      <c r="D6" s="5" t="n">
        <v>514089000</v>
      </c>
    </row>
    <row r="7" spans="1:4">
      <c r="A7" s="4" t="s">
        <v>1139</v>
      </c>
      <c r="B7" s="5" t="n">
        <v>282056000</v>
      </c>
      <c r="D7" s="5" t="n">
        <v>271802000</v>
      </c>
    </row>
    <row r="8" spans="1:4">
      <c r="A8" s="4" t="s">
        <v>1140</v>
      </c>
      <c r="B8" s="6" t="n">
        <v>78240000</v>
      </c>
      <c r="D8" s="6" t="n">
        <v>70775000</v>
      </c>
    </row>
    <row r="9" spans="1:4">
      <c r="A9" s="4" t="s">
        <v>1141</v>
      </c>
      <c r="B9" s="4" t="s">
        <v>427</v>
      </c>
      <c r="D9" s="4" t="s">
        <v>1142</v>
      </c>
    </row>
    <row r="10" spans="1:4">
      <c r="A10" s="4" t="s">
        <v>1143</v>
      </c>
      <c r="B10" s="4" t="s">
        <v>1144</v>
      </c>
      <c r="D10" s="4" t="s">
        <v>1144</v>
      </c>
    </row>
    <row r="11" spans="1:4">
      <c r="A11" s="4" t="s">
        <v>1145</v>
      </c>
    </row>
    <row r="12" spans="1:4">
      <c r="A12" s="3" t="s">
        <v>1136</v>
      </c>
    </row>
    <row r="13" spans="1:4">
      <c r="A13" s="4" t="s">
        <v>1137</v>
      </c>
      <c r="B13" s="6" t="n">
        <v>1718072000</v>
      </c>
      <c r="D13" s="6" t="n">
        <v>1535826000</v>
      </c>
    </row>
    <row r="14" spans="1:4">
      <c r="A14" s="4" t="s">
        <v>1138</v>
      </c>
      <c r="B14" s="5" t="n">
        <v>852256000</v>
      </c>
      <c r="D14" s="5" t="n">
        <v>733342000</v>
      </c>
    </row>
    <row r="15" spans="1:4">
      <c r="A15" s="4" t="s">
        <v>1139</v>
      </c>
      <c r="B15" s="5" t="n">
        <v>282056000</v>
      </c>
      <c r="D15" s="5" t="n">
        <v>271802000</v>
      </c>
    </row>
    <row r="16" spans="1:4">
      <c r="A16" s="4" t="s">
        <v>1140</v>
      </c>
      <c r="B16" s="5" t="n">
        <v>211021000</v>
      </c>
      <c r="D16" s="5" t="n">
        <v>189592000</v>
      </c>
    </row>
    <row r="17" spans="1:4">
      <c r="A17" s="4" t="s">
        <v>1146</v>
      </c>
    </row>
    <row r="18" spans="1:4">
      <c r="A18" s="3" t="s">
        <v>1136</v>
      </c>
    </row>
    <row r="19" spans="1:4">
      <c r="A19" s="4" t="s">
        <v>1137</v>
      </c>
      <c r="B19" s="5" t="n">
        <v>2006339000</v>
      </c>
      <c r="D19" s="5" t="n">
        <v>1786430000</v>
      </c>
    </row>
    <row r="20" spans="1:4">
      <c r="A20" s="4" t="s">
        <v>1138</v>
      </c>
      <c r="B20" s="5" t="n">
        <v>937482000</v>
      </c>
      <c r="D20" s="5" t="n">
        <v>806676000</v>
      </c>
    </row>
    <row r="21" spans="1:4">
      <c r="A21" s="4" t="s">
        <v>1147</v>
      </c>
    </row>
    <row r="22" spans="1:4">
      <c r="A22" s="3" t="s">
        <v>1136</v>
      </c>
    </row>
    <row r="23" spans="1:4">
      <c r="A23" s="4" t="s">
        <v>1137</v>
      </c>
      <c r="B23" s="6" t="n">
        <v>2500000</v>
      </c>
    </row>
    <row r="24" spans="1:4">
      <c r="A24" s="4" t="s">
        <v>1148</v>
      </c>
      <c r="B24" s="4" t="s">
        <v>432</v>
      </c>
    </row>
    <row r="25" spans="1:4">
      <c r="A25" s="4" t="s">
        <v>1149</v>
      </c>
      <c r="B25" s="4" t="s">
        <v>1150</v>
      </c>
    </row>
    <row r="26" spans="1:4">
      <c r="A26" s="4" t="s">
        <v>1140</v>
      </c>
      <c r="B26" s="6" t="n">
        <v>1000000</v>
      </c>
    </row>
    <row r="27" spans="1:4">
      <c r="A27" s="4" t="s">
        <v>1151</v>
      </c>
    </row>
    <row r="28" spans="1:4">
      <c r="A28" s="3" t="s">
        <v>1136</v>
      </c>
    </row>
    <row r="29" spans="1:4">
      <c r="A29" s="4" t="s">
        <v>1137</v>
      </c>
      <c r="B29" s="5" t="n">
        <v>1718072000</v>
      </c>
      <c r="D29" s="5" t="n">
        <v>1535826000</v>
      </c>
    </row>
    <row r="30" spans="1:4">
      <c r="A30" s="4" t="s">
        <v>1138</v>
      </c>
      <c r="B30" s="6" t="n">
        <v>2500000</v>
      </c>
      <c r="D30" s="6" t="n">
        <v>2500000</v>
      </c>
    </row>
    <row r="31" spans="1:4">
      <c r="A31" s="4" t="s">
        <v>1152</v>
      </c>
    </row>
    <row r="32" spans="1:4">
      <c r="A32" s="3" t="s">
        <v>1136</v>
      </c>
    </row>
    <row r="33" spans="1:4">
      <c r="A33" s="4" t="s">
        <v>1137</v>
      </c>
      <c r="C33" s="6" t="n">
        <v>2500000</v>
      </c>
    </row>
    <row r="34" spans="1:4">
      <c r="A34" s="4" t="s">
        <v>1149</v>
      </c>
      <c r="C34" s="4" t="s">
        <v>448</v>
      </c>
    </row>
    <row r="35" spans="1:4">
      <c r="A35" s="4" t="s">
        <v>1153</v>
      </c>
      <c r="C35" s="6" t="n">
        <v>2</v>
      </c>
    </row>
    <row r="36" spans="1:4">
      <c r="A36" s="4" t="s">
        <v>1154</v>
      </c>
    </row>
    <row r="37" spans="1:4">
      <c r="A37" s="3" t="s">
        <v>1136</v>
      </c>
    </row>
    <row r="38" spans="1:4">
      <c r="A38" s="4" t="s">
        <v>1148</v>
      </c>
      <c r="C38" s="4" t="s">
        <v>115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8"/>
    <col customWidth="1" max="5" min="5" width="21"/>
    <col customWidth="1" max="6" min="6" width="21"/>
  </cols>
  <sheetData>
    <row r="1" spans="1:6">
      <c r="A1" s="1" t="s">
        <v>1156</v>
      </c>
      <c r="B1" s="2" t="s">
        <v>89</v>
      </c>
      <c r="D1" s="2" t="s">
        <v>1</v>
      </c>
    </row>
    <row r="2" spans="1:6">
      <c r="B2" s="2" t="s">
        <v>458</v>
      </c>
      <c r="C2" s="2" t="s">
        <v>459</v>
      </c>
      <c r="D2" s="2" t="s">
        <v>1157</v>
      </c>
      <c r="E2" s="2" t="s">
        <v>459</v>
      </c>
      <c r="F2" s="2" t="s">
        <v>1158</v>
      </c>
    </row>
    <row r="3" spans="1:6">
      <c r="A3" s="3" t="s">
        <v>1159</v>
      </c>
    </row>
    <row r="4" spans="1:6">
      <c r="A4" s="4" t="s">
        <v>1160</v>
      </c>
      <c r="D4" s="5" t="n">
        <v>3</v>
      </c>
    </row>
    <row r="5" spans="1:6">
      <c r="A5" s="3" t="s">
        <v>1161</v>
      </c>
    </row>
    <row r="6" spans="1:6">
      <c r="A6" s="4" t="s">
        <v>93</v>
      </c>
      <c r="B6" s="6" t="n">
        <v>235732</v>
      </c>
      <c r="C6" s="6" t="n">
        <v>56914</v>
      </c>
      <c r="D6" s="6" t="n">
        <v>468041</v>
      </c>
      <c r="E6" s="6" t="n">
        <v>189274</v>
      </c>
    </row>
    <row r="7" spans="1:6">
      <c r="A7" s="4" t="s">
        <v>95</v>
      </c>
      <c r="B7" s="5" t="n">
        <v>49434</v>
      </c>
      <c r="C7" s="5" t="n">
        <v>26485</v>
      </c>
      <c r="D7" s="5" t="n">
        <v>110288</v>
      </c>
      <c r="E7" s="5" t="n">
        <v>75476</v>
      </c>
    </row>
    <row r="8" spans="1:6">
      <c r="A8" s="4" t="s">
        <v>100</v>
      </c>
      <c r="B8" s="5" t="n">
        <v>66229</v>
      </c>
      <c r="C8" s="5" t="n">
        <v>109703</v>
      </c>
      <c r="D8" s="5" t="n">
        <v>205934</v>
      </c>
      <c r="E8" s="5" t="n">
        <v>340181</v>
      </c>
    </row>
    <row r="9" spans="1:6">
      <c r="A9" s="3" t="s">
        <v>1162</v>
      </c>
    </row>
    <row r="10" spans="1:6">
      <c r="A10" s="4" t="s">
        <v>102</v>
      </c>
      <c r="B10" s="5" t="n">
        <v>83452</v>
      </c>
      <c r="C10" s="5" t="n">
        <v>60964</v>
      </c>
      <c r="D10" s="5" t="n">
        <v>212685</v>
      </c>
      <c r="E10" s="5" t="n">
        <v>158683</v>
      </c>
    </row>
    <row r="11" spans="1:6">
      <c r="A11" s="4" t="s">
        <v>1163</v>
      </c>
      <c r="B11" s="5" t="n">
        <v>56380</v>
      </c>
      <c r="C11" s="5" t="n">
        <v>38775</v>
      </c>
      <c r="D11" s="5" t="n">
        <v>146847</v>
      </c>
      <c r="E11" s="5" t="n">
        <v>108136</v>
      </c>
    </row>
    <row r="12" spans="1:6">
      <c r="A12" s="4" t="s">
        <v>1164</v>
      </c>
      <c r="B12" s="5" t="n">
        <v>27072</v>
      </c>
      <c r="C12" s="5" t="n">
        <v>22189</v>
      </c>
      <c r="D12" s="5" t="n">
        <v>65838</v>
      </c>
      <c r="E12" s="5" t="n">
        <v>50547</v>
      </c>
    </row>
    <row r="13" spans="1:6">
      <c r="A13" s="4" t="s">
        <v>108</v>
      </c>
      <c r="B13" s="5" t="n">
        <v>10098</v>
      </c>
      <c r="C13" s="5" t="n">
        <v>6471</v>
      </c>
      <c r="D13" s="5" t="n">
        <v>26178</v>
      </c>
      <c r="E13" s="5" t="n">
        <v>17910</v>
      </c>
    </row>
    <row r="14" spans="1:6">
      <c r="A14" s="4" t="s">
        <v>44</v>
      </c>
      <c r="B14" s="5" t="n">
        <v>2633</v>
      </c>
      <c r="C14" s="5" t="n">
        <v>2928</v>
      </c>
      <c r="D14" s="5" t="n">
        <v>8437</v>
      </c>
      <c r="E14" s="5" t="n">
        <v>7646</v>
      </c>
    </row>
    <row r="15" spans="1:6">
      <c r="A15" s="4" t="s">
        <v>1165</v>
      </c>
      <c r="B15" s="5" t="n">
        <v>436347</v>
      </c>
      <c r="C15" s="5" t="n">
        <v>250929</v>
      </c>
      <c r="D15" s="5" t="n">
        <v>987029</v>
      </c>
      <c r="E15" s="5" t="n">
        <v>733428</v>
      </c>
    </row>
    <row r="16" spans="1:6">
      <c r="A16" s="4" t="s">
        <v>111</v>
      </c>
      <c r="B16" s="5" t="n">
        <v>270150</v>
      </c>
      <c r="C16" s="5" t="n">
        <v>189232</v>
      </c>
      <c r="D16" s="5" t="n">
        <v>660951</v>
      </c>
      <c r="E16" s="5" t="n">
        <v>524037</v>
      </c>
    </row>
    <row r="17" spans="1:6">
      <c r="A17" s="4" t="s">
        <v>119</v>
      </c>
      <c r="B17" s="5" t="n">
        <v>166197</v>
      </c>
      <c r="C17" s="5" t="n">
        <v>61697</v>
      </c>
      <c r="D17" s="5" t="n">
        <v>326078</v>
      </c>
      <c r="E17" s="5" t="n">
        <v>209391</v>
      </c>
    </row>
    <row r="18" spans="1:6">
      <c r="A18" s="3" t="s">
        <v>620</v>
      </c>
    </row>
    <row r="19" spans="1:6">
      <c r="A19" s="4" t="s">
        <v>1166</v>
      </c>
      <c r="B19" s="5" t="n">
        <v>9303199</v>
      </c>
      <c r="C19" s="5" t="n">
        <v>6993020</v>
      </c>
      <c r="D19" s="5" t="n">
        <v>9303199</v>
      </c>
      <c r="E19" s="5" t="n">
        <v>6993020</v>
      </c>
      <c r="F19" s="6" t="n">
        <v>7478573</v>
      </c>
    </row>
    <row r="20" spans="1:6">
      <c r="A20" s="4" t="s">
        <v>68</v>
      </c>
    </row>
    <row r="21" spans="1:6">
      <c r="A21" s="3" t="s">
        <v>1161</v>
      </c>
    </row>
    <row r="22" spans="1:6">
      <c r="A22" s="4" t="s">
        <v>133</v>
      </c>
      <c r="B22" s="5" t="n">
        <v>45149</v>
      </c>
      <c r="C22" s="5" t="n">
        <v>26256</v>
      </c>
      <c r="D22" s="5" t="n">
        <v>102313</v>
      </c>
      <c r="E22" s="5" t="n">
        <v>52759</v>
      </c>
    </row>
    <row r="23" spans="1:6">
      <c r="A23" s="3" t="s">
        <v>1162</v>
      </c>
    </row>
    <row r="24" spans="1:6">
      <c r="A24" s="4" t="s">
        <v>108</v>
      </c>
      <c r="B24" s="5" t="n">
        <v>10098</v>
      </c>
      <c r="C24" s="5" t="n">
        <v>6482</v>
      </c>
      <c r="D24" s="5" t="n">
        <v>26178</v>
      </c>
      <c r="E24" s="5" t="n">
        <v>17906</v>
      </c>
    </row>
    <row r="25" spans="1:6">
      <c r="A25" s="3" t="s">
        <v>620</v>
      </c>
    </row>
    <row r="26" spans="1:6">
      <c r="A26" s="4" t="s">
        <v>1167</v>
      </c>
      <c r="B26" s="5" t="n">
        <v>39744</v>
      </c>
      <c r="D26" s="6" t="n">
        <v>39744</v>
      </c>
      <c r="F26" s="6" t="n">
        <v>33464</v>
      </c>
    </row>
    <row r="27" spans="1:6">
      <c r="A27" s="4" t="s">
        <v>137</v>
      </c>
    </row>
    <row r="28" spans="1:6">
      <c r="A28" s="3" t="s">
        <v>1162</v>
      </c>
    </row>
    <row r="29" spans="1:6">
      <c r="A29" s="4" t="s">
        <v>108</v>
      </c>
      <c r="C29" s="5" t="n">
        <v>-11</v>
      </c>
      <c r="E29" s="5" t="n">
        <v>4</v>
      </c>
    </row>
    <row r="30" spans="1:6">
      <c r="A30" s="4" t="s">
        <v>138</v>
      </c>
      <c r="C30" s="5" t="n">
        <v>-17</v>
      </c>
      <c r="E30" s="5" t="n">
        <v>-365</v>
      </c>
    </row>
    <row r="31" spans="1:6">
      <c r="A31" s="4" t="s">
        <v>1168</v>
      </c>
    </row>
    <row r="32" spans="1:6">
      <c r="A32" s="3" t="s">
        <v>1159</v>
      </c>
    </row>
    <row r="33" spans="1:6">
      <c r="A33" s="4" t="s">
        <v>1160</v>
      </c>
      <c r="D33" s="5" t="n">
        <v>2</v>
      </c>
    </row>
    <row r="34" spans="1:6">
      <c r="A34" s="4" t="s">
        <v>1169</v>
      </c>
    </row>
    <row r="35" spans="1:6">
      <c r="A35" s="3" t="s">
        <v>620</v>
      </c>
    </row>
    <row r="36" spans="1:6">
      <c r="A36" s="4" t="s">
        <v>1166</v>
      </c>
      <c r="B36" s="5" t="n">
        <v>9303199</v>
      </c>
      <c r="C36" s="5" t="n">
        <v>6993020</v>
      </c>
      <c r="D36" s="6" t="n">
        <v>9303199</v>
      </c>
      <c r="E36" s="5" t="n">
        <v>6993020</v>
      </c>
    </row>
    <row r="37" spans="1:6">
      <c r="A37" s="4" t="s">
        <v>1170</v>
      </c>
      <c r="C37" s="5" t="n">
        <v>1800</v>
      </c>
      <c r="E37" s="5" t="n">
        <v>1800</v>
      </c>
    </row>
    <row r="38" spans="1:6">
      <c r="A38" s="4" t="s">
        <v>1167</v>
      </c>
      <c r="C38" s="5" t="n">
        <v>2300</v>
      </c>
      <c r="E38" s="5" t="n">
        <v>2300</v>
      </c>
    </row>
    <row r="39" spans="1:6">
      <c r="A39" s="4" t="s">
        <v>1171</v>
      </c>
    </row>
    <row r="40" spans="1:6">
      <c r="A40" s="3" t="s">
        <v>1162</v>
      </c>
    </row>
    <row r="41" spans="1:6">
      <c r="A41" s="4" t="s">
        <v>102</v>
      </c>
      <c r="C41" s="5" t="n">
        <v>16</v>
      </c>
      <c r="E41" s="5" t="n">
        <v>16</v>
      </c>
    </row>
    <row r="42" spans="1:6">
      <c r="A42" s="4" t="s">
        <v>1163</v>
      </c>
      <c r="B42" s="5" t="n">
        <v>21</v>
      </c>
      <c r="C42" s="5" t="n">
        <v>10</v>
      </c>
      <c r="D42" s="5" t="n">
        <v>39</v>
      </c>
      <c r="E42" s="5" t="n">
        <v>41</v>
      </c>
    </row>
    <row r="43" spans="1:6">
      <c r="A43" s="4" t="s">
        <v>1164</v>
      </c>
      <c r="B43" s="5" t="n">
        <v>-21</v>
      </c>
      <c r="C43" s="5" t="n">
        <v>6</v>
      </c>
      <c r="D43" s="5" t="n">
        <v>-39</v>
      </c>
      <c r="E43" s="5" t="n">
        <v>-25</v>
      </c>
    </row>
    <row r="44" spans="1:6">
      <c r="A44" s="4" t="s">
        <v>108</v>
      </c>
      <c r="B44" s="5" t="n">
        <v>10098</v>
      </c>
      <c r="C44" s="5" t="n">
        <v>6471</v>
      </c>
      <c r="D44" s="5" t="n">
        <v>26178</v>
      </c>
      <c r="E44" s="5" t="n">
        <v>17910</v>
      </c>
    </row>
    <row r="45" spans="1:6">
      <c r="A45" s="4" t="s">
        <v>44</v>
      </c>
      <c r="B45" s="5" t="n">
        <v>1742</v>
      </c>
      <c r="C45" s="5" t="n">
        <v>1478</v>
      </c>
      <c r="D45" s="5" t="n">
        <v>4844</v>
      </c>
      <c r="E45" s="5" t="n">
        <v>4221</v>
      </c>
    </row>
    <row r="46" spans="1:6">
      <c r="A46" s="4" t="s">
        <v>1165</v>
      </c>
      <c r="B46" s="5" t="n">
        <v>11819</v>
      </c>
      <c r="C46" s="5" t="n">
        <v>7938</v>
      </c>
      <c r="D46" s="5" t="n">
        <v>30983</v>
      </c>
      <c r="E46" s="5" t="n">
        <v>21741</v>
      </c>
    </row>
    <row r="47" spans="1:6">
      <c r="A47" s="4" t="s">
        <v>111</v>
      </c>
      <c r="B47" s="5" t="n">
        <v>6792</v>
      </c>
      <c r="C47" s="5" t="n">
        <v>5481</v>
      </c>
      <c r="D47" s="5" t="n">
        <v>19815</v>
      </c>
      <c r="E47" s="5" t="n">
        <v>17221</v>
      </c>
    </row>
    <row r="48" spans="1:6">
      <c r="A48" s="4" t="s">
        <v>119</v>
      </c>
      <c r="B48" s="5" t="n">
        <v>5027</v>
      </c>
      <c r="C48" s="5" t="n">
        <v>2457</v>
      </c>
      <c r="D48" s="5" t="n">
        <v>11168</v>
      </c>
      <c r="E48" s="5" t="n">
        <v>4520</v>
      </c>
    </row>
    <row r="49" spans="1:6">
      <c r="A49" s="3" t="s">
        <v>620</v>
      </c>
    </row>
    <row r="50" spans="1:6">
      <c r="A50" s="4" t="s">
        <v>1166</v>
      </c>
      <c r="B50" s="5" t="n">
        <v>19281</v>
      </c>
      <c r="C50" s="5" t="n">
        <v>11996</v>
      </c>
      <c r="D50" s="5" t="n">
        <v>19281</v>
      </c>
      <c r="E50" s="5" t="n">
        <v>11996</v>
      </c>
    </row>
    <row r="51" spans="1:6">
      <c r="A51" s="4" t="s">
        <v>1172</v>
      </c>
    </row>
    <row r="52" spans="1:6">
      <c r="A52" s="3" t="s">
        <v>1162</v>
      </c>
    </row>
    <row r="53" spans="1:6">
      <c r="A53" s="4" t="s">
        <v>138</v>
      </c>
      <c r="C53" s="5" t="n">
        <v>-17</v>
      </c>
      <c r="E53" s="5" t="n">
        <v>-365</v>
      </c>
    </row>
    <row r="54" spans="1:6">
      <c r="A54" s="4" t="s">
        <v>1173</v>
      </c>
    </row>
    <row r="55" spans="1:6">
      <c r="A55" s="3" t="s">
        <v>1161</v>
      </c>
    </row>
    <row r="56" spans="1:6">
      <c r="A56" s="4" t="s">
        <v>93</v>
      </c>
      <c r="B56" s="5" t="n">
        <v>235732</v>
      </c>
      <c r="C56" s="5" t="n">
        <v>56914</v>
      </c>
      <c r="D56" s="5" t="n">
        <v>468041</v>
      </c>
      <c r="E56" s="5" t="n">
        <v>189274</v>
      </c>
    </row>
    <row r="57" spans="1:6">
      <c r="A57" s="4" t="s">
        <v>95</v>
      </c>
      <c r="B57" s="5" t="n">
        <v>49434</v>
      </c>
      <c r="C57" s="5" t="n">
        <v>26485</v>
      </c>
      <c r="D57" s="5" t="n">
        <v>110288</v>
      </c>
      <c r="E57" s="5" t="n">
        <v>75476</v>
      </c>
    </row>
    <row r="58" spans="1:6">
      <c r="A58" s="4" t="s">
        <v>100</v>
      </c>
      <c r="B58" s="5" t="n">
        <v>66229</v>
      </c>
      <c r="C58" s="5" t="n">
        <v>109703</v>
      </c>
      <c r="D58" s="5" t="n">
        <v>205934</v>
      </c>
      <c r="E58" s="5" t="n">
        <v>340181</v>
      </c>
    </row>
    <row r="59" spans="1:6">
      <c r="A59" s="3" t="s">
        <v>1162</v>
      </c>
    </row>
    <row r="60" spans="1:6">
      <c r="A60" s="4" t="s">
        <v>102</v>
      </c>
      <c r="B60" s="5" t="n">
        <v>83452</v>
      </c>
      <c r="C60" s="5" t="n">
        <v>60948</v>
      </c>
      <c r="D60" s="5" t="n">
        <v>212685</v>
      </c>
      <c r="E60" s="5" t="n">
        <v>158667</v>
      </c>
    </row>
    <row r="61" spans="1:6">
      <c r="A61" s="4" t="s">
        <v>1163</v>
      </c>
      <c r="B61" s="5" t="n">
        <v>56359</v>
      </c>
      <c r="C61" s="5" t="n">
        <v>38765</v>
      </c>
      <c r="D61" s="5" t="n">
        <v>146808</v>
      </c>
      <c r="E61" s="5" t="n">
        <v>108095</v>
      </c>
    </row>
    <row r="62" spans="1:6">
      <c r="A62" s="4" t="s">
        <v>1164</v>
      </c>
      <c r="B62" s="5" t="n">
        <v>27093</v>
      </c>
      <c r="C62" s="5" t="n">
        <v>22183</v>
      </c>
      <c r="D62" s="5" t="n">
        <v>65877</v>
      </c>
      <c r="E62" s="5" t="n">
        <v>50572</v>
      </c>
    </row>
    <row r="63" spans="1:6">
      <c r="A63" s="4" t="s">
        <v>44</v>
      </c>
      <c r="B63" s="5" t="n">
        <v>891</v>
      </c>
      <c r="C63" s="5" t="n">
        <v>1450</v>
      </c>
      <c r="D63" s="5" t="n">
        <v>3593</v>
      </c>
      <c r="E63" s="5" t="n">
        <v>3425</v>
      </c>
    </row>
    <row r="64" spans="1:6">
      <c r="A64" s="4" t="s">
        <v>1165</v>
      </c>
      <c r="B64" s="5" t="n">
        <v>424528</v>
      </c>
      <c r="C64" s="5" t="n">
        <v>242991</v>
      </c>
      <c r="D64" s="5" t="n">
        <v>956046</v>
      </c>
      <c r="E64" s="5" t="n">
        <v>711687</v>
      </c>
    </row>
    <row r="65" spans="1:6">
      <c r="A65" s="4" t="s">
        <v>111</v>
      </c>
      <c r="B65" s="5" t="n">
        <v>263358</v>
      </c>
      <c r="C65" s="5" t="n">
        <v>183751</v>
      </c>
      <c r="D65" s="5" t="n">
        <v>641136</v>
      </c>
      <c r="E65" s="5" t="n">
        <v>506816</v>
      </c>
    </row>
    <row r="66" spans="1:6">
      <c r="A66" s="4" t="s">
        <v>119</v>
      </c>
      <c r="B66" s="5" t="n">
        <v>161170</v>
      </c>
      <c r="C66" s="5" t="n">
        <v>59240</v>
      </c>
      <c r="D66" s="5" t="n">
        <v>314910</v>
      </c>
      <c r="E66" s="5" t="n">
        <v>204871</v>
      </c>
    </row>
    <row r="67" spans="1:6">
      <c r="A67" s="3" t="s">
        <v>620</v>
      </c>
    </row>
    <row r="68" spans="1:6">
      <c r="A68" s="4" t="s">
        <v>1166</v>
      </c>
      <c r="B68" s="5" t="n">
        <v>9283918</v>
      </c>
      <c r="C68" s="5" t="n">
        <v>6981024</v>
      </c>
      <c r="D68" s="5" t="n">
        <v>9283918</v>
      </c>
      <c r="E68" s="5" t="n">
        <v>6981024</v>
      </c>
    </row>
    <row r="69" spans="1:6">
      <c r="A69" s="4" t="s">
        <v>1174</v>
      </c>
    </row>
    <row r="70" spans="1:6">
      <c r="A70" s="3" t="s">
        <v>1161</v>
      </c>
    </row>
    <row r="71" spans="1:6">
      <c r="A71" s="4" t="s">
        <v>133</v>
      </c>
      <c r="B71" s="5" t="n">
        <v>45149</v>
      </c>
      <c r="C71" s="5" t="n">
        <v>26256</v>
      </c>
      <c r="D71" s="5" t="n">
        <v>102313</v>
      </c>
      <c r="E71" s="5" t="n">
        <v>52759</v>
      </c>
    </row>
    <row r="72" spans="1:6">
      <c r="A72" s="4" t="s">
        <v>1175</v>
      </c>
    </row>
    <row r="73" spans="1:6">
      <c r="A73" s="3" t="s">
        <v>1161</v>
      </c>
    </row>
    <row r="74" spans="1:6">
      <c r="A74" s="4" t="s">
        <v>93</v>
      </c>
      <c r="B74" s="5" t="n">
        <v>216132</v>
      </c>
      <c r="C74" s="5" t="n">
        <v>34947</v>
      </c>
      <c r="D74" s="5" t="n">
        <v>407713</v>
      </c>
      <c r="E74" s="5" t="n">
        <v>105111</v>
      </c>
    </row>
    <row r="75" spans="1:6">
      <c r="A75" s="4" t="s">
        <v>95</v>
      </c>
      <c r="B75" s="5" t="n">
        <v>49434</v>
      </c>
      <c r="C75" s="5" t="n">
        <v>26485</v>
      </c>
      <c r="D75" s="5" t="n">
        <v>110288</v>
      </c>
      <c r="E75" s="5" t="n">
        <v>75476</v>
      </c>
    </row>
    <row r="76" spans="1:6">
      <c r="A76" s="3" t="s">
        <v>1162</v>
      </c>
    </row>
    <row r="77" spans="1:6">
      <c r="A77" s="4" t="s">
        <v>102</v>
      </c>
      <c r="B77" s="5" t="n">
        <v>22445</v>
      </c>
      <c r="C77" s="5" t="n">
        <v>17013</v>
      </c>
      <c r="D77" s="5" t="n">
        <v>55714</v>
      </c>
      <c r="E77" s="5" t="n">
        <v>48135</v>
      </c>
    </row>
    <row r="78" spans="1:6">
      <c r="A78" s="4" t="s">
        <v>1163</v>
      </c>
      <c r="B78" s="5" t="n">
        <v>18423</v>
      </c>
      <c r="C78" s="5" t="n">
        <v>1274</v>
      </c>
      <c r="D78" s="5" t="n">
        <v>36236</v>
      </c>
      <c r="E78" s="5" t="n">
        <v>4401</v>
      </c>
    </row>
    <row r="79" spans="1:6">
      <c r="A79" s="4" t="s">
        <v>1164</v>
      </c>
      <c r="B79" s="5" t="n">
        <v>4022</v>
      </c>
      <c r="C79" s="5" t="n">
        <v>15739</v>
      </c>
      <c r="D79" s="5" t="n">
        <v>19478</v>
      </c>
      <c r="E79" s="5" t="n">
        <v>43734</v>
      </c>
    </row>
    <row r="80" spans="1:6">
      <c r="A80" s="4" t="s">
        <v>44</v>
      </c>
      <c r="B80" s="5" t="n">
        <v>324</v>
      </c>
      <c r="C80" s="5" t="n">
        <v>645</v>
      </c>
      <c r="D80" s="5" t="n">
        <v>929</v>
      </c>
      <c r="E80" s="5" t="n">
        <v>1497</v>
      </c>
    </row>
    <row r="81" spans="1:6">
      <c r="A81" s="4" t="s">
        <v>1165</v>
      </c>
      <c r="B81" s="5" t="n">
        <v>315061</v>
      </c>
      <c r="C81" s="5" t="n">
        <v>104072</v>
      </c>
      <c r="D81" s="5" t="n">
        <v>640721</v>
      </c>
      <c r="E81" s="5" t="n">
        <v>278577</v>
      </c>
    </row>
    <row r="82" spans="1:6">
      <c r="A82" s="4" t="s">
        <v>111</v>
      </c>
      <c r="B82" s="5" t="n">
        <v>135777</v>
      </c>
      <c r="C82" s="5" t="n">
        <v>78405</v>
      </c>
      <c r="D82" s="5" t="n">
        <v>316187</v>
      </c>
      <c r="E82" s="5" t="n">
        <v>216722</v>
      </c>
    </row>
    <row r="83" spans="1:6">
      <c r="A83" s="4" t="s">
        <v>119</v>
      </c>
      <c r="B83" s="5" t="n">
        <v>179284</v>
      </c>
      <c r="C83" s="5" t="n">
        <v>25667</v>
      </c>
      <c r="D83" s="5" t="n">
        <v>324534</v>
      </c>
      <c r="E83" s="5" t="n">
        <v>61855</v>
      </c>
    </row>
    <row r="84" spans="1:6">
      <c r="A84" s="3" t="s">
        <v>620</v>
      </c>
    </row>
    <row r="85" spans="1:6">
      <c r="A85" s="4" t="s">
        <v>1166</v>
      </c>
      <c r="B85" s="5" t="n">
        <v>4850741</v>
      </c>
      <c r="C85" s="5" t="n">
        <v>2168126</v>
      </c>
      <c r="D85" s="5" t="n">
        <v>4850741</v>
      </c>
      <c r="E85" s="5" t="n">
        <v>2168126</v>
      </c>
    </row>
    <row r="86" spans="1:6">
      <c r="A86" s="4" t="s">
        <v>1176</v>
      </c>
    </row>
    <row r="87" spans="1:6">
      <c r="A87" s="3" t="s">
        <v>1161</v>
      </c>
    </row>
    <row r="88" spans="1:6">
      <c r="A88" s="4" t="s">
        <v>133</v>
      </c>
      <c r="B88" s="5" t="n">
        <v>45149</v>
      </c>
      <c r="C88" s="5" t="n">
        <v>26256</v>
      </c>
      <c r="D88" s="5" t="n">
        <v>102313</v>
      </c>
      <c r="E88" s="5" t="n">
        <v>52759</v>
      </c>
    </row>
    <row r="89" spans="1:6">
      <c r="A89" s="4" t="s">
        <v>1177</v>
      </c>
    </row>
    <row r="90" spans="1:6">
      <c r="A90" s="3" t="s">
        <v>1161</v>
      </c>
    </row>
    <row r="91" spans="1:6">
      <c r="A91" s="4" t="s">
        <v>93</v>
      </c>
      <c r="B91" s="5" t="n">
        <v>19600</v>
      </c>
      <c r="C91" s="5" t="n">
        <v>21967</v>
      </c>
      <c r="D91" s="5" t="n">
        <v>60328</v>
      </c>
      <c r="E91" s="5" t="n">
        <v>84163</v>
      </c>
    </row>
    <row r="92" spans="1:6">
      <c r="A92" s="4" t="s">
        <v>100</v>
      </c>
      <c r="B92" s="5" t="n">
        <v>66229</v>
      </c>
      <c r="C92" s="5" t="n">
        <v>109703</v>
      </c>
      <c r="D92" s="5" t="n">
        <v>205934</v>
      </c>
      <c r="E92" s="5" t="n">
        <v>340181</v>
      </c>
    </row>
    <row r="93" spans="1:6">
      <c r="A93" s="3" t="s">
        <v>1162</v>
      </c>
    </row>
    <row r="94" spans="1:6">
      <c r="A94" s="4" t="s">
        <v>102</v>
      </c>
      <c r="B94" s="5" t="n">
        <v>61007</v>
      </c>
      <c r="C94" s="5" t="n">
        <v>43935</v>
      </c>
      <c r="D94" s="5" t="n">
        <v>156971</v>
      </c>
      <c r="E94" s="5" t="n">
        <v>110532</v>
      </c>
    </row>
    <row r="95" spans="1:6">
      <c r="A95" s="4" t="s">
        <v>1163</v>
      </c>
      <c r="B95" s="5" t="n">
        <v>37936</v>
      </c>
      <c r="C95" s="5" t="n">
        <v>37491</v>
      </c>
      <c r="D95" s="5" t="n">
        <v>110572</v>
      </c>
      <c r="E95" s="5" t="n">
        <v>103694</v>
      </c>
    </row>
    <row r="96" spans="1:6">
      <c r="A96" s="4" t="s">
        <v>1164</v>
      </c>
      <c r="B96" s="5" t="n">
        <v>23071</v>
      </c>
      <c r="C96" s="5" t="n">
        <v>6444</v>
      </c>
      <c r="D96" s="5" t="n">
        <v>46399</v>
      </c>
      <c r="E96" s="5" t="n">
        <v>6838</v>
      </c>
    </row>
    <row r="97" spans="1:6">
      <c r="A97" s="4" t="s">
        <v>44</v>
      </c>
      <c r="B97" s="5" t="n">
        <v>567</v>
      </c>
      <c r="C97" s="5" t="n">
        <v>805</v>
      </c>
      <c r="D97" s="5" t="n">
        <v>2664</v>
      </c>
      <c r="E97" s="5" t="n">
        <v>1928</v>
      </c>
    </row>
    <row r="98" spans="1:6">
      <c r="A98" s="4" t="s">
        <v>1165</v>
      </c>
      <c r="B98" s="5" t="n">
        <v>109467</v>
      </c>
      <c r="C98" s="5" t="n">
        <v>138919</v>
      </c>
      <c r="D98" s="5" t="n">
        <v>315325</v>
      </c>
      <c r="E98" s="5" t="n">
        <v>433110</v>
      </c>
    </row>
    <row r="99" spans="1:6">
      <c r="A99" s="4" t="s">
        <v>111</v>
      </c>
      <c r="B99" s="5" t="n">
        <v>127581</v>
      </c>
      <c r="C99" s="5" t="n">
        <v>105346</v>
      </c>
      <c r="D99" s="5" t="n">
        <v>324949</v>
      </c>
      <c r="E99" s="5" t="n">
        <v>290094</v>
      </c>
    </row>
    <row r="100" spans="1:6">
      <c r="A100" s="4" t="s">
        <v>119</v>
      </c>
      <c r="B100" s="5" t="n">
        <v>-18114</v>
      </c>
      <c r="C100" s="5" t="n">
        <v>33573</v>
      </c>
      <c r="D100" s="5" t="n">
        <v>-9624</v>
      </c>
      <c r="E100" s="5" t="n">
        <v>143016</v>
      </c>
    </row>
    <row r="101" spans="1:6">
      <c r="A101" s="3" t="s">
        <v>620</v>
      </c>
    </row>
    <row r="102" spans="1:6">
      <c r="A102" s="4" t="s">
        <v>1166</v>
      </c>
      <c r="B102" s="6" t="n">
        <v>4433177</v>
      </c>
      <c r="C102" s="6" t="n">
        <v>4812898</v>
      </c>
      <c r="D102" s="6" t="n">
        <v>4433177</v>
      </c>
      <c r="E102" s="6" t="n">
        <v>4812898</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4"/>
  </cols>
  <sheetData>
    <row r="1" spans="1:2">
      <c r="A1" s="1" t="s">
        <v>1178</v>
      </c>
      <c r="B1" s="2" t="s">
        <v>1179</v>
      </c>
    </row>
    <row r="2" spans="1:2">
      <c r="A2" s="4" t="s">
        <v>1180</v>
      </c>
    </row>
    <row r="3" spans="1:2">
      <c r="A3" s="3" t="s">
        <v>1180</v>
      </c>
    </row>
    <row r="4" spans="1:2">
      <c r="A4" s="4" t="s">
        <v>1181</v>
      </c>
      <c r="B4" s="8" t="n">
        <v>0.1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01268</v>
      </c>
      <c r="C3" s="6" t="n">
        <v>155289</v>
      </c>
    </row>
    <row r="4" spans="1:3">
      <c r="A4" s="4" t="s">
        <v>34</v>
      </c>
      <c r="B4" s="5" t="n">
        <v>90663</v>
      </c>
      <c r="C4" s="5" t="n">
        <v>117824</v>
      </c>
    </row>
    <row r="5" spans="1:3">
      <c r="A5" s="4" t="s">
        <v>35</v>
      </c>
      <c r="B5" s="5" t="n">
        <v>4522971</v>
      </c>
      <c r="C5" s="5" t="n">
        <v>2521647</v>
      </c>
    </row>
    <row r="6" spans="1:3">
      <c r="A6" s="4" t="s">
        <v>36</v>
      </c>
      <c r="B6" s="5" t="n">
        <v>232948</v>
      </c>
      <c r="C6" s="5" t="n">
        <v>96347</v>
      </c>
    </row>
    <row r="7" spans="1:3">
      <c r="A7" s="4" t="s">
        <v>37</v>
      </c>
      <c r="B7" s="5" t="n">
        <v>271501</v>
      </c>
      <c r="C7" s="5" t="n">
        <v>313197</v>
      </c>
    </row>
    <row r="8" spans="1:3">
      <c r="A8" s="4" t="s">
        <v>38</v>
      </c>
      <c r="B8" s="5" t="n">
        <v>2556253</v>
      </c>
      <c r="C8" s="5" t="n">
        <v>2820612</v>
      </c>
    </row>
    <row r="9" spans="1:3">
      <c r="A9" s="4" t="s">
        <v>39</v>
      </c>
      <c r="B9" s="5" t="n">
        <v>20328</v>
      </c>
      <c r="C9" s="5" t="n">
        <v>2250</v>
      </c>
    </row>
    <row r="10" spans="1:3">
      <c r="A10" s="4" t="s">
        <v>40</v>
      </c>
      <c r="B10" s="5" t="n">
        <v>53384</v>
      </c>
    </row>
    <row r="11" spans="1:3">
      <c r="A11" s="4" t="s">
        <v>41</v>
      </c>
      <c r="B11" s="5" t="n">
        <v>32221</v>
      </c>
      <c r="C11" s="5" t="n">
        <v>33374</v>
      </c>
    </row>
    <row r="12" spans="1:3">
      <c r="A12" s="4" t="s">
        <v>42</v>
      </c>
      <c r="B12" s="5" t="n">
        <v>57975</v>
      </c>
      <c r="C12" s="5" t="n">
        <v>39748</v>
      </c>
    </row>
    <row r="13" spans="1:3">
      <c r="A13" s="4" t="s">
        <v>43</v>
      </c>
      <c r="B13" s="5" t="n">
        <v>892631</v>
      </c>
      <c r="C13" s="5" t="n">
        <v>1102840</v>
      </c>
    </row>
    <row r="14" spans="1:3">
      <c r="A14" s="4" t="s">
        <v>44</v>
      </c>
      <c r="B14" s="5" t="n">
        <v>221967</v>
      </c>
      <c r="C14" s="5" t="n">
        <v>109559</v>
      </c>
    </row>
    <row r="15" spans="1:3">
      <c r="A15" s="4" t="s">
        <v>45</v>
      </c>
      <c r="B15" s="5" t="n">
        <v>9303199</v>
      </c>
      <c r="C15" s="5" t="n">
        <v>7478573</v>
      </c>
    </row>
    <row r="16" spans="1:3">
      <c r="A16" s="3" t="s">
        <v>46</v>
      </c>
    </row>
    <row r="17" spans="1:3">
      <c r="A17" s="4" t="s">
        <v>47</v>
      </c>
      <c r="B17" s="5" t="n">
        <v>3538889</v>
      </c>
      <c r="C17" s="5" t="n">
        <v>1933859</v>
      </c>
    </row>
    <row r="18" spans="1:3">
      <c r="A18" s="4" t="s">
        <v>48</v>
      </c>
      <c r="B18" s="5" t="n">
        <v>514625</v>
      </c>
      <c r="C18" s="5" t="n">
        <v>532251</v>
      </c>
    </row>
    <row r="19" spans="1:3">
      <c r="A19" s="4" t="s">
        <v>49</v>
      </c>
      <c r="B19" s="5" t="n">
        <v>23881</v>
      </c>
      <c r="C19" s="5" t="n">
        <v>6605</v>
      </c>
    </row>
    <row r="20" spans="1:3">
      <c r="A20" s="4" t="s">
        <v>50</v>
      </c>
      <c r="B20" s="5" t="n">
        <v>1293625</v>
      </c>
      <c r="C20" s="5" t="n">
        <v>1292291</v>
      </c>
    </row>
    <row r="21" spans="1:3">
      <c r="A21" s="4" t="s">
        <v>51</v>
      </c>
      <c r="B21" s="5" t="n">
        <v>14035</v>
      </c>
      <c r="C21" s="5" t="n">
        <v>3064</v>
      </c>
    </row>
    <row r="22" spans="1:3">
      <c r="A22" s="4" t="s">
        <v>52</v>
      </c>
      <c r="B22" s="5" t="n">
        <v>72160</v>
      </c>
    </row>
    <row r="23" spans="1:3">
      <c r="A23" s="4" t="s">
        <v>53</v>
      </c>
      <c r="B23" s="5" t="n">
        <v>215379</v>
      </c>
      <c r="C23" s="5" t="n">
        <v>156212</v>
      </c>
    </row>
    <row r="24" spans="1:3">
      <c r="A24" s="4" t="s">
        <v>54</v>
      </c>
      <c r="B24" s="5" t="n">
        <v>34294</v>
      </c>
      <c r="C24" s="5" t="n">
        <v>8681</v>
      </c>
    </row>
    <row r="25" spans="1:3">
      <c r="A25" s="4" t="s">
        <v>55</v>
      </c>
      <c r="B25" s="5" t="n">
        <v>480559</v>
      </c>
      <c r="C25" s="5" t="n">
        <v>400546</v>
      </c>
    </row>
    <row r="26" spans="1:3">
      <c r="A26" s="4" t="s">
        <v>56</v>
      </c>
      <c r="B26" s="5" t="n">
        <v>892631</v>
      </c>
      <c r="C26" s="5" t="n">
        <v>1102840</v>
      </c>
    </row>
    <row r="27" spans="1:3">
      <c r="A27" s="4" t="s">
        <v>57</v>
      </c>
      <c r="B27" s="5" t="n">
        <v>19968</v>
      </c>
      <c r="C27" s="5" t="n">
        <v>21155</v>
      </c>
    </row>
    <row r="28" spans="1:3">
      <c r="A28" s="4" t="s">
        <v>58</v>
      </c>
      <c r="B28" s="5" t="n">
        <v>7391586</v>
      </c>
      <c r="C28" s="5" t="n">
        <v>5824782</v>
      </c>
    </row>
    <row r="29" spans="1:3">
      <c r="A29" s="4" t="s">
        <v>59</v>
      </c>
      <c r="B29" s="4" t="s">
        <v>60</v>
      </c>
      <c r="C29" s="4" t="s">
        <v>60</v>
      </c>
    </row>
    <row r="30" spans="1:3">
      <c r="A30" s="3" t="s">
        <v>61</v>
      </c>
    </row>
    <row r="31" spans="1:3">
      <c r="A31" s="4" t="s">
        <v>62</v>
      </c>
      <c r="B31" s="5" t="n">
        <v>1328166</v>
      </c>
      <c r="C31" s="5" t="n">
        <v>1310648</v>
      </c>
    </row>
    <row r="32" spans="1:3">
      <c r="A32" s="4" t="s">
        <v>63</v>
      </c>
      <c r="B32" s="5" t="n">
        <v>583439</v>
      </c>
      <c r="C32" s="5" t="n">
        <v>343135</v>
      </c>
    </row>
    <row r="33" spans="1:3">
      <c r="A33" s="4" t="s">
        <v>64</v>
      </c>
      <c r="B33" s="5" t="n">
        <v>1911613</v>
      </c>
      <c r="C33" s="5" t="n">
        <v>1653791</v>
      </c>
    </row>
    <row r="34" spans="1:3">
      <c r="A34" s="4" t="s">
        <v>65</v>
      </c>
      <c r="B34" s="5" t="n">
        <v>9303199</v>
      </c>
      <c r="C34" s="5" t="n">
        <v>7478573</v>
      </c>
    </row>
    <row r="35" spans="1:3">
      <c r="A35" s="4" t="s">
        <v>66</v>
      </c>
    </row>
    <row r="36" spans="1:3">
      <c r="A36" s="3" t="s">
        <v>61</v>
      </c>
    </row>
    <row r="37" spans="1:3">
      <c r="A37" s="4" t="s">
        <v>67</v>
      </c>
      <c r="B37" s="5" t="n">
        <v>8</v>
      </c>
      <c r="C37" s="5" t="n">
        <v>8</v>
      </c>
    </row>
    <row r="38" spans="1:3">
      <c r="A38" s="4" t="s">
        <v>68</v>
      </c>
    </row>
    <row r="39" spans="1:3">
      <c r="A39" s="3" t="s">
        <v>32</v>
      </c>
    </row>
    <row r="40" spans="1:3">
      <c r="A40" s="4" t="s">
        <v>69</v>
      </c>
      <c r="B40" s="5" t="n">
        <v>107678</v>
      </c>
      <c r="C40" s="5" t="n">
        <v>131025</v>
      </c>
    </row>
    <row r="41" spans="1:3">
      <c r="A41" s="4" t="s">
        <v>70</v>
      </c>
      <c r="B41" s="5" t="n">
        <v>1667</v>
      </c>
      <c r="C41" s="5" t="n">
        <v>1397</v>
      </c>
    </row>
    <row r="42" spans="1:3">
      <c r="A42" s="4" t="s">
        <v>71</v>
      </c>
      <c r="B42" s="5" t="n">
        <v>39744</v>
      </c>
      <c r="C42" s="5" t="n">
        <v>33464</v>
      </c>
    </row>
    <row r="43" spans="1:3">
      <c r="A43" s="3" t="s">
        <v>46</v>
      </c>
    </row>
    <row r="44" spans="1:3">
      <c r="A44" s="4" t="s">
        <v>72</v>
      </c>
      <c r="B44" s="5" t="n">
        <v>183141</v>
      </c>
      <c r="C44" s="5" t="n">
        <v>216110</v>
      </c>
    </row>
    <row r="45" spans="1:3">
      <c r="A45" s="4" t="s">
        <v>73</v>
      </c>
      <c r="B45" s="5" t="n">
        <v>61862</v>
      </c>
      <c r="C45" s="5" t="n">
        <v>104631</v>
      </c>
    </row>
    <row r="46" spans="1:3">
      <c r="A46" s="4" t="s">
        <v>74</v>
      </c>
    </row>
    <row r="47" spans="1:3">
      <c r="A47" s="3" t="s">
        <v>46</v>
      </c>
    </row>
    <row r="48" spans="1:3">
      <c r="A48" s="4" t="s">
        <v>75</v>
      </c>
      <c r="B48" s="6" t="n">
        <v>46537</v>
      </c>
      <c r="C48" s="6" t="n">
        <v>46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v>
      </c>
      <c r="B1" s="2" t="s">
        <v>2</v>
      </c>
      <c r="C1" s="2" t="s">
        <v>31</v>
      </c>
    </row>
    <row r="2" spans="1:3">
      <c r="A2" s="4" t="s">
        <v>77</v>
      </c>
      <c r="B2" s="6" t="n">
        <v>101773</v>
      </c>
      <c r="C2" s="6" t="n">
        <v>108174</v>
      </c>
    </row>
    <row r="3" spans="1:3">
      <c r="A3" s="4" t="s">
        <v>78</v>
      </c>
      <c r="B3" s="5" t="n">
        <v>4481210</v>
      </c>
      <c r="C3" s="5" t="n">
        <v>2478858</v>
      </c>
    </row>
    <row r="4" spans="1:3">
      <c r="A4" s="4" t="s">
        <v>79</v>
      </c>
      <c r="B4" s="5" t="n">
        <v>73024</v>
      </c>
      <c r="C4" s="5" t="n">
        <v>70582</v>
      </c>
    </row>
    <row r="5" spans="1:3">
      <c r="A5" s="4" t="s">
        <v>80</v>
      </c>
      <c r="B5" s="5" t="n">
        <v>181747</v>
      </c>
      <c r="C5" s="5" t="n">
        <v>162895</v>
      </c>
    </row>
    <row r="6" spans="1:3">
      <c r="A6" s="4" t="s">
        <v>81</v>
      </c>
      <c r="B6" s="5" t="n">
        <v>2550602</v>
      </c>
      <c r="C6" s="5" t="n">
        <v>2807333</v>
      </c>
    </row>
    <row r="7" spans="1:3">
      <c r="A7" s="4" t="s">
        <v>82</v>
      </c>
      <c r="B7" s="5" t="n">
        <v>22172</v>
      </c>
      <c r="C7" s="5" t="n">
        <v>16281</v>
      </c>
    </row>
    <row r="8" spans="1:3">
      <c r="A8" s="4" t="s">
        <v>83</v>
      </c>
      <c r="B8" s="6" t="n">
        <v>14090</v>
      </c>
      <c r="C8" s="6" t="n">
        <v>1017</v>
      </c>
    </row>
    <row r="9" spans="1:3">
      <c r="A9" s="4" t="s">
        <v>66</v>
      </c>
    </row>
    <row r="10" spans="1:3">
      <c r="A10" s="4" t="s">
        <v>84</v>
      </c>
      <c r="B10" s="5" t="n">
        <v>200000000</v>
      </c>
      <c r="C10" s="5" t="n">
        <v>200000000</v>
      </c>
    </row>
    <row r="11" spans="1:3">
      <c r="A11" s="4" t="s">
        <v>85</v>
      </c>
      <c r="B11" s="7" t="n">
        <v>0.0001</v>
      </c>
      <c r="C11" s="7" t="n">
        <v>0.0001</v>
      </c>
    </row>
    <row r="12" spans="1:3">
      <c r="A12" s="4" t="s">
        <v>86</v>
      </c>
      <c r="B12" s="5" t="n">
        <v>78434556</v>
      </c>
      <c r="C12" s="5" t="n">
        <v>77494332</v>
      </c>
    </row>
    <row r="13" spans="1:3">
      <c r="A13" s="4" t="s">
        <v>87</v>
      </c>
      <c r="B13" s="5" t="n">
        <v>78434556</v>
      </c>
      <c r="C13" s="5" t="n">
        <v>77494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38</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0</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2</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row>
    <row r="14" spans="1:2">
      <c r="A14" s="3" t="s">
        <v>242</v>
      </c>
    </row>
    <row r="15" spans="1:2">
      <c r="A15" s="4" t="s">
        <v>327</v>
      </c>
      <c r="B15" s="4" t="s">
        <v>328</v>
      </c>
    </row>
    <row r="16" spans="1:2">
      <c r="A16" s="4" t="s">
        <v>329</v>
      </c>
    </row>
    <row r="17" spans="1:2">
      <c r="A17" s="3" t="s">
        <v>242</v>
      </c>
    </row>
    <row r="18" spans="1:2">
      <c r="A18" s="4" t="s">
        <v>327</v>
      </c>
      <c r="B18" s="4" t="s">
        <v>330</v>
      </c>
    </row>
    <row r="19" spans="1:2">
      <c r="A19" s="4" t="s">
        <v>331</v>
      </c>
    </row>
    <row r="20" spans="1:2">
      <c r="A20" s="3" t="s">
        <v>242</v>
      </c>
    </row>
    <row r="21" spans="1:2">
      <c r="A21" s="4" t="s">
        <v>327</v>
      </c>
      <c r="B21" s="4" t="s">
        <v>332</v>
      </c>
    </row>
    <row r="22" spans="1:2">
      <c r="A22" s="4" t="s">
        <v>333</v>
      </c>
    </row>
    <row r="23" spans="1:2">
      <c r="A23" s="3" t="s">
        <v>242</v>
      </c>
    </row>
    <row r="24" spans="1:2">
      <c r="A24" s="4" t="s">
        <v>327</v>
      </c>
      <c r="B2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3" t="s">
        <v>244</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6</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8</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5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2</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175070</v>
      </c>
      <c r="C4" s="6" t="n">
        <v>38349</v>
      </c>
      <c r="D4" s="6" t="n">
        <v>345045</v>
      </c>
      <c r="E4" s="6" t="n">
        <v>143396</v>
      </c>
    </row>
    <row r="5" spans="1:5">
      <c r="A5" s="4" t="s">
        <v>93</v>
      </c>
      <c r="B5" s="5" t="n">
        <v>235732</v>
      </c>
      <c r="C5" s="5" t="n">
        <v>56914</v>
      </c>
      <c r="D5" s="5" t="n">
        <v>468041</v>
      </c>
      <c r="E5" s="5" t="n">
        <v>189274</v>
      </c>
    </row>
    <row r="6" spans="1:5">
      <c r="A6" s="4" t="s">
        <v>94</v>
      </c>
      <c r="B6" s="5" t="n">
        <v>45212</v>
      </c>
      <c r="C6" s="5" t="n">
        <v>24366</v>
      </c>
      <c r="D6" s="5" t="n">
        <v>100721</v>
      </c>
      <c r="E6" s="5" t="n">
        <v>70607</v>
      </c>
    </row>
    <row r="7" spans="1:5">
      <c r="A7" s="4" t="s">
        <v>95</v>
      </c>
      <c r="B7" s="5" t="n">
        <v>49434</v>
      </c>
      <c r="C7" s="5" t="n">
        <v>26485</v>
      </c>
      <c r="D7" s="5" t="n">
        <v>110288</v>
      </c>
      <c r="E7" s="5" t="n">
        <v>75476</v>
      </c>
    </row>
    <row r="8" spans="1:5">
      <c r="A8" s="3" t="s">
        <v>96</v>
      </c>
    </row>
    <row r="9" spans="1:5">
      <c r="A9" s="4" t="s">
        <v>97</v>
      </c>
      <c r="B9" s="5" t="n">
        <v>185967</v>
      </c>
      <c r="C9" s="5" t="n">
        <v>147182</v>
      </c>
      <c r="D9" s="5" t="n">
        <v>533510</v>
      </c>
      <c r="E9" s="5" t="n">
        <v>421536</v>
      </c>
    </row>
    <row r="10" spans="1:5">
      <c r="A10" s="4" t="s">
        <v>44</v>
      </c>
      <c r="B10" s="5" t="n">
        <v>26018</v>
      </c>
      <c r="C10" s="5" t="n">
        <v>17009</v>
      </c>
      <c r="D10" s="5" t="n">
        <v>74043</v>
      </c>
      <c r="E10" s="5" t="n">
        <v>44817</v>
      </c>
    </row>
    <row r="11" spans="1:5">
      <c r="A11" s="4" t="s">
        <v>96</v>
      </c>
      <c r="B11" s="5" t="n">
        <v>224949</v>
      </c>
      <c r="C11" s="5" t="n">
        <v>174262</v>
      </c>
      <c r="D11" s="5" t="n">
        <v>642655</v>
      </c>
      <c r="E11" s="5" t="n">
        <v>496877</v>
      </c>
    </row>
    <row r="12" spans="1:5">
      <c r="A12" s="4" t="s">
        <v>98</v>
      </c>
      <c r="B12" s="5" t="n">
        <v>-162584</v>
      </c>
      <c r="C12" s="5" t="n">
        <v>-63450</v>
      </c>
      <c r="D12" s="5" t="n">
        <v>-448240</v>
      </c>
      <c r="E12" s="5" t="n">
        <v>-147670</v>
      </c>
    </row>
    <row r="13" spans="1:5">
      <c r="A13" s="4" t="s">
        <v>99</v>
      </c>
      <c r="B13" s="5" t="n">
        <v>-158720</v>
      </c>
      <c r="C13" s="5" t="n">
        <v>-64559</v>
      </c>
      <c r="D13" s="5" t="n">
        <v>-436721</v>
      </c>
      <c r="E13" s="5" t="n">
        <v>-156696</v>
      </c>
    </row>
    <row r="14" spans="1:5">
      <c r="A14" s="4" t="s">
        <v>100</v>
      </c>
      <c r="B14" s="5" t="n">
        <v>66229</v>
      </c>
      <c r="C14" s="5" t="n">
        <v>109703</v>
      </c>
      <c r="D14" s="5" t="n">
        <v>205934</v>
      </c>
      <c r="E14" s="5" t="n">
        <v>340181</v>
      </c>
    </row>
    <row r="15" spans="1:5">
      <c r="A15" s="3" t="s">
        <v>101</v>
      </c>
    </row>
    <row r="16" spans="1:5">
      <c r="A16" s="4" t="s">
        <v>92</v>
      </c>
      <c r="B16" s="5" t="n">
        <v>81925</v>
      </c>
      <c r="C16" s="5" t="n">
        <v>59152</v>
      </c>
      <c r="D16" s="5" t="n">
        <v>207670</v>
      </c>
      <c r="E16" s="5" t="n">
        <v>152997</v>
      </c>
    </row>
    <row r="17" spans="1:5">
      <c r="A17" s="4" t="s">
        <v>102</v>
      </c>
      <c r="B17" s="5" t="n">
        <v>83452</v>
      </c>
      <c r="C17" s="5" t="n">
        <v>60964</v>
      </c>
      <c r="D17" s="5" t="n">
        <v>212685</v>
      </c>
      <c r="E17" s="5" t="n">
        <v>158683</v>
      </c>
    </row>
    <row r="18" spans="1:5">
      <c r="A18" s="3" t="s">
        <v>103</v>
      </c>
    </row>
    <row r="19" spans="1:5">
      <c r="A19" s="4" t="s">
        <v>104</v>
      </c>
      <c r="B19" s="5" t="n">
        <v>54089</v>
      </c>
      <c r="C19" s="5" t="n">
        <v>35035</v>
      </c>
      <c r="D19" s="5" t="n">
        <v>138723</v>
      </c>
      <c r="E19" s="5" t="n">
        <v>96552</v>
      </c>
    </row>
    <row r="20" spans="1:5">
      <c r="A20" s="4" t="s">
        <v>105</v>
      </c>
      <c r="B20" s="5" t="n">
        <v>56380</v>
      </c>
      <c r="C20" s="5" t="n">
        <v>38775</v>
      </c>
      <c r="D20" s="5" t="n">
        <v>146847</v>
      </c>
      <c r="E20" s="5" t="n">
        <v>108136</v>
      </c>
    </row>
    <row r="21" spans="1:5">
      <c r="A21" s="4" t="s">
        <v>106</v>
      </c>
      <c r="B21" s="5" t="n">
        <v>27072</v>
      </c>
      <c r="C21" s="5" t="n">
        <v>22189</v>
      </c>
      <c r="D21" s="5" t="n">
        <v>65838</v>
      </c>
      <c r="E21" s="5" t="n">
        <v>50547</v>
      </c>
    </row>
    <row r="22" spans="1:5">
      <c r="A22" s="3" t="s">
        <v>107</v>
      </c>
    </row>
    <row r="23" spans="1:5">
      <c r="A23" s="4" t="s">
        <v>108</v>
      </c>
      <c r="B23" s="5" t="n">
        <v>10098</v>
      </c>
      <c r="C23" s="5" t="n">
        <v>6471</v>
      </c>
      <c r="D23" s="5" t="n">
        <v>26178</v>
      </c>
      <c r="E23" s="5" t="n">
        <v>17910</v>
      </c>
    </row>
    <row r="24" spans="1:5">
      <c r="A24" s="4" t="s">
        <v>109</v>
      </c>
      <c r="B24" s="5" t="n">
        <v>188</v>
      </c>
      <c r="C24" s="5" t="n">
        <v>194</v>
      </c>
      <c r="D24" s="5" t="n">
        <v>1205</v>
      </c>
      <c r="E24" s="5" t="n">
        <v>179</v>
      </c>
    </row>
    <row r="25" spans="1:5">
      <c r="A25" s="4" t="s">
        <v>44</v>
      </c>
      <c r="B25" s="5" t="n">
        <v>2379</v>
      </c>
      <c r="C25" s="5" t="n">
        <v>2605</v>
      </c>
      <c r="D25" s="5" t="n">
        <v>6855</v>
      </c>
      <c r="E25" s="5" t="n">
        <v>7048</v>
      </c>
    </row>
    <row r="26" spans="1:5">
      <c r="A26" s="4" t="s">
        <v>110</v>
      </c>
      <c r="B26" s="5" t="n">
        <v>436347</v>
      </c>
      <c r="C26" s="5" t="n">
        <v>250929</v>
      </c>
      <c r="D26" s="5" t="n">
        <v>987029</v>
      </c>
      <c r="E26" s="5" t="n">
        <v>733428</v>
      </c>
    </row>
    <row r="27" spans="1:5">
      <c r="A27" s="3" t="s">
        <v>111</v>
      </c>
    </row>
    <row r="28" spans="1:5">
      <c r="A28" s="4" t="s">
        <v>112</v>
      </c>
      <c r="B28" s="5" t="n">
        <v>141132</v>
      </c>
      <c r="C28" s="5" t="n">
        <v>103364</v>
      </c>
      <c r="D28" s="5" t="n">
        <v>362449</v>
      </c>
      <c r="E28" s="5" t="n">
        <v>303917</v>
      </c>
    </row>
    <row r="29" spans="1:5">
      <c r="A29" s="4" t="s">
        <v>113</v>
      </c>
      <c r="B29" s="5" t="n">
        <v>47909</v>
      </c>
      <c r="C29" s="5" t="n">
        <v>40797</v>
      </c>
      <c r="D29" s="5" t="n">
        <v>107210</v>
      </c>
      <c r="E29" s="5" t="n">
        <v>95586</v>
      </c>
    </row>
    <row r="30" spans="1:5">
      <c r="A30" s="4" t="s">
        <v>114</v>
      </c>
      <c r="B30" s="5" t="n">
        <v>34851</v>
      </c>
      <c r="C30" s="5" t="n">
        <v>7203</v>
      </c>
      <c r="D30" s="5" t="n">
        <v>72419</v>
      </c>
      <c r="E30" s="5" t="n">
        <v>14462</v>
      </c>
    </row>
    <row r="31" spans="1:5">
      <c r="A31" s="4" t="s">
        <v>115</v>
      </c>
      <c r="B31" s="5" t="n">
        <v>20385</v>
      </c>
      <c r="C31" s="5" t="n">
        <v>15273</v>
      </c>
      <c r="D31" s="5" t="n">
        <v>52431</v>
      </c>
      <c r="E31" s="5" t="n">
        <v>45047</v>
      </c>
    </row>
    <row r="32" spans="1:5">
      <c r="A32" s="4" t="s">
        <v>116</v>
      </c>
      <c r="B32" s="5" t="n">
        <v>7257</v>
      </c>
      <c r="C32" s="5" t="n">
        <v>7117</v>
      </c>
      <c r="D32" s="5" t="n">
        <v>21075</v>
      </c>
      <c r="E32" s="5" t="n">
        <v>20001</v>
      </c>
    </row>
    <row r="33" spans="1:5">
      <c r="A33" s="4" t="s">
        <v>117</v>
      </c>
      <c r="B33" s="5" t="n">
        <v>9682</v>
      </c>
      <c r="C33" s="5" t="n">
        <v>7117</v>
      </c>
      <c r="D33" s="5" t="n">
        <v>21876</v>
      </c>
      <c r="E33" s="5" t="n">
        <v>18442</v>
      </c>
    </row>
    <row r="34" spans="1:5">
      <c r="A34" s="4" t="s">
        <v>44</v>
      </c>
      <c r="B34" s="5" t="n">
        <v>8934</v>
      </c>
      <c r="C34" s="5" t="n">
        <v>8361</v>
      </c>
      <c r="D34" s="5" t="n">
        <v>23491</v>
      </c>
      <c r="E34" s="5" t="n">
        <v>26582</v>
      </c>
    </row>
    <row r="35" spans="1:5">
      <c r="A35" s="4" t="s">
        <v>118</v>
      </c>
      <c r="B35" s="5" t="n">
        <v>270150</v>
      </c>
      <c r="C35" s="5" t="n">
        <v>189232</v>
      </c>
      <c r="D35" s="5" t="n">
        <v>660951</v>
      </c>
      <c r="E35" s="5" t="n">
        <v>524037</v>
      </c>
    </row>
    <row r="36" spans="1:5">
      <c r="A36" s="4" t="s">
        <v>119</v>
      </c>
      <c r="B36" s="5" t="n">
        <v>166197</v>
      </c>
      <c r="C36" s="5" t="n">
        <v>61697</v>
      </c>
      <c r="D36" s="5" t="n">
        <v>326078</v>
      </c>
      <c r="E36" s="5" t="n">
        <v>209391</v>
      </c>
    </row>
    <row r="37" spans="1:5">
      <c r="A37" s="4" t="s">
        <v>120</v>
      </c>
      <c r="B37" s="5" t="n">
        <v>44724</v>
      </c>
      <c r="C37" s="5" t="n">
        <v>5545</v>
      </c>
      <c r="D37" s="5" t="n">
        <v>85774</v>
      </c>
      <c r="E37" s="5" t="n">
        <v>17908</v>
      </c>
    </row>
    <row r="38" spans="1:5">
      <c r="A38" s="4" t="s">
        <v>121</v>
      </c>
      <c r="B38" s="5" t="n">
        <v>121473</v>
      </c>
      <c r="C38" s="5" t="n">
        <v>56152</v>
      </c>
      <c r="D38" s="5" t="n">
        <v>240304</v>
      </c>
      <c r="E38" s="5" t="n">
        <v>191483</v>
      </c>
    </row>
    <row r="39" spans="1:5">
      <c r="A39" s="4" t="s">
        <v>122</v>
      </c>
      <c r="C39" s="5" t="n">
        <v>41663</v>
      </c>
      <c r="E39" s="5" t="n">
        <v>142538</v>
      </c>
    </row>
    <row r="40" spans="1:5">
      <c r="A40" s="4" t="s">
        <v>123</v>
      </c>
      <c r="B40" s="6" t="n">
        <v>121473</v>
      </c>
      <c r="C40" s="6" t="n">
        <v>14489</v>
      </c>
      <c r="D40" s="6" t="n">
        <v>240304</v>
      </c>
      <c r="E40" s="6" t="n">
        <v>48945</v>
      </c>
    </row>
    <row r="41" spans="1:5">
      <c r="A41" s="3" t="s">
        <v>124</v>
      </c>
    </row>
    <row r="42" spans="1:5">
      <c r="A42" s="4" t="s">
        <v>125</v>
      </c>
      <c r="B42" s="8" t="n">
        <v>1.55</v>
      </c>
      <c r="C42" s="8" t="n">
        <v>0.58</v>
      </c>
      <c r="D42" s="8" t="n">
        <v>3.08</v>
      </c>
      <c r="E42" s="8" t="n">
        <v>1.99</v>
      </c>
    </row>
    <row r="43" spans="1:5">
      <c r="A43" s="4" t="s">
        <v>126</v>
      </c>
      <c r="B43" s="8" t="n">
        <v>1.51</v>
      </c>
      <c r="C43" s="8" t="n">
        <v>0.57</v>
      </c>
      <c r="D43" s="8" t="n">
        <v>3.01</v>
      </c>
      <c r="E43" s="8" t="n">
        <v>1.94</v>
      </c>
    </row>
    <row r="44" spans="1:5">
      <c r="A44" s="3" t="s">
        <v>127</v>
      </c>
    </row>
    <row r="45" spans="1:5">
      <c r="A45" s="4" t="s">
        <v>128</v>
      </c>
      <c r="B45" s="5" t="n">
        <v>78361</v>
      </c>
      <c r="C45" s="5" t="n">
        <v>25125</v>
      </c>
      <c r="D45" s="5" t="n">
        <v>78119</v>
      </c>
      <c r="E45" s="5" t="n">
        <v>24644</v>
      </c>
    </row>
    <row r="46" spans="1:5">
      <c r="A46" s="4" t="s">
        <v>129</v>
      </c>
      <c r="B46" s="5" t="n">
        <v>80382</v>
      </c>
      <c r="C46" s="5" t="n">
        <v>78913</v>
      </c>
      <c r="D46" s="5" t="n">
        <v>79821</v>
      </c>
      <c r="E46" s="5" t="n">
        <v>78954</v>
      </c>
    </row>
    <row r="47" spans="1:5">
      <c r="A47" s="4" t="s">
        <v>130</v>
      </c>
      <c r="C47" s="8" t="n">
        <v>0.4</v>
      </c>
      <c r="E47" s="8" t="n">
        <v>0.4</v>
      </c>
    </row>
    <row r="48" spans="1:5">
      <c r="A48" s="4" t="s">
        <v>68</v>
      </c>
    </row>
    <row r="49" spans="1:5">
      <c r="A49" s="3" t="s">
        <v>91</v>
      </c>
    </row>
    <row r="50" spans="1:5">
      <c r="A50" s="4" t="s">
        <v>131</v>
      </c>
      <c r="B50" s="6" t="n">
        <v>60662</v>
      </c>
      <c r="C50" s="6" t="n">
        <v>18565</v>
      </c>
      <c r="D50" s="6" t="n">
        <v>122996</v>
      </c>
      <c r="E50" s="6" t="n">
        <v>45878</v>
      </c>
    </row>
    <row r="51" spans="1:5">
      <c r="A51" s="4" t="s">
        <v>132</v>
      </c>
      <c r="B51" s="5" t="n">
        <v>4222</v>
      </c>
      <c r="C51" s="5" t="n">
        <v>2119</v>
      </c>
      <c r="D51" s="5" t="n">
        <v>9567</v>
      </c>
      <c r="E51" s="5" t="n">
        <v>4869</v>
      </c>
    </row>
    <row r="52" spans="1:5">
      <c r="A52" s="4" t="s">
        <v>133</v>
      </c>
      <c r="B52" s="5" t="n">
        <v>45149</v>
      </c>
      <c r="C52" s="5" t="n">
        <v>26256</v>
      </c>
      <c r="D52" s="5" t="n">
        <v>102313</v>
      </c>
      <c r="E52" s="5" t="n">
        <v>52759</v>
      </c>
    </row>
    <row r="53" spans="1:5">
      <c r="A53" s="3" t="s">
        <v>96</v>
      </c>
    </row>
    <row r="54" spans="1:5">
      <c r="A54" s="4" t="s">
        <v>97</v>
      </c>
      <c r="B54" s="5" t="n">
        <v>12964</v>
      </c>
      <c r="C54" s="5" t="n">
        <v>10071</v>
      </c>
      <c r="D54" s="5" t="n">
        <v>35102</v>
      </c>
      <c r="E54" s="5" t="n">
        <v>30521</v>
      </c>
    </row>
    <row r="55" spans="1:5">
      <c r="A55" s="4" t="s">
        <v>134</v>
      </c>
      <c r="B55" s="5" t="n">
        <v>3864</v>
      </c>
      <c r="C55" s="5" t="n">
        <v>-1109</v>
      </c>
      <c r="D55" s="5" t="n">
        <v>11519</v>
      </c>
      <c r="E55" s="5" t="n">
        <v>-9026</v>
      </c>
    </row>
    <row r="56" spans="1:5">
      <c r="A56" s="3" t="s">
        <v>101</v>
      </c>
    </row>
    <row r="57" spans="1:5">
      <c r="A57" s="4" t="s">
        <v>131</v>
      </c>
      <c r="B57" s="5" t="n">
        <v>1527</v>
      </c>
      <c r="C57" s="5" t="n">
        <v>1812</v>
      </c>
      <c r="D57" s="5" t="n">
        <v>5015</v>
      </c>
      <c r="E57" s="5" t="n">
        <v>5686</v>
      </c>
    </row>
    <row r="58" spans="1:5">
      <c r="A58" s="3" t="s">
        <v>103</v>
      </c>
    </row>
    <row r="59" spans="1:5">
      <c r="A59" s="4" t="s">
        <v>135</v>
      </c>
      <c r="B59" s="5" t="n">
        <v>2291</v>
      </c>
      <c r="C59" s="5" t="n">
        <v>3740</v>
      </c>
      <c r="D59" s="5" t="n">
        <v>8124</v>
      </c>
      <c r="E59" s="5" t="n">
        <v>11584</v>
      </c>
    </row>
    <row r="60" spans="1:5">
      <c r="A60" s="3" t="s">
        <v>107</v>
      </c>
    </row>
    <row r="61" spans="1:5">
      <c r="A61" s="4" t="s">
        <v>108</v>
      </c>
      <c r="B61" s="5" t="n">
        <v>10098</v>
      </c>
      <c r="C61" s="5" t="n">
        <v>6482</v>
      </c>
      <c r="D61" s="5" t="n">
        <v>26178</v>
      </c>
      <c r="E61" s="5" t="n">
        <v>17906</v>
      </c>
    </row>
    <row r="62" spans="1:5">
      <c r="A62" s="4" t="s">
        <v>136</v>
      </c>
      <c r="B62" s="6" t="n">
        <v>66</v>
      </c>
      <c r="C62" s="5" t="n">
        <v>129</v>
      </c>
      <c r="D62" s="6" t="n">
        <v>377</v>
      </c>
      <c r="E62" s="5" t="n">
        <v>419</v>
      </c>
    </row>
    <row r="63" spans="1:5">
      <c r="A63" s="4" t="s">
        <v>137</v>
      </c>
    </row>
    <row r="64" spans="1:5">
      <c r="A64" s="3" t="s">
        <v>96</v>
      </c>
    </row>
    <row r="65" spans="1:5">
      <c r="A65" s="4" t="s">
        <v>97</v>
      </c>
      <c r="E65" s="5" t="n">
        <v>3</v>
      </c>
    </row>
    <row r="66" spans="1:5">
      <c r="A66" s="3" t="s">
        <v>107</v>
      </c>
    </row>
    <row r="67" spans="1:5">
      <c r="A67" s="4" t="s">
        <v>108</v>
      </c>
      <c r="C67" s="5" t="n">
        <v>-11</v>
      </c>
      <c r="E67" s="5" t="n">
        <v>4</v>
      </c>
    </row>
    <row r="68" spans="1:5">
      <c r="A68" s="4" t="s">
        <v>138</v>
      </c>
      <c r="C68" s="6" t="n">
        <v>-17</v>
      </c>
      <c r="E68" s="6" t="n">
        <v>-3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0</v>
      </c>
      <c r="B1" s="2" t="s">
        <v>1</v>
      </c>
    </row>
    <row r="2" spans="1:2">
      <c r="B2" s="2" t="s">
        <v>2</v>
      </c>
    </row>
    <row r="3" spans="1:2">
      <c r="A3" s="3" t="s">
        <v>254</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3</v>
      </c>
      <c r="B1" s="2" t="s">
        <v>1</v>
      </c>
    </row>
    <row r="2" spans="1:2">
      <c r="B2" s="2" t="s">
        <v>2</v>
      </c>
    </row>
    <row r="3" spans="1:2">
      <c r="A3" s="3" t="s">
        <v>262</v>
      </c>
    </row>
    <row r="4" spans="1:2">
      <c r="A4" s="4" t="s">
        <v>384</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6</v>
      </c>
      <c r="B1" s="2" t="s">
        <v>1</v>
      </c>
    </row>
    <row r="2" spans="1:2">
      <c r="B2" s="2" t="s">
        <v>2</v>
      </c>
    </row>
    <row r="3" spans="1:2">
      <c r="A3" s="3" t="s">
        <v>265</v>
      </c>
    </row>
    <row r="4" spans="1:2">
      <c r="A4" s="4" t="s">
        <v>264</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8</v>
      </c>
      <c r="B1" s="2" t="s">
        <v>1</v>
      </c>
    </row>
    <row r="2" spans="1:2">
      <c r="B2" s="2" t="s">
        <v>2</v>
      </c>
    </row>
    <row r="3" spans="1:2">
      <c r="A3" s="3" t="s">
        <v>267</v>
      </c>
    </row>
    <row r="4" spans="1:2">
      <c r="A4" s="4" t="s">
        <v>267</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0</v>
      </c>
      <c r="B1" s="2" t="s">
        <v>1</v>
      </c>
    </row>
    <row r="2" spans="1:2">
      <c r="B2" s="2" t="s">
        <v>2</v>
      </c>
    </row>
    <row r="3" spans="1:2">
      <c r="A3" s="3" t="s">
        <v>269</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3</v>
      </c>
      <c r="B1" s="2" t="s">
        <v>1</v>
      </c>
    </row>
    <row r="2" spans="1:2">
      <c r="B2" s="2" t="s">
        <v>2</v>
      </c>
    </row>
    <row r="3" spans="1:2">
      <c r="A3" s="3" t="s">
        <v>271</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96</v>
      </c>
      <c r="B1" s="2" t="s">
        <v>1</v>
      </c>
    </row>
    <row r="2" spans="1:2">
      <c r="B2" s="2" t="s">
        <v>2</v>
      </c>
    </row>
    <row r="3" spans="1:2">
      <c r="A3" s="3" t="s">
        <v>273</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1</v>
      </c>
      <c r="B1" s="2" t="s">
        <v>1</v>
      </c>
    </row>
    <row r="2" spans="1:2">
      <c r="B2" s="2" t="s">
        <v>2</v>
      </c>
    </row>
    <row r="3" spans="1:2">
      <c r="A3" s="3" t="s">
        <v>275</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4</v>
      </c>
      <c r="B1" s="2" t="s">
        <v>1</v>
      </c>
    </row>
    <row r="2" spans="1:2">
      <c r="B2" s="2" t="s">
        <v>2</v>
      </c>
    </row>
    <row r="3" spans="1:2">
      <c r="A3" s="3" t="s">
        <v>277</v>
      </c>
    </row>
    <row r="4" spans="1:2">
      <c r="A4" s="4" t="s">
        <v>405</v>
      </c>
      <c r="B4"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7</v>
      </c>
      <c r="B1" s="2" t="s">
        <v>1</v>
      </c>
    </row>
    <row r="2" spans="1:2">
      <c r="B2" s="2" t="s">
        <v>2</v>
      </c>
    </row>
    <row r="3" spans="1:2">
      <c r="A3" s="3" t="s">
        <v>279</v>
      </c>
    </row>
    <row r="4" spans="1:2">
      <c r="A4" s="4" t="s">
        <v>408</v>
      </c>
      <c r="B4"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7"/>
    <col customWidth="1" max="5" min="5" width="18"/>
    <col customWidth="1" max="6" min="6" width="77"/>
    <col customWidth="1" max="7" min="7" width="13"/>
    <col customWidth="1" max="8" min="8" width="12"/>
  </cols>
  <sheetData>
    <row r="1" spans="1:8">
      <c r="A1" s="1" t="s">
        <v>139</v>
      </c>
      <c r="B1" s="2" t="s">
        <v>140</v>
      </c>
      <c r="C1" s="2" t="s">
        <v>141</v>
      </c>
      <c r="D1" s="2" t="s">
        <v>62</v>
      </c>
      <c r="E1" s="2" t="s">
        <v>63</v>
      </c>
      <c r="F1" s="2" t="s">
        <v>142</v>
      </c>
      <c r="G1" s="2" t="s">
        <v>66</v>
      </c>
      <c r="H1" s="2" t="s">
        <v>143</v>
      </c>
    </row>
    <row r="2" spans="1:8">
      <c r="A2" s="3" t="s">
        <v>144</v>
      </c>
    </row>
    <row r="3" spans="1:8">
      <c r="A3" s="4" t="s">
        <v>145</v>
      </c>
      <c r="E3" s="6" t="n">
        <v>189</v>
      </c>
      <c r="F3" s="6" t="n">
        <v>587</v>
      </c>
      <c r="H3" s="6" t="n">
        <v>776</v>
      </c>
    </row>
    <row r="4" spans="1:8">
      <c r="A4" s="4" t="s">
        <v>146</v>
      </c>
      <c r="B4" s="6" t="n">
        <v>2</v>
      </c>
      <c r="D4" s="6" t="n">
        <v>204103</v>
      </c>
      <c r="E4" s="5" t="n">
        <v>265495</v>
      </c>
      <c r="F4" s="5" t="n">
        <v>1250850</v>
      </c>
      <c r="H4" s="5" t="n">
        <v>1720450</v>
      </c>
    </row>
    <row r="5" spans="1:8">
      <c r="A5" s="4" t="s">
        <v>147</v>
      </c>
      <c r="B5" s="5" t="n">
        <v>23530</v>
      </c>
    </row>
    <row r="6" spans="1:8">
      <c r="A6" s="4" t="s">
        <v>148</v>
      </c>
      <c r="B6" s="6" t="n">
        <v>2</v>
      </c>
      <c r="D6" s="5" t="n">
        <v>204103</v>
      </c>
      <c r="E6" s="5" t="n">
        <v>265306</v>
      </c>
      <c r="F6" s="5" t="n">
        <v>1250263</v>
      </c>
      <c r="H6" s="5" t="n">
        <v>1719674</v>
      </c>
    </row>
    <row r="7" spans="1:8">
      <c r="A7" s="4" t="s">
        <v>149</v>
      </c>
      <c r="B7" s="5" t="n">
        <v>23530</v>
      </c>
    </row>
    <row r="8" spans="1:8">
      <c r="A8" s="3" t="s">
        <v>144</v>
      </c>
    </row>
    <row r="9" spans="1:8">
      <c r="A9" s="4" t="s">
        <v>121</v>
      </c>
      <c r="E9" s="5" t="n">
        <v>48945</v>
      </c>
      <c r="F9" s="5" t="n">
        <v>142538</v>
      </c>
      <c r="H9" s="5" t="n">
        <v>191483</v>
      </c>
    </row>
    <row r="10" spans="1:8">
      <c r="A10" s="4" t="s">
        <v>150</v>
      </c>
      <c r="D10" s="5" t="n">
        <v>7400</v>
      </c>
      <c r="F10" s="5" t="n">
        <v>18084</v>
      </c>
      <c r="H10" s="5" t="n">
        <v>25484</v>
      </c>
    </row>
    <row r="11" spans="1:8">
      <c r="A11" s="4" t="s">
        <v>151</v>
      </c>
      <c r="B11" s="5" t="n">
        <v>285</v>
      </c>
    </row>
    <row r="12" spans="1:8">
      <c r="A12" s="4" t="s">
        <v>152</v>
      </c>
      <c r="E12" s="5" t="n">
        <v>-10054</v>
      </c>
      <c r="H12" s="5" t="n">
        <v>-10054</v>
      </c>
    </row>
    <row r="13" spans="1:8">
      <c r="A13" s="4" t="s">
        <v>153</v>
      </c>
      <c r="D13" s="5" t="n">
        <v>79</v>
      </c>
      <c r="F13" s="5" t="n">
        <v>166</v>
      </c>
      <c r="H13" s="5" t="n">
        <v>245</v>
      </c>
    </row>
    <row r="14" spans="1:8">
      <c r="A14" s="4" t="s">
        <v>154</v>
      </c>
      <c r="B14" s="6" t="n">
        <v>1</v>
      </c>
      <c r="D14" s="5" t="n">
        <v>32501</v>
      </c>
      <c r="F14" s="5" t="n">
        <v>-32502</v>
      </c>
      <c r="H14" s="6" t="n">
        <v>32501</v>
      </c>
    </row>
    <row r="15" spans="1:8">
      <c r="A15" s="4" t="s">
        <v>155</v>
      </c>
      <c r="B15" s="5" t="n">
        <v>1616</v>
      </c>
      <c r="H15" s="5" t="n">
        <v>1616</v>
      </c>
    </row>
    <row r="16" spans="1:8">
      <c r="A16" s="4" t="s">
        <v>156</v>
      </c>
      <c r="D16" s="5" t="n">
        <v>-1554</v>
      </c>
      <c r="F16" s="5" t="n">
        <v>-3272</v>
      </c>
      <c r="G16" s="6" t="n">
        <v>-4826</v>
      </c>
      <c r="H16" s="6" t="n">
        <v>-4826</v>
      </c>
    </row>
    <row r="17" spans="1:8">
      <c r="A17" s="4" t="s">
        <v>157</v>
      </c>
      <c r="B17" s="5" t="n">
        <v>-236</v>
      </c>
      <c r="G17" s="5" t="n">
        <v>-236</v>
      </c>
    </row>
    <row r="18" spans="1:8">
      <c r="A18" s="4" t="s">
        <v>158</v>
      </c>
      <c r="D18" s="5" t="n">
        <v>-6072</v>
      </c>
      <c r="H18" s="5" t="n">
        <v>-6072</v>
      </c>
    </row>
    <row r="19" spans="1:8">
      <c r="A19" s="4" t="s">
        <v>159</v>
      </c>
      <c r="B19" s="6" t="n">
        <v>3</v>
      </c>
      <c r="D19" s="5" t="n">
        <v>236457</v>
      </c>
      <c r="E19" s="5" t="n">
        <v>304386</v>
      </c>
      <c r="F19" s="5" t="n">
        <v>1375864</v>
      </c>
      <c r="H19" s="5" t="n">
        <v>1916710</v>
      </c>
    </row>
    <row r="20" spans="1:8">
      <c r="A20" s="4" t="s">
        <v>160</v>
      </c>
      <c r="B20" s="5" t="n">
        <v>25195</v>
      </c>
    </row>
    <row r="21" spans="1:8">
      <c r="A21" s="4" t="s">
        <v>161</v>
      </c>
      <c r="B21" s="6" t="n">
        <v>3</v>
      </c>
      <c r="D21" s="5" t="n">
        <v>229941</v>
      </c>
      <c r="E21" s="5" t="n">
        <v>299951</v>
      </c>
      <c r="F21" s="5" t="n">
        <v>1332049</v>
      </c>
      <c r="H21" s="5" t="n">
        <v>1861944</v>
      </c>
    </row>
    <row r="22" spans="1:8">
      <c r="A22" s="4" t="s">
        <v>162</v>
      </c>
      <c r="B22" s="5" t="n">
        <v>25009</v>
      </c>
    </row>
    <row r="23" spans="1:8">
      <c r="A23" s="3" t="s">
        <v>144</v>
      </c>
    </row>
    <row r="24" spans="1:8">
      <c r="A24" s="4" t="s">
        <v>121</v>
      </c>
      <c r="E24" s="5" t="n">
        <v>14489</v>
      </c>
      <c r="F24" s="5" t="n">
        <v>41663</v>
      </c>
      <c r="H24" s="5" t="n">
        <v>56152</v>
      </c>
    </row>
    <row r="25" spans="1:8">
      <c r="A25" s="4" t="s">
        <v>150</v>
      </c>
      <c r="D25" s="5" t="n">
        <v>2944</v>
      </c>
      <c r="F25" s="5" t="n">
        <v>6472</v>
      </c>
      <c r="H25" s="5" t="n">
        <v>9416</v>
      </c>
    </row>
    <row r="26" spans="1:8">
      <c r="A26" s="4" t="s">
        <v>151</v>
      </c>
      <c r="B26" s="5" t="n">
        <v>55</v>
      </c>
    </row>
    <row r="27" spans="1:8">
      <c r="A27" s="4" t="s">
        <v>152</v>
      </c>
      <c r="E27" s="5" t="n">
        <v>-10054</v>
      </c>
      <c r="H27" s="5" t="n">
        <v>-10054</v>
      </c>
    </row>
    <row r="28" spans="1:8">
      <c r="A28" s="4" t="s">
        <v>153</v>
      </c>
      <c r="D28" s="5" t="n">
        <v>28</v>
      </c>
      <c r="F28" s="5" t="n">
        <v>57</v>
      </c>
      <c r="H28" s="5" t="n">
        <v>85</v>
      </c>
    </row>
    <row r="29" spans="1:8">
      <c r="A29" s="4" t="s">
        <v>154</v>
      </c>
      <c r="D29" s="5" t="n">
        <v>4377</v>
      </c>
      <c r="F29" s="5" t="n">
        <v>-4377</v>
      </c>
      <c r="H29" s="6" t="n">
        <v>4377</v>
      </c>
    </row>
    <row r="30" spans="1:8">
      <c r="A30" s="4" t="s">
        <v>155</v>
      </c>
      <c r="B30" s="5" t="n">
        <v>131</v>
      </c>
      <c r="H30" s="5" t="n">
        <v>131</v>
      </c>
    </row>
    <row r="31" spans="1:8">
      <c r="A31" s="4" t="s">
        <v>158</v>
      </c>
      <c r="D31" s="5" t="n">
        <v>-833</v>
      </c>
      <c r="H31" s="6" t="n">
        <v>-833</v>
      </c>
    </row>
    <row r="32" spans="1:8">
      <c r="A32" s="4" t="s">
        <v>159</v>
      </c>
      <c r="B32" s="6" t="n">
        <v>3</v>
      </c>
      <c r="D32" s="5" t="n">
        <v>236457</v>
      </c>
      <c r="E32" s="5" t="n">
        <v>304386</v>
      </c>
      <c r="F32" s="6" t="n">
        <v>1375864</v>
      </c>
      <c r="H32" s="5" t="n">
        <v>1916710</v>
      </c>
    </row>
    <row r="33" spans="1:8">
      <c r="A33" s="4" t="s">
        <v>160</v>
      </c>
      <c r="B33" s="5" t="n">
        <v>25195</v>
      </c>
    </row>
    <row r="34" spans="1:8">
      <c r="A34" s="4" t="s">
        <v>163</v>
      </c>
      <c r="C34" s="6" t="n">
        <v>8</v>
      </c>
      <c r="D34" s="5" t="n">
        <v>1310648</v>
      </c>
      <c r="E34" s="5" t="n">
        <v>343135</v>
      </c>
      <c r="H34" s="5" t="n">
        <v>1653791</v>
      </c>
    </row>
    <row r="35" spans="1:8">
      <c r="A35" s="4" t="s">
        <v>164</v>
      </c>
      <c r="C35" s="5" t="n">
        <v>77494</v>
      </c>
    </row>
    <row r="36" spans="1:8">
      <c r="A36" s="3" t="s">
        <v>144</v>
      </c>
    </row>
    <row r="37" spans="1:8">
      <c r="A37" s="4" t="s">
        <v>121</v>
      </c>
      <c r="E37" s="5" t="n">
        <v>240304</v>
      </c>
      <c r="H37" s="5" t="n">
        <v>240304</v>
      </c>
    </row>
    <row r="38" spans="1:8">
      <c r="A38" s="4" t="s">
        <v>150</v>
      </c>
      <c r="D38" s="5" t="n">
        <v>18390</v>
      </c>
      <c r="H38" s="5" t="n">
        <v>18390</v>
      </c>
    </row>
    <row r="39" spans="1:8">
      <c r="A39" s="4" t="s">
        <v>151</v>
      </c>
      <c r="C39" s="5" t="n">
        <v>984</v>
      </c>
    </row>
    <row r="40" spans="1:8">
      <c r="A40" s="4" t="s">
        <v>153</v>
      </c>
      <c r="D40" s="5" t="n">
        <v>184</v>
      </c>
      <c r="H40" s="5" t="n">
        <v>184</v>
      </c>
    </row>
    <row r="41" spans="1:8">
      <c r="A41" s="4" t="s">
        <v>165</v>
      </c>
      <c r="C41" s="5" t="n">
        <v>8</v>
      </c>
    </row>
    <row r="42" spans="1:8">
      <c r="A42" s="4" t="s">
        <v>156</v>
      </c>
      <c r="D42" s="5" t="n">
        <v>-1056</v>
      </c>
      <c r="G42" s="6" t="n">
        <v>-1056</v>
      </c>
      <c r="H42" s="5" t="n">
        <v>-1056</v>
      </c>
    </row>
    <row r="43" spans="1:8">
      <c r="A43" s="4" t="s">
        <v>157</v>
      </c>
      <c r="C43" s="5" t="n">
        <v>-51</v>
      </c>
      <c r="G43" s="5" t="n">
        <v>-51</v>
      </c>
    </row>
    <row r="44" spans="1:8">
      <c r="A44" s="4" t="s">
        <v>166</v>
      </c>
      <c r="C44" s="6" t="n">
        <v>8</v>
      </c>
      <c r="D44" s="5" t="n">
        <v>1328166</v>
      </c>
      <c r="E44" s="5" t="n">
        <v>583439</v>
      </c>
      <c r="H44" s="5" t="n">
        <v>1911613</v>
      </c>
    </row>
    <row r="45" spans="1:8">
      <c r="A45" s="4" t="s">
        <v>167</v>
      </c>
      <c r="C45" s="5" t="n">
        <v>78435</v>
      </c>
    </row>
    <row r="46" spans="1:8">
      <c r="A46" s="4" t="s">
        <v>168</v>
      </c>
      <c r="C46" s="6" t="n">
        <v>8</v>
      </c>
      <c r="D46" s="5" t="n">
        <v>1317023</v>
      </c>
      <c r="E46" s="5" t="n">
        <v>461966</v>
      </c>
      <c r="H46" s="5" t="n">
        <v>1778997</v>
      </c>
    </row>
    <row r="47" spans="1:8">
      <c r="A47" s="4" t="s">
        <v>169</v>
      </c>
      <c r="C47" s="5" t="n">
        <v>78305</v>
      </c>
    </row>
    <row r="48" spans="1:8">
      <c r="A48" s="3" t="s">
        <v>144</v>
      </c>
    </row>
    <row r="49" spans="1:8">
      <c r="A49" s="4" t="s">
        <v>121</v>
      </c>
      <c r="E49" s="5" t="n">
        <v>121473</v>
      </c>
      <c r="H49" s="5" t="n">
        <v>121473</v>
      </c>
    </row>
    <row r="50" spans="1:8">
      <c r="A50" s="4" t="s">
        <v>150</v>
      </c>
      <c r="D50" s="5" t="n">
        <v>11095</v>
      </c>
      <c r="H50" s="5" t="n">
        <v>11095</v>
      </c>
    </row>
    <row r="51" spans="1:8">
      <c r="A51" s="4" t="s">
        <v>151</v>
      </c>
      <c r="C51" s="5" t="n">
        <v>128</v>
      </c>
    </row>
    <row r="52" spans="1:8">
      <c r="A52" s="4" t="s">
        <v>153</v>
      </c>
      <c r="D52" s="5" t="n">
        <v>48</v>
      </c>
      <c r="H52" s="5" t="n">
        <v>48</v>
      </c>
    </row>
    <row r="53" spans="1:8">
      <c r="A53" s="4" t="s">
        <v>165</v>
      </c>
      <c r="C53" s="5" t="n">
        <v>2</v>
      </c>
    </row>
    <row r="54" spans="1:8">
      <c r="A54" s="4" t="s">
        <v>166</v>
      </c>
      <c r="C54" s="6" t="n">
        <v>8</v>
      </c>
      <c r="D54" s="6" t="n">
        <v>1328166</v>
      </c>
      <c r="E54" s="6" t="n">
        <v>583439</v>
      </c>
      <c r="H54" s="6" t="n">
        <v>1911613</v>
      </c>
    </row>
    <row r="55" spans="1:8">
      <c r="A55" s="4" t="s">
        <v>167</v>
      </c>
      <c r="C55" s="5" t="n">
        <v>784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10</v>
      </c>
      <c r="B1" s="2" t="s">
        <v>411</v>
      </c>
      <c r="C1" s="2" t="s">
        <v>412</v>
      </c>
    </row>
    <row r="2" spans="1:3">
      <c r="A2" s="3" t="s">
        <v>232</v>
      </c>
    </row>
    <row r="3" spans="1:3">
      <c r="A3" s="4" t="s">
        <v>413</v>
      </c>
      <c r="B3" s="5" t="n">
        <v>1</v>
      </c>
      <c r="C3"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415</v>
      </c>
      <c r="C1" s="2" t="s">
        <v>2</v>
      </c>
      <c r="D1" s="2" t="s">
        <v>2</v>
      </c>
      <c r="E1" s="2" t="s">
        <v>31</v>
      </c>
    </row>
    <row r="2" spans="1:5">
      <c r="A2" s="3" t="s">
        <v>416</v>
      </c>
    </row>
    <row r="3" spans="1:5">
      <c r="A3" s="4" t="s">
        <v>417</v>
      </c>
      <c r="C3" s="6" t="n">
        <v>72160</v>
      </c>
      <c r="D3" s="6" t="n">
        <v>72160</v>
      </c>
    </row>
    <row r="4" spans="1:5">
      <c r="A4" s="4" t="s">
        <v>418</v>
      </c>
      <c r="C4" s="5" t="n">
        <v>1929</v>
      </c>
      <c r="D4" s="5" t="n">
        <v>60642</v>
      </c>
    </row>
    <row r="5" spans="1:5">
      <c r="A5" s="4" t="s">
        <v>419</v>
      </c>
      <c r="C5" s="6" t="n">
        <v>215379</v>
      </c>
      <c r="D5" s="6" t="n">
        <v>215379</v>
      </c>
      <c r="E5" s="6" t="n">
        <v>156212</v>
      </c>
    </row>
    <row r="6" spans="1:5">
      <c r="A6" s="4" t="s">
        <v>420</v>
      </c>
    </row>
    <row r="7" spans="1:5">
      <c r="A7" s="3" t="s">
        <v>416</v>
      </c>
    </row>
    <row r="8" spans="1:5">
      <c r="A8" s="4" t="s">
        <v>417</v>
      </c>
      <c r="B8" s="6" t="n">
        <v>79300</v>
      </c>
    </row>
    <row r="9" spans="1:5">
      <c r="A9" s="4" t="s">
        <v>418</v>
      </c>
      <c r="B9" s="5" t="n">
        <v>58600</v>
      </c>
    </row>
    <row r="10" spans="1:5">
      <c r="A10" s="4" t="s">
        <v>419</v>
      </c>
      <c r="B10" s="6" t="n">
        <v>-20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21</v>
      </c>
      <c r="B1" s="2" t="s">
        <v>89</v>
      </c>
      <c r="D1" s="2" t="s">
        <v>1</v>
      </c>
    </row>
    <row r="2" spans="1:5">
      <c r="B2" s="2" t="s">
        <v>2</v>
      </c>
      <c r="C2" s="2" t="s">
        <v>90</v>
      </c>
      <c r="D2" s="2" t="s">
        <v>2</v>
      </c>
      <c r="E2" s="2" t="s">
        <v>90</v>
      </c>
    </row>
    <row r="3" spans="1:5">
      <c r="A3" s="4" t="s">
        <v>422</v>
      </c>
    </row>
    <row r="4" spans="1:5">
      <c r="A4" s="3" t="s">
        <v>236</v>
      </c>
    </row>
    <row r="5" spans="1:5">
      <c r="A5" s="4" t="s">
        <v>423</v>
      </c>
      <c r="B5" s="4" t="s">
        <v>424</v>
      </c>
      <c r="C5" s="4" t="s">
        <v>425</v>
      </c>
      <c r="D5" s="4" t="s">
        <v>426</v>
      </c>
      <c r="E5" s="4" t="s">
        <v>42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8</v>
      </c>
      <c r="B1" s="2" t="s">
        <v>429</v>
      </c>
      <c r="C1" s="2" t="s">
        <v>2</v>
      </c>
      <c r="D1" s="2" t="s">
        <v>90</v>
      </c>
      <c r="E1" s="2" t="s">
        <v>2</v>
      </c>
      <c r="F1" s="2" t="s">
        <v>90</v>
      </c>
    </row>
    <row r="2" spans="1:6">
      <c r="A2" s="4" t="s">
        <v>430</v>
      </c>
    </row>
    <row r="3" spans="1:6">
      <c r="A3" s="3" t="s">
        <v>238</v>
      </c>
    </row>
    <row r="4" spans="1:6">
      <c r="A4" s="4" t="s">
        <v>431</v>
      </c>
      <c r="B4" s="4" t="s">
        <v>432</v>
      </c>
    </row>
    <row r="5" spans="1:6">
      <c r="A5" s="4" t="s">
        <v>433</v>
      </c>
      <c r="B5" s="4" t="s">
        <v>434</v>
      </c>
    </row>
    <row r="6" spans="1:6">
      <c r="A6" s="4" t="s">
        <v>435</v>
      </c>
    </row>
    <row r="7" spans="1:6">
      <c r="A7" s="3" t="s">
        <v>238</v>
      </c>
    </row>
    <row r="8" spans="1:6">
      <c r="A8" s="4" t="s">
        <v>436</v>
      </c>
      <c r="B8" s="4" t="s">
        <v>437</v>
      </c>
    </row>
    <row r="9" spans="1:6">
      <c r="A9" s="3" t="s">
        <v>438</v>
      </c>
    </row>
    <row r="10" spans="1:6">
      <c r="A10" s="4" t="s">
        <v>439</v>
      </c>
      <c r="B10" s="4" t="s">
        <v>440</v>
      </c>
    </row>
    <row r="11" spans="1:6">
      <c r="A11" s="4" t="s">
        <v>68</v>
      </c>
    </row>
    <row r="12" spans="1:6">
      <c r="A12" s="3" t="s">
        <v>438</v>
      </c>
    </row>
    <row r="13" spans="1:6">
      <c r="A13" s="4" t="s">
        <v>441</v>
      </c>
      <c r="C13" s="6" t="n">
        <v>60662</v>
      </c>
      <c r="D13" s="6" t="n">
        <v>18565</v>
      </c>
      <c r="E13" s="6" t="n">
        <v>122996</v>
      </c>
      <c r="F13" s="6" t="n">
        <v>45878</v>
      </c>
    </row>
    <row r="14" spans="1:6">
      <c r="A14" s="4" t="s">
        <v>442</v>
      </c>
      <c r="E14" s="5" t="n">
        <v>4095079</v>
      </c>
      <c r="F14" s="5" t="n">
        <v>2336162</v>
      </c>
    </row>
    <row r="15" spans="1:6">
      <c r="A15" s="4" t="s">
        <v>443</v>
      </c>
      <c r="C15" s="5" t="n">
        <v>45149</v>
      </c>
      <c r="D15" s="5" t="n">
        <v>26256</v>
      </c>
      <c r="E15" s="5" t="n">
        <v>102313</v>
      </c>
      <c r="F15" s="5" t="n">
        <v>52759</v>
      </c>
    </row>
    <row r="16" spans="1:6">
      <c r="A16" s="4" t="s">
        <v>444</v>
      </c>
      <c r="E16" s="5" t="n">
        <v>4095079</v>
      </c>
      <c r="F16" s="5" t="n">
        <v>2336162</v>
      </c>
    </row>
    <row r="17" spans="1:6">
      <c r="A17" s="4" t="s">
        <v>445</v>
      </c>
    </row>
    <row r="18" spans="1:6">
      <c r="A18" s="3" t="s">
        <v>238</v>
      </c>
    </row>
    <row r="19" spans="1:6">
      <c r="A19" s="4" t="s">
        <v>431</v>
      </c>
      <c r="B19" s="4" t="s">
        <v>446</v>
      </c>
    </row>
    <row r="20" spans="1:6">
      <c r="A20" s="4" t="s">
        <v>447</v>
      </c>
    </row>
    <row r="21" spans="1:6">
      <c r="A21" s="3" t="s">
        <v>238</v>
      </c>
    </row>
    <row r="22" spans="1:6">
      <c r="A22" s="4" t="s">
        <v>431</v>
      </c>
      <c r="B22" s="4" t="s">
        <v>448</v>
      </c>
    </row>
    <row r="23" spans="1:6">
      <c r="A23" s="4" t="s">
        <v>449</v>
      </c>
    </row>
    <row r="24" spans="1:6">
      <c r="A24" s="3" t="s">
        <v>438</v>
      </c>
    </row>
    <row r="25" spans="1:6">
      <c r="A25" s="4" t="s">
        <v>450</v>
      </c>
      <c r="C25" s="5" t="n">
        <v>62558</v>
      </c>
      <c r="D25" s="5" t="n">
        <v>19722</v>
      </c>
      <c r="E25" s="5" t="n">
        <v>127423</v>
      </c>
      <c r="F25" s="5" t="n">
        <v>49396</v>
      </c>
    </row>
    <row r="26" spans="1:6">
      <c r="A26" s="4" t="s">
        <v>451</v>
      </c>
      <c r="C26" s="5" t="n">
        <v>-1896</v>
      </c>
      <c r="D26" s="5" t="n">
        <v>-1157</v>
      </c>
      <c r="E26" s="5" t="n">
        <v>-4427</v>
      </c>
      <c r="F26" s="5" t="n">
        <v>-3518</v>
      </c>
    </row>
    <row r="27" spans="1:6">
      <c r="A27" s="4" t="s">
        <v>441</v>
      </c>
      <c r="C27" s="5" t="n">
        <v>60662</v>
      </c>
      <c r="D27" s="5" t="n">
        <v>18565</v>
      </c>
      <c r="E27" s="5" t="n">
        <v>122996</v>
      </c>
      <c r="F27" s="5" t="n">
        <v>45878</v>
      </c>
    </row>
    <row r="28" spans="1:6">
      <c r="A28" s="4" t="s">
        <v>442</v>
      </c>
      <c r="C28" s="5" t="n">
        <v>1876358</v>
      </c>
      <c r="D28" s="5" t="n">
        <v>908525</v>
      </c>
      <c r="E28" s="5" t="n">
        <v>4095079</v>
      </c>
      <c r="F28" s="5" t="n">
        <v>2336162</v>
      </c>
    </row>
    <row r="29" spans="1:6">
      <c r="A29" s="4" t="s">
        <v>452</v>
      </c>
      <c r="C29" s="5" t="n">
        <v>4222</v>
      </c>
      <c r="D29" s="5" t="n">
        <v>2119</v>
      </c>
      <c r="E29" s="5" t="n">
        <v>9567</v>
      </c>
      <c r="F29" s="5" t="n">
        <v>4869</v>
      </c>
    </row>
    <row r="30" spans="1:6">
      <c r="A30" s="4" t="s">
        <v>443</v>
      </c>
      <c r="C30" s="5" t="n">
        <v>45149</v>
      </c>
      <c r="D30" s="5" t="n">
        <v>26256</v>
      </c>
      <c r="E30" s="5" t="n">
        <v>102313</v>
      </c>
      <c r="F30" s="5" t="n">
        <v>52759</v>
      </c>
    </row>
    <row r="31" spans="1:6">
      <c r="A31" s="4" t="s">
        <v>453</v>
      </c>
      <c r="C31" s="5" t="n">
        <v>16647172</v>
      </c>
      <c r="D31" s="5" t="n">
        <v>7517883</v>
      </c>
      <c r="E31" s="5" t="n">
        <v>35523802</v>
      </c>
      <c r="F31" s="5" t="n">
        <v>17139884</v>
      </c>
    </row>
    <row r="32" spans="1:6">
      <c r="A32" s="4" t="s">
        <v>454</v>
      </c>
      <c r="C32" s="5" t="n">
        <v>4206</v>
      </c>
      <c r="D32" s="5" t="n">
        <v>2689</v>
      </c>
      <c r="E32" s="5" t="n">
        <v>9355</v>
      </c>
      <c r="F32" s="5" t="n">
        <v>8221</v>
      </c>
    </row>
    <row r="33" spans="1:6">
      <c r="A33" s="4" t="s">
        <v>455</v>
      </c>
      <c r="C33" s="5" t="n">
        <v>14022222</v>
      </c>
      <c r="D33" s="5" t="n">
        <v>8916654</v>
      </c>
      <c r="E33" s="5" t="n">
        <v>31183950</v>
      </c>
      <c r="F33" s="5" t="n">
        <v>27404022</v>
      </c>
    </row>
    <row r="34" spans="1:6">
      <c r="A34" s="4" t="s">
        <v>444</v>
      </c>
      <c r="C34" s="6" t="n">
        <v>1876358</v>
      </c>
      <c r="D34" s="6" t="n">
        <v>908525</v>
      </c>
      <c r="E34" s="6" t="n">
        <v>4095079</v>
      </c>
      <c r="F34" s="6" t="n">
        <v>23361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456</v>
      </c>
      <c r="B1" s="2" t="s">
        <v>457</v>
      </c>
      <c r="C1" s="2" t="s">
        <v>458</v>
      </c>
      <c r="D1" s="2" t="s">
        <v>459</v>
      </c>
      <c r="E1" s="2" t="s">
        <v>458</v>
      </c>
      <c r="F1" s="2" t="s">
        <v>459</v>
      </c>
    </row>
    <row r="2" spans="1:6">
      <c r="A2" s="3" t="s">
        <v>460</v>
      </c>
    </row>
    <row r="3" spans="1:6">
      <c r="A3" s="4" t="s">
        <v>96</v>
      </c>
      <c r="C3" s="6" t="n">
        <v>185967000</v>
      </c>
      <c r="D3" s="6" t="n">
        <v>147182000</v>
      </c>
      <c r="E3" s="6" t="n">
        <v>533510000</v>
      </c>
      <c r="F3" s="6" t="n">
        <v>421536000</v>
      </c>
    </row>
    <row r="4" spans="1:6">
      <c r="A4" s="4" t="s">
        <v>461</v>
      </c>
    </row>
    <row r="5" spans="1:6">
      <c r="A5" s="3" t="s">
        <v>238</v>
      </c>
    </row>
    <row r="6" spans="1:6">
      <c r="A6" s="4" t="s">
        <v>462</v>
      </c>
      <c r="B6" s="6" t="n">
        <v>75</v>
      </c>
    </row>
    <row r="7" spans="1:6">
      <c r="A7" s="4" t="s">
        <v>463</v>
      </c>
      <c r="B7" s="5" t="n">
        <v>30</v>
      </c>
    </row>
    <row r="8" spans="1:6">
      <c r="A8" s="4" t="s">
        <v>464</v>
      </c>
      <c r="B8" s="6" t="n">
        <v>100</v>
      </c>
    </row>
    <row r="9" spans="1:6">
      <c r="A9" s="4" t="s">
        <v>465</v>
      </c>
      <c r="B9" s="4" t="s">
        <v>466</v>
      </c>
    </row>
    <row r="10" spans="1:6">
      <c r="A10" s="4" t="s">
        <v>467</v>
      </c>
      <c r="B10" s="8" t="n">
        <v>7.5</v>
      </c>
    </row>
    <row r="11" spans="1:6">
      <c r="A11" s="4" t="s">
        <v>468</v>
      </c>
      <c r="B11" s="9" t="n">
        <v>8.5</v>
      </c>
    </row>
    <row r="12" spans="1:6">
      <c r="A12" s="4" t="s">
        <v>469</v>
      </c>
      <c r="B12" s="5" t="n">
        <v>25</v>
      </c>
    </row>
    <row r="13" spans="1:6">
      <c r="A13" s="4" t="s">
        <v>470</v>
      </c>
      <c r="B13" s="5" t="n">
        <v>750</v>
      </c>
    </row>
    <row r="14" spans="1:6">
      <c r="A14" s="4" t="s">
        <v>471</v>
      </c>
      <c r="B14" s="5" t="n">
        <v>1750</v>
      </c>
    </row>
    <row r="15" spans="1:6">
      <c r="A15" s="4" t="s">
        <v>472</v>
      </c>
      <c r="B15" s="6" t="n">
        <v>500</v>
      </c>
    </row>
    <row r="16" spans="1:6">
      <c r="A16" s="4" t="s">
        <v>473</v>
      </c>
      <c r="B16" s="5" t="n">
        <v>1</v>
      </c>
    </row>
    <row r="17" spans="1:6">
      <c r="A17" s="4" t="s">
        <v>474</v>
      </c>
      <c r="B17" s="4" t="s">
        <v>437</v>
      </c>
    </row>
    <row r="18" spans="1:6">
      <c r="A18" s="4" t="s">
        <v>436</v>
      </c>
      <c r="B18" s="4" t="s">
        <v>437</v>
      </c>
    </row>
    <row r="19" spans="1:6">
      <c r="A19" s="4" t="s">
        <v>475</v>
      </c>
    </row>
    <row r="20" spans="1:6">
      <c r="A20" s="3" t="s">
        <v>238</v>
      </c>
    </row>
    <row r="21" spans="1:6">
      <c r="A21" s="4" t="s">
        <v>476</v>
      </c>
      <c r="B21" s="6" t="n">
        <v>30</v>
      </c>
    </row>
    <row r="22" spans="1:6">
      <c r="A22" s="4" t="s">
        <v>477</v>
      </c>
    </row>
    <row r="23" spans="1:6">
      <c r="A23" s="3" t="s">
        <v>238</v>
      </c>
    </row>
    <row r="24" spans="1:6">
      <c r="A24" s="4" t="s">
        <v>478</v>
      </c>
      <c r="B24" s="6" t="n">
        <v>85</v>
      </c>
    </row>
    <row r="25" spans="1:6">
      <c r="A25" s="4" t="s">
        <v>68</v>
      </c>
    </row>
    <row r="26" spans="1:6">
      <c r="A26" s="3" t="s">
        <v>460</v>
      </c>
    </row>
    <row r="27" spans="1:6">
      <c r="A27" s="4" t="s">
        <v>96</v>
      </c>
      <c r="C27" s="5" t="n">
        <v>12964000</v>
      </c>
      <c r="D27" s="5" t="n">
        <v>10071000</v>
      </c>
      <c r="E27" s="5" t="n">
        <v>35102000</v>
      </c>
      <c r="F27" s="5" t="n">
        <v>30521000</v>
      </c>
    </row>
    <row r="28" spans="1:6">
      <c r="A28" s="4" t="s">
        <v>479</v>
      </c>
    </row>
    <row r="29" spans="1:6">
      <c r="A29" s="3" t="s">
        <v>460</v>
      </c>
    </row>
    <row r="30" spans="1:6">
      <c r="A30" s="4" t="s">
        <v>96</v>
      </c>
      <c r="C30" s="5" t="n">
        <v>507000</v>
      </c>
      <c r="D30" s="5" t="n">
        <v>316000</v>
      </c>
      <c r="E30" s="5" t="n">
        <v>1131000</v>
      </c>
      <c r="F30" s="5" t="n">
        <v>739000</v>
      </c>
    </row>
    <row r="31" spans="1:6">
      <c r="A31" s="4" t="s">
        <v>480</v>
      </c>
    </row>
    <row r="32" spans="1:6">
      <c r="A32" s="3" t="s">
        <v>460</v>
      </c>
    </row>
    <row r="33" spans="1:6">
      <c r="A33" s="4" t="s">
        <v>96</v>
      </c>
      <c r="C33" s="5" t="n">
        <v>858000</v>
      </c>
      <c r="D33" s="5" t="n">
        <v>1271000</v>
      </c>
      <c r="E33" s="5" t="n">
        <v>1938000</v>
      </c>
      <c r="F33" s="5" t="n">
        <v>5528000</v>
      </c>
    </row>
    <row r="34" spans="1:6">
      <c r="A34" s="4" t="s">
        <v>481</v>
      </c>
    </row>
    <row r="35" spans="1:6">
      <c r="A35" s="3" t="s">
        <v>460</v>
      </c>
    </row>
    <row r="36" spans="1:6">
      <c r="A36" s="4" t="s">
        <v>96</v>
      </c>
      <c r="C36" s="5" t="n">
        <v>11599000</v>
      </c>
      <c r="D36" s="5" t="n">
        <v>8484000</v>
      </c>
      <c r="E36" s="5" t="n">
        <v>32033000</v>
      </c>
      <c r="F36" s="5" t="n">
        <v>24254000</v>
      </c>
    </row>
    <row r="37" spans="1:6">
      <c r="A37" s="4" t="s">
        <v>482</v>
      </c>
    </row>
    <row r="38" spans="1:6">
      <c r="A38" s="3" t="s">
        <v>460</v>
      </c>
    </row>
    <row r="39" spans="1:6">
      <c r="A39" s="4" t="s">
        <v>483</v>
      </c>
      <c r="C39" s="6" t="n">
        <v>70000</v>
      </c>
      <c r="D39" s="6" t="n">
        <v>122000</v>
      </c>
      <c r="E39" s="6" t="n">
        <v>295000</v>
      </c>
      <c r="F39" s="6" t="n">
        <v>33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84</v>
      </c>
      <c r="B1" s="2" t="s">
        <v>429</v>
      </c>
      <c r="C1" s="2" t="s">
        <v>2</v>
      </c>
      <c r="D1" s="2" t="s">
        <v>90</v>
      </c>
      <c r="E1" s="2" t="s">
        <v>2</v>
      </c>
      <c r="F1" s="2" t="s">
        <v>90</v>
      </c>
    </row>
    <row r="2" spans="1:6">
      <c r="A2" s="3" t="s">
        <v>485</v>
      </c>
    </row>
    <row r="3" spans="1:6">
      <c r="A3" s="4" t="s">
        <v>108</v>
      </c>
      <c r="C3" s="6" t="n">
        <v>10098000</v>
      </c>
      <c r="D3" s="6" t="n">
        <v>6471000</v>
      </c>
      <c r="E3" s="6" t="n">
        <v>26178000</v>
      </c>
      <c r="F3" s="6" t="n">
        <v>17910000</v>
      </c>
    </row>
    <row r="4" spans="1:6">
      <c r="A4" s="4" t="s">
        <v>68</v>
      </c>
    </row>
    <row r="5" spans="1:6">
      <c r="A5" s="3" t="s">
        <v>485</v>
      </c>
    </row>
    <row r="6" spans="1:6">
      <c r="A6" s="4" t="s">
        <v>108</v>
      </c>
      <c r="C6" s="5" t="n">
        <v>10098000</v>
      </c>
      <c r="D6" s="5" t="n">
        <v>6482000</v>
      </c>
      <c r="E6" s="5" t="n">
        <v>26178000</v>
      </c>
      <c r="F6" s="5" t="n">
        <v>17906000</v>
      </c>
    </row>
    <row r="7" spans="1:6">
      <c r="A7" s="4" t="s">
        <v>486</v>
      </c>
    </row>
    <row r="8" spans="1:6">
      <c r="A8" s="3" t="s">
        <v>238</v>
      </c>
    </row>
    <row r="9" spans="1:6">
      <c r="A9" s="4" t="s">
        <v>487</v>
      </c>
      <c r="B9" s="4" t="s">
        <v>488</v>
      </c>
    </row>
    <row r="10" spans="1:6">
      <c r="A10" s="4" t="s">
        <v>436</v>
      </c>
      <c r="B10" s="4" t="s">
        <v>437</v>
      </c>
    </row>
    <row r="11" spans="1:6">
      <c r="A11" s="3" t="s">
        <v>485</v>
      </c>
    </row>
    <row r="12" spans="1:6">
      <c r="A12" s="4" t="s">
        <v>489</v>
      </c>
      <c r="C12" s="5" t="n">
        <v>7914000</v>
      </c>
      <c r="D12" s="5" t="n">
        <v>5799000</v>
      </c>
      <c r="E12" s="5" t="n">
        <v>20862000</v>
      </c>
      <c r="F12" s="5" t="n">
        <v>17223000</v>
      </c>
    </row>
    <row r="13" spans="1:6">
      <c r="A13" s="4" t="s">
        <v>490</v>
      </c>
      <c r="C13" s="5" t="n">
        <v>2184000</v>
      </c>
      <c r="D13" s="5" t="n">
        <v>683000</v>
      </c>
      <c r="E13" s="5" t="n">
        <v>5316000</v>
      </c>
      <c r="F13" s="5" t="n">
        <v>683000</v>
      </c>
    </row>
    <row r="14" spans="1:6">
      <c r="A14" s="4" t="s">
        <v>108</v>
      </c>
      <c r="C14" s="6" t="n">
        <v>10098000</v>
      </c>
      <c r="D14" s="6" t="n">
        <v>6482000</v>
      </c>
      <c r="E14" s="6" t="n">
        <v>26178000</v>
      </c>
      <c r="F14" s="6" t="n">
        <v>17906000</v>
      </c>
    </row>
    <row r="15" spans="1:6">
      <c r="A15" s="4" t="s">
        <v>491</v>
      </c>
    </row>
    <row r="16" spans="1:6">
      <c r="A16" s="3" t="s">
        <v>238</v>
      </c>
    </row>
    <row r="17" spans="1:6">
      <c r="A17" s="4" t="s">
        <v>492</v>
      </c>
      <c r="B17" s="4" t="s">
        <v>493</v>
      </c>
    </row>
    <row r="18" spans="1:6">
      <c r="A18" s="4" t="s">
        <v>494</v>
      </c>
    </row>
    <row r="19" spans="1:6">
      <c r="A19" s="3" t="s">
        <v>238</v>
      </c>
    </row>
    <row r="20" spans="1:6">
      <c r="A20" s="4" t="s">
        <v>495</v>
      </c>
      <c r="B20" s="6" t="n">
        <v>0</v>
      </c>
    </row>
    <row r="21" spans="1:6">
      <c r="A21" s="4" t="s">
        <v>496</v>
      </c>
    </row>
    <row r="22" spans="1:6">
      <c r="A22" s="3" t="s">
        <v>238</v>
      </c>
    </row>
    <row r="23" spans="1:6">
      <c r="A23" s="4" t="s">
        <v>497</v>
      </c>
      <c r="B23" s="4" t="s">
        <v>498</v>
      </c>
    </row>
    <row r="24" spans="1:6">
      <c r="A24" s="4" t="s">
        <v>499</v>
      </c>
      <c r="B24" s="6" t="n">
        <v>2000000000</v>
      </c>
    </row>
    <row r="25" spans="1:6">
      <c r="A25" s="4" t="s">
        <v>500</v>
      </c>
    </row>
    <row r="26" spans="1:6">
      <c r="A26" s="3" t="s">
        <v>238</v>
      </c>
    </row>
    <row r="27" spans="1:6">
      <c r="A27" s="4" t="s">
        <v>497</v>
      </c>
      <c r="B27" s="4" t="s">
        <v>501</v>
      </c>
    </row>
    <row r="28" spans="1:6">
      <c r="A28" s="4" t="s">
        <v>502</v>
      </c>
    </row>
    <row r="29" spans="1:6">
      <c r="A29" s="3" t="s">
        <v>238</v>
      </c>
    </row>
    <row r="30" spans="1:6">
      <c r="A30" s="4" t="s">
        <v>499</v>
      </c>
      <c r="B30" s="6" t="n">
        <v>5000000000</v>
      </c>
    </row>
    <row r="31" spans="1:6">
      <c r="A31" s="4" t="s">
        <v>503</v>
      </c>
    </row>
    <row r="32" spans="1:6">
      <c r="A32" s="3" t="s">
        <v>238</v>
      </c>
    </row>
    <row r="33" spans="1:6">
      <c r="A33" s="4" t="s">
        <v>499</v>
      </c>
      <c r="B33" s="6" t="n">
        <v>2000000000</v>
      </c>
    </row>
    <row r="34" spans="1:6">
      <c r="A34" s="4" t="s">
        <v>504</v>
      </c>
    </row>
    <row r="35" spans="1:6">
      <c r="A35" s="3" t="s">
        <v>238</v>
      </c>
    </row>
    <row r="36" spans="1:6">
      <c r="A36" s="4" t="s">
        <v>497</v>
      </c>
      <c r="B36" s="4" t="s">
        <v>505</v>
      </c>
    </row>
    <row r="37" spans="1:6">
      <c r="A37" s="4" t="s">
        <v>506</v>
      </c>
    </row>
    <row r="38" spans="1:6">
      <c r="A38" s="3" t="s">
        <v>238</v>
      </c>
    </row>
    <row r="39" spans="1:6">
      <c r="A39" s="4" t="s">
        <v>499</v>
      </c>
      <c r="B39" s="6" t="n">
        <v>5000000000</v>
      </c>
    </row>
    <row r="40" spans="1:6">
      <c r="A40" s="4" t="s">
        <v>507</v>
      </c>
    </row>
    <row r="41" spans="1:6">
      <c r="A41" s="3" t="s">
        <v>238</v>
      </c>
    </row>
    <row r="42" spans="1:6">
      <c r="A42" s="4" t="s">
        <v>508</v>
      </c>
      <c r="B42" s="4" t="s">
        <v>509</v>
      </c>
    </row>
    <row r="43" spans="1:6">
      <c r="A43" s="4" t="s">
        <v>510</v>
      </c>
    </row>
    <row r="44" spans="1:6">
      <c r="A44" s="3" t="s">
        <v>238</v>
      </c>
    </row>
    <row r="45" spans="1:6">
      <c r="A45" s="4" t="s">
        <v>511</v>
      </c>
      <c r="B45" s="4" t="s">
        <v>512</v>
      </c>
    </row>
    <row r="46" spans="1:6">
      <c r="A46" s="4" t="s">
        <v>513</v>
      </c>
    </row>
    <row r="47" spans="1:6">
      <c r="A47" s="3" t="s">
        <v>238</v>
      </c>
    </row>
    <row r="48" spans="1:6">
      <c r="A48" s="4" t="s">
        <v>511</v>
      </c>
      <c r="B48" s="4" t="s">
        <v>488</v>
      </c>
    </row>
    <row r="49" spans="1:6">
      <c r="A49" s="4" t="s">
        <v>514</v>
      </c>
    </row>
    <row r="50" spans="1:6">
      <c r="A50" s="3" t="s">
        <v>238</v>
      </c>
    </row>
    <row r="51" spans="1:6">
      <c r="A51" s="4" t="s">
        <v>508</v>
      </c>
      <c r="B51" s="4" t="s">
        <v>515</v>
      </c>
    </row>
    <row r="52" spans="1:6">
      <c r="A52" s="4" t="s">
        <v>511</v>
      </c>
      <c r="B52" s="4" t="s">
        <v>512</v>
      </c>
    </row>
    <row r="53" spans="1:6">
      <c r="A53" s="4" t="s">
        <v>516</v>
      </c>
    </row>
    <row r="54" spans="1:6">
      <c r="A54" s="3" t="s">
        <v>238</v>
      </c>
    </row>
    <row r="55" spans="1:6">
      <c r="A55" s="4" t="s">
        <v>511</v>
      </c>
      <c r="B55" s="4" t="s">
        <v>517</v>
      </c>
    </row>
    <row r="56" spans="1:6">
      <c r="A56" s="4" t="s">
        <v>518</v>
      </c>
    </row>
    <row r="57" spans="1:6">
      <c r="A57" s="3" t="s">
        <v>238</v>
      </c>
    </row>
    <row r="58" spans="1:6">
      <c r="A58" s="4" t="s">
        <v>508</v>
      </c>
      <c r="B58" s="4" t="s">
        <v>519</v>
      </c>
    </row>
    <row r="59" spans="1:6">
      <c r="A59" s="4" t="s">
        <v>511</v>
      </c>
      <c r="B59" s="4" t="s">
        <v>5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0</v>
      </c>
      <c r="B1" s="2" t="s">
        <v>429</v>
      </c>
      <c r="C1" s="2" t="s">
        <v>2</v>
      </c>
      <c r="D1" s="2" t="s">
        <v>90</v>
      </c>
      <c r="E1" s="2" t="s">
        <v>2</v>
      </c>
      <c r="F1" s="2" t="s">
        <v>90</v>
      </c>
    </row>
    <row r="2" spans="1:6">
      <c r="A2" s="3" t="s">
        <v>238</v>
      </c>
    </row>
    <row r="3" spans="1:6">
      <c r="A3" s="4" t="s">
        <v>521</v>
      </c>
      <c r="B3" s="6" t="n">
        <v>120000</v>
      </c>
    </row>
    <row r="4" spans="1:6">
      <c r="A4" s="3" t="s">
        <v>522</v>
      </c>
    </row>
    <row r="5" spans="1:6">
      <c r="A5" s="4" t="s">
        <v>523</v>
      </c>
      <c r="C5" s="6" t="n">
        <v>3605000</v>
      </c>
      <c r="D5" s="6" t="n">
        <v>1857000</v>
      </c>
      <c r="E5" s="6" t="n">
        <v>7416000</v>
      </c>
      <c r="F5" s="6" t="n">
        <v>4333000</v>
      </c>
    </row>
    <row r="6" spans="1:6">
      <c r="A6" s="4" t="s">
        <v>524</v>
      </c>
      <c r="C6" s="5" t="n">
        <v>68191000</v>
      </c>
      <c r="D6" s="5" t="n">
        <v>21650000</v>
      </c>
      <c r="E6" s="5" t="n">
        <v>111411000</v>
      </c>
      <c r="F6" s="5" t="n">
        <v>45265000</v>
      </c>
    </row>
    <row r="7" spans="1:6">
      <c r="A7" s="4" t="s">
        <v>525</v>
      </c>
    </row>
    <row r="8" spans="1:6">
      <c r="A8" s="3" t="s">
        <v>522</v>
      </c>
    </row>
    <row r="9" spans="1:6">
      <c r="A9" s="4" t="s">
        <v>523</v>
      </c>
      <c r="C9" s="5" t="n">
        <v>1543000</v>
      </c>
      <c r="D9" s="5" t="n">
        <v>1210000</v>
      </c>
      <c r="E9" s="5" t="n">
        <v>4055000</v>
      </c>
      <c r="F9" s="5" t="n">
        <v>3387000</v>
      </c>
    </row>
    <row r="10" spans="1:6">
      <c r="A10" s="4" t="s">
        <v>112</v>
      </c>
    </row>
    <row r="11" spans="1:6">
      <c r="A11" s="3" t="s">
        <v>522</v>
      </c>
    </row>
    <row r="12" spans="1:6">
      <c r="A12" s="4" t="s">
        <v>523</v>
      </c>
      <c r="C12" s="5" t="n">
        <v>120000</v>
      </c>
      <c r="D12" s="5" t="n">
        <v>120000</v>
      </c>
      <c r="E12" s="5" t="n">
        <v>360000</v>
      </c>
      <c r="F12" s="5" t="n">
        <v>360000</v>
      </c>
    </row>
    <row r="13" spans="1:6">
      <c r="A13" s="4" t="s">
        <v>526</v>
      </c>
    </row>
    <row r="14" spans="1:6">
      <c r="A14" s="3" t="s">
        <v>522</v>
      </c>
    </row>
    <row r="15" spans="1:6">
      <c r="A15" s="4" t="s">
        <v>523</v>
      </c>
      <c r="C15" s="6" t="n">
        <v>1942000</v>
      </c>
      <c r="D15" s="6" t="n">
        <v>527000</v>
      </c>
      <c r="E15" s="6" t="n">
        <v>3001000</v>
      </c>
      <c r="F15" s="6" t="n">
        <v>58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528</v>
      </c>
    </row>
    <row r="3" spans="1:3">
      <c r="A3" s="3" t="s">
        <v>529</v>
      </c>
    </row>
    <row r="4" spans="1:3">
      <c r="A4" s="4" t="s">
        <v>530</v>
      </c>
      <c r="B4" s="6" t="n">
        <v>219000</v>
      </c>
    </row>
    <row r="5" spans="1:3">
      <c r="A5" s="4" t="s">
        <v>531</v>
      </c>
    </row>
    <row r="6" spans="1:3">
      <c r="A6" s="3" t="s">
        <v>529</v>
      </c>
    </row>
    <row r="7" spans="1:3">
      <c r="A7" s="4" t="s">
        <v>529</v>
      </c>
      <c r="C7" s="6" t="n">
        <v>29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1"/>
    <col customWidth="1" max="5" min="5" width="27"/>
    <col customWidth="1" max="6" min="6" width="21"/>
    <col customWidth="1" max="7" min="7" width="27"/>
  </cols>
  <sheetData>
    <row r="1" spans="1:7">
      <c r="A1" s="1" t="s">
        <v>532</v>
      </c>
      <c r="B1" s="2" t="s">
        <v>533</v>
      </c>
      <c r="C1" s="2" t="s">
        <v>534</v>
      </c>
      <c r="D1" s="2" t="s">
        <v>459</v>
      </c>
      <c r="E1" s="2" t="s">
        <v>534</v>
      </c>
      <c r="F1" s="2" t="s">
        <v>459</v>
      </c>
      <c r="G1" s="2" t="s">
        <v>535</v>
      </c>
    </row>
    <row r="2" spans="1:7">
      <c r="A2" s="4" t="s">
        <v>536</v>
      </c>
    </row>
    <row r="3" spans="1:7">
      <c r="A3" s="3" t="s">
        <v>238</v>
      </c>
    </row>
    <row r="4" spans="1:7">
      <c r="A4" s="4" t="s">
        <v>537</v>
      </c>
      <c r="B4" s="5" t="n">
        <v>1</v>
      </c>
    </row>
    <row r="5" spans="1:7">
      <c r="A5" s="4" t="s">
        <v>538</v>
      </c>
      <c r="B5" s="6" t="n">
        <v>1000000000</v>
      </c>
    </row>
    <row r="6" spans="1:7">
      <c r="A6" s="4" t="s">
        <v>68</v>
      </c>
    </row>
    <row r="7" spans="1:7">
      <c r="A7" s="3" t="s">
        <v>238</v>
      </c>
    </row>
    <row r="8" spans="1:7">
      <c r="A8" s="4" t="s">
        <v>539</v>
      </c>
      <c r="C8" s="5" t="n">
        <v>75000</v>
      </c>
      <c r="E8" s="5" t="n">
        <v>75000</v>
      </c>
    </row>
    <row r="9" spans="1:7">
      <c r="A9" s="3" t="s">
        <v>540</v>
      </c>
    </row>
    <row r="10" spans="1:7">
      <c r="A10" s="4" t="s">
        <v>69</v>
      </c>
      <c r="C10" s="6" t="n">
        <v>107678000</v>
      </c>
      <c r="E10" s="6" t="n">
        <v>107678000</v>
      </c>
      <c r="G10" s="6" t="n">
        <v>131025000</v>
      </c>
    </row>
    <row r="11" spans="1:7">
      <c r="A11" s="3" t="s">
        <v>541</v>
      </c>
    </row>
    <row r="12" spans="1:7">
      <c r="A12" s="4" t="s">
        <v>542</v>
      </c>
      <c r="C12" s="5" t="n">
        <v>1527000</v>
      </c>
      <c r="D12" s="6" t="n">
        <v>1812000</v>
      </c>
      <c r="E12" s="5" t="n">
        <v>5015000</v>
      </c>
      <c r="F12" s="6" t="n">
        <v>5686000</v>
      </c>
    </row>
    <row r="13" spans="1:7">
      <c r="A13" s="3" t="s">
        <v>543</v>
      </c>
    </row>
    <row r="14" spans="1:7">
      <c r="A14" s="4" t="s">
        <v>544</v>
      </c>
      <c r="C14" s="5" t="n">
        <v>36000</v>
      </c>
      <c r="D14" s="5" t="n">
        <v>35000</v>
      </c>
      <c r="E14" s="5" t="n">
        <v>107000</v>
      </c>
      <c r="F14" s="5" t="n">
        <v>106000</v>
      </c>
    </row>
    <row r="15" spans="1:7">
      <c r="A15" s="4" t="s">
        <v>545</v>
      </c>
      <c r="C15" s="5" t="n">
        <v>30000</v>
      </c>
      <c r="D15" s="5" t="n">
        <v>94000</v>
      </c>
      <c r="E15" s="5" t="n">
        <v>270000</v>
      </c>
      <c r="F15" s="5" t="n">
        <v>313000</v>
      </c>
    </row>
    <row r="16" spans="1:7">
      <c r="A16" s="4" t="s">
        <v>546</v>
      </c>
      <c r="C16" s="5" t="n">
        <v>66000</v>
      </c>
      <c r="D16" s="5" t="n">
        <v>129000</v>
      </c>
      <c r="E16" s="5" t="n">
        <v>377000</v>
      </c>
      <c r="F16" s="5" t="n">
        <v>419000</v>
      </c>
    </row>
    <row r="17" spans="1:7">
      <c r="A17" s="4" t="s">
        <v>547</v>
      </c>
      <c r="C17" s="5" t="n">
        <v>107678000</v>
      </c>
      <c r="E17" s="5" t="n">
        <v>107678000</v>
      </c>
      <c r="G17" s="5" t="n">
        <v>131025000</v>
      </c>
    </row>
    <row r="18" spans="1:7">
      <c r="A18" s="4" t="s">
        <v>548</v>
      </c>
      <c r="C18" s="6" t="n">
        <v>1667000</v>
      </c>
      <c r="E18" s="6" t="n">
        <v>1667000</v>
      </c>
      <c r="G18" s="6" t="n">
        <v>1397000</v>
      </c>
    </row>
    <row r="19" spans="1:7">
      <c r="A19" s="4" t="s">
        <v>549</v>
      </c>
      <c r="C19" s="5" t="n">
        <v>75000</v>
      </c>
      <c r="E19" s="5" t="n">
        <v>75000</v>
      </c>
      <c r="G19" s="5" t="n">
        <v>75000</v>
      </c>
    </row>
    <row r="20" spans="1:7">
      <c r="A20" s="4" t="s">
        <v>550</v>
      </c>
    </row>
    <row r="21" spans="1:7">
      <c r="A21" s="3" t="s">
        <v>541</v>
      </c>
    </row>
    <row r="22" spans="1:7">
      <c r="A22" s="4" t="s">
        <v>542</v>
      </c>
      <c r="C22" s="6" t="n">
        <v>1527000</v>
      </c>
      <c r="D22" s="6" t="n">
        <v>1812000</v>
      </c>
      <c r="E22" s="6" t="n">
        <v>5015000</v>
      </c>
      <c r="F22" s="6" t="n">
        <v>568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551</v>
      </c>
      <c r="B1" s="2" t="s">
        <v>89</v>
      </c>
      <c r="D1" s="2" t="s">
        <v>1</v>
      </c>
    </row>
    <row r="2" spans="1:7">
      <c r="B2" s="2" t="s">
        <v>2</v>
      </c>
      <c r="C2" s="2" t="s">
        <v>90</v>
      </c>
      <c r="D2" s="2" t="s">
        <v>2</v>
      </c>
      <c r="E2" s="2" t="s">
        <v>90</v>
      </c>
      <c r="F2" s="2" t="s">
        <v>31</v>
      </c>
      <c r="G2" s="2" t="s">
        <v>552</v>
      </c>
    </row>
    <row r="3" spans="1:7">
      <c r="A3" s="3" t="s">
        <v>553</v>
      </c>
    </row>
    <row r="4" spans="1:7">
      <c r="A4" s="4" t="s">
        <v>554</v>
      </c>
      <c r="D4" s="6" t="n">
        <v>1327000</v>
      </c>
      <c r="E4" s="6" t="n">
        <v>1983000</v>
      </c>
    </row>
    <row r="5" spans="1:7">
      <c r="A5" s="4" t="s">
        <v>555</v>
      </c>
      <c r="D5" s="5" t="n">
        <v>30901000</v>
      </c>
      <c r="E5" s="5" t="n">
        <v>35852000</v>
      </c>
    </row>
    <row r="6" spans="1:7">
      <c r="A6" s="4" t="s">
        <v>68</v>
      </c>
    </row>
    <row r="7" spans="1:7">
      <c r="A7" s="3" t="s">
        <v>553</v>
      </c>
    </row>
    <row r="8" spans="1:7">
      <c r="A8" s="4" t="s">
        <v>556</v>
      </c>
      <c r="B8" s="6" t="n">
        <v>3864000</v>
      </c>
      <c r="C8" s="6" t="n">
        <v>-1109000</v>
      </c>
      <c r="D8" s="5" t="n">
        <v>11519000</v>
      </c>
      <c r="E8" s="5" t="n">
        <v>-9026000</v>
      </c>
    </row>
    <row r="9" spans="1:7">
      <c r="A9" s="4" t="s">
        <v>105</v>
      </c>
      <c r="B9" s="5" t="n">
        <v>2291000</v>
      </c>
      <c r="C9" s="5" t="n">
        <v>3740000</v>
      </c>
      <c r="D9" s="5" t="n">
        <v>8124000</v>
      </c>
      <c r="E9" s="5" t="n">
        <v>11584000</v>
      </c>
    </row>
    <row r="10" spans="1:7">
      <c r="A10" s="4" t="s">
        <v>557</v>
      </c>
      <c r="B10" s="5" t="n">
        <v>183141000</v>
      </c>
      <c r="D10" s="5" t="n">
        <v>183141000</v>
      </c>
      <c r="F10" s="6" t="n">
        <v>216110000</v>
      </c>
    </row>
    <row r="11" spans="1:7">
      <c r="A11" s="4" t="s">
        <v>558</v>
      </c>
    </row>
    <row r="12" spans="1:7">
      <c r="A12" s="3" t="s">
        <v>553</v>
      </c>
    </row>
    <row r="13" spans="1:7">
      <c r="A13" s="4" t="s">
        <v>559</v>
      </c>
      <c r="G13" s="6" t="n">
        <v>200000</v>
      </c>
    </row>
    <row r="14" spans="1:7">
      <c r="A14" s="4" t="s">
        <v>329</v>
      </c>
    </row>
    <row r="15" spans="1:7">
      <c r="A15" s="3" t="s">
        <v>553</v>
      </c>
    </row>
    <row r="16" spans="1:7">
      <c r="A16" s="4" t="s">
        <v>556</v>
      </c>
      <c r="B16" s="5" t="n">
        <v>-3864000</v>
      </c>
      <c r="C16" s="5" t="n">
        <v>1109000</v>
      </c>
      <c r="D16" s="5" t="n">
        <v>-11519000</v>
      </c>
      <c r="E16" s="5" t="n">
        <v>9026000</v>
      </c>
    </row>
    <row r="17" spans="1:7">
      <c r="A17" s="4" t="s">
        <v>560</v>
      </c>
    </row>
    <row r="18" spans="1:7">
      <c r="A18" s="3" t="s">
        <v>553</v>
      </c>
    </row>
    <row r="19" spans="1:7">
      <c r="A19" s="4" t="s">
        <v>554</v>
      </c>
      <c r="B19" s="5" t="n">
        <v>377000</v>
      </c>
      <c r="C19" s="5" t="n">
        <v>499000</v>
      </c>
      <c r="D19" s="5" t="n">
        <v>1327000</v>
      </c>
      <c r="E19" s="5" t="n">
        <v>1983000</v>
      </c>
    </row>
    <row r="20" spans="1:7">
      <c r="A20" s="4" t="s">
        <v>555</v>
      </c>
      <c r="B20" s="5" t="n">
        <v>9819000</v>
      </c>
      <c r="C20" s="5" t="n">
        <v>11543000</v>
      </c>
      <c r="D20" s="5" t="n">
        <v>30901000</v>
      </c>
      <c r="E20" s="5" t="n">
        <v>35852000</v>
      </c>
    </row>
    <row r="21" spans="1:7">
      <c r="A21" s="4" t="s">
        <v>556</v>
      </c>
      <c r="B21" s="5" t="n">
        <v>3864000</v>
      </c>
      <c r="C21" s="5" t="n">
        <v>-1109000</v>
      </c>
      <c r="D21" s="5" t="n">
        <v>11519000</v>
      </c>
      <c r="E21" s="5" t="n">
        <v>-9026000</v>
      </c>
    </row>
    <row r="22" spans="1:7">
      <c r="A22" s="4" t="s">
        <v>105</v>
      </c>
      <c r="B22" s="5" t="n">
        <v>2291000</v>
      </c>
      <c r="C22" s="5" t="n">
        <v>3740000</v>
      </c>
      <c r="D22" s="5" t="n">
        <v>8124000</v>
      </c>
      <c r="E22" s="5" t="n">
        <v>11584000</v>
      </c>
    </row>
    <row r="23" spans="1:7">
      <c r="A23" s="4" t="s">
        <v>561</v>
      </c>
      <c r="B23" s="5" t="n">
        <v>429000</v>
      </c>
      <c r="C23" s="6" t="n">
        <v>597000</v>
      </c>
      <c r="D23" s="5" t="n">
        <v>1311000</v>
      </c>
      <c r="E23" s="6" t="n">
        <v>1951000</v>
      </c>
    </row>
    <row r="24" spans="1:7">
      <c r="A24" s="4" t="s">
        <v>557</v>
      </c>
      <c r="B24" s="6" t="n">
        <v>183141000</v>
      </c>
      <c r="D24" s="6" t="n">
        <v>183141000</v>
      </c>
      <c r="F24" s="6" t="n">
        <v>21611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0</v>
      </c>
      <c r="B1" s="2" t="s">
        <v>89</v>
      </c>
      <c r="C1" s="2" t="s">
        <v>1</v>
      </c>
    </row>
    <row r="2" spans="1:3">
      <c r="B2" s="2" t="s">
        <v>90</v>
      </c>
      <c r="C2" s="2" t="s">
        <v>90</v>
      </c>
    </row>
    <row r="3" spans="1:3">
      <c r="A3" s="3" t="s">
        <v>171</v>
      </c>
    </row>
    <row r="4" spans="1:3">
      <c r="A4" s="4" t="s">
        <v>172</v>
      </c>
      <c r="B4" s="8" t="n">
        <v>0.4</v>
      </c>
      <c r="C4" s="8" t="n">
        <v>0.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1</v>
      </c>
    </row>
    <row r="2" spans="1:3">
      <c r="A2" s="3" t="s">
        <v>563</v>
      </c>
    </row>
    <row r="3" spans="1:3">
      <c r="A3" s="4" t="s">
        <v>564</v>
      </c>
      <c r="B3" s="6" t="n">
        <v>14409</v>
      </c>
      <c r="C3" s="6" t="n">
        <v>10006</v>
      </c>
    </row>
    <row r="4" spans="1:3">
      <c r="A4" s="4" t="s">
        <v>108</v>
      </c>
      <c r="B4" s="5" t="n">
        <v>10230</v>
      </c>
      <c r="C4" s="5" t="n">
        <v>6559</v>
      </c>
    </row>
    <row r="5" spans="1:3">
      <c r="A5" s="4" t="s">
        <v>565</v>
      </c>
      <c r="B5" s="5" t="n">
        <v>5501</v>
      </c>
      <c r="C5" s="5" t="n">
        <v>2071</v>
      </c>
    </row>
    <row r="6" spans="1:3">
      <c r="A6" s="4" t="s">
        <v>566</v>
      </c>
      <c r="B6" s="5" t="n">
        <v>4768</v>
      </c>
      <c r="C6" s="5" t="n">
        <v>4841</v>
      </c>
    </row>
    <row r="7" spans="1:3">
      <c r="A7" s="4" t="s">
        <v>567</v>
      </c>
      <c r="B7" s="5" t="n">
        <v>4166</v>
      </c>
      <c r="C7" s="5" t="n">
        <v>9066</v>
      </c>
    </row>
    <row r="8" spans="1:3">
      <c r="A8" s="4" t="s">
        <v>568</v>
      </c>
      <c r="B8" s="5" t="n">
        <v>582</v>
      </c>
      <c r="C8" s="5" t="n">
        <v>801</v>
      </c>
    </row>
    <row r="9" spans="1:3">
      <c r="A9" s="4" t="s">
        <v>569</v>
      </c>
      <c r="B9" s="5" t="n">
        <v>88</v>
      </c>
      <c r="C9" s="5" t="n">
        <v>120</v>
      </c>
    </row>
    <row r="10" spans="1:3">
      <c r="A10" s="4" t="s">
        <v>570</v>
      </c>
      <c r="B10" s="5" t="n">
        <v>39744</v>
      </c>
      <c r="C10" s="5" t="n">
        <v>33464</v>
      </c>
    </row>
    <row r="11" spans="1:3">
      <c r="A11" s="3" t="s">
        <v>571</v>
      </c>
    </row>
    <row r="12" spans="1:3">
      <c r="A12" s="4" t="s">
        <v>572</v>
      </c>
      <c r="B12" s="5" t="n">
        <v>56869</v>
      </c>
      <c r="C12" s="5" t="n">
        <v>100554</v>
      </c>
    </row>
    <row r="13" spans="1:3">
      <c r="A13" s="4" t="s">
        <v>573</v>
      </c>
      <c r="B13" s="5" t="n">
        <v>162</v>
      </c>
      <c r="C13" s="5" t="n">
        <v>179</v>
      </c>
    </row>
    <row r="14" spans="1:3">
      <c r="A14" s="4" t="s">
        <v>574</v>
      </c>
      <c r="B14" s="5" t="n">
        <v>4831</v>
      </c>
      <c r="C14" s="5" t="n">
        <v>3898</v>
      </c>
    </row>
    <row r="15" spans="1:3">
      <c r="A15" s="4" t="s">
        <v>73</v>
      </c>
      <c r="B15" s="6" t="n">
        <v>61862</v>
      </c>
      <c r="C15" s="6" t="n">
        <v>1046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5</v>
      </c>
      <c r="B1" s="2" t="s">
        <v>1</v>
      </c>
      <c r="C1" s="2" t="s">
        <v>576</v>
      </c>
    </row>
    <row r="2" spans="1:3">
      <c r="B2" s="2" t="s">
        <v>2</v>
      </c>
      <c r="C2" s="2" t="s">
        <v>31</v>
      </c>
    </row>
    <row r="3" spans="1:3">
      <c r="A3" s="3" t="s">
        <v>238</v>
      </c>
    </row>
    <row r="4" spans="1:3">
      <c r="A4" s="4" t="s">
        <v>577</v>
      </c>
      <c r="B4" s="4" t="s">
        <v>578</v>
      </c>
    </row>
    <row r="5" spans="1:3">
      <c r="A5" s="4" t="s">
        <v>579</v>
      </c>
      <c r="B5" s="10" t="n">
        <v>46.5</v>
      </c>
      <c r="C5" s="10" t="n">
        <v>46.5</v>
      </c>
    </row>
    <row r="6" spans="1:3">
      <c r="A6" s="4" t="s">
        <v>74</v>
      </c>
    </row>
    <row r="7" spans="1:3">
      <c r="A7" s="3" t="s">
        <v>238</v>
      </c>
    </row>
    <row r="8" spans="1:3">
      <c r="A8" s="4" t="s">
        <v>580</v>
      </c>
      <c r="B8" s="6" t="n">
        <v>0</v>
      </c>
      <c r="C8"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1</v>
      </c>
      <c r="B1" s="2" t="s">
        <v>89</v>
      </c>
      <c r="D1" s="2" t="s">
        <v>1</v>
      </c>
    </row>
    <row r="2" spans="1:6">
      <c r="B2" s="2" t="s">
        <v>2</v>
      </c>
      <c r="C2" s="2" t="s">
        <v>90</v>
      </c>
      <c r="D2" s="2" t="s">
        <v>2</v>
      </c>
      <c r="E2" s="2" t="s">
        <v>90</v>
      </c>
      <c r="F2" s="2" t="s">
        <v>31</v>
      </c>
    </row>
    <row r="3" spans="1:6">
      <c r="A3" s="3" t="s">
        <v>582</v>
      </c>
    </row>
    <row r="4" spans="1:6">
      <c r="A4" s="4" t="s">
        <v>583</v>
      </c>
      <c r="B4" s="6" t="n">
        <v>17897693</v>
      </c>
      <c r="C4" s="6" t="n">
        <v>11375408</v>
      </c>
      <c r="D4" s="6" t="n">
        <v>39084441</v>
      </c>
      <c r="E4" s="6" t="n">
        <v>34208217</v>
      </c>
    </row>
    <row r="5" spans="1:6">
      <c r="A5" s="4" t="s">
        <v>584</v>
      </c>
      <c r="B5" s="5" t="n">
        <v>149210</v>
      </c>
      <c r="C5" s="5" t="n">
        <v>123626</v>
      </c>
      <c r="D5" s="5" t="n">
        <v>426774</v>
      </c>
      <c r="E5" s="5" t="n">
        <v>354535</v>
      </c>
    </row>
    <row r="6" spans="1:6">
      <c r="A6" s="4" t="s">
        <v>585</v>
      </c>
      <c r="B6" s="5" t="n">
        <v>8605</v>
      </c>
      <c r="C6" s="6" t="n">
        <v>4147</v>
      </c>
      <c r="D6" s="5" t="n">
        <v>-23583</v>
      </c>
      <c r="E6" s="6" t="n">
        <v>-20572</v>
      </c>
    </row>
    <row r="7" spans="1:6">
      <c r="A7" s="3" t="s">
        <v>586</v>
      </c>
    </row>
    <row r="8" spans="1:6">
      <c r="A8" s="4" t="s">
        <v>587</v>
      </c>
      <c r="B8" s="5" t="n">
        <v>159638921</v>
      </c>
      <c r="D8" s="5" t="n">
        <v>159638921</v>
      </c>
      <c r="F8" s="6" t="n">
        <v>145224596</v>
      </c>
    </row>
    <row r="9" spans="1:6">
      <c r="A9" s="4" t="s">
        <v>588</v>
      </c>
      <c r="B9" s="5" t="n">
        <v>7828087</v>
      </c>
      <c r="D9" s="5" t="n">
        <v>7828087</v>
      </c>
      <c r="F9" s="5" t="n">
        <v>6222864</v>
      </c>
    </row>
    <row r="10" spans="1:6">
      <c r="A10" s="4" t="s">
        <v>589</v>
      </c>
      <c r="B10" s="5" t="n">
        <v>2480348</v>
      </c>
      <c r="D10" s="5" t="n">
        <v>2480348</v>
      </c>
      <c r="F10" s="5" t="n">
        <v>2208083</v>
      </c>
    </row>
    <row r="11" spans="1:6">
      <c r="A11" s="4" t="s">
        <v>590</v>
      </c>
      <c r="B11" s="5" t="n">
        <v>1199933</v>
      </c>
      <c r="D11" s="5" t="n">
        <v>1199933</v>
      </c>
      <c r="F11" s="5" t="n">
        <v>720894</v>
      </c>
    </row>
    <row r="12" spans="1:6">
      <c r="A12" s="4" t="s">
        <v>591</v>
      </c>
      <c r="B12" s="5" t="n">
        <v>11369</v>
      </c>
      <c r="D12" s="5" t="n">
        <v>11369</v>
      </c>
      <c r="F12" s="5" t="n">
        <v>24243</v>
      </c>
    </row>
    <row r="13" spans="1:6">
      <c r="A13" s="4" t="s">
        <v>592</v>
      </c>
      <c r="B13" s="6" t="n">
        <v>1339983</v>
      </c>
      <c r="D13" s="6" t="n">
        <v>1339983</v>
      </c>
      <c r="F13" s="6" t="n">
        <v>97032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1</v>
      </c>
    </row>
    <row r="2" spans="1:3">
      <c r="A2" s="3" t="s">
        <v>594</v>
      </c>
    </row>
    <row r="3" spans="1:3">
      <c r="A3" s="4" t="s">
        <v>333</v>
      </c>
      <c r="B3" s="6" t="n">
        <v>4323252</v>
      </c>
      <c r="C3" s="6" t="n">
        <v>2420636</v>
      </c>
    </row>
    <row r="4" spans="1:3">
      <c r="A4" s="4" t="s">
        <v>595</v>
      </c>
      <c r="B4" s="5" t="n">
        <v>348475008</v>
      </c>
      <c r="C4" s="5" t="n">
        <v>299293872</v>
      </c>
    </row>
    <row r="5" spans="1:3">
      <c r="A5" s="4" t="s">
        <v>596</v>
      </c>
      <c r="C5" s="5" t="n">
        <v>414219</v>
      </c>
    </row>
    <row r="6" spans="1:3">
      <c r="A6" s="3" t="s">
        <v>597</v>
      </c>
    </row>
    <row r="7" spans="1:3">
      <c r="A7" s="4" t="s">
        <v>598</v>
      </c>
      <c r="B7" s="5" t="n">
        <v>8993663</v>
      </c>
      <c r="C7" s="5" t="n">
        <v>7203168</v>
      </c>
    </row>
    <row r="8" spans="1:3">
      <c r="A8" s="4" t="s">
        <v>599</v>
      </c>
      <c r="B8" s="5" t="n">
        <v>2579575</v>
      </c>
      <c r="C8" s="5" t="n">
        <v>2096619</v>
      </c>
    </row>
    <row r="9" spans="1:3">
      <c r="A9" s="4" t="s">
        <v>589</v>
      </c>
      <c r="B9" s="5" t="n">
        <v>3224993</v>
      </c>
      <c r="C9" s="5" t="n">
        <v>3319607</v>
      </c>
    </row>
    <row r="10" spans="1:3">
      <c r="A10" s="4" t="s">
        <v>590</v>
      </c>
      <c r="B10" s="5" t="n">
        <v>1606230</v>
      </c>
      <c r="C10" s="5" t="n">
        <v>1154518</v>
      </c>
    </row>
    <row r="11" spans="1:3">
      <c r="A11" s="4" t="s">
        <v>591</v>
      </c>
      <c r="B11" s="5" t="n">
        <v>124193</v>
      </c>
      <c r="C11" s="5" t="n">
        <v>209870</v>
      </c>
    </row>
    <row r="12" spans="1:3">
      <c r="A12" s="4" t="s">
        <v>600</v>
      </c>
      <c r="B12" s="5" t="n">
        <v>16528654</v>
      </c>
      <c r="C12" s="5" t="n">
        <v>13983782</v>
      </c>
    </row>
    <row r="13" spans="1:3">
      <c r="A13" s="4" t="s">
        <v>592</v>
      </c>
      <c r="B13" s="5" t="n">
        <v>1997298</v>
      </c>
      <c r="C13" s="5" t="n">
        <v>1522189</v>
      </c>
    </row>
    <row r="14" spans="1:3">
      <c r="A14" s="4" t="s">
        <v>601</v>
      </c>
      <c r="B14" s="5" t="n">
        <v>9994745</v>
      </c>
      <c r="C14" s="5" t="n">
        <v>4003986</v>
      </c>
    </row>
    <row r="15" spans="1:3">
      <c r="A15" s="4" t="s">
        <v>602</v>
      </c>
    </row>
    <row r="16" spans="1:3">
      <c r="A16" s="3" t="s">
        <v>594</v>
      </c>
    </row>
    <row r="17" spans="1:3">
      <c r="A17" s="4" t="s">
        <v>333</v>
      </c>
      <c r="B17" s="5" t="n">
        <v>4323252</v>
      </c>
      <c r="C17" s="5" t="n">
        <v>2420636</v>
      </c>
    </row>
    <row r="18" spans="1:3">
      <c r="A18" s="4" t="s">
        <v>595</v>
      </c>
      <c r="B18" s="5" t="n">
        <v>227866932</v>
      </c>
      <c r="C18" s="5" t="n">
        <v>204635718</v>
      </c>
    </row>
    <row r="19" spans="1:3">
      <c r="A19" s="4" t="s">
        <v>596</v>
      </c>
      <c r="C19" s="5" t="n">
        <v>414219</v>
      </c>
    </row>
    <row r="20" spans="1:3">
      <c r="A20" s="3" t="s">
        <v>597</v>
      </c>
    </row>
    <row r="21" spans="1:3">
      <c r="A21" s="4" t="s">
        <v>598</v>
      </c>
      <c r="B21" s="5" t="n">
        <v>8114297</v>
      </c>
      <c r="C21" s="5" t="n">
        <v>6677179</v>
      </c>
    </row>
    <row r="22" spans="1:3">
      <c r="A22" s="4" t="s">
        <v>599</v>
      </c>
      <c r="B22" s="5" t="n">
        <v>2432250</v>
      </c>
      <c r="C22" s="5" t="n">
        <v>1983381</v>
      </c>
    </row>
    <row r="23" spans="1:3">
      <c r="A23" s="4" t="s">
        <v>589</v>
      </c>
      <c r="B23" s="5" t="n">
        <v>3043663</v>
      </c>
      <c r="C23" s="5" t="n">
        <v>3102492</v>
      </c>
    </row>
    <row r="24" spans="1:3">
      <c r="A24" s="4" t="s">
        <v>590</v>
      </c>
      <c r="B24" s="5" t="n">
        <v>1518946</v>
      </c>
      <c r="C24" s="5" t="n">
        <v>1027493</v>
      </c>
    </row>
    <row r="25" spans="1:3">
      <c r="A25" s="4" t="s">
        <v>591</v>
      </c>
      <c r="B25" s="5" t="n">
        <v>13372</v>
      </c>
      <c r="C25" s="5" t="n">
        <v>33493</v>
      </c>
    </row>
    <row r="26" spans="1:3">
      <c r="A26" s="4" t="s">
        <v>600</v>
      </c>
      <c r="B26" s="5" t="n">
        <v>15122528</v>
      </c>
      <c r="C26" s="5" t="n">
        <v>12824038</v>
      </c>
    </row>
    <row r="27" spans="1:3">
      <c r="A27" s="4" t="s">
        <v>592</v>
      </c>
      <c r="B27" s="5" t="n">
        <v>1872679</v>
      </c>
      <c r="C27" s="5" t="n">
        <v>1415106</v>
      </c>
    </row>
    <row r="28" spans="1:3">
      <c r="A28" s="4" t="s">
        <v>601</v>
      </c>
      <c r="B28" s="5" t="n">
        <v>6976614</v>
      </c>
      <c r="C28" s="5" t="n">
        <v>3033658</v>
      </c>
    </row>
    <row r="29" spans="1:3">
      <c r="A29" s="4" t="s">
        <v>603</v>
      </c>
    </row>
    <row r="30" spans="1:3">
      <c r="A30" s="3" t="s">
        <v>594</v>
      </c>
    </row>
    <row r="31" spans="1:3">
      <c r="A31" s="4" t="s">
        <v>595</v>
      </c>
      <c r="B31" s="5" t="n">
        <v>120608076</v>
      </c>
      <c r="C31" s="5" t="n">
        <v>94658154</v>
      </c>
    </row>
    <row r="32" spans="1:3">
      <c r="A32" s="3" t="s">
        <v>597</v>
      </c>
    </row>
    <row r="33" spans="1:3">
      <c r="A33" s="4" t="s">
        <v>598</v>
      </c>
      <c r="B33" s="5" t="n">
        <v>879366</v>
      </c>
      <c r="C33" s="5" t="n">
        <v>525989</v>
      </c>
    </row>
    <row r="34" spans="1:3">
      <c r="A34" s="4" t="s">
        <v>599</v>
      </c>
      <c r="B34" s="5" t="n">
        <v>147325</v>
      </c>
      <c r="C34" s="5" t="n">
        <v>113238</v>
      </c>
    </row>
    <row r="35" spans="1:3">
      <c r="A35" s="4" t="s">
        <v>589</v>
      </c>
      <c r="B35" s="5" t="n">
        <v>181330</v>
      </c>
      <c r="C35" s="5" t="n">
        <v>217115</v>
      </c>
    </row>
    <row r="36" spans="1:3">
      <c r="A36" s="4" t="s">
        <v>590</v>
      </c>
      <c r="B36" s="5" t="n">
        <v>87284</v>
      </c>
      <c r="C36" s="5" t="n">
        <v>127025</v>
      </c>
    </row>
    <row r="37" spans="1:3">
      <c r="A37" s="4" t="s">
        <v>591</v>
      </c>
      <c r="B37" s="5" t="n">
        <v>110821</v>
      </c>
      <c r="C37" s="5" t="n">
        <v>176377</v>
      </c>
    </row>
    <row r="38" spans="1:3">
      <c r="A38" s="4" t="s">
        <v>600</v>
      </c>
      <c r="B38" s="5" t="n">
        <v>1406126</v>
      </c>
      <c r="C38" s="5" t="n">
        <v>1159744</v>
      </c>
    </row>
    <row r="39" spans="1:3">
      <c r="A39" s="4" t="s">
        <v>592</v>
      </c>
      <c r="B39" s="5" t="n">
        <v>124619</v>
      </c>
      <c r="C39" s="5" t="n">
        <v>107083</v>
      </c>
    </row>
    <row r="40" spans="1:3">
      <c r="A40" s="4" t="s">
        <v>601</v>
      </c>
      <c r="B40" s="5" t="n">
        <v>3018131</v>
      </c>
      <c r="C40" s="5" t="n">
        <v>970328</v>
      </c>
    </row>
    <row r="41" spans="1:3">
      <c r="A41" s="4" t="s">
        <v>604</v>
      </c>
    </row>
    <row r="42" spans="1:3">
      <c r="A42" s="3" t="s">
        <v>594</v>
      </c>
    </row>
    <row r="43" spans="1:3">
      <c r="A43" s="4" t="s">
        <v>605</v>
      </c>
      <c r="B43" s="5" t="n">
        <v>159638921</v>
      </c>
      <c r="C43" s="5" t="n">
        <v>145224596</v>
      </c>
    </row>
    <row r="44" spans="1:3">
      <c r="A44" s="4" t="s">
        <v>606</v>
      </c>
      <c r="B44" s="5" t="n">
        <v>63904759</v>
      </c>
      <c r="C44" s="5" t="n">
        <v>56990486</v>
      </c>
    </row>
    <row r="45" spans="1:3">
      <c r="A45" s="4" t="s">
        <v>607</v>
      </c>
      <c r="B45" s="5" t="n">
        <v>223543680</v>
      </c>
      <c r="C45" s="5" t="n">
        <v>202215082</v>
      </c>
    </row>
    <row r="46" spans="1:3">
      <c r="A46" s="4" t="s">
        <v>608</v>
      </c>
    </row>
    <row r="47" spans="1:3">
      <c r="A47" s="3" t="s">
        <v>594</v>
      </c>
    </row>
    <row r="48" spans="1:3">
      <c r="A48" s="4" t="s">
        <v>605</v>
      </c>
      <c r="B48" s="5" t="n">
        <v>159638921</v>
      </c>
      <c r="C48" s="5" t="n">
        <v>145224596</v>
      </c>
    </row>
    <row r="49" spans="1:3">
      <c r="A49" s="4" t="s">
        <v>606</v>
      </c>
      <c r="B49" s="5" t="n">
        <v>63904759</v>
      </c>
      <c r="C49" s="5" t="n">
        <v>56990486</v>
      </c>
    </row>
    <row r="50" spans="1:3">
      <c r="A50" s="4" t="s">
        <v>607</v>
      </c>
      <c r="B50" s="5" t="n">
        <v>223543680</v>
      </c>
      <c r="C50" s="5" t="n">
        <v>202215082</v>
      </c>
    </row>
    <row r="51" spans="1:3">
      <c r="A51" s="4" t="s">
        <v>609</v>
      </c>
    </row>
    <row r="52" spans="1:3">
      <c r="A52" s="3" t="s">
        <v>594</v>
      </c>
    </row>
    <row r="53" spans="1:3">
      <c r="A53" s="4" t="s">
        <v>610</v>
      </c>
      <c r="B53" s="5" t="n">
        <v>120608076</v>
      </c>
      <c r="C53" s="5" t="n">
        <v>94658154</v>
      </c>
    </row>
    <row r="54" spans="1:3">
      <c r="A54" s="4" t="s">
        <v>611</v>
      </c>
    </row>
    <row r="55" spans="1:3">
      <c r="A55" s="3" t="s">
        <v>594</v>
      </c>
    </row>
    <row r="56" spans="1:3">
      <c r="A56" s="4" t="s">
        <v>610</v>
      </c>
      <c r="B56" s="6" t="n">
        <v>120608076</v>
      </c>
      <c r="C56" s="6" t="n">
        <v>946581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1</v>
      </c>
    </row>
    <row r="2" spans="1:3">
      <c r="A2" s="3" t="s">
        <v>240</v>
      </c>
    </row>
    <row r="3" spans="1:3">
      <c r="A3" s="4" t="s">
        <v>595</v>
      </c>
      <c r="B3" s="6" t="n">
        <v>348475008</v>
      </c>
      <c r="C3" s="6" t="n">
        <v>299293872</v>
      </c>
    </row>
    <row r="4" spans="1:3">
      <c r="A4" s="4" t="s">
        <v>613</v>
      </c>
    </row>
    <row r="5" spans="1:3">
      <c r="A5" s="3" t="s">
        <v>240</v>
      </c>
    </row>
    <row r="6" spans="1:3">
      <c r="A6" s="4" t="s">
        <v>595</v>
      </c>
      <c r="B6" s="5" t="n">
        <v>55400197</v>
      </c>
      <c r="C6" s="5" t="n">
        <v>51377441</v>
      </c>
    </row>
    <row r="7" spans="1:3">
      <c r="A7" s="4" t="s">
        <v>614</v>
      </c>
    </row>
    <row r="8" spans="1:3">
      <c r="A8" s="3" t="s">
        <v>240</v>
      </c>
    </row>
    <row r="9" spans="1:3">
      <c r="A9" s="4" t="s">
        <v>595</v>
      </c>
      <c r="B9" s="5" t="n">
        <v>27435384</v>
      </c>
      <c r="C9" s="5" t="n">
        <v>22650926</v>
      </c>
    </row>
    <row r="10" spans="1:3">
      <c r="A10" s="4" t="s">
        <v>615</v>
      </c>
    </row>
    <row r="11" spans="1:3">
      <c r="A11" s="3" t="s">
        <v>240</v>
      </c>
    </row>
    <row r="12" spans="1:3">
      <c r="A12" s="4" t="s">
        <v>595</v>
      </c>
      <c r="B12" s="5" t="n">
        <v>26509926</v>
      </c>
      <c r="C12" s="5" t="n">
        <v>23648042</v>
      </c>
    </row>
    <row r="13" spans="1:3">
      <c r="A13" s="4" t="s">
        <v>616</v>
      </c>
    </row>
    <row r="14" spans="1:3">
      <c r="A14" s="3" t="s">
        <v>240</v>
      </c>
    </row>
    <row r="15" spans="1:3">
      <c r="A15" s="4" t="s">
        <v>595</v>
      </c>
      <c r="B15" s="5" t="n">
        <v>21056414</v>
      </c>
      <c r="C15" s="5" t="n">
        <v>19011950</v>
      </c>
    </row>
    <row r="16" spans="1:3">
      <c r="A16" s="4" t="s">
        <v>617</v>
      </c>
    </row>
    <row r="17" spans="1:3">
      <c r="A17" s="3" t="s">
        <v>240</v>
      </c>
    </row>
    <row r="18" spans="1:3">
      <c r="A18" s="4" t="s">
        <v>595</v>
      </c>
      <c r="B18" s="5" t="n">
        <v>15968754</v>
      </c>
      <c r="C18" s="5" t="n">
        <v>13774011</v>
      </c>
    </row>
    <row r="19" spans="1:3">
      <c r="A19" s="4" t="s">
        <v>618</v>
      </c>
    </row>
    <row r="20" spans="1:3">
      <c r="A20" s="3" t="s">
        <v>240</v>
      </c>
    </row>
    <row r="21" spans="1:3">
      <c r="A21" s="4" t="s">
        <v>595</v>
      </c>
      <c r="B21" s="6" t="n">
        <v>202104333</v>
      </c>
      <c r="C21" s="6" t="n">
        <v>1688315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1</v>
      </c>
    </row>
    <row r="2" spans="1:3">
      <c r="A2" s="3" t="s">
        <v>620</v>
      </c>
    </row>
    <row r="3" spans="1:3">
      <c r="A3" s="4" t="s">
        <v>34</v>
      </c>
      <c r="B3" s="6" t="n">
        <v>90663</v>
      </c>
      <c r="C3" s="6" t="n">
        <v>117824</v>
      </c>
    </row>
    <row r="4" spans="1:3">
      <c r="A4" s="4" t="s">
        <v>333</v>
      </c>
      <c r="B4" s="5" t="n">
        <v>4522971</v>
      </c>
      <c r="C4" s="5" t="n">
        <v>2521647</v>
      </c>
    </row>
    <row r="5" spans="1:3">
      <c r="A5" s="3" t="s">
        <v>621</v>
      </c>
    </row>
    <row r="6" spans="1:3">
      <c r="A6" s="4" t="s">
        <v>622</v>
      </c>
      <c r="B6" s="5" t="n">
        <v>198391</v>
      </c>
      <c r="C6" s="5" t="n">
        <v>123316</v>
      </c>
    </row>
    <row r="7" spans="1:3">
      <c r="A7" s="4" t="s">
        <v>623</v>
      </c>
      <c r="B7" s="5" t="n">
        <v>34557</v>
      </c>
      <c r="C7" s="5" t="n">
        <v>-26969</v>
      </c>
    </row>
    <row r="8" spans="1:3">
      <c r="A8" s="4" t="s">
        <v>624</v>
      </c>
      <c r="B8" s="5" t="n">
        <v>232948</v>
      </c>
      <c r="C8" s="5" t="n">
        <v>96347</v>
      </c>
    </row>
    <row r="9" spans="1:3">
      <c r="A9" s="4" t="s">
        <v>625</v>
      </c>
      <c r="B9" s="5" t="n">
        <v>2550602</v>
      </c>
      <c r="C9" s="5" t="n">
        <v>2807333</v>
      </c>
    </row>
    <row r="10" spans="1:3">
      <c r="A10" s="3" t="s">
        <v>626</v>
      </c>
    </row>
    <row r="11" spans="1:3">
      <c r="A11" s="4" t="s">
        <v>627</v>
      </c>
      <c r="B11" s="5" t="n">
        <v>88359</v>
      </c>
      <c r="C11" s="5" t="n">
        <v>28146</v>
      </c>
    </row>
    <row r="12" spans="1:3">
      <c r="A12" s="4" t="s">
        <v>623</v>
      </c>
      <c r="B12" s="5" t="n">
        <v>-74324</v>
      </c>
      <c r="C12" s="5" t="n">
        <v>-25082</v>
      </c>
    </row>
    <row r="13" spans="1:3">
      <c r="A13" s="4" t="s">
        <v>628</v>
      </c>
      <c r="B13" s="5" t="n">
        <v>14035</v>
      </c>
      <c r="C13" s="5" t="n">
        <v>3064</v>
      </c>
    </row>
    <row r="14" spans="1:3">
      <c r="A14" s="4" t="s">
        <v>326</v>
      </c>
      <c r="B14" s="5" t="n">
        <v>34294</v>
      </c>
      <c r="C14" s="5" t="n">
        <v>8681</v>
      </c>
    </row>
    <row r="15" spans="1:3">
      <c r="A15" s="4" t="s">
        <v>68</v>
      </c>
    </row>
    <row r="16" spans="1:3">
      <c r="A16" s="3" t="s">
        <v>621</v>
      </c>
    </row>
    <row r="17" spans="1:3">
      <c r="A17" s="4" t="s">
        <v>629</v>
      </c>
      <c r="B17" s="5" t="n">
        <v>1667</v>
      </c>
      <c r="C17" s="5" t="n">
        <v>1397</v>
      </c>
    </row>
    <row r="18" spans="1:3">
      <c r="A18" s="4" t="s">
        <v>331</v>
      </c>
    </row>
    <row r="19" spans="1:3">
      <c r="A19" s="3" t="s">
        <v>621</v>
      </c>
    </row>
    <row r="20" spans="1:3">
      <c r="A20" s="4" t="s">
        <v>624</v>
      </c>
      <c r="B20" s="5" t="n">
        <v>147400</v>
      </c>
      <c r="C20" s="5" t="n">
        <v>50507</v>
      </c>
    </row>
    <row r="21" spans="1:3">
      <c r="A21" s="4" t="s">
        <v>630</v>
      </c>
    </row>
    <row r="22" spans="1:3">
      <c r="A22" s="3" t="s">
        <v>621</v>
      </c>
    </row>
    <row r="23" spans="1:3">
      <c r="A23" s="4" t="s">
        <v>622</v>
      </c>
      <c r="B23" s="5" t="n">
        <v>17943</v>
      </c>
      <c r="C23" s="5" t="n">
        <v>35916</v>
      </c>
    </row>
    <row r="24" spans="1:3">
      <c r="A24" s="3" t="s">
        <v>626</v>
      </c>
    </row>
    <row r="25" spans="1:3">
      <c r="A25" s="4" t="s">
        <v>627</v>
      </c>
      <c r="B25" s="5" t="n">
        <v>51585</v>
      </c>
      <c r="C25" s="5" t="n">
        <v>215</v>
      </c>
    </row>
    <row r="26" spans="1:3">
      <c r="A26" s="4" t="s">
        <v>631</v>
      </c>
    </row>
    <row r="27" spans="1:3">
      <c r="A27" s="3" t="s">
        <v>621</v>
      </c>
    </row>
    <row r="28" spans="1:3">
      <c r="A28" s="4" t="s">
        <v>622</v>
      </c>
      <c r="B28" s="5" t="n">
        <v>6141</v>
      </c>
      <c r="C28" s="5" t="n">
        <v>437</v>
      </c>
    </row>
    <row r="29" spans="1:3">
      <c r="A29" s="3" t="s">
        <v>626</v>
      </c>
    </row>
    <row r="30" spans="1:3">
      <c r="A30" s="4" t="s">
        <v>627</v>
      </c>
      <c r="B30" s="5" t="n">
        <v>34498</v>
      </c>
      <c r="C30" s="5" t="n">
        <v>26762</v>
      </c>
    </row>
    <row r="31" spans="1:3">
      <c r="A31" s="4" t="s">
        <v>632</v>
      </c>
    </row>
    <row r="32" spans="1:3">
      <c r="A32" s="3" t="s">
        <v>621</v>
      </c>
    </row>
    <row r="33" spans="1:3">
      <c r="A33" s="4" t="s">
        <v>622</v>
      </c>
      <c r="B33" s="5" t="n">
        <v>10040</v>
      </c>
      <c r="C33" s="5" t="n">
        <v>720</v>
      </c>
    </row>
    <row r="34" spans="1:3">
      <c r="A34" s="4" t="s">
        <v>633</v>
      </c>
    </row>
    <row r="35" spans="1:3">
      <c r="A35" s="3" t="s">
        <v>621</v>
      </c>
    </row>
    <row r="36" spans="1:3">
      <c r="A36" s="4" t="s">
        <v>622</v>
      </c>
      <c r="C36" s="5" t="n">
        <v>2135</v>
      </c>
    </row>
    <row r="37" spans="1:3">
      <c r="A37" s="4" t="s">
        <v>634</v>
      </c>
    </row>
    <row r="38" spans="1:3">
      <c r="A38" s="3" t="s">
        <v>621</v>
      </c>
    </row>
    <row r="39" spans="1:3">
      <c r="A39" s="4" t="s">
        <v>622</v>
      </c>
      <c r="B39" s="5" t="n">
        <v>2414</v>
      </c>
      <c r="C39" s="5" t="n">
        <v>5965</v>
      </c>
    </row>
    <row r="40" spans="1:3">
      <c r="A40" s="4" t="s">
        <v>635</v>
      </c>
    </row>
    <row r="41" spans="1:3">
      <c r="A41" s="3" t="s">
        <v>621</v>
      </c>
    </row>
    <row r="42" spans="1:3">
      <c r="A42" s="4" t="s">
        <v>622</v>
      </c>
      <c r="B42" s="5" t="n">
        <v>6266</v>
      </c>
      <c r="C42" s="5" t="n">
        <v>866</v>
      </c>
    </row>
    <row r="43" spans="1:3">
      <c r="A43" s="4" t="s">
        <v>636</v>
      </c>
    </row>
    <row r="44" spans="1:3">
      <c r="A44" s="3" t="s">
        <v>620</v>
      </c>
    </row>
    <row r="45" spans="1:3">
      <c r="A45" s="4" t="s">
        <v>333</v>
      </c>
      <c r="B45" s="5" t="n">
        <v>145124</v>
      </c>
      <c r="C45" s="5" t="n">
        <v>49338</v>
      </c>
    </row>
    <row r="46" spans="1:3">
      <c r="A46" s="4" t="s">
        <v>637</v>
      </c>
    </row>
    <row r="47" spans="1:3">
      <c r="A47" s="3" t="s">
        <v>620</v>
      </c>
    </row>
    <row r="48" spans="1:3">
      <c r="A48" s="4" t="s">
        <v>34</v>
      </c>
      <c r="B48" s="5" t="n">
        <v>90663</v>
      </c>
      <c r="C48" s="5" t="n">
        <v>117824</v>
      </c>
    </row>
    <row r="49" spans="1:3">
      <c r="A49" s="4" t="s">
        <v>333</v>
      </c>
      <c r="B49" s="5" t="n">
        <v>4522971</v>
      </c>
      <c r="C49" s="5" t="n">
        <v>2521647</v>
      </c>
    </row>
    <row r="50" spans="1:3">
      <c r="A50" s="3" t="s">
        <v>621</v>
      </c>
    </row>
    <row r="51" spans="1:3">
      <c r="A51" s="4" t="s">
        <v>622</v>
      </c>
      <c r="B51" s="5" t="n">
        <v>198391</v>
      </c>
      <c r="C51" s="5" t="n">
        <v>123316</v>
      </c>
    </row>
    <row r="52" spans="1:3">
      <c r="A52" s="4" t="s">
        <v>623</v>
      </c>
      <c r="B52" s="5" t="n">
        <v>34557</v>
      </c>
      <c r="C52" s="5" t="n">
        <v>-26969</v>
      </c>
    </row>
    <row r="53" spans="1:3">
      <c r="A53" s="4" t="s">
        <v>624</v>
      </c>
      <c r="B53" s="5" t="n">
        <v>232948</v>
      </c>
      <c r="C53" s="5" t="n">
        <v>96347</v>
      </c>
    </row>
    <row r="54" spans="1:3">
      <c r="A54" s="4" t="s">
        <v>625</v>
      </c>
      <c r="B54" s="5" t="n">
        <v>2556253</v>
      </c>
      <c r="C54" s="5" t="n">
        <v>2820612</v>
      </c>
    </row>
    <row r="55" spans="1:3">
      <c r="A55" s="4" t="s">
        <v>45</v>
      </c>
      <c r="B55" s="5" t="n">
        <v>7404502</v>
      </c>
      <c r="C55" s="5" t="n">
        <v>5557827</v>
      </c>
    </row>
    <row r="56" spans="1:3">
      <c r="A56" s="3" t="s">
        <v>626</v>
      </c>
    </row>
    <row r="57" spans="1:3">
      <c r="A57" s="4" t="s">
        <v>627</v>
      </c>
      <c r="B57" s="5" t="n">
        <v>88359</v>
      </c>
      <c r="C57" s="5" t="n">
        <v>28146</v>
      </c>
    </row>
    <row r="58" spans="1:3">
      <c r="A58" s="4" t="s">
        <v>623</v>
      </c>
      <c r="B58" s="5" t="n">
        <v>-74324</v>
      </c>
      <c r="C58" s="5" t="n">
        <v>-25082</v>
      </c>
    </row>
    <row r="59" spans="1:3">
      <c r="A59" s="4" t="s">
        <v>628</v>
      </c>
      <c r="B59" s="5" t="n">
        <v>14035</v>
      </c>
      <c r="C59" s="5" t="n">
        <v>3064</v>
      </c>
    </row>
    <row r="60" spans="1:3">
      <c r="A60" s="4" t="s">
        <v>326</v>
      </c>
      <c r="B60" s="5" t="n">
        <v>34294</v>
      </c>
      <c r="C60" s="5" t="n">
        <v>8681</v>
      </c>
    </row>
    <row r="61" spans="1:3">
      <c r="A61" s="4" t="s">
        <v>58</v>
      </c>
      <c r="B61" s="5" t="n">
        <v>231470</v>
      </c>
      <c r="C61" s="5" t="n">
        <v>227855</v>
      </c>
    </row>
    <row r="62" spans="1:3">
      <c r="A62" s="4" t="s">
        <v>638</v>
      </c>
    </row>
    <row r="63" spans="1:3">
      <c r="A63" s="3" t="s">
        <v>621</v>
      </c>
    </row>
    <row r="64" spans="1:3">
      <c r="A64" s="4" t="s">
        <v>629</v>
      </c>
      <c r="B64" s="5" t="n">
        <v>1667</v>
      </c>
      <c r="C64" s="5" t="n">
        <v>1397</v>
      </c>
    </row>
    <row r="65" spans="1:3">
      <c r="A65" s="3" t="s">
        <v>626</v>
      </c>
    </row>
    <row r="66" spans="1:3">
      <c r="A66" s="4" t="s">
        <v>639</v>
      </c>
      <c r="B66" s="5" t="n">
        <v>183141</v>
      </c>
      <c r="C66" s="5" t="n">
        <v>216110</v>
      </c>
    </row>
    <row r="67" spans="1:3">
      <c r="A67" s="4" t="s">
        <v>640</v>
      </c>
    </row>
    <row r="68" spans="1:3">
      <c r="A68" s="3" t="s">
        <v>621</v>
      </c>
    </row>
    <row r="69" spans="1:3">
      <c r="A69" s="4" t="s">
        <v>622</v>
      </c>
      <c r="B69" s="5" t="n">
        <v>147400</v>
      </c>
      <c r="C69" s="5" t="n">
        <v>50507</v>
      </c>
    </row>
    <row r="70" spans="1:3">
      <c r="A70" s="3" t="s">
        <v>626</v>
      </c>
    </row>
    <row r="71" spans="1:3">
      <c r="A71" s="4" t="s">
        <v>627</v>
      </c>
      <c r="B71" s="5" t="n">
        <v>2276</v>
      </c>
      <c r="C71" s="5" t="n">
        <v>1169</v>
      </c>
    </row>
    <row r="72" spans="1:3">
      <c r="A72" s="4" t="s">
        <v>641</v>
      </c>
    </row>
    <row r="73" spans="1:3">
      <c r="A73" s="3" t="s">
        <v>621</v>
      </c>
    </row>
    <row r="74" spans="1:3">
      <c r="A74" s="4" t="s">
        <v>622</v>
      </c>
      <c r="B74" s="5" t="n">
        <v>8187</v>
      </c>
      <c r="C74" s="5" t="n">
        <v>26770</v>
      </c>
    </row>
    <row r="75" spans="1:3">
      <c r="A75" s="4" t="s">
        <v>642</v>
      </c>
    </row>
    <row r="76" spans="1:3">
      <c r="A76" s="3" t="s">
        <v>621</v>
      </c>
    </row>
    <row r="77" spans="1:3">
      <c r="A77" s="4" t="s">
        <v>622</v>
      </c>
      <c r="B77" s="5" t="n">
        <v>17943</v>
      </c>
      <c r="C77" s="5" t="n">
        <v>35916</v>
      </c>
    </row>
    <row r="78" spans="1:3">
      <c r="A78" s="3" t="s">
        <v>626</v>
      </c>
    </row>
    <row r="79" spans="1:3">
      <c r="A79" s="4" t="s">
        <v>627</v>
      </c>
      <c r="B79" s="5" t="n">
        <v>51585</v>
      </c>
      <c r="C79" s="5" t="n">
        <v>215</v>
      </c>
    </row>
    <row r="80" spans="1:3">
      <c r="A80" s="4" t="s">
        <v>643</v>
      </c>
    </row>
    <row r="81" spans="1:3">
      <c r="A81" s="3" t="s">
        <v>621</v>
      </c>
    </row>
    <row r="82" spans="1:3">
      <c r="A82" s="4" t="s">
        <v>622</v>
      </c>
      <c r="B82" s="5" t="n">
        <v>6141</v>
      </c>
      <c r="C82" s="5" t="n">
        <v>437</v>
      </c>
    </row>
    <row r="83" spans="1:3">
      <c r="A83" s="3" t="s">
        <v>626</v>
      </c>
    </row>
    <row r="84" spans="1:3">
      <c r="A84" s="4" t="s">
        <v>627</v>
      </c>
      <c r="B84" s="5" t="n">
        <v>34498</v>
      </c>
      <c r="C84" s="5" t="n">
        <v>26762</v>
      </c>
    </row>
    <row r="85" spans="1:3">
      <c r="A85" s="4" t="s">
        <v>644</v>
      </c>
    </row>
    <row r="86" spans="1:3">
      <c r="A86" s="3" t="s">
        <v>621</v>
      </c>
    </row>
    <row r="87" spans="1:3">
      <c r="A87" s="4" t="s">
        <v>622</v>
      </c>
      <c r="B87" s="5" t="n">
        <v>10040</v>
      </c>
      <c r="C87" s="5" t="n">
        <v>720</v>
      </c>
    </row>
    <row r="88" spans="1:3">
      <c r="A88" s="4" t="s">
        <v>645</v>
      </c>
    </row>
    <row r="89" spans="1:3">
      <c r="A89" s="3" t="s">
        <v>621</v>
      </c>
    </row>
    <row r="90" spans="1:3">
      <c r="A90" s="4" t="s">
        <v>622</v>
      </c>
      <c r="C90" s="5" t="n">
        <v>2135</v>
      </c>
    </row>
    <row r="91" spans="1:3">
      <c r="A91" s="4" t="s">
        <v>646</v>
      </c>
    </row>
    <row r="92" spans="1:3">
      <c r="A92" s="3" t="s">
        <v>621</v>
      </c>
    </row>
    <row r="93" spans="1:3">
      <c r="A93" s="4" t="s">
        <v>622</v>
      </c>
      <c r="B93" s="5" t="n">
        <v>2414</v>
      </c>
      <c r="C93" s="5" t="n">
        <v>5965</v>
      </c>
    </row>
    <row r="94" spans="1:3">
      <c r="A94" s="4" t="s">
        <v>647</v>
      </c>
    </row>
    <row r="95" spans="1:3">
      <c r="A95" s="3" t="s">
        <v>621</v>
      </c>
    </row>
    <row r="96" spans="1:3">
      <c r="A96" s="4" t="s">
        <v>622</v>
      </c>
      <c r="B96" s="5" t="n">
        <v>6266</v>
      </c>
      <c r="C96" s="5" t="n">
        <v>866</v>
      </c>
    </row>
    <row r="97" spans="1:3">
      <c r="A97" s="4" t="s">
        <v>648</v>
      </c>
    </row>
    <row r="98" spans="1:3">
      <c r="A98" s="3" t="s">
        <v>620</v>
      </c>
    </row>
    <row r="99" spans="1:3">
      <c r="A99" s="4" t="s">
        <v>34</v>
      </c>
      <c r="B99" s="5" t="n">
        <v>90663</v>
      </c>
      <c r="C99" s="5" t="n">
        <v>117824</v>
      </c>
    </row>
    <row r="100" spans="1:3">
      <c r="A100" s="3" t="s">
        <v>621</v>
      </c>
    </row>
    <row r="101" spans="1:3">
      <c r="A101" s="4" t="s">
        <v>622</v>
      </c>
      <c r="B101" s="5" t="n">
        <v>8680</v>
      </c>
      <c r="C101" s="5" t="n">
        <v>6831</v>
      </c>
    </row>
    <row r="102" spans="1:3">
      <c r="A102" s="4" t="s">
        <v>624</v>
      </c>
      <c r="B102" s="5" t="n">
        <v>8680</v>
      </c>
      <c r="C102" s="5" t="n">
        <v>6831</v>
      </c>
    </row>
    <row r="103" spans="1:3">
      <c r="A103" s="4" t="s">
        <v>45</v>
      </c>
      <c r="B103" s="5" t="n">
        <v>101010</v>
      </c>
      <c r="C103" s="5" t="n">
        <v>126052</v>
      </c>
    </row>
    <row r="104" spans="1:3">
      <c r="A104" s="4" t="s">
        <v>649</v>
      </c>
    </row>
    <row r="105" spans="1:3">
      <c r="A105" s="3" t="s">
        <v>621</v>
      </c>
    </row>
    <row r="106" spans="1:3">
      <c r="A106" s="4" t="s">
        <v>629</v>
      </c>
      <c r="B106" s="5" t="n">
        <v>1667</v>
      </c>
      <c r="C106" s="5" t="n">
        <v>1397</v>
      </c>
    </row>
    <row r="107" spans="1:3">
      <c r="A107" s="4" t="s">
        <v>650</v>
      </c>
    </row>
    <row r="108" spans="1:3">
      <c r="A108" s="3" t="s">
        <v>621</v>
      </c>
    </row>
    <row r="109" spans="1:3">
      <c r="A109" s="4" t="s">
        <v>622</v>
      </c>
      <c r="B109" s="5" t="n">
        <v>2414</v>
      </c>
      <c r="C109" s="5" t="n">
        <v>5965</v>
      </c>
    </row>
    <row r="110" spans="1:3">
      <c r="A110" s="4" t="s">
        <v>651</v>
      </c>
    </row>
    <row r="111" spans="1:3">
      <c r="A111" s="3" t="s">
        <v>621</v>
      </c>
    </row>
    <row r="112" spans="1:3">
      <c r="A112" s="4" t="s">
        <v>622</v>
      </c>
      <c r="B112" s="5" t="n">
        <v>6266</v>
      </c>
      <c r="C112" s="5" t="n">
        <v>866</v>
      </c>
    </row>
    <row r="113" spans="1:3">
      <c r="A113" s="4" t="s">
        <v>652</v>
      </c>
    </row>
    <row r="114" spans="1:3">
      <c r="A114" s="3" t="s">
        <v>620</v>
      </c>
    </row>
    <row r="115" spans="1:3">
      <c r="A115" s="4" t="s">
        <v>333</v>
      </c>
      <c r="B115" s="5" t="n">
        <v>4437954</v>
      </c>
      <c r="C115" s="5" t="n">
        <v>2261639</v>
      </c>
    </row>
    <row r="116" spans="1:3">
      <c r="A116" s="3" t="s">
        <v>621</v>
      </c>
    </row>
    <row r="117" spans="1:3">
      <c r="A117" s="4" t="s">
        <v>622</v>
      </c>
      <c r="B117" s="5" t="n">
        <v>34124</v>
      </c>
      <c r="C117" s="5" t="n">
        <v>39208</v>
      </c>
    </row>
    <row r="118" spans="1:3">
      <c r="A118" s="4" t="s">
        <v>624</v>
      </c>
      <c r="B118" s="5" t="n">
        <v>34124</v>
      </c>
      <c r="C118" s="5" t="n">
        <v>39208</v>
      </c>
    </row>
    <row r="119" spans="1:3">
      <c r="A119" s="4" t="s">
        <v>45</v>
      </c>
      <c r="B119" s="5" t="n">
        <v>4472078</v>
      </c>
      <c r="C119" s="5" t="n">
        <v>2300847</v>
      </c>
    </row>
    <row r="120" spans="1:3">
      <c r="A120" s="3" t="s">
        <v>626</v>
      </c>
    </row>
    <row r="121" spans="1:3">
      <c r="A121" s="4" t="s">
        <v>627</v>
      </c>
      <c r="B121" s="5" t="n">
        <v>86083</v>
      </c>
      <c r="C121" s="5" t="n">
        <v>26977</v>
      </c>
    </row>
    <row r="122" spans="1:3">
      <c r="A122" s="4" t="s">
        <v>628</v>
      </c>
      <c r="B122" s="5" t="n">
        <v>86083</v>
      </c>
      <c r="C122" s="5" t="n">
        <v>26977</v>
      </c>
    </row>
    <row r="123" spans="1:3">
      <c r="A123" s="4" t="s">
        <v>58</v>
      </c>
      <c r="B123" s="5" t="n">
        <v>86083</v>
      </c>
      <c r="C123" s="5" t="n">
        <v>26977</v>
      </c>
    </row>
    <row r="124" spans="1:3">
      <c r="A124" s="4" t="s">
        <v>653</v>
      </c>
    </row>
    <row r="125" spans="1:3">
      <c r="A125" s="3" t="s">
        <v>621</v>
      </c>
    </row>
    <row r="126" spans="1:3">
      <c r="A126" s="4" t="s">
        <v>622</v>
      </c>
      <c r="B126" s="5" t="n">
        <v>17943</v>
      </c>
      <c r="C126" s="5" t="n">
        <v>35916</v>
      </c>
    </row>
    <row r="127" spans="1:3">
      <c r="A127" s="3" t="s">
        <v>626</v>
      </c>
    </row>
    <row r="128" spans="1:3">
      <c r="A128" s="4" t="s">
        <v>627</v>
      </c>
      <c r="B128" s="5" t="n">
        <v>51585</v>
      </c>
      <c r="C128" s="5" t="n">
        <v>215</v>
      </c>
    </row>
    <row r="129" spans="1:3">
      <c r="A129" s="4" t="s">
        <v>654</v>
      </c>
    </row>
    <row r="130" spans="1:3">
      <c r="A130" s="3" t="s">
        <v>621</v>
      </c>
    </row>
    <row r="131" spans="1:3">
      <c r="A131" s="4" t="s">
        <v>622</v>
      </c>
      <c r="B131" s="5" t="n">
        <v>6141</v>
      </c>
      <c r="C131" s="5" t="n">
        <v>437</v>
      </c>
    </row>
    <row r="132" spans="1:3">
      <c r="A132" s="3" t="s">
        <v>626</v>
      </c>
    </row>
    <row r="133" spans="1:3">
      <c r="A133" s="4" t="s">
        <v>627</v>
      </c>
      <c r="B133" s="5" t="n">
        <v>34498</v>
      </c>
      <c r="C133" s="5" t="n">
        <v>26762</v>
      </c>
    </row>
    <row r="134" spans="1:3">
      <c r="A134" s="4" t="s">
        <v>655</v>
      </c>
    </row>
    <row r="135" spans="1:3">
      <c r="A135" s="3" t="s">
        <v>621</v>
      </c>
    </row>
    <row r="136" spans="1:3">
      <c r="A136" s="4" t="s">
        <v>622</v>
      </c>
      <c r="B136" s="5" t="n">
        <v>10040</v>
      </c>
      <c r="C136" s="5" t="n">
        <v>720</v>
      </c>
    </row>
    <row r="137" spans="1:3">
      <c r="A137" s="4" t="s">
        <v>656</v>
      </c>
    </row>
    <row r="138" spans="1:3">
      <c r="A138" s="3" t="s">
        <v>621</v>
      </c>
    </row>
    <row r="139" spans="1:3">
      <c r="A139" s="4" t="s">
        <v>622</v>
      </c>
      <c r="C139" s="5" t="n">
        <v>2135</v>
      </c>
    </row>
    <row r="140" spans="1:3">
      <c r="A140" s="4" t="s">
        <v>657</v>
      </c>
    </row>
    <row r="141" spans="1:3">
      <c r="A141" s="3" t="s">
        <v>620</v>
      </c>
    </row>
    <row r="142" spans="1:3">
      <c r="A142" s="4" t="s">
        <v>333</v>
      </c>
      <c r="B142" s="5" t="n">
        <v>85017</v>
      </c>
      <c r="C142" s="5" t="n">
        <v>260008</v>
      </c>
    </row>
    <row r="143" spans="1:3">
      <c r="A143" s="3" t="s">
        <v>621</v>
      </c>
    </row>
    <row r="144" spans="1:3">
      <c r="A144" s="4" t="s">
        <v>622</v>
      </c>
      <c r="B144" s="5" t="n">
        <v>155587</v>
      </c>
      <c r="C144" s="5" t="n">
        <v>77277</v>
      </c>
    </row>
    <row r="145" spans="1:3">
      <c r="A145" s="4" t="s">
        <v>624</v>
      </c>
      <c r="B145" s="5" t="n">
        <v>155587</v>
      </c>
      <c r="C145" s="5" t="n">
        <v>77277</v>
      </c>
    </row>
    <row r="146" spans="1:3">
      <c r="A146" s="4" t="s">
        <v>625</v>
      </c>
      <c r="B146" s="5" t="n">
        <v>2556253</v>
      </c>
      <c r="C146" s="5" t="n">
        <v>2820612</v>
      </c>
    </row>
    <row r="147" spans="1:3">
      <c r="A147" s="4" t="s">
        <v>45</v>
      </c>
      <c r="B147" s="5" t="n">
        <v>2796857</v>
      </c>
      <c r="C147" s="5" t="n">
        <v>3157897</v>
      </c>
    </row>
    <row r="148" spans="1:3">
      <c r="A148" s="3" t="s">
        <v>626</v>
      </c>
    </row>
    <row r="149" spans="1:3">
      <c r="A149" s="4" t="s">
        <v>627</v>
      </c>
      <c r="B149" s="5" t="n">
        <v>2276</v>
      </c>
      <c r="C149" s="5" t="n">
        <v>1169</v>
      </c>
    </row>
    <row r="150" spans="1:3">
      <c r="A150" s="4" t="s">
        <v>628</v>
      </c>
      <c r="B150" s="5" t="n">
        <v>2276</v>
      </c>
      <c r="C150" s="5" t="n">
        <v>1169</v>
      </c>
    </row>
    <row r="151" spans="1:3">
      <c r="A151" s="4" t="s">
        <v>326</v>
      </c>
      <c r="B151" s="5" t="n">
        <v>34294</v>
      </c>
      <c r="C151" s="5" t="n">
        <v>8681</v>
      </c>
    </row>
    <row r="152" spans="1:3">
      <c r="A152" s="4" t="s">
        <v>58</v>
      </c>
      <c r="B152" s="5" t="n">
        <v>219711</v>
      </c>
      <c r="C152" s="5" t="n">
        <v>225960</v>
      </c>
    </row>
    <row r="153" spans="1:3">
      <c r="A153" s="4" t="s">
        <v>658</v>
      </c>
    </row>
    <row r="154" spans="1:3">
      <c r="A154" s="3" t="s">
        <v>626</v>
      </c>
    </row>
    <row r="155" spans="1:3">
      <c r="A155" s="4" t="s">
        <v>639</v>
      </c>
      <c r="B155" s="5" t="n">
        <v>183141</v>
      </c>
      <c r="C155" s="5" t="n">
        <v>216110</v>
      </c>
    </row>
    <row r="156" spans="1:3">
      <c r="A156" s="4" t="s">
        <v>659</v>
      </c>
    </row>
    <row r="157" spans="1:3">
      <c r="A157" s="3" t="s">
        <v>621</v>
      </c>
    </row>
    <row r="158" spans="1:3">
      <c r="A158" s="4" t="s">
        <v>622</v>
      </c>
      <c r="B158" s="5" t="n">
        <v>147400</v>
      </c>
      <c r="C158" s="5" t="n">
        <v>50507</v>
      </c>
    </row>
    <row r="159" spans="1:3">
      <c r="A159" s="3" t="s">
        <v>626</v>
      </c>
    </row>
    <row r="160" spans="1:3">
      <c r="A160" s="4" t="s">
        <v>627</v>
      </c>
      <c r="B160" s="5" t="n">
        <v>2276</v>
      </c>
      <c r="C160" s="5" t="n">
        <v>1169</v>
      </c>
    </row>
    <row r="161" spans="1:3">
      <c r="A161" s="4" t="s">
        <v>660</v>
      </c>
    </row>
    <row r="162" spans="1:3">
      <c r="A162" s="3" t="s">
        <v>621</v>
      </c>
    </row>
    <row r="163" spans="1:3">
      <c r="A163" s="4" t="s">
        <v>622</v>
      </c>
      <c r="B163" s="6" t="n">
        <v>8187</v>
      </c>
      <c r="C163" s="6" t="n">
        <v>267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1</v>
      </c>
      <c r="B1" s="2" t="s">
        <v>89</v>
      </c>
      <c r="D1" s="2" t="s">
        <v>1</v>
      </c>
    </row>
    <row r="2" spans="1:6">
      <c r="B2" s="2" t="s">
        <v>2</v>
      </c>
      <c r="C2" s="2" t="s">
        <v>90</v>
      </c>
      <c r="D2" s="2" t="s">
        <v>2</v>
      </c>
      <c r="E2" s="2" t="s">
        <v>90</v>
      </c>
      <c r="F2" s="2" t="s">
        <v>662</v>
      </c>
    </row>
    <row r="3" spans="1:6">
      <c r="A3" s="3" t="s">
        <v>663</v>
      </c>
    </row>
    <row r="4" spans="1:6">
      <c r="A4" s="4" t="s">
        <v>664</v>
      </c>
      <c r="D4" s="6" t="n">
        <v>27133</v>
      </c>
      <c r="E4" s="6" t="n">
        <v>5548</v>
      </c>
    </row>
    <row r="5" spans="1:6">
      <c r="A5" s="4" t="s">
        <v>329</v>
      </c>
    </row>
    <row r="6" spans="1:6">
      <c r="A6" s="3" t="s">
        <v>663</v>
      </c>
    </row>
    <row r="7" spans="1:6">
      <c r="A7" s="4" t="s">
        <v>665</v>
      </c>
      <c r="B7" s="6" t="n">
        <v>194156</v>
      </c>
      <c r="C7" s="6" t="n">
        <v>229470</v>
      </c>
      <c r="D7" s="5" t="n">
        <v>216110</v>
      </c>
      <c r="E7" s="5" t="n">
        <v>236534</v>
      </c>
    </row>
    <row r="8" spans="1:6">
      <c r="A8" s="4" t="s">
        <v>178</v>
      </c>
      <c r="B8" s="5" t="n">
        <v>2291</v>
      </c>
      <c r="C8" s="5" t="n">
        <v>3740</v>
      </c>
      <c r="D8" s="5" t="n">
        <v>8124</v>
      </c>
      <c r="E8" s="5" t="n">
        <v>11584</v>
      </c>
    </row>
    <row r="9" spans="1:6">
      <c r="A9" s="4" t="s">
        <v>666</v>
      </c>
      <c r="B9" s="5" t="n">
        <v>-9819</v>
      </c>
      <c r="C9" s="5" t="n">
        <v>-11543</v>
      </c>
      <c r="D9" s="5" t="n">
        <v>-30901</v>
      </c>
      <c r="E9" s="5" t="n">
        <v>-35852</v>
      </c>
    </row>
    <row r="10" spans="1:6">
      <c r="A10" s="4" t="s">
        <v>134</v>
      </c>
      <c r="B10" s="5" t="n">
        <v>-3864</v>
      </c>
      <c r="C10" s="5" t="n">
        <v>1109</v>
      </c>
      <c r="D10" s="5" t="n">
        <v>-11519</v>
      </c>
      <c r="E10" s="5" t="n">
        <v>9026</v>
      </c>
    </row>
    <row r="11" spans="1:6">
      <c r="A11" s="4" t="s">
        <v>667</v>
      </c>
      <c r="B11" s="5" t="n">
        <v>183141</v>
      </c>
      <c r="C11" s="5" t="n">
        <v>223275</v>
      </c>
      <c r="D11" s="5" t="n">
        <v>183141</v>
      </c>
      <c r="E11" s="5" t="n">
        <v>223275</v>
      </c>
    </row>
    <row r="12" spans="1:6">
      <c r="A12" s="4" t="s">
        <v>637</v>
      </c>
    </row>
    <row r="13" spans="1:6">
      <c r="A13" s="3" t="s">
        <v>668</v>
      </c>
    </row>
    <row r="14" spans="1:6">
      <c r="A14" s="4" t="s">
        <v>665</v>
      </c>
      <c r="B14" s="5" t="n">
        <v>3066124</v>
      </c>
      <c r="C14" s="5" t="n">
        <v>2901793</v>
      </c>
      <c r="D14" s="5" t="n">
        <v>3156728</v>
      </c>
      <c r="E14" s="5" t="n">
        <v>1489149</v>
      </c>
    </row>
    <row r="15" spans="1:6">
      <c r="A15" s="4" t="s">
        <v>669</v>
      </c>
      <c r="F15" s="6" t="n">
        <v>1482426</v>
      </c>
    </row>
    <row r="16" spans="1:6">
      <c r="A16" s="4" t="s">
        <v>670</v>
      </c>
      <c r="F16" s="5" t="n">
        <v>2971575</v>
      </c>
    </row>
    <row r="17" spans="1:6">
      <c r="A17" s="4" t="s">
        <v>671</v>
      </c>
      <c r="E17" s="5" t="n">
        <v>2868436</v>
      </c>
    </row>
    <row r="18" spans="1:6">
      <c r="A18" s="4" t="s">
        <v>672</v>
      </c>
      <c r="B18" s="5" t="n">
        <v>2062591</v>
      </c>
      <c r="C18" s="5" t="n">
        <v>1226797</v>
      </c>
      <c r="D18" s="5" t="n">
        <v>4155778</v>
      </c>
    </row>
    <row r="19" spans="1:6">
      <c r="A19" s="4" t="s">
        <v>673</v>
      </c>
      <c r="B19" s="5" t="n">
        <v>-1591986</v>
      </c>
      <c r="C19" s="5" t="n">
        <v>-243903</v>
      </c>
      <c r="D19" s="5" t="n">
        <v>-2446893</v>
      </c>
      <c r="E19" s="5" t="n">
        <v>-1141908</v>
      </c>
    </row>
    <row r="20" spans="1:6">
      <c r="A20" s="4" t="s">
        <v>674</v>
      </c>
      <c r="B20" s="5" t="n">
        <v>246757</v>
      </c>
      <c r="C20" s="5" t="n">
        <v>149000</v>
      </c>
      <c r="D20" s="5" t="n">
        <v>545839</v>
      </c>
      <c r="E20" s="5" t="n">
        <v>448604</v>
      </c>
    </row>
    <row r="21" spans="1:6">
      <c r="A21" s="3" t="s">
        <v>675</v>
      </c>
    </row>
    <row r="22" spans="1:6">
      <c r="A22" s="4" t="s">
        <v>676</v>
      </c>
      <c r="B22" s="5" t="n">
        <v>4252</v>
      </c>
      <c r="C22" s="5" t="n">
        <v>84</v>
      </c>
      <c r="D22" s="5" t="n">
        <v>-2025</v>
      </c>
      <c r="E22" s="5" t="n">
        <v>-4944</v>
      </c>
    </row>
    <row r="23" spans="1:6">
      <c r="A23" s="4" t="s">
        <v>677</v>
      </c>
      <c r="B23" s="5" t="n">
        <v>-318655</v>
      </c>
      <c r="C23" s="5" t="n">
        <v>-2235</v>
      </c>
      <c r="D23" s="5" t="n">
        <v>-790362</v>
      </c>
      <c r="E23" s="5" t="n">
        <v>-6688</v>
      </c>
    </row>
    <row r="24" spans="1:6">
      <c r="A24" s="4" t="s">
        <v>678</v>
      </c>
      <c r="B24" s="5" t="n">
        <v>-314403</v>
      </c>
      <c r="C24" s="5" t="n">
        <v>-2151</v>
      </c>
      <c r="D24" s="5" t="n">
        <v>-792387</v>
      </c>
      <c r="E24" s="5" t="n">
        <v>-11632</v>
      </c>
    </row>
    <row r="25" spans="1:6">
      <c r="A25" s="4" t="s">
        <v>679</v>
      </c>
      <c r="B25" s="5" t="n">
        <v>-416062</v>
      </c>
      <c r="C25" s="5" t="n">
        <v>-744324</v>
      </c>
      <c r="D25" s="5" t="n">
        <v>-1292824</v>
      </c>
      <c r="E25" s="5" t="n">
        <v>-1765854</v>
      </c>
    </row>
    <row r="26" spans="1:6">
      <c r="A26" s="4" t="s">
        <v>680</v>
      </c>
      <c r="B26" s="5" t="n">
        <v>-376</v>
      </c>
      <c r="C26" s="5" t="n">
        <v>-1364</v>
      </c>
      <c r="D26" s="5" t="n">
        <v>-2420</v>
      </c>
      <c r="E26" s="5" t="n">
        <v>-4185</v>
      </c>
    </row>
    <row r="27" spans="1:6">
      <c r="A27" s="4" t="s">
        <v>681</v>
      </c>
      <c r="B27" s="5" t="n">
        <v>-258064</v>
      </c>
      <c r="C27" s="5" t="n">
        <v>-70943</v>
      </c>
      <c r="D27" s="5" t="n">
        <v>-529240</v>
      </c>
      <c r="E27" s="5" t="n">
        <v>-150131</v>
      </c>
    </row>
    <row r="28" spans="1:6">
      <c r="A28" s="4" t="s">
        <v>667</v>
      </c>
      <c r="B28" s="5" t="n">
        <v>2794581</v>
      </c>
      <c r="C28" s="5" t="n">
        <v>3214905</v>
      </c>
      <c r="D28" s="5" t="n">
        <v>2794581</v>
      </c>
      <c r="E28" s="5" t="n">
        <v>3214905</v>
      </c>
    </row>
    <row r="29" spans="1:6">
      <c r="A29" s="4" t="s">
        <v>682</v>
      </c>
      <c r="B29" s="5" t="n">
        <v>-268048</v>
      </c>
      <c r="C29" s="5" t="n">
        <v>19648</v>
      </c>
      <c r="D29" s="5" t="n">
        <v>-894832</v>
      </c>
      <c r="E29" s="5" t="n">
        <v>55535</v>
      </c>
    </row>
    <row r="30" spans="1:6">
      <c r="A30" s="3" t="s">
        <v>663</v>
      </c>
    </row>
    <row r="31" spans="1:6">
      <c r="A31" s="4" t="s">
        <v>665</v>
      </c>
      <c r="B31" s="5" t="n">
        <v>207104</v>
      </c>
      <c r="C31" s="5" t="n">
        <v>239723</v>
      </c>
      <c r="D31" s="5" t="n">
        <v>224791</v>
      </c>
      <c r="E31" s="5" t="n">
        <v>250654</v>
      </c>
    </row>
    <row r="32" spans="1:6">
      <c r="A32" s="4" t="s">
        <v>683</v>
      </c>
      <c r="B32" s="5" t="n">
        <v>377</v>
      </c>
      <c r="C32" s="5" t="n">
        <v>499</v>
      </c>
      <c r="D32" s="5" t="n">
        <v>1327</v>
      </c>
      <c r="E32" s="5" t="n">
        <v>1983</v>
      </c>
    </row>
    <row r="33" spans="1:6">
      <c r="A33" s="4" t="s">
        <v>178</v>
      </c>
      <c r="B33" s="5" t="n">
        <v>2291</v>
      </c>
      <c r="C33" s="5" t="n">
        <v>3740</v>
      </c>
      <c r="D33" s="5" t="n">
        <v>8124</v>
      </c>
      <c r="E33" s="5" t="n">
        <v>11584</v>
      </c>
    </row>
    <row r="34" spans="1:6">
      <c r="A34" s="4" t="s">
        <v>666</v>
      </c>
      <c r="B34" s="5" t="n">
        <v>-9819</v>
      </c>
      <c r="C34" s="5" t="n">
        <v>-11543</v>
      </c>
      <c r="D34" s="5" t="n">
        <v>-30901</v>
      </c>
      <c r="E34" s="5" t="n">
        <v>-35852</v>
      </c>
    </row>
    <row r="35" spans="1:6">
      <c r="A35" s="4" t="s">
        <v>664</v>
      </c>
      <c r="B35" s="5" t="n">
        <v>19501</v>
      </c>
      <c r="C35" s="5" t="n">
        <v>1741</v>
      </c>
      <c r="D35" s="5" t="n">
        <v>27133</v>
      </c>
      <c r="E35" s="5" t="n">
        <v>5548</v>
      </c>
    </row>
    <row r="36" spans="1:6">
      <c r="A36" s="4" t="s">
        <v>134</v>
      </c>
      <c r="B36" s="5" t="n">
        <v>-2019</v>
      </c>
      <c r="C36" s="5" t="n">
        <v>-1116</v>
      </c>
      <c r="D36" s="5" t="n">
        <v>-13039</v>
      </c>
      <c r="E36" s="5" t="n">
        <v>-873</v>
      </c>
    </row>
    <row r="37" spans="1:6">
      <c r="A37" s="4" t="s">
        <v>667</v>
      </c>
      <c r="B37" s="5" t="n">
        <v>217435</v>
      </c>
      <c r="C37" s="5" t="n">
        <v>233044</v>
      </c>
      <c r="D37" s="5" t="n">
        <v>217435</v>
      </c>
      <c r="E37" s="5" t="n">
        <v>233044</v>
      </c>
    </row>
    <row r="38" spans="1:6">
      <c r="A38" s="4" t="s">
        <v>684</v>
      </c>
      <c r="B38" s="5" t="n">
        <v>-2019</v>
      </c>
      <c r="C38" s="5" t="n">
        <v>-1116</v>
      </c>
      <c r="D38" s="5" t="n">
        <v>-13039</v>
      </c>
      <c r="E38" s="5" t="n">
        <v>-873</v>
      </c>
    </row>
    <row r="39" spans="1:6">
      <c r="A39" s="4" t="s">
        <v>685</v>
      </c>
    </row>
    <row r="40" spans="1:6">
      <c r="A40" s="3" t="s">
        <v>663</v>
      </c>
    </row>
    <row r="41" spans="1:6">
      <c r="A41" s="4" t="s">
        <v>665</v>
      </c>
      <c r="B41" s="5" t="n">
        <v>194156</v>
      </c>
      <c r="C41" s="5" t="n">
        <v>229470</v>
      </c>
      <c r="D41" s="5" t="n">
        <v>216110</v>
      </c>
      <c r="E41" s="5" t="n">
        <v>236534</v>
      </c>
    </row>
    <row r="42" spans="1:6">
      <c r="A42" s="4" t="s">
        <v>683</v>
      </c>
      <c r="B42" s="5" t="n">
        <v>377</v>
      </c>
      <c r="C42" s="5" t="n">
        <v>499</v>
      </c>
      <c r="D42" s="5" t="n">
        <v>1327</v>
      </c>
      <c r="E42" s="5" t="n">
        <v>1983</v>
      </c>
    </row>
    <row r="43" spans="1:6">
      <c r="A43" s="4" t="s">
        <v>178</v>
      </c>
      <c r="B43" s="5" t="n">
        <v>2291</v>
      </c>
      <c r="C43" s="5" t="n">
        <v>3740</v>
      </c>
      <c r="D43" s="5" t="n">
        <v>8124</v>
      </c>
      <c r="E43" s="5" t="n">
        <v>11584</v>
      </c>
    </row>
    <row r="44" spans="1:6">
      <c r="A44" s="4" t="s">
        <v>666</v>
      </c>
      <c r="B44" s="5" t="n">
        <v>-9819</v>
      </c>
      <c r="C44" s="5" t="n">
        <v>-11543</v>
      </c>
      <c r="D44" s="5" t="n">
        <v>-30901</v>
      </c>
      <c r="E44" s="5" t="n">
        <v>-35852</v>
      </c>
    </row>
    <row r="45" spans="1:6">
      <c r="A45" s="4" t="s">
        <v>134</v>
      </c>
      <c r="B45" s="5" t="n">
        <v>-3864</v>
      </c>
      <c r="C45" s="5" t="n">
        <v>1109</v>
      </c>
      <c r="D45" s="5" t="n">
        <v>-11519</v>
      </c>
      <c r="E45" s="5" t="n">
        <v>9026</v>
      </c>
    </row>
    <row r="46" spans="1:6">
      <c r="A46" s="4" t="s">
        <v>667</v>
      </c>
      <c r="B46" s="5" t="n">
        <v>183141</v>
      </c>
      <c r="C46" s="5" t="n">
        <v>223275</v>
      </c>
      <c r="D46" s="5" t="n">
        <v>183141</v>
      </c>
      <c r="E46" s="5" t="n">
        <v>223275</v>
      </c>
    </row>
    <row r="47" spans="1:6">
      <c r="A47" s="4" t="s">
        <v>684</v>
      </c>
      <c r="B47" s="5" t="n">
        <v>-3864</v>
      </c>
      <c r="C47" s="5" t="n">
        <v>1109</v>
      </c>
      <c r="D47" s="5" t="n">
        <v>-11519</v>
      </c>
      <c r="E47" s="5" t="n">
        <v>9026</v>
      </c>
    </row>
    <row r="48" spans="1:6">
      <c r="A48" s="4" t="s">
        <v>686</v>
      </c>
    </row>
    <row r="49" spans="1:6">
      <c r="A49" s="3" t="s">
        <v>663</v>
      </c>
    </row>
    <row r="50" spans="1:6">
      <c r="A50" s="4" t="s">
        <v>665</v>
      </c>
      <c r="B50" s="5" t="n">
        <v>12948</v>
      </c>
      <c r="C50" s="5" t="n">
        <v>10253</v>
      </c>
      <c r="D50" s="5" t="n">
        <v>8681</v>
      </c>
      <c r="E50" s="5" t="n">
        <v>14120</v>
      </c>
    </row>
    <row r="51" spans="1:6">
      <c r="A51" s="4" t="s">
        <v>664</v>
      </c>
      <c r="B51" s="5" t="n">
        <v>19501</v>
      </c>
      <c r="C51" s="5" t="n">
        <v>1741</v>
      </c>
      <c r="D51" s="5" t="n">
        <v>27133</v>
      </c>
      <c r="E51" s="5" t="n">
        <v>5548</v>
      </c>
    </row>
    <row r="52" spans="1:6">
      <c r="A52" s="4" t="s">
        <v>134</v>
      </c>
      <c r="B52" s="5" t="n">
        <v>1845</v>
      </c>
      <c r="C52" s="5" t="n">
        <v>-2225</v>
      </c>
      <c r="D52" s="5" t="n">
        <v>-1520</v>
      </c>
      <c r="E52" s="5" t="n">
        <v>-9899</v>
      </c>
    </row>
    <row r="53" spans="1:6">
      <c r="A53" s="4" t="s">
        <v>667</v>
      </c>
      <c r="B53" s="5" t="n">
        <v>34294</v>
      </c>
      <c r="C53" s="5" t="n">
        <v>9769</v>
      </c>
      <c r="D53" s="5" t="n">
        <v>34294</v>
      </c>
      <c r="E53" s="5" t="n">
        <v>9769</v>
      </c>
    </row>
    <row r="54" spans="1:6">
      <c r="A54" s="4" t="s">
        <v>684</v>
      </c>
      <c r="B54" s="5" t="n">
        <v>1845</v>
      </c>
      <c r="C54" s="5" t="n">
        <v>-2225</v>
      </c>
      <c r="D54" s="5" t="n">
        <v>-1520</v>
      </c>
      <c r="E54" s="5" t="n">
        <v>-9899</v>
      </c>
    </row>
    <row r="55" spans="1:6">
      <c r="A55" s="4" t="s">
        <v>687</v>
      </c>
    </row>
    <row r="56" spans="1:6">
      <c r="A56" s="3" t="s">
        <v>668</v>
      </c>
    </row>
    <row r="57" spans="1:6">
      <c r="A57" s="4" t="s">
        <v>665</v>
      </c>
      <c r="B57" s="5" t="n">
        <v>217998</v>
      </c>
      <c r="C57" s="5" t="n">
        <v>334166</v>
      </c>
      <c r="D57" s="5" t="n">
        <v>260008</v>
      </c>
      <c r="E57" s="5" t="n">
        <v>782211</v>
      </c>
    </row>
    <row r="58" spans="1:6">
      <c r="A58" s="4" t="s">
        <v>670</v>
      </c>
      <c r="F58" s="5" t="n">
        <v>782211</v>
      </c>
    </row>
    <row r="59" spans="1:6">
      <c r="A59" s="4" t="s">
        <v>671</v>
      </c>
      <c r="E59" s="5" t="n">
        <v>2480523</v>
      </c>
    </row>
    <row r="60" spans="1:6">
      <c r="A60" s="4" t="s">
        <v>672</v>
      </c>
      <c r="B60" s="5" t="n">
        <v>1861769</v>
      </c>
      <c r="C60" s="5" t="n">
        <v>1008662</v>
      </c>
      <c r="D60" s="5" t="n">
        <v>3537177</v>
      </c>
    </row>
    <row r="61" spans="1:6">
      <c r="A61" s="4" t="s">
        <v>673</v>
      </c>
      <c r="B61" s="5" t="n">
        <v>-1582564</v>
      </c>
      <c r="C61" s="5" t="n">
        <v>-231921</v>
      </c>
      <c r="D61" s="5" t="n">
        <v>-2414899</v>
      </c>
      <c r="E61" s="5" t="n">
        <v>-1122448</v>
      </c>
    </row>
    <row r="62" spans="1:6">
      <c r="A62" s="3" t="s">
        <v>675</v>
      </c>
    </row>
    <row r="63" spans="1:6">
      <c r="A63" s="4" t="s">
        <v>676</v>
      </c>
      <c r="B63" s="5" t="n">
        <v>4252</v>
      </c>
      <c r="C63" s="5" t="n">
        <v>84</v>
      </c>
      <c r="D63" s="5" t="n">
        <v>-2025</v>
      </c>
      <c r="E63" s="5" t="n">
        <v>-4944</v>
      </c>
    </row>
    <row r="64" spans="1:6">
      <c r="A64" s="4" t="s">
        <v>678</v>
      </c>
      <c r="B64" s="5" t="n">
        <v>4252</v>
      </c>
      <c r="C64" s="5" t="n">
        <v>84</v>
      </c>
      <c r="D64" s="5" t="n">
        <v>-2025</v>
      </c>
      <c r="E64" s="5" t="n">
        <v>-4944</v>
      </c>
    </row>
    <row r="65" spans="1:6">
      <c r="A65" s="4" t="s">
        <v>679</v>
      </c>
      <c r="B65" s="5" t="n">
        <v>-416062</v>
      </c>
      <c r="C65" s="5" t="n">
        <v>-744324</v>
      </c>
      <c r="D65" s="5" t="n">
        <v>-1292824</v>
      </c>
      <c r="E65" s="5" t="n">
        <v>-1765854</v>
      </c>
    </row>
    <row r="66" spans="1:6">
      <c r="A66" s="4" t="s">
        <v>680</v>
      </c>
      <c r="B66" s="5" t="n">
        <v>-376</v>
      </c>
      <c r="C66" s="5" t="n">
        <v>-1364</v>
      </c>
      <c r="D66" s="5" t="n">
        <v>-2420</v>
      </c>
      <c r="E66" s="5" t="n">
        <v>-4185</v>
      </c>
    </row>
    <row r="67" spans="1:6">
      <c r="A67" s="4" t="s">
        <v>667</v>
      </c>
      <c r="B67" s="5" t="n">
        <v>85017</v>
      </c>
      <c r="C67" s="5" t="n">
        <v>365303</v>
      </c>
      <c r="D67" s="5" t="n">
        <v>85017</v>
      </c>
      <c r="E67" s="5" t="n">
        <v>365303</v>
      </c>
    </row>
    <row r="68" spans="1:6">
      <c r="A68" s="4" t="s">
        <v>682</v>
      </c>
      <c r="B68" s="5" t="n">
        <v>-2328</v>
      </c>
      <c r="C68" s="5" t="n">
        <v>-4811</v>
      </c>
      <c r="D68" s="5" t="n">
        <v>-2478</v>
      </c>
      <c r="E68" s="5" t="n">
        <v>-4912</v>
      </c>
    </row>
    <row r="69" spans="1:6">
      <c r="A69" s="4" t="s">
        <v>640</v>
      </c>
    </row>
    <row r="70" spans="1:6">
      <c r="A70" s="3" t="s">
        <v>668</v>
      </c>
    </row>
    <row r="71" spans="1:6">
      <c r="A71" s="4" t="s">
        <v>665</v>
      </c>
      <c r="B71" s="5" t="n">
        <v>111776</v>
      </c>
      <c r="C71" s="5" t="n">
        <v>55689</v>
      </c>
      <c r="D71" s="5" t="n">
        <v>49338</v>
      </c>
      <c r="E71" s="5" t="n">
        <v>58272</v>
      </c>
    </row>
    <row r="72" spans="1:6">
      <c r="A72" s="4" t="s">
        <v>670</v>
      </c>
      <c r="F72" s="5" t="n">
        <v>58272</v>
      </c>
    </row>
    <row r="73" spans="1:6">
      <c r="A73" s="4" t="s">
        <v>671</v>
      </c>
      <c r="E73" s="5" t="n">
        <v>157649</v>
      </c>
    </row>
    <row r="74" spans="1:6">
      <c r="A74" s="4" t="s">
        <v>672</v>
      </c>
      <c r="B74" s="5" t="n">
        <v>199274</v>
      </c>
      <c r="C74" s="5" t="n">
        <v>41721</v>
      </c>
      <c r="D74" s="5" t="n">
        <v>376137</v>
      </c>
    </row>
    <row r="75" spans="1:6">
      <c r="A75" s="3" t="s">
        <v>675</v>
      </c>
    </row>
    <row r="76" spans="1:6">
      <c r="A76" s="4" t="s">
        <v>677</v>
      </c>
      <c r="B76" s="5" t="n">
        <v>92138</v>
      </c>
      <c r="C76" s="5" t="n">
        <v>10696</v>
      </c>
      <c r="D76" s="5" t="n">
        <v>248889</v>
      </c>
      <c r="E76" s="5" t="n">
        <v>-28627</v>
      </c>
    </row>
    <row r="77" spans="1:6">
      <c r="A77" s="4" t="s">
        <v>678</v>
      </c>
      <c r="B77" s="5" t="n">
        <v>92138</v>
      </c>
      <c r="C77" s="5" t="n">
        <v>10696</v>
      </c>
      <c r="D77" s="5" t="n">
        <v>248889</v>
      </c>
      <c r="E77" s="5" t="n">
        <v>-28627</v>
      </c>
    </row>
    <row r="78" spans="1:6">
      <c r="A78" s="4" t="s">
        <v>681</v>
      </c>
      <c r="B78" s="5" t="n">
        <v>-258064</v>
      </c>
      <c r="C78" s="5" t="n">
        <v>-70943</v>
      </c>
      <c r="D78" s="5" t="n">
        <v>-529240</v>
      </c>
      <c r="E78" s="5" t="n">
        <v>-150131</v>
      </c>
    </row>
    <row r="79" spans="1:6">
      <c r="A79" s="4" t="s">
        <v>667</v>
      </c>
      <c r="B79" s="5" t="n">
        <v>145124</v>
      </c>
      <c r="C79" s="5" t="n">
        <v>37163</v>
      </c>
      <c r="D79" s="5" t="n">
        <v>145124</v>
      </c>
      <c r="E79" s="5" t="n">
        <v>37163</v>
      </c>
    </row>
    <row r="80" spans="1:6">
      <c r="A80" s="4" t="s">
        <v>682</v>
      </c>
      <c r="B80" s="5" t="n">
        <v>145124</v>
      </c>
      <c r="C80" s="5" t="n">
        <v>37163</v>
      </c>
      <c r="D80" s="5" t="n">
        <v>145124</v>
      </c>
      <c r="E80" s="5" t="n">
        <v>37163</v>
      </c>
    </row>
    <row r="81" spans="1:6">
      <c r="A81" s="4" t="s">
        <v>641</v>
      </c>
    </row>
    <row r="82" spans="1:6">
      <c r="A82" s="3" t="s">
        <v>668</v>
      </c>
    </row>
    <row r="83" spans="1:6">
      <c r="A83" s="4" t="s">
        <v>665</v>
      </c>
      <c r="B83" s="5" t="n">
        <v>16015</v>
      </c>
      <c r="C83" s="5" t="n">
        <v>25781</v>
      </c>
      <c r="D83" s="5" t="n">
        <v>26770</v>
      </c>
      <c r="E83" s="5" t="n">
        <v>10656</v>
      </c>
    </row>
    <row r="84" spans="1:6">
      <c r="A84" s="4" t="s">
        <v>670</v>
      </c>
      <c r="F84" s="5" t="n">
        <v>10656</v>
      </c>
    </row>
    <row r="85" spans="1:6">
      <c r="A85" s="4" t="s">
        <v>671</v>
      </c>
      <c r="E85" s="5" t="n">
        <v>36624</v>
      </c>
    </row>
    <row r="86" spans="1:6">
      <c r="A86" s="4" t="s">
        <v>672</v>
      </c>
      <c r="B86" s="5" t="n">
        <v>1502</v>
      </c>
      <c r="C86" s="5" t="n">
        <v>12903</v>
      </c>
      <c r="D86" s="5" t="n">
        <v>15019</v>
      </c>
    </row>
    <row r="87" spans="1:6">
      <c r="A87" s="4" t="s">
        <v>673</v>
      </c>
      <c r="B87" s="5" t="n">
        <v>-9422</v>
      </c>
      <c r="C87" s="5" t="n">
        <v>-11982</v>
      </c>
      <c r="D87" s="5" t="n">
        <v>-31994</v>
      </c>
      <c r="E87" s="5" t="n">
        <v>-19460</v>
      </c>
    </row>
    <row r="88" spans="1:6">
      <c r="A88" s="3" t="s">
        <v>675</v>
      </c>
    </row>
    <row r="89" spans="1:6">
      <c r="A89" s="4" t="s">
        <v>677</v>
      </c>
      <c r="B89" s="5" t="n">
        <v>92</v>
      </c>
      <c r="C89" s="5" t="n">
        <v>-227</v>
      </c>
      <c r="D89" s="5" t="n">
        <v>-1608</v>
      </c>
      <c r="E89" s="5" t="n">
        <v>-1345</v>
      </c>
    </row>
    <row r="90" spans="1:6">
      <c r="A90" s="4" t="s">
        <v>678</v>
      </c>
      <c r="B90" s="5" t="n">
        <v>92</v>
      </c>
      <c r="C90" s="5" t="n">
        <v>-227</v>
      </c>
      <c r="D90" s="5" t="n">
        <v>-1608</v>
      </c>
      <c r="E90" s="5" t="n">
        <v>-1345</v>
      </c>
    </row>
    <row r="91" spans="1:6">
      <c r="A91" s="4" t="s">
        <v>667</v>
      </c>
      <c r="B91" s="5" t="n">
        <v>8187</v>
      </c>
      <c r="C91" s="5" t="n">
        <v>26475</v>
      </c>
      <c r="D91" s="5" t="n">
        <v>8187</v>
      </c>
      <c r="E91" s="5" t="n">
        <v>26475</v>
      </c>
    </row>
    <row r="92" spans="1:6">
      <c r="A92" s="4" t="s">
        <v>682</v>
      </c>
      <c r="B92" s="5" t="n">
        <v>41</v>
      </c>
      <c r="D92" s="5" t="n">
        <v>165</v>
      </c>
    </row>
    <row r="93" spans="1:6">
      <c r="A93" s="4" t="s">
        <v>688</v>
      </c>
    </row>
    <row r="94" spans="1:6">
      <c r="A94" s="3" t="s">
        <v>668</v>
      </c>
    </row>
    <row r="95" spans="1:6">
      <c r="A95" s="4" t="s">
        <v>665</v>
      </c>
      <c r="B95" s="5" t="n">
        <v>2720335</v>
      </c>
      <c r="C95" s="5" t="n">
        <v>2486157</v>
      </c>
      <c r="D95" s="5" t="n">
        <v>2820612</v>
      </c>
      <c r="E95" s="5" t="n">
        <v>638010</v>
      </c>
    </row>
    <row r="96" spans="1:6">
      <c r="A96" s="4" t="s">
        <v>669</v>
      </c>
      <c r="F96" s="5" t="n">
        <v>1482426</v>
      </c>
    </row>
    <row r="97" spans="1:6">
      <c r="A97" s="4" t="s">
        <v>670</v>
      </c>
      <c r="F97" s="6" t="n">
        <v>2120436</v>
      </c>
    </row>
    <row r="98" spans="1:6">
      <c r="A98" s="4" t="s">
        <v>671</v>
      </c>
      <c r="E98" s="5" t="n">
        <v>193640</v>
      </c>
    </row>
    <row r="99" spans="1:6">
      <c r="A99" s="4" t="s">
        <v>672</v>
      </c>
      <c r="B99" s="5" t="n">
        <v>46</v>
      </c>
      <c r="C99" s="5" t="n">
        <v>163511</v>
      </c>
      <c r="D99" s="5" t="n">
        <v>227445</v>
      </c>
    </row>
    <row r="100" spans="1:6">
      <c r="A100" s="4" t="s">
        <v>674</v>
      </c>
      <c r="B100" s="5" t="n">
        <v>246757</v>
      </c>
      <c r="C100" s="5" t="n">
        <v>149000</v>
      </c>
      <c r="D100" s="5" t="n">
        <v>545839</v>
      </c>
      <c r="E100" s="5" t="n">
        <v>448604</v>
      </c>
    </row>
    <row r="101" spans="1:6">
      <c r="A101" s="3" t="s">
        <v>675</v>
      </c>
    </row>
    <row r="102" spans="1:6">
      <c r="A102" s="4" t="s">
        <v>677</v>
      </c>
      <c r="B102" s="5" t="n">
        <v>-410885</v>
      </c>
      <c r="C102" s="5" t="n">
        <v>-12704</v>
      </c>
      <c r="D102" s="5" t="n">
        <v>-1037643</v>
      </c>
      <c r="E102" s="5" t="n">
        <v>23284</v>
      </c>
    </row>
    <row r="103" spans="1:6">
      <c r="A103" s="4" t="s">
        <v>678</v>
      </c>
      <c r="B103" s="5" t="n">
        <v>-410885</v>
      </c>
      <c r="C103" s="5" t="n">
        <v>-12704</v>
      </c>
      <c r="D103" s="5" t="n">
        <v>-1037643</v>
      </c>
      <c r="E103" s="5" t="n">
        <v>23284</v>
      </c>
    </row>
    <row r="104" spans="1:6">
      <c r="A104" s="4" t="s">
        <v>667</v>
      </c>
      <c r="B104" s="5" t="n">
        <v>2556253</v>
      </c>
      <c r="C104" s="5" t="n">
        <v>2785964</v>
      </c>
      <c r="D104" s="5" t="n">
        <v>2556253</v>
      </c>
      <c r="E104" s="5" t="n">
        <v>2785964</v>
      </c>
    </row>
    <row r="105" spans="1:6">
      <c r="A105" s="4" t="s">
        <v>682</v>
      </c>
      <c r="B105" s="6" t="n">
        <v>-410885</v>
      </c>
      <c r="C105" s="6" t="n">
        <v>-12704</v>
      </c>
      <c r="D105" s="6" t="n">
        <v>-1037643</v>
      </c>
      <c r="E105" s="6" t="n">
        <v>2328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89</v>
      </c>
      <c r="D1" s="2" t="s">
        <v>1</v>
      </c>
    </row>
    <row r="2" spans="1:5">
      <c r="B2" s="2" t="s">
        <v>2</v>
      </c>
      <c r="C2" s="2" t="s">
        <v>90</v>
      </c>
      <c r="D2" s="2" t="s">
        <v>2</v>
      </c>
      <c r="E2" s="2" t="s">
        <v>90</v>
      </c>
    </row>
    <row r="3" spans="1:5">
      <c r="A3" s="4" t="s">
        <v>690</v>
      </c>
    </row>
    <row r="4" spans="1:5">
      <c r="A4" s="3" t="s">
        <v>691</v>
      </c>
    </row>
    <row r="5" spans="1:5">
      <c r="A5" s="4" t="s">
        <v>692</v>
      </c>
      <c r="B5" s="6" t="n">
        <v>2019</v>
      </c>
      <c r="C5" s="6" t="n">
        <v>1116</v>
      </c>
      <c r="D5" s="6" t="n">
        <v>13039</v>
      </c>
      <c r="E5" s="6" t="n">
        <v>873</v>
      </c>
    </row>
    <row r="6" spans="1:5">
      <c r="A6" s="4" t="s">
        <v>693</v>
      </c>
    </row>
    <row r="7" spans="1:5">
      <c r="A7" s="3" t="s">
        <v>691</v>
      </c>
    </row>
    <row r="8" spans="1:5">
      <c r="A8" s="4" t="s">
        <v>692</v>
      </c>
      <c r="B8" s="5" t="n">
        <v>2019</v>
      </c>
      <c r="C8" s="5" t="n">
        <v>1116</v>
      </c>
      <c r="D8" s="5" t="n">
        <v>13039</v>
      </c>
      <c r="E8" s="5" t="n">
        <v>873</v>
      </c>
    </row>
    <row r="9" spans="1:5">
      <c r="A9" s="4" t="s">
        <v>329</v>
      </c>
    </row>
    <row r="10" spans="1:5">
      <c r="A10" s="3" t="s">
        <v>691</v>
      </c>
    </row>
    <row r="11" spans="1:5">
      <c r="A11" s="4" t="s">
        <v>692</v>
      </c>
      <c r="B11" s="5" t="n">
        <v>3864</v>
      </c>
      <c r="C11" s="5" t="n">
        <v>-1109</v>
      </c>
      <c r="D11" s="5" t="n">
        <v>11519</v>
      </c>
      <c r="E11" s="5" t="n">
        <v>-9026</v>
      </c>
    </row>
    <row r="12" spans="1:5">
      <c r="A12" s="4" t="s">
        <v>694</v>
      </c>
    </row>
    <row r="13" spans="1:5">
      <c r="A13" s="3" t="s">
        <v>691</v>
      </c>
    </row>
    <row r="14" spans="1:5">
      <c r="A14" s="4" t="s">
        <v>692</v>
      </c>
      <c r="B14" s="5" t="n">
        <v>3864</v>
      </c>
      <c r="C14" s="5" t="n">
        <v>-1109</v>
      </c>
      <c r="D14" s="5" t="n">
        <v>11519</v>
      </c>
      <c r="E14" s="5" t="n">
        <v>-9026</v>
      </c>
    </row>
    <row r="15" spans="1:5">
      <c r="A15" s="4" t="s">
        <v>326</v>
      </c>
    </row>
    <row r="16" spans="1:5">
      <c r="A16" s="3" t="s">
        <v>691</v>
      </c>
    </row>
    <row r="17" spans="1:5">
      <c r="A17" s="4" t="s">
        <v>692</v>
      </c>
      <c r="B17" s="5" t="n">
        <v>-1845</v>
      </c>
      <c r="C17" s="5" t="n">
        <v>2225</v>
      </c>
      <c r="D17" s="5" t="n">
        <v>1520</v>
      </c>
      <c r="E17" s="5" t="n">
        <v>9899</v>
      </c>
    </row>
    <row r="18" spans="1:5">
      <c r="A18" s="4" t="s">
        <v>695</v>
      </c>
    </row>
    <row r="19" spans="1:5">
      <c r="A19" s="3" t="s">
        <v>691</v>
      </c>
    </row>
    <row r="20" spans="1:5">
      <c r="A20" s="4" t="s">
        <v>692</v>
      </c>
      <c r="B20" s="5" t="n">
        <v>-1845</v>
      </c>
      <c r="C20" s="5" t="n">
        <v>2225</v>
      </c>
      <c r="D20" s="5" t="n">
        <v>1520</v>
      </c>
      <c r="E20" s="5" t="n">
        <v>9899</v>
      </c>
    </row>
    <row r="21" spans="1:5">
      <c r="A21" s="4" t="s">
        <v>696</v>
      </c>
    </row>
    <row r="22" spans="1:5">
      <c r="A22" s="3" t="s">
        <v>691</v>
      </c>
    </row>
    <row r="23" spans="1:5">
      <c r="A23" s="4" t="s">
        <v>692</v>
      </c>
      <c r="B23" s="5" t="n">
        <v>-147546</v>
      </c>
      <c r="C23" s="5" t="n">
        <v>55005</v>
      </c>
      <c r="D23" s="5" t="n">
        <v>-499557</v>
      </c>
      <c r="E23" s="5" t="n">
        <v>141736</v>
      </c>
    </row>
    <row r="24" spans="1:5">
      <c r="A24" s="4" t="s">
        <v>697</v>
      </c>
    </row>
    <row r="25" spans="1:5">
      <c r="A25" s="3" t="s">
        <v>691</v>
      </c>
    </row>
    <row r="26" spans="1:5">
      <c r="A26" s="4" t="s">
        <v>692</v>
      </c>
      <c r="B26" s="5" t="n">
        <v>263339</v>
      </c>
      <c r="C26" s="5" t="n">
        <v>67709</v>
      </c>
      <c r="D26" s="5" t="n">
        <v>538086</v>
      </c>
      <c r="E26" s="5" t="n">
        <v>118452</v>
      </c>
    </row>
    <row r="27" spans="1:5">
      <c r="A27" s="4" t="s">
        <v>698</v>
      </c>
    </row>
    <row r="28" spans="1:5">
      <c r="A28" s="3" t="s">
        <v>691</v>
      </c>
    </row>
    <row r="29" spans="1:5">
      <c r="A29" s="4" t="s">
        <v>692</v>
      </c>
      <c r="B29" s="5" t="n">
        <v>-410885</v>
      </c>
      <c r="C29" s="5" t="n">
        <v>-12704</v>
      </c>
      <c r="D29" s="5" t="n">
        <v>-1037643</v>
      </c>
      <c r="E29" s="5" t="n">
        <v>23284</v>
      </c>
    </row>
    <row r="30" spans="1:5">
      <c r="A30" s="4" t="s">
        <v>333</v>
      </c>
    </row>
    <row r="31" spans="1:5">
      <c r="A31" s="3" t="s">
        <v>691</v>
      </c>
    </row>
    <row r="32" spans="1:5">
      <c r="A32" s="4" t="s">
        <v>692</v>
      </c>
      <c r="B32" s="5" t="n">
        <v>263339</v>
      </c>
      <c r="C32" s="5" t="n">
        <v>67709</v>
      </c>
      <c r="D32" s="5" t="n">
        <v>538086</v>
      </c>
      <c r="E32" s="5" t="n">
        <v>118452</v>
      </c>
    </row>
    <row r="33" spans="1:5">
      <c r="A33" s="4" t="s">
        <v>699</v>
      </c>
    </row>
    <row r="34" spans="1:5">
      <c r="A34" s="3" t="s">
        <v>691</v>
      </c>
    </row>
    <row r="35" spans="1:5">
      <c r="A35" s="4" t="s">
        <v>692</v>
      </c>
      <c r="B35" s="5" t="n">
        <v>263339</v>
      </c>
      <c r="C35" s="5" t="n">
        <v>67709</v>
      </c>
      <c r="D35" s="5" t="n">
        <v>538086</v>
      </c>
      <c r="E35" s="5" t="n">
        <v>118452</v>
      </c>
    </row>
    <row r="36" spans="1:5">
      <c r="A36" s="4" t="s">
        <v>625</v>
      </c>
    </row>
    <row r="37" spans="1:5">
      <c r="A37" s="3" t="s">
        <v>691</v>
      </c>
    </row>
    <row r="38" spans="1:5">
      <c r="A38" s="4" t="s">
        <v>692</v>
      </c>
      <c r="B38" s="5" t="n">
        <v>-410885</v>
      </c>
      <c r="C38" s="5" t="n">
        <v>-12704</v>
      </c>
      <c r="D38" s="5" t="n">
        <v>-1037643</v>
      </c>
      <c r="E38" s="5" t="n">
        <v>23284</v>
      </c>
    </row>
    <row r="39" spans="1:5">
      <c r="A39" s="4" t="s">
        <v>700</v>
      </c>
    </row>
    <row r="40" spans="1:5">
      <c r="A40" s="3" t="s">
        <v>691</v>
      </c>
    </row>
    <row r="41" spans="1:5">
      <c r="A41" s="4" t="s">
        <v>692</v>
      </c>
      <c r="B41" s="6" t="n">
        <v>-410885</v>
      </c>
      <c r="C41" s="6" t="n">
        <v>-12704</v>
      </c>
      <c r="D41" s="6" t="n">
        <v>-1037643</v>
      </c>
      <c r="E41" s="6" t="n">
        <v>2328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1</v>
      </c>
    </row>
    <row r="2" spans="1:3">
      <c r="A2" s="3" t="s">
        <v>702</v>
      </c>
    </row>
    <row r="3" spans="1:3">
      <c r="A3" s="4" t="s">
        <v>703</v>
      </c>
      <c r="B3" s="6" t="n">
        <v>4522971</v>
      </c>
      <c r="C3" s="6" t="n">
        <v>2521647</v>
      </c>
    </row>
    <row r="4" spans="1:3">
      <c r="A4" s="4" t="s">
        <v>637</v>
      </c>
    </row>
    <row r="5" spans="1:3">
      <c r="A5" s="3" t="s">
        <v>702</v>
      </c>
    </row>
    <row r="6" spans="1:3">
      <c r="A6" s="4" t="s">
        <v>703</v>
      </c>
      <c r="B6" s="5" t="n">
        <v>4522971</v>
      </c>
      <c r="C6" s="5" t="n">
        <v>2521647</v>
      </c>
    </row>
    <row r="7" spans="1:3">
      <c r="A7" s="4" t="s">
        <v>704</v>
      </c>
    </row>
    <row r="8" spans="1:3">
      <c r="A8" s="3" t="s">
        <v>702</v>
      </c>
    </row>
    <row r="9" spans="1:3">
      <c r="A9" s="4" t="s">
        <v>705</v>
      </c>
      <c r="B9" s="5" t="n">
        <v>4478965</v>
      </c>
      <c r="C9" s="5" t="n">
        <v>2324203</v>
      </c>
    </row>
    <row r="10" spans="1:3">
      <c r="A10" s="4" t="s">
        <v>706</v>
      </c>
      <c r="B10" s="5" t="n">
        <v>20972</v>
      </c>
      <c r="C10" s="5" t="n">
        <v>143631</v>
      </c>
    </row>
    <row r="11" spans="1:3">
      <c r="A11" s="4" t="s">
        <v>707</v>
      </c>
      <c r="B11" s="5" t="n">
        <v>23034</v>
      </c>
      <c r="C11" s="5" t="n">
        <v>53813</v>
      </c>
    </row>
    <row r="12" spans="1:3">
      <c r="A12" s="4" t="s">
        <v>703</v>
      </c>
      <c r="B12" s="5" t="n">
        <v>4522971</v>
      </c>
      <c r="C12" s="5" t="n">
        <v>2521647</v>
      </c>
    </row>
    <row r="13" spans="1:3">
      <c r="A13" s="3" t="s">
        <v>708</v>
      </c>
    </row>
    <row r="14" spans="1:3">
      <c r="A14" s="4" t="s">
        <v>705</v>
      </c>
      <c r="B14" s="5" t="n">
        <v>4275981</v>
      </c>
      <c r="C14" s="5" t="n">
        <v>2220371</v>
      </c>
    </row>
    <row r="15" spans="1:3">
      <c r="A15" s="4" t="s">
        <v>706</v>
      </c>
      <c r="B15" s="5" t="n">
        <v>22145</v>
      </c>
      <c r="C15" s="5" t="n">
        <v>144011</v>
      </c>
    </row>
    <row r="16" spans="1:3">
      <c r="A16" s="4" t="s">
        <v>707</v>
      </c>
      <c r="B16" s="5" t="n">
        <v>25126</v>
      </c>
      <c r="C16" s="5" t="n">
        <v>56254</v>
      </c>
    </row>
    <row r="17" spans="1:3">
      <c r="A17" s="4" t="s">
        <v>709</v>
      </c>
      <c r="B17" s="5" t="n">
        <v>4323252</v>
      </c>
      <c r="C17" s="5" t="n">
        <v>2420636</v>
      </c>
    </row>
    <row r="18" spans="1:3">
      <c r="A18" s="3" t="s">
        <v>710</v>
      </c>
    </row>
    <row r="19" spans="1:3">
      <c r="A19" s="4" t="s">
        <v>705</v>
      </c>
      <c r="B19" s="5" t="n">
        <v>202984</v>
      </c>
      <c r="C19" s="5" t="n">
        <v>103832</v>
      </c>
    </row>
    <row r="20" spans="1:3">
      <c r="A20" s="4" t="s">
        <v>706</v>
      </c>
      <c r="B20" s="5" t="n">
        <v>-1173</v>
      </c>
      <c r="C20" s="5" t="n">
        <v>-380</v>
      </c>
    </row>
    <row r="21" spans="1:3">
      <c r="A21" s="4" t="s">
        <v>707</v>
      </c>
      <c r="B21" s="5" t="n">
        <v>-2092</v>
      </c>
      <c r="C21" s="5" t="n">
        <v>-2441</v>
      </c>
    </row>
    <row r="22" spans="1:3">
      <c r="A22" s="4" t="s">
        <v>711</v>
      </c>
      <c r="B22" s="6" t="n">
        <v>199719</v>
      </c>
      <c r="C22" s="6" t="n">
        <v>1010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2</v>
      </c>
      <c r="B1" s="2" t="s">
        <v>89</v>
      </c>
      <c r="D1" s="2" t="s">
        <v>1</v>
      </c>
    </row>
    <row r="2" spans="1:6">
      <c r="B2" s="2" t="s">
        <v>2</v>
      </c>
      <c r="C2" s="2" t="s">
        <v>90</v>
      </c>
      <c r="D2" s="2" t="s">
        <v>2</v>
      </c>
      <c r="E2" s="2" t="s">
        <v>90</v>
      </c>
      <c r="F2" s="2" t="s">
        <v>31</v>
      </c>
    </row>
    <row r="3" spans="1:6">
      <c r="A3" s="3" t="s">
        <v>713</v>
      </c>
    </row>
    <row r="4" spans="1:6">
      <c r="A4" s="4" t="s">
        <v>714</v>
      </c>
      <c r="B4" s="6" t="n">
        <v>1293625</v>
      </c>
      <c r="D4" s="6" t="n">
        <v>1293625</v>
      </c>
      <c r="F4" s="6" t="n">
        <v>1292291</v>
      </c>
    </row>
    <row r="5" spans="1:6">
      <c r="A5" s="4" t="s">
        <v>715</v>
      </c>
    </row>
    <row r="6" spans="1:6">
      <c r="A6" s="3" t="s">
        <v>716</v>
      </c>
    </row>
    <row r="7" spans="1:6">
      <c r="A7" s="4" t="s">
        <v>39</v>
      </c>
      <c r="B7" s="5" t="n">
        <v>8575</v>
      </c>
      <c r="D7" s="5" t="n">
        <v>8575</v>
      </c>
      <c r="F7" s="5" t="n">
        <v>2150</v>
      </c>
    </row>
    <row r="8" spans="1:6">
      <c r="A8" s="3" t="s">
        <v>713</v>
      </c>
    </row>
    <row r="9" spans="1:6">
      <c r="A9" s="4" t="s">
        <v>39</v>
      </c>
      <c r="B9" s="5" t="n">
        <v>139</v>
      </c>
      <c r="C9" s="6" t="n">
        <v>-41</v>
      </c>
      <c r="D9" s="5" t="n">
        <v>162</v>
      </c>
      <c r="E9" s="6" t="n">
        <v>-72</v>
      </c>
    </row>
    <row r="10" spans="1:6">
      <c r="A10" s="4" t="s">
        <v>717</v>
      </c>
    </row>
    <row r="11" spans="1:6">
      <c r="A11" s="3" t="s">
        <v>716</v>
      </c>
    </row>
    <row r="12" spans="1:6">
      <c r="A12" s="4" t="s">
        <v>39</v>
      </c>
      <c r="B12" s="5" t="n">
        <v>8575</v>
      </c>
      <c r="D12" s="5" t="n">
        <v>8575</v>
      </c>
      <c r="F12" s="5" t="n">
        <v>2150</v>
      </c>
    </row>
    <row r="13" spans="1:6">
      <c r="A13" s="4" t="s">
        <v>718</v>
      </c>
    </row>
    <row r="14" spans="1:6">
      <c r="A14" s="3" t="s">
        <v>713</v>
      </c>
    </row>
    <row r="15" spans="1:6">
      <c r="A15" s="4" t="s">
        <v>714</v>
      </c>
      <c r="B15" s="6" t="n">
        <v>1306828</v>
      </c>
      <c r="D15" s="6" t="n">
        <v>1306828</v>
      </c>
      <c r="F15" s="6" t="n">
        <v>12858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90</v>
      </c>
    </row>
    <row r="3" spans="1:3">
      <c r="A3" s="3" t="s">
        <v>174</v>
      </c>
    </row>
    <row r="4" spans="1:3">
      <c r="A4" s="4" t="s">
        <v>121</v>
      </c>
      <c r="B4" s="6" t="n">
        <v>240304</v>
      </c>
      <c r="C4" s="6" t="n">
        <v>191483</v>
      </c>
    </row>
    <row r="5" spans="1:3">
      <c r="A5" s="3" t="s">
        <v>175</v>
      </c>
    </row>
    <row r="6" spans="1:3">
      <c r="A6" s="4" t="s">
        <v>93</v>
      </c>
      <c r="B6" s="5" t="n">
        <v>-468041</v>
      </c>
      <c r="C6" s="5" t="n">
        <v>-189274</v>
      </c>
    </row>
    <row r="7" spans="1:3">
      <c r="A7" s="4" t="s">
        <v>176</v>
      </c>
      <c r="B7" s="5" t="n">
        <v>436721</v>
      </c>
      <c r="C7" s="5" t="n">
        <v>156696</v>
      </c>
    </row>
    <row r="8" spans="1:3">
      <c r="A8" s="4" t="s">
        <v>177</v>
      </c>
      <c r="B8" s="5" t="n">
        <v>-56800</v>
      </c>
      <c r="C8" s="5" t="n">
        <v>-67025</v>
      </c>
    </row>
    <row r="9" spans="1:3">
      <c r="A9" s="4" t="s">
        <v>178</v>
      </c>
      <c r="B9" s="5" t="n">
        <v>8124</v>
      </c>
      <c r="C9" s="5" t="n">
        <v>11584</v>
      </c>
    </row>
    <row r="10" spans="1:3">
      <c r="A10" s="4" t="s">
        <v>179</v>
      </c>
      <c r="B10" s="5" t="n">
        <v>-6601</v>
      </c>
      <c r="C10" s="5" t="n">
        <v>-19198</v>
      </c>
    </row>
    <row r="11" spans="1:3">
      <c r="A11" s="4" t="s">
        <v>180</v>
      </c>
      <c r="B11" s="5" t="n">
        <v>-1205</v>
      </c>
      <c r="C11" s="5" t="n">
        <v>-179</v>
      </c>
    </row>
    <row r="12" spans="1:3">
      <c r="A12" s="4" t="s">
        <v>181</v>
      </c>
      <c r="B12" s="5" t="n">
        <v>19124</v>
      </c>
      <c r="C12" s="5" t="n">
        <v>20766</v>
      </c>
    </row>
    <row r="13" spans="1:3">
      <c r="A13" s="4" t="s">
        <v>182</v>
      </c>
      <c r="B13" s="5" t="n">
        <v>19973</v>
      </c>
      <c r="C13" s="5" t="n">
        <v>24046</v>
      </c>
    </row>
    <row r="14" spans="1:3">
      <c r="A14" s="4" t="s">
        <v>183</v>
      </c>
      <c r="B14" s="5" t="n">
        <v>10650</v>
      </c>
      <c r="C14" s="5" t="n">
        <v>9046</v>
      </c>
    </row>
    <row r="15" spans="1:3">
      <c r="A15" s="4" t="s">
        <v>184</v>
      </c>
      <c r="B15" s="5" t="n">
        <v>7258</v>
      </c>
    </row>
    <row r="16" spans="1:3">
      <c r="A16" s="4" t="s">
        <v>185</v>
      </c>
      <c r="B16" s="5" t="n">
        <v>-1132749</v>
      </c>
      <c r="C16" s="5" t="n">
        <v>-409546</v>
      </c>
    </row>
    <row r="17" spans="1:3">
      <c r="A17" s="4" t="s">
        <v>186</v>
      </c>
      <c r="B17" s="5" t="n">
        <v>-7249762</v>
      </c>
      <c r="C17" s="5" t="n">
        <v>-3640045</v>
      </c>
    </row>
    <row r="18" spans="1:3">
      <c r="A18" s="4" t="s">
        <v>187</v>
      </c>
      <c r="B18" s="5" t="n">
        <v>-4172281</v>
      </c>
      <c r="C18" s="5" t="n">
        <v>-3342029</v>
      </c>
    </row>
    <row r="19" spans="1:3">
      <c r="A19" s="4" t="s">
        <v>188</v>
      </c>
      <c r="B19" s="5" t="n">
        <v>39084441</v>
      </c>
      <c r="C19" s="5" t="n">
        <v>34208217</v>
      </c>
    </row>
    <row r="20" spans="1:3">
      <c r="A20" s="4" t="s">
        <v>189</v>
      </c>
      <c r="B20" s="5" t="n">
        <v>-15427</v>
      </c>
      <c r="C20" s="5" t="n">
        <v>-24891</v>
      </c>
    </row>
    <row r="21" spans="1:3">
      <c r="A21" s="4" t="s">
        <v>190</v>
      </c>
      <c r="B21" s="5" t="n">
        <v>31993</v>
      </c>
      <c r="C21" s="5" t="n">
        <v>19460</v>
      </c>
    </row>
    <row r="22" spans="1:3">
      <c r="A22" s="4" t="s">
        <v>191</v>
      </c>
      <c r="B22" s="5" t="n">
        <v>-9871</v>
      </c>
      <c r="C22" s="5" t="n">
        <v>35813</v>
      </c>
    </row>
    <row r="23" spans="1:3">
      <c r="A23" s="4" t="s">
        <v>192</v>
      </c>
      <c r="B23" s="5" t="n">
        <v>17141</v>
      </c>
      <c r="C23" s="5" t="n">
        <v>3004</v>
      </c>
    </row>
    <row r="24" spans="1:3">
      <c r="A24" s="4" t="s">
        <v>193</v>
      </c>
      <c r="B24" s="5" t="n">
        <v>-22415</v>
      </c>
      <c r="C24" s="5" t="n">
        <v>9291</v>
      </c>
    </row>
    <row r="25" spans="1:3">
      <c r="A25" s="4" t="s">
        <v>194</v>
      </c>
      <c r="B25" s="5" t="n">
        <v>-9234</v>
      </c>
    </row>
    <row r="26" spans="1:3">
      <c r="A26" s="4" t="s">
        <v>195</v>
      </c>
      <c r="B26" s="5" t="n">
        <v>78800</v>
      </c>
      <c r="C26" s="5" t="n">
        <v>14021</v>
      </c>
    </row>
    <row r="27" spans="1:3">
      <c r="A27" s="4" t="s">
        <v>196</v>
      </c>
      <c r="B27" s="5" t="n">
        <v>-1690141</v>
      </c>
      <c r="C27" s="5" t="n">
        <v>732584</v>
      </c>
    </row>
    <row r="28" spans="1:3">
      <c r="A28" s="3" t="s">
        <v>197</v>
      </c>
    </row>
    <row r="29" spans="1:3">
      <c r="A29" s="4" t="s">
        <v>198</v>
      </c>
      <c r="B29" s="5" t="n">
        <v>27161</v>
      </c>
      <c r="C29" s="5" t="n">
        <v>24604</v>
      </c>
    </row>
    <row r="30" spans="1:3">
      <c r="A30" s="4" t="s">
        <v>199</v>
      </c>
      <c r="B30" s="5" t="n">
        <v>542139</v>
      </c>
      <c r="C30" s="5" t="n">
        <v>-182402</v>
      </c>
    </row>
    <row r="31" spans="1:3">
      <c r="A31" s="4" t="s">
        <v>200</v>
      </c>
      <c r="B31" s="5" t="n">
        <v>-227445</v>
      </c>
      <c r="C31" s="5" t="n">
        <v>-180139</v>
      </c>
    </row>
    <row r="32" spans="1:3">
      <c r="A32" s="4" t="s">
        <v>201</v>
      </c>
      <c r="B32" s="5" t="n">
        <v>-5534</v>
      </c>
      <c r="C32" s="5" t="n">
        <v>-8919</v>
      </c>
    </row>
    <row r="33" spans="1:3">
      <c r="A33" s="4" t="s">
        <v>202</v>
      </c>
      <c r="B33" s="5" t="n">
        <v>-22190</v>
      </c>
      <c r="C33" s="5" t="n">
        <v>-13091</v>
      </c>
    </row>
    <row r="34" spans="1:3">
      <c r="A34" s="4" t="s">
        <v>203</v>
      </c>
      <c r="B34" s="5" t="n">
        <v>-168062</v>
      </c>
      <c r="C34" s="5" t="n">
        <v>-836</v>
      </c>
    </row>
    <row r="35" spans="1:3">
      <c r="A35" s="4" t="s">
        <v>204</v>
      </c>
      <c r="B35" s="5" t="n">
        <v>169416</v>
      </c>
      <c r="C35" s="5" t="n">
        <v>-349783</v>
      </c>
    </row>
    <row r="36" spans="1:3">
      <c r="A36" s="3" t="s">
        <v>205</v>
      </c>
    </row>
    <row r="37" spans="1:3">
      <c r="A37" s="4" t="s">
        <v>206</v>
      </c>
      <c r="B37" s="5" t="n">
        <v>41296345</v>
      </c>
      <c r="C37" s="5" t="n">
        <v>31318277</v>
      </c>
    </row>
    <row r="38" spans="1:3">
      <c r="A38" s="4" t="s">
        <v>207</v>
      </c>
      <c r="B38" s="5" t="n">
        <v>-39692086</v>
      </c>
      <c r="C38" s="5" t="n">
        <v>-31960304</v>
      </c>
    </row>
    <row r="39" spans="1:3">
      <c r="A39" s="4" t="s">
        <v>208</v>
      </c>
      <c r="B39" s="5" t="n">
        <v>17498589</v>
      </c>
      <c r="C39" s="5" t="n">
        <v>19398281</v>
      </c>
    </row>
    <row r="40" spans="1:3">
      <c r="A40" s="4" t="s">
        <v>209</v>
      </c>
      <c r="B40" s="5" t="n">
        <v>-17516431</v>
      </c>
      <c r="C40" s="5" t="n">
        <v>-19401301</v>
      </c>
    </row>
    <row r="41" spans="1:3">
      <c r="A41" s="4" t="s">
        <v>210</v>
      </c>
      <c r="B41" s="5" t="n">
        <v>25123</v>
      </c>
    </row>
    <row r="42" spans="1:3">
      <c r="A42" s="4" t="s">
        <v>211</v>
      </c>
      <c r="B42" s="5" t="n">
        <v>-7847</v>
      </c>
      <c r="C42" s="5" t="n">
        <v>-11341</v>
      </c>
    </row>
    <row r="43" spans="1:3">
      <c r="A43" s="4" t="s">
        <v>212</v>
      </c>
      <c r="C43" s="5" t="n">
        <v>1300000</v>
      </c>
    </row>
    <row r="44" spans="1:3">
      <c r="A44" s="4" t="s">
        <v>213</v>
      </c>
      <c r="C44" s="5" t="n">
        <v>-900000</v>
      </c>
    </row>
    <row r="45" spans="1:3">
      <c r="A45" s="4" t="s">
        <v>214</v>
      </c>
      <c r="B45" s="5" t="n">
        <v>-30901</v>
      </c>
      <c r="C45" s="5" t="n">
        <v>-35852</v>
      </c>
    </row>
    <row r="46" spans="1:3">
      <c r="A46" s="4" t="s">
        <v>215</v>
      </c>
      <c r="B46" s="5" t="n">
        <v>-4489</v>
      </c>
      <c r="C46" s="5" t="n">
        <v>-15320</v>
      </c>
    </row>
    <row r="47" spans="1:3">
      <c r="A47" s="4" t="s">
        <v>216</v>
      </c>
      <c r="B47" s="5" t="n">
        <v>3900</v>
      </c>
      <c r="C47" s="5" t="n">
        <v>4718</v>
      </c>
    </row>
    <row r="48" spans="1:3">
      <c r="A48" s="4" t="s">
        <v>156</v>
      </c>
      <c r="B48" s="5" t="n">
        <v>-1056</v>
      </c>
      <c r="C48" s="5" t="n">
        <v>-4826</v>
      </c>
    </row>
    <row r="49" spans="1:3">
      <c r="A49" s="4" t="s">
        <v>217</v>
      </c>
      <c r="B49" s="5" t="n">
        <v>-4634</v>
      </c>
    </row>
    <row r="50" spans="1:3">
      <c r="A50" s="4" t="s">
        <v>218</v>
      </c>
      <c r="C50" s="5" t="n">
        <v>-10054</v>
      </c>
    </row>
    <row r="51" spans="1:3">
      <c r="A51" s="4" t="s">
        <v>219</v>
      </c>
      <c r="B51" s="5" t="n">
        <v>1566513</v>
      </c>
      <c r="C51" s="5" t="n">
        <v>-317722</v>
      </c>
    </row>
    <row r="52" spans="1:3">
      <c r="A52" s="4" t="s">
        <v>220</v>
      </c>
      <c r="B52" s="5" t="n">
        <v>45788</v>
      </c>
      <c r="C52" s="5" t="n">
        <v>65079</v>
      </c>
    </row>
    <row r="53" spans="1:3">
      <c r="A53" s="4" t="s">
        <v>221</v>
      </c>
      <c r="B53" s="5" t="n">
        <v>155924</v>
      </c>
      <c r="C53" s="5" t="n">
        <v>38173</v>
      </c>
    </row>
    <row r="54" spans="1:3">
      <c r="A54" s="4" t="s">
        <v>222</v>
      </c>
      <c r="B54" s="5" t="n">
        <v>201712</v>
      </c>
      <c r="C54" s="5" t="n">
        <v>103252</v>
      </c>
    </row>
    <row r="55" spans="1:3">
      <c r="A55" s="4" t="s">
        <v>223</v>
      </c>
      <c r="B55" s="5" t="n">
        <v>201268</v>
      </c>
      <c r="C55" s="5" t="n">
        <v>102627</v>
      </c>
    </row>
    <row r="56" spans="1:3">
      <c r="A56" s="4" t="s">
        <v>224</v>
      </c>
      <c r="B56" s="5" t="n">
        <v>444</v>
      </c>
      <c r="C56" s="5" t="n">
        <v>625</v>
      </c>
    </row>
    <row r="57" spans="1:3">
      <c r="A57" s="4" t="s">
        <v>137</v>
      </c>
    </row>
    <row r="58" spans="1:3">
      <c r="A58" s="3" t="s">
        <v>175</v>
      </c>
    </row>
    <row r="59" spans="1:3">
      <c r="A59" s="4" t="s">
        <v>138</v>
      </c>
      <c r="C59" s="5" t="n">
        <v>365</v>
      </c>
    </row>
    <row r="60" spans="1:3">
      <c r="A60" s="4" t="s">
        <v>68</v>
      </c>
    </row>
    <row r="61" spans="1:3">
      <c r="A61" s="3" t="s">
        <v>175</v>
      </c>
    </row>
    <row r="62" spans="1:3">
      <c r="A62" s="4" t="s">
        <v>225</v>
      </c>
      <c r="B62" s="5" t="n">
        <v>-270</v>
      </c>
      <c r="C62" s="5" t="n">
        <v>-313</v>
      </c>
    </row>
    <row r="63" spans="1:3">
      <c r="A63" s="4" t="s">
        <v>226</v>
      </c>
      <c r="B63" s="5" t="n">
        <v>-32619639</v>
      </c>
      <c r="C63" s="5" t="n">
        <v>-28584762</v>
      </c>
    </row>
    <row r="64" spans="1:3">
      <c r="A64" s="4" t="s">
        <v>227</v>
      </c>
      <c r="B64" s="5" t="n">
        <v>4095079</v>
      </c>
      <c r="C64" s="5" t="n">
        <v>2336162</v>
      </c>
    </row>
    <row r="65" spans="1:3">
      <c r="A65" s="4" t="s">
        <v>228</v>
      </c>
      <c r="B65" s="5" t="n">
        <v>-9598</v>
      </c>
      <c r="C65" s="5" t="n">
        <v>-2825</v>
      </c>
    </row>
    <row r="66" spans="1:3">
      <c r="A66" s="4" t="s">
        <v>229</v>
      </c>
      <c r="B66" s="5" t="n">
        <v>-45869</v>
      </c>
      <c r="C66" s="5" t="n">
        <v>-46731</v>
      </c>
    </row>
    <row r="67" spans="1:3">
      <c r="A67" s="4" t="s">
        <v>230</v>
      </c>
      <c r="B67" s="5" t="n">
        <v>80013</v>
      </c>
      <c r="C67" s="5" t="n">
        <v>19448</v>
      </c>
    </row>
    <row r="68" spans="1:3">
      <c r="A68" s="3" t="s">
        <v>197</v>
      </c>
    </row>
    <row r="69" spans="1:3">
      <c r="A69" s="4" t="s">
        <v>231</v>
      </c>
      <c r="B69" s="6" t="n">
        <v>23347</v>
      </c>
      <c r="C69" s="6" t="n">
        <v>11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9</v>
      </c>
      <c r="B1" s="2" t="s">
        <v>720</v>
      </c>
      <c r="C1" s="2" t="s">
        <v>721</v>
      </c>
    </row>
    <row r="2" spans="1:3">
      <c r="A2" s="3" t="s">
        <v>329</v>
      </c>
    </row>
    <row r="3" spans="1:3">
      <c r="A3" s="4" t="s">
        <v>722</v>
      </c>
      <c r="B3" s="6" t="n">
        <v>4522971</v>
      </c>
      <c r="C3" s="6" t="n">
        <v>2521647</v>
      </c>
    </row>
    <row r="4" spans="1:3">
      <c r="A4" s="4" t="s">
        <v>723</v>
      </c>
    </row>
    <row r="5" spans="1:3">
      <c r="A5" s="3" t="s">
        <v>329</v>
      </c>
    </row>
    <row r="6" spans="1:3">
      <c r="A6" s="4" t="s">
        <v>722</v>
      </c>
      <c r="B6" s="6" t="n">
        <v>85017</v>
      </c>
      <c r="C6" s="6" t="n">
        <v>260008</v>
      </c>
    </row>
    <row r="7" spans="1:3">
      <c r="A7" s="4" t="s">
        <v>724</v>
      </c>
    </row>
    <row r="8" spans="1:3">
      <c r="A8" s="3" t="s">
        <v>329</v>
      </c>
    </row>
    <row r="9" spans="1:3">
      <c r="A9" s="4" t="s">
        <v>725</v>
      </c>
      <c r="B9" s="11" t="n">
        <v>3.2</v>
      </c>
      <c r="C9" s="11" t="n">
        <v>2.8</v>
      </c>
    </row>
    <row r="10" spans="1:3">
      <c r="A10" s="4" t="s">
        <v>726</v>
      </c>
    </row>
    <row r="11" spans="1:3">
      <c r="A11" s="3" t="s">
        <v>329</v>
      </c>
    </row>
    <row r="12" spans="1:3">
      <c r="A12" s="4" t="s">
        <v>725</v>
      </c>
      <c r="B12" s="11" t="n">
        <v>9.199999999999999</v>
      </c>
      <c r="C12" s="11" t="n">
        <v>9.199999999999999</v>
      </c>
    </row>
    <row r="13" spans="1:3">
      <c r="A13" s="4" t="s">
        <v>727</v>
      </c>
    </row>
    <row r="14" spans="1:3">
      <c r="A14" s="3" t="s">
        <v>329</v>
      </c>
    </row>
    <row r="15" spans="1:3">
      <c r="A15" s="4" t="s">
        <v>725</v>
      </c>
      <c r="B15" s="11" t="n">
        <v>3.4</v>
      </c>
      <c r="C15" s="11" t="n">
        <v>2.9</v>
      </c>
    </row>
    <row r="16" spans="1:3">
      <c r="A16" s="4" t="s">
        <v>728</v>
      </c>
    </row>
    <row r="17" spans="1:3">
      <c r="A17" s="3" t="s">
        <v>329</v>
      </c>
    </row>
    <row r="18" spans="1:3">
      <c r="A18" s="4" t="s">
        <v>725</v>
      </c>
      <c r="B18" s="11" t="n">
        <v>2.6</v>
      </c>
      <c r="C18" s="11" t="n">
        <v>2.2</v>
      </c>
    </row>
    <row r="19" spans="1:3">
      <c r="A19" s="4" t="s">
        <v>729</v>
      </c>
    </row>
    <row r="20" spans="1:3">
      <c r="A20" s="3" t="s">
        <v>329</v>
      </c>
    </row>
    <row r="21" spans="1:3">
      <c r="A21" s="4" t="s">
        <v>725</v>
      </c>
      <c r="B21" s="11" t="n">
        <v>3.2</v>
      </c>
      <c r="C21" s="5" t="n">
        <v>5</v>
      </c>
    </row>
    <row r="22" spans="1:3">
      <c r="A22" s="4" t="s">
        <v>730</v>
      </c>
    </row>
    <row r="23" spans="1:3">
      <c r="A23" s="3" t="s">
        <v>329</v>
      </c>
    </row>
    <row r="24" spans="1:3">
      <c r="A24" s="4" t="s">
        <v>725</v>
      </c>
      <c r="B24" s="11" t="n">
        <v>2.9</v>
      </c>
      <c r="C24" s="11" t="n">
        <v>3.5</v>
      </c>
    </row>
    <row r="25" spans="1:3">
      <c r="A25" s="4" t="s">
        <v>731</v>
      </c>
    </row>
    <row r="26" spans="1:3">
      <c r="A26" s="3" t="s">
        <v>329</v>
      </c>
    </row>
    <row r="27" spans="1:3">
      <c r="A27" s="4" t="s">
        <v>725</v>
      </c>
      <c r="B27" s="11" t="n">
        <v>0.3</v>
      </c>
      <c r="C27" s="11" t="n">
        <v>0.1</v>
      </c>
    </row>
    <row r="28" spans="1:3">
      <c r="A28" s="4" t="s">
        <v>732</v>
      </c>
    </row>
    <row r="29" spans="1:3">
      <c r="A29" s="3" t="s">
        <v>329</v>
      </c>
    </row>
    <row r="30" spans="1:3">
      <c r="A30" s="4" t="s">
        <v>725</v>
      </c>
      <c r="B30" s="11" t="n">
        <v>19.2</v>
      </c>
      <c r="C30" s="11" t="n">
        <v>21.8</v>
      </c>
    </row>
    <row r="31" spans="1:3">
      <c r="A31" s="4" t="s">
        <v>733</v>
      </c>
    </row>
    <row r="32" spans="1:3">
      <c r="A32" s="3" t="s">
        <v>329</v>
      </c>
    </row>
    <row r="33" spans="1:3">
      <c r="A33" s="4" t="s">
        <v>725</v>
      </c>
      <c r="B33" s="11" t="n">
        <v>15.8</v>
      </c>
      <c r="C33" s="11" t="n">
        <v>20.1</v>
      </c>
    </row>
    <row r="34" spans="1:3">
      <c r="A34" s="4" t="s">
        <v>734</v>
      </c>
    </row>
    <row r="35" spans="1:3">
      <c r="A35" s="3" t="s">
        <v>329</v>
      </c>
    </row>
    <row r="36" spans="1:3">
      <c r="A36" s="4" t="s">
        <v>725</v>
      </c>
      <c r="B36" s="11" t="n">
        <v>0.6</v>
      </c>
      <c r="C36" s="11" t="n">
        <v>0.1</v>
      </c>
    </row>
    <row r="37" spans="1:3">
      <c r="A37" s="4" t="s">
        <v>735</v>
      </c>
    </row>
    <row r="38" spans="1:3">
      <c r="A38" s="3" t="s">
        <v>329</v>
      </c>
    </row>
    <row r="39" spans="1:3">
      <c r="A39" s="4" t="s">
        <v>725</v>
      </c>
      <c r="B39" s="11" t="n">
        <v>34.8</v>
      </c>
      <c r="C39" s="11" t="n">
        <v>40.5</v>
      </c>
    </row>
    <row r="40" spans="1:3">
      <c r="A40" s="4" t="s">
        <v>736</v>
      </c>
    </row>
    <row r="41" spans="1:3">
      <c r="A41" s="3" t="s">
        <v>329</v>
      </c>
    </row>
    <row r="42" spans="1:3">
      <c r="A42" s="4" t="s">
        <v>725</v>
      </c>
      <c r="B42" s="11" t="n">
        <v>29.6</v>
      </c>
      <c r="C42" s="11" t="n">
        <v>37.7</v>
      </c>
    </row>
    <row r="43" spans="1:3">
      <c r="A43" s="4" t="s">
        <v>737</v>
      </c>
    </row>
    <row r="44" spans="1:3">
      <c r="A44" s="3" t="s">
        <v>329</v>
      </c>
    </row>
    <row r="45" spans="1:3">
      <c r="A45" s="4" t="s">
        <v>722</v>
      </c>
      <c r="B45" s="6" t="n">
        <v>145124</v>
      </c>
      <c r="C45" s="6" t="n">
        <v>49338</v>
      </c>
    </row>
    <row r="46" spans="1:3">
      <c r="A46" s="4" t="s">
        <v>738</v>
      </c>
    </row>
    <row r="47" spans="1:3">
      <c r="A47" s="3" t="s">
        <v>329</v>
      </c>
    </row>
    <row r="48" spans="1:3">
      <c r="A48" s="4" t="s">
        <v>725</v>
      </c>
      <c r="B48" s="11" t="n">
        <v>12.2</v>
      </c>
      <c r="C48" s="11" t="n">
        <v>16.6</v>
      </c>
    </row>
    <row r="49" spans="1:3">
      <c r="A49" s="4" t="s">
        <v>739</v>
      </c>
    </row>
    <row r="50" spans="1:3">
      <c r="A50" s="3" t="s">
        <v>329</v>
      </c>
    </row>
    <row r="51" spans="1:3">
      <c r="A51" s="4" t="s">
        <v>725</v>
      </c>
      <c r="B51" s="5" t="n">
        <v>100</v>
      </c>
      <c r="C51" s="5" t="n">
        <v>100</v>
      </c>
    </row>
    <row r="52" spans="1:3">
      <c r="A52" s="4" t="s">
        <v>740</v>
      </c>
    </row>
    <row r="53" spans="1:3">
      <c r="A53" s="3" t="s">
        <v>329</v>
      </c>
    </row>
    <row r="54" spans="1:3">
      <c r="A54" s="4" t="s">
        <v>725</v>
      </c>
      <c r="B54" s="11" t="n">
        <v>85.59999999999999</v>
      </c>
      <c r="C54" s="11" t="n">
        <v>84.09999999999999</v>
      </c>
    </row>
    <row r="55" spans="1:3">
      <c r="A55" s="4" t="s">
        <v>741</v>
      </c>
    </row>
    <row r="56" spans="1:3">
      <c r="A56" s="3" t="s">
        <v>329</v>
      </c>
    </row>
    <row r="57" spans="1:3">
      <c r="A57" s="4" t="s">
        <v>725</v>
      </c>
      <c r="B57" s="11" t="n">
        <v>1.4</v>
      </c>
      <c r="C57" s="11" t="n">
        <v>1.5</v>
      </c>
    </row>
    <row r="58" spans="1:3">
      <c r="A58" s="4" t="s">
        <v>742</v>
      </c>
    </row>
    <row r="59" spans="1:3">
      <c r="A59" s="3" t="s">
        <v>329</v>
      </c>
    </row>
    <row r="60" spans="1:3">
      <c r="A60" s="4" t="s">
        <v>725</v>
      </c>
      <c r="B60" s="11" t="n">
        <v>5.7</v>
      </c>
      <c r="C60" s="11" t="n">
        <v>5.5</v>
      </c>
    </row>
    <row r="61" spans="1:3">
      <c r="A61" s="4" t="s">
        <v>743</v>
      </c>
    </row>
    <row r="62" spans="1:3">
      <c r="A62" s="3" t="s">
        <v>329</v>
      </c>
    </row>
    <row r="63" spans="1:3">
      <c r="A63" s="4" t="s">
        <v>725</v>
      </c>
      <c r="B63" s="5" t="n">
        <v>4</v>
      </c>
      <c r="C63" s="11" t="n">
        <v>3.8</v>
      </c>
    </row>
    <row r="64" spans="1:3">
      <c r="A64" s="4" t="s">
        <v>744</v>
      </c>
    </row>
    <row r="65" spans="1:3">
      <c r="A65" s="3" t="s">
        <v>329</v>
      </c>
    </row>
    <row r="66" spans="1:3">
      <c r="A66" s="4" t="s">
        <v>725</v>
      </c>
      <c r="B66" s="11" t="n">
        <v>0.3</v>
      </c>
      <c r="C66" s="11" t="n">
        <v>0.4</v>
      </c>
    </row>
    <row r="67" spans="1:3">
      <c r="A67" s="4" t="s">
        <v>745</v>
      </c>
    </row>
    <row r="68" spans="1:3">
      <c r="A68" s="3" t="s">
        <v>329</v>
      </c>
    </row>
    <row r="69" spans="1:3">
      <c r="A69" s="4" t="s">
        <v>725</v>
      </c>
      <c r="B69" s="11" t="n">
        <v>2.9</v>
      </c>
      <c r="C69" s="11" t="n">
        <v>3.2</v>
      </c>
    </row>
    <row r="70" spans="1:3">
      <c r="A70" s="4" t="s">
        <v>746</v>
      </c>
    </row>
    <row r="71" spans="1:3">
      <c r="A71" s="3" t="s">
        <v>329</v>
      </c>
    </row>
    <row r="72" spans="1:3">
      <c r="A72" s="4" t="s">
        <v>725</v>
      </c>
      <c r="B72" s="11" t="n">
        <v>1.6</v>
      </c>
      <c r="C72" s="11" t="n">
        <v>1.5</v>
      </c>
    </row>
    <row r="73" spans="1:3">
      <c r="A73" s="4" t="s">
        <v>747</v>
      </c>
    </row>
    <row r="74" spans="1:3">
      <c r="A74" s="3" t="s">
        <v>329</v>
      </c>
    </row>
    <row r="75" spans="1:3">
      <c r="A75" s="4" t="s">
        <v>748</v>
      </c>
      <c r="B75" s="4" t="s">
        <v>749</v>
      </c>
      <c r="C75" s="4" t="s">
        <v>7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751</v>
      </c>
      <c r="B1" s="2" t="s">
        <v>89</v>
      </c>
      <c r="D1" s="2" t="s">
        <v>1</v>
      </c>
      <c r="F1" s="2" t="s">
        <v>576</v>
      </c>
    </row>
    <row r="2" spans="1:6">
      <c r="B2" s="2" t="s">
        <v>720</v>
      </c>
      <c r="C2" s="2" t="s">
        <v>752</v>
      </c>
      <c r="D2" s="2" t="s">
        <v>720</v>
      </c>
      <c r="E2" s="2" t="s">
        <v>752</v>
      </c>
      <c r="F2" s="2" t="s">
        <v>721</v>
      </c>
    </row>
    <row r="3" spans="1:6">
      <c r="A3" s="4" t="s">
        <v>753</v>
      </c>
    </row>
    <row r="4" spans="1:6">
      <c r="A4" s="3" t="s">
        <v>754</v>
      </c>
    </row>
    <row r="5" spans="1:6">
      <c r="A5" s="4" t="s">
        <v>755</v>
      </c>
      <c r="B5" s="6" t="n">
        <v>246757000</v>
      </c>
      <c r="C5" s="6" t="n">
        <v>149000000</v>
      </c>
      <c r="D5" s="6" t="n">
        <v>545839000</v>
      </c>
      <c r="E5" s="6" t="n">
        <v>448604000</v>
      </c>
    </row>
    <row r="6" spans="1:6">
      <c r="A6" s="4" t="s">
        <v>756</v>
      </c>
    </row>
    <row r="7" spans="1:6">
      <c r="A7" s="3" t="s">
        <v>757</v>
      </c>
    </row>
    <row r="8" spans="1:6">
      <c r="A8" s="4" t="s">
        <v>758</v>
      </c>
      <c r="D8" s="5" t="n">
        <v>77</v>
      </c>
      <c r="F8" s="6" t="n">
        <v>78</v>
      </c>
    </row>
    <row r="9" spans="1:6">
      <c r="A9" s="4" t="s">
        <v>759</v>
      </c>
    </row>
    <row r="10" spans="1:6">
      <c r="A10" s="3" t="s">
        <v>757</v>
      </c>
    </row>
    <row r="11" spans="1:6">
      <c r="A11" s="4" t="s">
        <v>758</v>
      </c>
      <c r="D11" s="5" t="n">
        <v>100</v>
      </c>
      <c r="F11" s="5" t="n">
        <v>99</v>
      </c>
    </row>
    <row r="12" spans="1:6">
      <c r="A12" s="4" t="s">
        <v>760</v>
      </c>
    </row>
    <row r="13" spans="1:6">
      <c r="A13" s="3" t="s">
        <v>757</v>
      </c>
    </row>
    <row r="14" spans="1:6">
      <c r="A14" s="4" t="s">
        <v>758</v>
      </c>
      <c r="D14" s="6" t="n">
        <v>96</v>
      </c>
      <c r="F14" s="6" t="n">
        <v>93</v>
      </c>
    </row>
    <row r="15" spans="1:6">
      <c r="A15" s="4" t="s">
        <v>761</v>
      </c>
    </row>
    <row r="16" spans="1:6">
      <c r="A16" s="3" t="s">
        <v>757</v>
      </c>
    </row>
    <row r="17" spans="1:6">
      <c r="A17" s="4" t="s">
        <v>725</v>
      </c>
      <c r="B17" s="11" t="n">
        <v>5.9</v>
      </c>
      <c r="D17" s="11" t="n">
        <v>5.9</v>
      </c>
      <c r="F17" s="11" t="n">
        <v>5.8</v>
      </c>
    </row>
    <row r="18" spans="1:6">
      <c r="A18" s="4" t="s">
        <v>762</v>
      </c>
    </row>
    <row r="19" spans="1:6">
      <c r="A19" s="3" t="s">
        <v>757</v>
      </c>
    </row>
    <row r="20" spans="1:6">
      <c r="A20" s="4" t="s">
        <v>725</v>
      </c>
      <c r="B20" s="11" t="n">
        <v>15.8</v>
      </c>
      <c r="D20" s="11" t="n">
        <v>15.8</v>
      </c>
      <c r="F20" s="11" t="n">
        <v>16.1</v>
      </c>
    </row>
    <row r="21" spans="1:6">
      <c r="A21" s="4" t="s">
        <v>763</v>
      </c>
    </row>
    <row r="22" spans="1:6">
      <c r="A22" s="3" t="s">
        <v>757</v>
      </c>
    </row>
    <row r="23" spans="1:6">
      <c r="A23" s="4" t="s">
        <v>725</v>
      </c>
      <c r="B23" s="11" t="n">
        <v>8.5</v>
      </c>
      <c r="D23" s="11" t="n">
        <v>8.5</v>
      </c>
      <c r="F23" s="11" t="n">
        <v>8.699999999999999</v>
      </c>
    </row>
    <row r="24" spans="1:6">
      <c r="A24" s="4" t="s">
        <v>764</v>
      </c>
    </row>
    <row r="25" spans="1:6">
      <c r="A25" s="3" t="s">
        <v>757</v>
      </c>
    </row>
    <row r="26" spans="1:6">
      <c r="A26" s="4" t="s">
        <v>725</v>
      </c>
      <c r="B26" s="11" t="n">
        <v>9.800000000000001</v>
      </c>
      <c r="D26" s="11" t="n">
        <v>9.800000000000001</v>
      </c>
      <c r="F26" s="11" t="n">
        <v>8.4</v>
      </c>
    </row>
    <row r="27" spans="1:6">
      <c r="A27" s="4" t="s">
        <v>765</v>
      </c>
    </row>
    <row r="28" spans="1:6">
      <c r="A28" s="3" t="s">
        <v>757</v>
      </c>
    </row>
    <row r="29" spans="1:6">
      <c r="A29" s="4" t="s">
        <v>725</v>
      </c>
      <c r="B29" s="5" t="n">
        <v>33</v>
      </c>
      <c r="D29" s="5" t="n">
        <v>33</v>
      </c>
      <c r="F29" s="11" t="n">
        <v>32.6</v>
      </c>
    </row>
    <row r="30" spans="1:6">
      <c r="A30" s="4" t="s">
        <v>766</v>
      </c>
    </row>
    <row r="31" spans="1:6">
      <c r="A31" s="3" t="s">
        <v>757</v>
      </c>
    </row>
    <row r="32" spans="1:6">
      <c r="A32" s="4" t="s">
        <v>725</v>
      </c>
      <c r="B32" s="11" t="n">
        <v>15.6</v>
      </c>
      <c r="D32" s="11" t="n">
        <v>15.6</v>
      </c>
      <c r="F32" s="11" t="n">
        <v>9.9</v>
      </c>
    </row>
    <row r="33" spans="1:6">
      <c r="A33" s="4" t="s">
        <v>767</v>
      </c>
    </row>
    <row r="34" spans="1:6">
      <c r="A34" s="3" t="s">
        <v>757</v>
      </c>
    </row>
    <row r="35" spans="1:6">
      <c r="A35" s="4" t="s">
        <v>725</v>
      </c>
      <c r="B35" s="11" t="n">
        <v>1.4</v>
      </c>
      <c r="D35" s="11" t="n">
        <v>1.4</v>
      </c>
      <c r="F35" s="11" t="n">
        <v>1.5</v>
      </c>
    </row>
    <row r="36" spans="1:6">
      <c r="A36" s="4" t="s">
        <v>768</v>
      </c>
    </row>
    <row r="37" spans="1:6">
      <c r="A37" s="3" t="s">
        <v>757</v>
      </c>
    </row>
    <row r="38" spans="1:6">
      <c r="A38" s="4" t="s">
        <v>725</v>
      </c>
      <c r="B38" s="11" t="n">
        <v>7.2</v>
      </c>
      <c r="D38" s="11" t="n">
        <v>7.2</v>
      </c>
      <c r="F38" s="11" t="n">
        <v>7.9</v>
      </c>
    </row>
    <row r="39" spans="1:6">
      <c r="A39" s="4" t="s">
        <v>769</v>
      </c>
    </row>
    <row r="40" spans="1:6">
      <c r="A40" s="3" t="s">
        <v>757</v>
      </c>
    </row>
    <row r="41" spans="1:6">
      <c r="A41" s="4" t="s">
        <v>725</v>
      </c>
      <c r="B41" s="11" t="n">
        <v>5.2</v>
      </c>
      <c r="D41" s="11" t="n">
        <v>5.2</v>
      </c>
      <c r="F41" s="11" t="n">
        <v>7.2</v>
      </c>
    </row>
    <row r="42" spans="1:6">
      <c r="A42" s="4" t="s">
        <v>770</v>
      </c>
    </row>
    <row r="43" spans="1:6">
      <c r="A43" s="3" t="s">
        <v>754</v>
      </c>
    </row>
    <row r="44" spans="1:6">
      <c r="A44" s="4" t="s">
        <v>755</v>
      </c>
      <c r="B44" s="6" t="n">
        <v>246757000</v>
      </c>
      <c r="C44" s="5" t="n">
        <v>149000000</v>
      </c>
    </row>
    <row r="45" spans="1:6">
      <c r="A45" s="4" t="s">
        <v>771</v>
      </c>
      <c r="B45" s="6" t="n">
        <v>15709249000</v>
      </c>
      <c r="C45" s="6" t="n">
        <v>10790398000</v>
      </c>
    </row>
    <row r="46" spans="1:6">
      <c r="A46" s="4" t="s">
        <v>772</v>
      </c>
      <c r="B46" s="4" t="s">
        <v>773</v>
      </c>
      <c r="C46" s="4" t="s">
        <v>774</v>
      </c>
    </row>
    <row r="47" spans="1:6">
      <c r="A47" s="4" t="s">
        <v>775</v>
      </c>
    </row>
    <row r="48" spans="1:6">
      <c r="A48" s="3" t="s">
        <v>757</v>
      </c>
    </row>
    <row r="49" spans="1:6">
      <c r="A49" s="4" t="s">
        <v>758</v>
      </c>
      <c r="B49" s="6" t="n">
        <v>78</v>
      </c>
      <c r="C49" s="6" t="n">
        <v>78</v>
      </c>
    </row>
    <row r="50" spans="1:6">
      <c r="A50" s="4" t="s">
        <v>776</v>
      </c>
    </row>
    <row r="51" spans="1:6">
      <c r="A51" s="3" t="s">
        <v>757</v>
      </c>
    </row>
    <row r="52" spans="1:6">
      <c r="A52" s="4" t="s">
        <v>758</v>
      </c>
      <c r="B52" s="5" t="n">
        <v>100</v>
      </c>
      <c r="C52" s="5" t="n">
        <v>98</v>
      </c>
    </row>
    <row r="53" spans="1:6">
      <c r="A53" s="4" t="s">
        <v>777</v>
      </c>
    </row>
    <row r="54" spans="1:6">
      <c r="A54" s="3" t="s">
        <v>757</v>
      </c>
    </row>
    <row r="55" spans="1:6">
      <c r="A55" s="4" t="s">
        <v>758</v>
      </c>
      <c r="B55" s="6" t="n">
        <v>97</v>
      </c>
      <c r="C55" s="6" t="n">
        <v>92</v>
      </c>
    </row>
    <row r="56" spans="1:6">
      <c r="A56" s="4" t="s">
        <v>778</v>
      </c>
    </row>
    <row r="57" spans="1:6">
      <c r="A57" s="3" t="s">
        <v>757</v>
      </c>
    </row>
    <row r="58" spans="1:6">
      <c r="A58" s="4" t="s">
        <v>725</v>
      </c>
      <c r="B58" s="11" t="n">
        <v>5.5</v>
      </c>
      <c r="C58" s="11" t="n">
        <v>7.3</v>
      </c>
      <c r="D58" s="11" t="n">
        <v>5.5</v>
      </c>
      <c r="E58" s="11" t="n">
        <v>7.3</v>
      </c>
    </row>
    <row r="59" spans="1:6">
      <c r="A59" s="4" t="s">
        <v>779</v>
      </c>
    </row>
    <row r="60" spans="1:6">
      <c r="A60" s="3" t="s">
        <v>757</v>
      </c>
    </row>
    <row r="61" spans="1:6">
      <c r="A61" s="4" t="s">
        <v>725</v>
      </c>
      <c r="B61" s="11" t="n">
        <v>16.2</v>
      </c>
      <c r="C61" s="11" t="n">
        <v>13.6</v>
      </c>
      <c r="D61" s="11" t="n">
        <v>16.2</v>
      </c>
      <c r="E61" s="11" t="n">
        <v>13.6</v>
      </c>
    </row>
    <row r="62" spans="1:6">
      <c r="A62" s="4" t="s">
        <v>780</v>
      </c>
    </row>
    <row r="63" spans="1:6">
      <c r="A63" s="3" t="s">
        <v>757</v>
      </c>
    </row>
    <row r="64" spans="1:6">
      <c r="A64" s="4" t="s">
        <v>725</v>
      </c>
      <c r="B64" s="11" t="n">
        <v>8.300000000000001</v>
      </c>
      <c r="C64" s="11" t="n">
        <v>10.1</v>
      </c>
      <c r="D64" s="11" t="n">
        <v>8.300000000000001</v>
      </c>
      <c r="E64" s="11" t="n">
        <v>10.1</v>
      </c>
    </row>
    <row r="65" spans="1:6">
      <c r="A65" s="4" t="s">
        <v>781</v>
      </c>
    </row>
    <row r="66" spans="1:6">
      <c r="A66" s="3" t="s">
        <v>757</v>
      </c>
    </row>
    <row r="67" spans="1:6">
      <c r="A67" s="4" t="s">
        <v>725</v>
      </c>
      <c r="B67" s="11" t="n">
        <v>8.800000000000001</v>
      </c>
      <c r="C67" s="11" t="n">
        <v>4.4</v>
      </c>
      <c r="D67" s="11" t="n">
        <v>8.800000000000001</v>
      </c>
      <c r="E67" s="11" t="n">
        <v>4.4</v>
      </c>
    </row>
    <row r="68" spans="1:6">
      <c r="A68" s="4" t="s">
        <v>782</v>
      </c>
    </row>
    <row r="69" spans="1:6">
      <c r="A69" s="3" t="s">
        <v>757</v>
      </c>
    </row>
    <row r="70" spans="1:6">
      <c r="A70" s="4" t="s">
        <v>725</v>
      </c>
      <c r="B70" s="11" t="n">
        <v>32.1</v>
      </c>
      <c r="C70" s="11" t="n">
        <v>55.7</v>
      </c>
      <c r="D70" s="11" t="n">
        <v>32.1</v>
      </c>
      <c r="E70" s="11" t="n">
        <v>55.7</v>
      </c>
    </row>
    <row r="71" spans="1:6">
      <c r="A71" s="4" t="s">
        <v>783</v>
      </c>
    </row>
    <row r="72" spans="1:6">
      <c r="A72" s="3" t="s">
        <v>757</v>
      </c>
    </row>
    <row r="73" spans="1:6">
      <c r="A73" s="4" t="s">
        <v>725</v>
      </c>
      <c r="B73" s="11" t="n">
        <v>15.7</v>
      </c>
      <c r="C73" s="11" t="n">
        <v>11.8</v>
      </c>
      <c r="D73" s="11" t="n">
        <v>15.7</v>
      </c>
      <c r="E73" s="11" t="n">
        <v>11.8</v>
      </c>
    </row>
    <row r="74" spans="1:6">
      <c r="A74" s="4" t="s">
        <v>784</v>
      </c>
    </row>
    <row r="75" spans="1:6">
      <c r="A75" s="3" t="s">
        <v>757</v>
      </c>
    </row>
    <row r="76" spans="1:6">
      <c r="A76" s="4" t="s">
        <v>725</v>
      </c>
      <c r="B76" s="11" t="n">
        <v>2.7</v>
      </c>
      <c r="C76" s="11" t="n">
        <v>0.5</v>
      </c>
      <c r="D76" s="11" t="n">
        <v>2.7</v>
      </c>
      <c r="E76" s="11" t="n">
        <v>0.5</v>
      </c>
    </row>
    <row r="77" spans="1:6">
      <c r="A77" s="4" t="s">
        <v>785</v>
      </c>
    </row>
    <row r="78" spans="1:6">
      <c r="A78" s="3" t="s">
        <v>757</v>
      </c>
    </row>
    <row r="79" spans="1:6">
      <c r="A79" s="4" t="s">
        <v>725</v>
      </c>
      <c r="B79" s="11" t="n">
        <v>7.5</v>
      </c>
      <c r="C79" s="11" t="n">
        <v>11.3</v>
      </c>
      <c r="D79" s="11" t="n">
        <v>7.5</v>
      </c>
      <c r="E79" s="11" t="n">
        <v>11.3</v>
      </c>
    </row>
    <row r="80" spans="1:6">
      <c r="A80" s="4" t="s">
        <v>786</v>
      </c>
    </row>
    <row r="81" spans="1:6">
      <c r="A81" s="3" t="s">
        <v>757</v>
      </c>
    </row>
    <row r="82" spans="1:6">
      <c r="A82" s="4" t="s">
        <v>725</v>
      </c>
      <c r="B82" s="11" t="n">
        <v>5.5</v>
      </c>
      <c r="C82" s="11" t="n">
        <v>6.9</v>
      </c>
      <c r="D82" s="11" t="n">
        <v>5.5</v>
      </c>
      <c r="E82" s="11" t="n">
        <v>6.9</v>
      </c>
    </row>
    <row r="83" spans="1:6">
      <c r="A83" s="4" t="s">
        <v>787</v>
      </c>
    </row>
    <row r="84" spans="1:6">
      <c r="A84" s="3" t="s">
        <v>754</v>
      </c>
    </row>
    <row r="85" spans="1:6">
      <c r="A85" s="4" t="s">
        <v>755</v>
      </c>
      <c r="D85" s="6" t="n">
        <v>545839000000</v>
      </c>
      <c r="E85" s="6" t="n">
        <v>448604000000</v>
      </c>
    </row>
    <row r="86" spans="1:6">
      <c r="A86" s="4" t="s">
        <v>771</v>
      </c>
      <c r="D86" s="6" t="n">
        <v>35532425000</v>
      </c>
      <c r="E86" s="6" t="n">
        <v>32095458000</v>
      </c>
    </row>
    <row r="87" spans="1:6">
      <c r="A87" s="4" t="s">
        <v>772</v>
      </c>
      <c r="D87" s="4" t="s">
        <v>788</v>
      </c>
      <c r="E87" s="4" t="s">
        <v>789</v>
      </c>
    </row>
    <row r="88" spans="1:6">
      <c r="A88" s="4" t="s">
        <v>756</v>
      </c>
    </row>
    <row r="89" spans="1:6">
      <c r="A89" s="3" t="s">
        <v>757</v>
      </c>
    </row>
    <row r="90" spans="1:6">
      <c r="A90" s="4" t="s">
        <v>758</v>
      </c>
      <c r="D90" s="6" t="n">
        <v>78</v>
      </c>
      <c r="E90" s="6" t="n">
        <v>78</v>
      </c>
    </row>
    <row r="91" spans="1:6">
      <c r="A91" s="4" t="s">
        <v>759</v>
      </c>
    </row>
    <row r="92" spans="1:6">
      <c r="A92" s="3" t="s">
        <v>757</v>
      </c>
    </row>
    <row r="93" spans="1:6">
      <c r="A93" s="4" t="s">
        <v>758</v>
      </c>
      <c r="D93" s="5" t="n">
        <v>100</v>
      </c>
      <c r="E93" s="5" t="n">
        <v>98</v>
      </c>
    </row>
    <row r="94" spans="1:6">
      <c r="A94" s="4" t="s">
        <v>760</v>
      </c>
    </row>
    <row r="95" spans="1:6">
      <c r="A95" s="3" t="s">
        <v>757</v>
      </c>
    </row>
    <row r="96" spans="1:6">
      <c r="A96" s="4" t="s">
        <v>758</v>
      </c>
      <c r="D96" s="6" t="n">
        <v>97</v>
      </c>
      <c r="E96" s="6" t="n">
        <v>90</v>
      </c>
    </row>
    <row r="97" spans="1:6">
      <c r="A97" s="4" t="s">
        <v>761</v>
      </c>
    </row>
    <row r="98" spans="1:6">
      <c r="A98" s="3" t="s">
        <v>757</v>
      </c>
    </row>
    <row r="99" spans="1:6">
      <c r="A99" s="4" t="s">
        <v>725</v>
      </c>
      <c r="B99" s="11" t="n">
        <v>5.5</v>
      </c>
      <c r="C99" s="11" t="n">
        <v>7.3</v>
      </c>
      <c r="D99" s="11" t="n">
        <v>5.5</v>
      </c>
      <c r="E99" s="11" t="n">
        <v>7.3</v>
      </c>
    </row>
    <row r="100" spans="1:6">
      <c r="A100" s="4" t="s">
        <v>762</v>
      </c>
    </row>
    <row r="101" spans="1:6">
      <c r="A101" s="3" t="s">
        <v>757</v>
      </c>
    </row>
    <row r="102" spans="1:6">
      <c r="A102" s="4" t="s">
        <v>725</v>
      </c>
      <c r="B102" s="11" t="n">
        <v>16.2</v>
      </c>
      <c r="C102" s="11" t="n">
        <v>14.1</v>
      </c>
      <c r="D102" s="11" t="n">
        <v>16.2</v>
      </c>
      <c r="E102" s="11" t="n">
        <v>14.1</v>
      </c>
    </row>
    <row r="103" spans="1:6">
      <c r="A103" s="4" t="s">
        <v>763</v>
      </c>
    </row>
    <row r="104" spans="1:6">
      <c r="A104" s="3" t="s">
        <v>757</v>
      </c>
    </row>
    <row r="105" spans="1:6">
      <c r="A105" s="4" t="s">
        <v>725</v>
      </c>
      <c r="B105" s="11" t="n">
        <v>8.6</v>
      </c>
      <c r="C105" s="11" t="n">
        <v>10.2</v>
      </c>
      <c r="D105" s="11" t="n">
        <v>8.6</v>
      </c>
      <c r="E105" s="11" t="n">
        <v>10.2</v>
      </c>
    </row>
    <row r="106" spans="1:6">
      <c r="A106" s="4" t="s">
        <v>764</v>
      </c>
    </row>
    <row r="107" spans="1:6">
      <c r="A107" s="3" t="s">
        <v>757</v>
      </c>
    </row>
    <row r="108" spans="1:6">
      <c r="A108" s="4" t="s">
        <v>725</v>
      </c>
      <c r="B108" s="11" t="n">
        <v>7.7</v>
      </c>
      <c r="C108" s="11" t="n">
        <v>3.9</v>
      </c>
      <c r="D108" s="11" t="n">
        <v>7.7</v>
      </c>
      <c r="E108" s="11" t="n">
        <v>3.9</v>
      </c>
    </row>
    <row r="109" spans="1:6">
      <c r="A109" s="4" t="s">
        <v>765</v>
      </c>
    </row>
    <row r="110" spans="1:6">
      <c r="A110" s="3" t="s">
        <v>757</v>
      </c>
    </row>
    <row r="111" spans="1:6">
      <c r="A111" s="4" t="s">
        <v>725</v>
      </c>
      <c r="B111" s="11" t="n">
        <v>32.8</v>
      </c>
      <c r="C111" s="11" t="n">
        <v>61.8</v>
      </c>
      <c r="D111" s="11" t="n">
        <v>32.8</v>
      </c>
      <c r="E111" s="11" t="n">
        <v>61.8</v>
      </c>
    </row>
    <row r="112" spans="1:6">
      <c r="A112" s="4" t="s">
        <v>766</v>
      </c>
    </row>
    <row r="113" spans="1:6">
      <c r="A113" s="3" t="s">
        <v>757</v>
      </c>
    </row>
    <row r="114" spans="1:6">
      <c r="A114" s="4" t="s">
        <v>725</v>
      </c>
      <c r="B114" s="5" t="n">
        <v>15</v>
      </c>
      <c r="C114" s="11" t="n">
        <v>10.6</v>
      </c>
      <c r="D114" s="5" t="n">
        <v>15</v>
      </c>
      <c r="E114" s="11" t="n">
        <v>10.6</v>
      </c>
    </row>
    <row r="115" spans="1:6">
      <c r="A115" s="4" t="s">
        <v>767</v>
      </c>
    </row>
    <row r="116" spans="1:6">
      <c r="A116" s="3" t="s">
        <v>757</v>
      </c>
    </row>
    <row r="117" spans="1:6">
      <c r="A117" s="4" t="s">
        <v>725</v>
      </c>
      <c r="B117" s="11" t="n">
        <v>2.6</v>
      </c>
      <c r="C117" s="11" t="n">
        <v>0.5</v>
      </c>
      <c r="D117" s="11" t="n">
        <v>2.6</v>
      </c>
      <c r="E117" s="11" t="n">
        <v>0.5</v>
      </c>
    </row>
    <row r="118" spans="1:6">
      <c r="A118" s="4" t="s">
        <v>768</v>
      </c>
    </row>
    <row r="119" spans="1:6">
      <c r="A119" s="3" t="s">
        <v>757</v>
      </c>
    </row>
    <row r="120" spans="1:6">
      <c r="A120" s="4" t="s">
        <v>725</v>
      </c>
      <c r="B120" s="11" t="n">
        <v>7.8</v>
      </c>
      <c r="C120" s="11" t="n">
        <v>11.6</v>
      </c>
      <c r="D120" s="11" t="n">
        <v>7.8</v>
      </c>
      <c r="E120" s="11" t="n">
        <v>11.6</v>
      </c>
    </row>
    <row r="121" spans="1:6">
      <c r="A121" s="4" t="s">
        <v>769</v>
      </c>
    </row>
    <row r="122" spans="1:6">
      <c r="A122" s="3" t="s">
        <v>757</v>
      </c>
    </row>
    <row r="123" spans="1:6">
      <c r="A123" s="4" t="s">
        <v>725</v>
      </c>
      <c r="B123" s="11" t="n">
        <v>5.8</v>
      </c>
      <c r="C123" s="11" t="n">
        <v>7.5</v>
      </c>
      <c r="D123" s="11" t="n">
        <v>5.8</v>
      </c>
      <c r="E123" s="11" t="n">
        <v>7.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90</v>
      </c>
      <c r="B1" s="2" t="s">
        <v>1</v>
      </c>
      <c r="C1" s="2" t="s">
        <v>576</v>
      </c>
    </row>
    <row r="2" spans="1:3">
      <c r="B2" s="2" t="s">
        <v>720</v>
      </c>
      <c r="C2" s="2" t="s">
        <v>721</v>
      </c>
    </row>
    <row r="3" spans="1:3">
      <c r="A3" s="3" t="s">
        <v>791</v>
      </c>
    </row>
    <row r="4" spans="1:3">
      <c r="A4" s="4" t="s">
        <v>792</v>
      </c>
      <c r="B4" s="6" t="n">
        <v>2556253000</v>
      </c>
      <c r="C4" s="6" t="n">
        <v>2820612000</v>
      </c>
    </row>
    <row r="5" spans="1:3">
      <c r="A5" s="4" t="s">
        <v>793</v>
      </c>
    </row>
    <row r="6" spans="1:3">
      <c r="A6" s="3" t="s">
        <v>794</v>
      </c>
    </row>
    <row r="7" spans="1:3">
      <c r="A7" s="4" t="s">
        <v>795</v>
      </c>
      <c r="B7" s="5" t="n">
        <v>338</v>
      </c>
      <c r="C7" s="5" t="n">
        <v>373</v>
      </c>
    </row>
    <row r="8" spans="1:3">
      <c r="A8" s="4" t="s">
        <v>787</v>
      </c>
    </row>
    <row r="9" spans="1:3">
      <c r="A9" s="3" t="s">
        <v>791</v>
      </c>
    </row>
    <row r="10" spans="1:3">
      <c r="A10" s="4" t="s">
        <v>792</v>
      </c>
      <c r="B10" s="5" t="n">
        <v>2556253000</v>
      </c>
      <c r="C10" s="5" t="n">
        <v>2820612000</v>
      </c>
    </row>
    <row r="11" spans="1:3">
      <c r="A11" s="4" t="s">
        <v>796</v>
      </c>
      <c r="B11" s="6" t="n">
        <v>221215993000</v>
      </c>
      <c r="C11" s="6" t="n">
        <v>201054144000</v>
      </c>
    </row>
    <row r="12" spans="1:3">
      <c r="A12" s="4" t="s">
        <v>797</v>
      </c>
      <c r="B12" s="5" t="n">
        <v>4</v>
      </c>
      <c r="C12" s="5" t="n">
        <v>4</v>
      </c>
    </row>
    <row r="13" spans="1:3">
      <c r="A13" s="4" t="s">
        <v>772</v>
      </c>
      <c r="B13" s="4" t="s">
        <v>798</v>
      </c>
      <c r="C13" s="4" t="s">
        <v>799</v>
      </c>
    </row>
    <row r="14" spans="1:3">
      <c r="A14" s="3" t="s">
        <v>800</v>
      </c>
    </row>
    <row r="15" spans="1:3">
      <c r="A15" s="4" t="s">
        <v>801</v>
      </c>
      <c r="B15" s="6" t="n">
        <v>-35830000</v>
      </c>
      <c r="C15" s="6" t="n">
        <v>-45268000</v>
      </c>
    </row>
    <row r="16" spans="1:3">
      <c r="A16" s="4" t="s">
        <v>802</v>
      </c>
      <c r="B16" s="5" t="n">
        <v>-70578000</v>
      </c>
      <c r="C16" s="5" t="n">
        <v>-89073000</v>
      </c>
    </row>
    <row r="17" spans="1:3">
      <c r="A17" s="4" t="s">
        <v>803</v>
      </c>
      <c r="B17" s="5" t="n">
        <v>-137016000</v>
      </c>
      <c r="C17" s="5" t="n">
        <v>-172556000</v>
      </c>
    </row>
    <row r="18" spans="1:3">
      <c r="A18" s="3" t="s">
        <v>794</v>
      </c>
    </row>
    <row r="19" spans="1:3">
      <c r="A19" s="4" t="s">
        <v>801</v>
      </c>
      <c r="B19" s="5" t="n">
        <v>-64047000</v>
      </c>
      <c r="C19" s="5" t="n">
        <v>-47687000</v>
      </c>
    </row>
    <row r="20" spans="1:3">
      <c r="A20" s="4" t="s">
        <v>802</v>
      </c>
      <c r="B20" s="5" t="n">
        <v>-124892000</v>
      </c>
      <c r="C20" s="5" t="n">
        <v>-93626000</v>
      </c>
    </row>
    <row r="21" spans="1:3">
      <c r="A21" s="4" t="s">
        <v>803</v>
      </c>
      <c r="B21" s="5" t="n">
        <v>-237822000</v>
      </c>
      <c r="C21" s="5" t="n">
        <v>-180623000</v>
      </c>
    </row>
    <row r="22" spans="1:3">
      <c r="A22" s="3" t="s">
        <v>795</v>
      </c>
    </row>
    <row r="23" spans="1:3">
      <c r="A23" s="4" t="s">
        <v>801</v>
      </c>
      <c r="B23" s="5" t="n">
        <v>-21731000</v>
      </c>
      <c r="C23" s="5" t="n">
        <v>-22944000</v>
      </c>
    </row>
    <row r="24" spans="1:3">
      <c r="A24" s="4" t="s">
        <v>802</v>
      </c>
      <c r="B24" s="5" t="n">
        <v>-43462000</v>
      </c>
      <c r="C24" s="5" t="n">
        <v>-45888000</v>
      </c>
    </row>
    <row r="25" spans="1:3">
      <c r="A25" s="4" t="s">
        <v>803</v>
      </c>
      <c r="B25" s="5" t="n">
        <v>-86925000</v>
      </c>
      <c r="C25" s="5" t="n">
        <v>-91775000</v>
      </c>
    </row>
    <row r="26" spans="1:3">
      <c r="A26" s="4" t="s">
        <v>756</v>
      </c>
    </row>
    <row r="27" spans="1:3">
      <c r="A27" s="3" t="s">
        <v>794</v>
      </c>
    </row>
    <row r="28" spans="1:3">
      <c r="A28" s="4" t="s">
        <v>795</v>
      </c>
      <c r="B28" s="5" t="n">
        <v>77</v>
      </c>
      <c r="C28" s="5" t="n">
        <v>78</v>
      </c>
    </row>
    <row r="29" spans="1:3">
      <c r="A29" s="4" t="s">
        <v>759</v>
      </c>
    </row>
    <row r="30" spans="1:3">
      <c r="A30" s="3" t="s">
        <v>794</v>
      </c>
    </row>
    <row r="31" spans="1:3">
      <c r="A31" s="4" t="s">
        <v>795</v>
      </c>
      <c r="B31" s="5" t="n">
        <v>100</v>
      </c>
      <c r="C31" s="5" t="n">
        <v>99</v>
      </c>
    </row>
    <row r="32" spans="1:3">
      <c r="A32" s="4" t="s">
        <v>760</v>
      </c>
    </row>
    <row r="33" spans="1:3">
      <c r="A33" s="3" t="s">
        <v>794</v>
      </c>
    </row>
    <row r="34" spans="1:3">
      <c r="A34" s="4" t="s">
        <v>795</v>
      </c>
      <c r="B34" s="6" t="n">
        <v>96</v>
      </c>
      <c r="C34" s="6" t="n">
        <v>93</v>
      </c>
    </row>
    <row r="35" spans="1:3">
      <c r="A35" s="4" t="s">
        <v>761</v>
      </c>
    </row>
    <row r="36" spans="1:3">
      <c r="A36" s="3" t="s">
        <v>754</v>
      </c>
    </row>
    <row r="37" spans="1:3">
      <c r="A37" s="4" t="s">
        <v>804</v>
      </c>
      <c r="B37" s="11" t="n">
        <v>5.9</v>
      </c>
      <c r="C37" s="11" t="n">
        <v>5.8</v>
      </c>
    </row>
    <row r="38" spans="1:3">
      <c r="A38" s="4" t="s">
        <v>762</v>
      </c>
    </row>
    <row r="39" spans="1:3">
      <c r="A39" s="3" t="s">
        <v>754</v>
      </c>
    </row>
    <row r="40" spans="1:3">
      <c r="A40" s="4" t="s">
        <v>804</v>
      </c>
      <c r="B40" s="11" t="n">
        <v>15.8</v>
      </c>
      <c r="C40" s="11" t="n">
        <v>16.1</v>
      </c>
    </row>
    <row r="41" spans="1:3">
      <c r="A41" s="4" t="s">
        <v>763</v>
      </c>
    </row>
    <row r="42" spans="1:3">
      <c r="A42" s="3" t="s">
        <v>754</v>
      </c>
    </row>
    <row r="43" spans="1:3">
      <c r="A43" s="4" t="s">
        <v>804</v>
      </c>
      <c r="B43" s="11" t="n">
        <v>8.5</v>
      </c>
      <c r="C43" s="11" t="n">
        <v>8.699999999999999</v>
      </c>
    </row>
    <row r="44" spans="1:3">
      <c r="A44" s="4" t="s">
        <v>764</v>
      </c>
    </row>
    <row r="45" spans="1:3">
      <c r="A45" s="3" t="s">
        <v>754</v>
      </c>
    </row>
    <row r="46" spans="1:3">
      <c r="A46" s="4" t="s">
        <v>804</v>
      </c>
      <c r="B46" s="11" t="n">
        <v>9.800000000000001</v>
      </c>
      <c r="C46" s="11" t="n">
        <v>8.4</v>
      </c>
    </row>
    <row r="47" spans="1:3">
      <c r="A47" s="4" t="s">
        <v>765</v>
      </c>
    </row>
    <row r="48" spans="1:3">
      <c r="A48" s="3" t="s">
        <v>754</v>
      </c>
    </row>
    <row r="49" spans="1:3">
      <c r="A49" s="4" t="s">
        <v>804</v>
      </c>
      <c r="B49" s="5" t="n">
        <v>33</v>
      </c>
      <c r="C49" s="11" t="n">
        <v>32.6</v>
      </c>
    </row>
    <row r="50" spans="1:3">
      <c r="A50" s="4" t="s">
        <v>766</v>
      </c>
    </row>
    <row r="51" spans="1:3">
      <c r="A51" s="3" t="s">
        <v>754</v>
      </c>
    </row>
    <row r="52" spans="1:3">
      <c r="A52" s="4" t="s">
        <v>804</v>
      </c>
      <c r="B52" s="11" t="n">
        <v>15.6</v>
      </c>
      <c r="C52" s="11" t="n">
        <v>9.9</v>
      </c>
    </row>
    <row r="53" spans="1:3">
      <c r="A53" s="4" t="s">
        <v>767</v>
      </c>
    </row>
    <row r="54" spans="1:3">
      <c r="A54" s="3" t="s">
        <v>754</v>
      </c>
    </row>
    <row r="55" spans="1:3">
      <c r="A55" s="4" t="s">
        <v>804</v>
      </c>
      <c r="B55" s="11" t="n">
        <v>1.4</v>
      </c>
      <c r="C55" s="11" t="n">
        <v>1.5</v>
      </c>
    </row>
    <row r="56" spans="1:3">
      <c r="A56" s="4" t="s">
        <v>768</v>
      </c>
    </row>
    <row r="57" spans="1:3">
      <c r="A57" s="3" t="s">
        <v>754</v>
      </c>
    </row>
    <row r="58" spans="1:3">
      <c r="A58" s="4" t="s">
        <v>804</v>
      </c>
      <c r="B58" s="11" t="n">
        <v>7.2</v>
      </c>
      <c r="C58" s="11" t="n">
        <v>7.9</v>
      </c>
    </row>
    <row r="59" spans="1:3">
      <c r="A59" s="4" t="s">
        <v>769</v>
      </c>
    </row>
    <row r="60" spans="1:3">
      <c r="A60" s="3" t="s">
        <v>754</v>
      </c>
    </row>
    <row r="61" spans="1:3">
      <c r="A61" s="4" t="s">
        <v>804</v>
      </c>
      <c r="B61" s="11" t="n">
        <v>5.2</v>
      </c>
      <c r="C61" s="11" t="n">
        <v>7.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5</v>
      </c>
      <c r="B1" s="2" t="s">
        <v>1</v>
      </c>
      <c r="C1" s="2" t="s">
        <v>576</v>
      </c>
    </row>
    <row r="2" spans="1:3">
      <c r="B2" s="2" t="s">
        <v>720</v>
      </c>
      <c r="C2" s="2" t="s">
        <v>721</v>
      </c>
    </row>
    <row r="3" spans="1:3">
      <c r="A3" s="3" t="s">
        <v>806</v>
      </c>
    </row>
    <row r="4" spans="1:3">
      <c r="A4" s="4" t="s">
        <v>807</v>
      </c>
      <c r="B4" s="6" t="n">
        <v>183141</v>
      </c>
      <c r="C4" s="6" t="n">
        <v>216110</v>
      </c>
    </row>
    <row r="5" spans="1:3">
      <c r="A5" s="4" t="s">
        <v>808</v>
      </c>
      <c r="B5" s="6" t="n">
        <v>20794571</v>
      </c>
      <c r="C5" s="6" t="n">
        <v>23196033</v>
      </c>
    </row>
    <row r="6" spans="1:3">
      <c r="A6" s="4" t="s">
        <v>809</v>
      </c>
      <c r="B6" s="9" t="n">
        <v>0.34</v>
      </c>
      <c r="C6" s="9" t="n">
        <v>0.34</v>
      </c>
    </row>
    <row r="7" spans="1:3">
      <c r="A7" s="4" t="s">
        <v>810</v>
      </c>
      <c r="B7" s="9" t="n">
        <v>0.19</v>
      </c>
      <c r="C7" s="9" t="n">
        <v>0.19</v>
      </c>
    </row>
    <row r="8" spans="1:3">
      <c r="A8" s="4" t="s">
        <v>811</v>
      </c>
    </row>
    <row r="9" spans="1:3">
      <c r="A9" s="3" t="s">
        <v>806</v>
      </c>
    </row>
    <row r="10" spans="1:3">
      <c r="A10" s="4" t="s">
        <v>725</v>
      </c>
      <c r="B10" s="5" t="n">
        <v>3</v>
      </c>
      <c r="C10" s="11" t="n">
        <v>2.8</v>
      </c>
    </row>
    <row r="11" spans="1:3">
      <c r="A11" s="4" t="s">
        <v>812</v>
      </c>
    </row>
    <row r="12" spans="1:3">
      <c r="A12" s="3" t="s">
        <v>806</v>
      </c>
    </row>
    <row r="13" spans="1:3">
      <c r="A13" s="4" t="s">
        <v>725</v>
      </c>
      <c r="B13" s="11" t="n">
        <v>3.3</v>
      </c>
      <c r="C13" s="11" t="n">
        <v>3.2</v>
      </c>
    </row>
    <row r="14" spans="1:3">
      <c r="A14" s="4" t="s">
        <v>813</v>
      </c>
    </row>
    <row r="15" spans="1:3">
      <c r="A15" s="3" t="s">
        <v>806</v>
      </c>
    </row>
    <row r="16" spans="1:3">
      <c r="A16" s="4" t="s">
        <v>725</v>
      </c>
      <c r="B16" s="11" t="n">
        <v>3.2</v>
      </c>
      <c r="C16" s="11" t="n">
        <v>3.1</v>
      </c>
    </row>
    <row r="17" spans="1:3">
      <c r="A17" s="4" t="s">
        <v>814</v>
      </c>
    </row>
    <row r="18" spans="1:3">
      <c r="A18" s="3" t="s">
        <v>806</v>
      </c>
    </row>
    <row r="19" spans="1:3">
      <c r="A19" s="4" t="s">
        <v>725</v>
      </c>
      <c r="B19" s="11" t="n">
        <v>8.9</v>
      </c>
      <c r="C19" s="11" t="n">
        <v>8.199999999999999</v>
      </c>
    </row>
    <row r="20" spans="1:3">
      <c r="A20" s="4" t="s">
        <v>815</v>
      </c>
    </row>
    <row r="21" spans="1:3">
      <c r="A21" s="3" t="s">
        <v>806</v>
      </c>
    </row>
    <row r="22" spans="1:3">
      <c r="A22" s="4" t="s">
        <v>725</v>
      </c>
      <c r="B22" s="5" t="n">
        <v>15</v>
      </c>
      <c r="C22" s="11" t="n">
        <v>29.5</v>
      </c>
    </row>
    <row r="23" spans="1:3">
      <c r="A23" s="4" t="s">
        <v>816</v>
      </c>
    </row>
    <row r="24" spans="1:3">
      <c r="A24" s="3" t="s">
        <v>806</v>
      </c>
    </row>
    <row r="25" spans="1:3">
      <c r="A25" s="4" t="s">
        <v>725</v>
      </c>
      <c r="B25" s="11" t="n">
        <v>11.7</v>
      </c>
      <c r="C25" s="11" t="n">
        <v>9.699999999999999</v>
      </c>
    </row>
    <row r="26" spans="1:3">
      <c r="A26" s="4" t="s">
        <v>817</v>
      </c>
    </row>
    <row r="27" spans="1:3">
      <c r="A27" s="3" t="s">
        <v>806</v>
      </c>
    </row>
    <row r="28" spans="1:3">
      <c r="A28" s="4" t="s">
        <v>725</v>
      </c>
      <c r="B28" s="11" t="n">
        <v>2.8</v>
      </c>
      <c r="C28" s="11" t="n">
        <v>1.6</v>
      </c>
    </row>
    <row r="29" spans="1:3">
      <c r="A29" s="4" t="s">
        <v>818</v>
      </c>
    </row>
    <row r="30" spans="1:3">
      <c r="A30" s="3" t="s">
        <v>806</v>
      </c>
    </row>
    <row r="31" spans="1:3">
      <c r="A31" s="4" t="s">
        <v>725</v>
      </c>
      <c r="B31" s="11" t="n">
        <v>7.1</v>
      </c>
      <c r="C31" s="11" t="n">
        <v>7.6</v>
      </c>
    </row>
    <row r="32" spans="1:3">
      <c r="A32" s="4" t="s">
        <v>819</v>
      </c>
    </row>
    <row r="33" spans="1:3">
      <c r="A33" s="3" t="s">
        <v>806</v>
      </c>
    </row>
    <row r="34" spans="1:3">
      <c r="A34" s="4" t="s">
        <v>725</v>
      </c>
      <c r="B34" s="11" t="n">
        <v>5.9</v>
      </c>
      <c r="C34" s="11" t="n">
        <v>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20</v>
      </c>
      <c r="B1" s="2" t="s">
        <v>1</v>
      </c>
      <c r="C1" s="2" t="s">
        <v>576</v>
      </c>
    </row>
    <row r="2" spans="1:3">
      <c r="B2" s="2" t="s">
        <v>720</v>
      </c>
      <c r="C2" s="2" t="s">
        <v>721</v>
      </c>
    </row>
    <row r="3" spans="1:3">
      <c r="A3" s="3" t="s">
        <v>806</v>
      </c>
    </row>
    <row r="4" spans="1:3">
      <c r="A4" s="4" t="s">
        <v>792</v>
      </c>
      <c r="B4" s="6" t="n">
        <v>34294000</v>
      </c>
      <c r="C4" s="6" t="n">
        <v>8681000</v>
      </c>
    </row>
    <row r="5" spans="1:3">
      <c r="A5" s="4" t="s">
        <v>793</v>
      </c>
    </row>
    <row r="6" spans="1:3">
      <c r="A6" s="3" t="s">
        <v>806</v>
      </c>
    </row>
    <row r="7" spans="1:3">
      <c r="A7" s="4" t="s">
        <v>792</v>
      </c>
      <c r="B7" s="5" t="n">
        <v>34294000</v>
      </c>
      <c r="C7" s="5" t="n">
        <v>8681000</v>
      </c>
    </row>
    <row r="8" spans="1:3">
      <c r="A8" s="4" t="s">
        <v>796</v>
      </c>
      <c r="B8" s="6" t="n">
        <v>2327687000</v>
      </c>
      <c r="C8" s="6" t="n">
        <v>1160938000</v>
      </c>
    </row>
    <row r="9" spans="1:3">
      <c r="A9" s="4" t="s">
        <v>821</v>
      </c>
      <c r="B9" s="12" t="n">
        <v>0.0025</v>
      </c>
      <c r="C9" s="12" t="n">
        <v>0.0025</v>
      </c>
    </row>
    <row r="10" spans="1:3">
      <c r="A10" s="4" t="s">
        <v>795</v>
      </c>
      <c r="B10" s="6" t="n">
        <v>338</v>
      </c>
      <c r="C10" s="6" t="n">
        <v>373</v>
      </c>
    </row>
    <row r="11" spans="1:3">
      <c r="A11" s="4" t="s">
        <v>822</v>
      </c>
    </row>
    <row r="12" spans="1:3">
      <c r="A12" s="3" t="s">
        <v>806</v>
      </c>
    </row>
    <row r="13" spans="1:3">
      <c r="A13" s="4" t="s">
        <v>804</v>
      </c>
      <c r="B13" s="5" t="n">
        <v>8</v>
      </c>
      <c r="C13" s="11" t="n">
        <v>7.3</v>
      </c>
    </row>
    <row r="14" spans="1:3">
      <c r="A14" s="4" t="s">
        <v>823</v>
      </c>
    </row>
    <row r="15" spans="1:3">
      <c r="A15" s="3" t="s">
        <v>806</v>
      </c>
    </row>
    <row r="16" spans="1:3">
      <c r="A16" s="4" t="s">
        <v>804</v>
      </c>
      <c r="B16" s="11" t="n">
        <v>31.6</v>
      </c>
      <c r="C16" s="11" t="n">
        <v>32.2</v>
      </c>
    </row>
    <row r="17" spans="1:3">
      <c r="A17" s="4" t="s">
        <v>824</v>
      </c>
    </row>
    <row r="18" spans="1:3">
      <c r="A18" s="3" t="s">
        <v>806</v>
      </c>
    </row>
    <row r="19" spans="1:3">
      <c r="A19" s="4" t="s">
        <v>804</v>
      </c>
      <c r="B19" s="11" t="n">
        <v>3.3</v>
      </c>
      <c r="C19" s="11" t="n">
        <v>3.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1</v>
      </c>
    </row>
    <row r="2" spans="1:3">
      <c r="A2" s="3" t="s">
        <v>826</v>
      </c>
    </row>
    <row r="3" spans="1:3">
      <c r="A3" s="4" t="s">
        <v>333</v>
      </c>
      <c r="B3" s="6" t="n">
        <v>4522971</v>
      </c>
      <c r="C3" s="6" t="n">
        <v>2521647</v>
      </c>
    </row>
    <row r="4" spans="1:3">
      <c r="A4" s="4" t="s">
        <v>827</v>
      </c>
      <c r="B4" s="5" t="n">
        <v>3939161</v>
      </c>
      <c r="C4" s="5" t="n">
        <v>1923857</v>
      </c>
    </row>
    <row r="5" spans="1:3">
      <c r="A5" s="4" t="s">
        <v>828</v>
      </c>
      <c r="B5" s="5" t="n">
        <v>542049</v>
      </c>
      <c r="C5" s="5" t="n">
        <v>555001</v>
      </c>
    </row>
    <row r="6" spans="1:3">
      <c r="A6" s="4" t="s">
        <v>829</v>
      </c>
      <c r="B6" s="5" t="n">
        <v>4481210</v>
      </c>
      <c r="C6" s="5" t="n">
        <v>2478858</v>
      </c>
    </row>
    <row r="7" spans="1:3">
      <c r="A7" s="4" t="s">
        <v>830</v>
      </c>
    </row>
    <row r="8" spans="1:3">
      <c r="A8" s="3" t="s">
        <v>826</v>
      </c>
    </row>
    <row r="9" spans="1:3">
      <c r="A9" s="4" t="s">
        <v>333</v>
      </c>
      <c r="B9" s="5" t="n">
        <v>4148681</v>
      </c>
      <c r="C9" s="5" t="n">
        <v>2116126</v>
      </c>
    </row>
    <row r="10" spans="1:3">
      <c r="A10" s="4" t="s">
        <v>831</v>
      </c>
    </row>
    <row r="11" spans="1:3">
      <c r="A11" s="3" t="s">
        <v>826</v>
      </c>
    </row>
    <row r="12" spans="1:3">
      <c r="A12" s="4" t="s">
        <v>333</v>
      </c>
      <c r="B12" s="5" t="n">
        <v>289273</v>
      </c>
      <c r="C12" s="5" t="n">
        <v>144872</v>
      </c>
    </row>
    <row r="13" spans="1:3">
      <c r="A13" s="4" t="s">
        <v>832</v>
      </c>
    </row>
    <row r="14" spans="1:3">
      <c r="A14" s="3" t="s">
        <v>826</v>
      </c>
    </row>
    <row r="15" spans="1:3">
      <c r="A15" s="4" t="s">
        <v>333</v>
      </c>
      <c r="C15" s="5" t="n">
        <v>641</v>
      </c>
    </row>
    <row r="16" spans="1:3">
      <c r="A16" s="4" t="s">
        <v>833</v>
      </c>
    </row>
    <row r="17" spans="1:3">
      <c r="A17" s="3" t="s">
        <v>826</v>
      </c>
    </row>
    <row r="18" spans="1:3">
      <c r="A18" s="4" t="s">
        <v>333</v>
      </c>
      <c r="B18" s="5" t="n">
        <v>14</v>
      </c>
    </row>
    <row r="19" spans="1:3">
      <c r="A19" s="4" t="s">
        <v>834</v>
      </c>
    </row>
    <row r="20" spans="1:3">
      <c r="A20" s="3" t="s">
        <v>826</v>
      </c>
    </row>
    <row r="21" spans="1:3">
      <c r="A21" s="4" t="s">
        <v>333</v>
      </c>
      <c r="B21" s="5" t="n">
        <v>76105</v>
      </c>
      <c r="C21" s="5" t="n">
        <v>250585</v>
      </c>
    </row>
    <row r="22" spans="1:3">
      <c r="A22" s="4" t="s">
        <v>835</v>
      </c>
    </row>
    <row r="23" spans="1:3">
      <c r="A23" s="3" t="s">
        <v>826</v>
      </c>
    </row>
    <row r="24" spans="1:3">
      <c r="A24" s="4" t="s">
        <v>333</v>
      </c>
      <c r="B24" s="6" t="n">
        <v>8898</v>
      </c>
      <c r="C24" s="6" t="n">
        <v>94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36</v>
      </c>
      <c r="B1" s="2" t="s">
        <v>89</v>
      </c>
      <c r="D1" s="2" t="s">
        <v>1</v>
      </c>
    </row>
    <row r="2" spans="1:7">
      <c r="B2" s="2" t="s">
        <v>2</v>
      </c>
      <c r="C2" s="2" t="s">
        <v>90</v>
      </c>
      <c r="D2" s="2" t="s">
        <v>2</v>
      </c>
      <c r="E2" s="2" t="s">
        <v>90</v>
      </c>
      <c r="F2" s="2" t="s">
        <v>2</v>
      </c>
      <c r="G2" s="2" t="s">
        <v>31</v>
      </c>
    </row>
    <row r="3" spans="1:7">
      <c r="A3" s="3" t="s">
        <v>621</v>
      </c>
    </row>
    <row r="4" spans="1:7">
      <c r="A4" s="4" t="s">
        <v>622</v>
      </c>
      <c r="F4" s="6" t="n">
        <v>198391</v>
      </c>
      <c r="G4" s="6" t="n">
        <v>123316</v>
      </c>
    </row>
    <row r="5" spans="1:7">
      <c r="A5" s="4" t="s">
        <v>623</v>
      </c>
      <c r="F5" s="5" t="n">
        <v>34557</v>
      </c>
      <c r="G5" s="5" t="n">
        <v>-26969</v>
      </c>
    </row>
    <row r="6" spans="1:7">
      <c r="A6" s="4" t="s">
        <v>624</v>
      </c>
      <c r="F6" s="5" t="n">
        <v>232948</v>
      </c>
      <c r="G6" s="5" t="n">
        <v>96347</v>
      </c>
    </row>
    <row r="7" spans="1:7">
      <c r="A7" s="3" t="s">
        <v>626</v>
      </c>
    </row>
    <row r="8" spans="1:7">
      <c r="A8" s="4" t="s">
        <v>627</v>
      </c>
      <c r="F8" s="5" t="n">
        <v>88359</v>
      </c>
      <c r="G8" s="5" t="n">
        <v>28146</v>
      </c>
    </row>
    <row r="9" spans="1:7">
      <c r="A9" s="4" t="s">
        <v>623</v>
      </c>
      <c r="F9" s="5" t="n">
        <v>-74324</v>
      </c>
      <c r="G9" s="5" t="n">
        <v>-25082</v>
      </c>
    </row>
    <row r="10" spans="1:7">
      <c r="A10" s="4" t="s">
        <v>628</v>
      </c>
      <c r="F10" s="5" t="n">
        <v>14035</v>
      </c>
      <c r="G10" s="5" t="n">
        <v>3064</v>
      </c>
    </row>
    <row r="11" spans="1:7">
      <c r="A11" s="4" t="s">
        <v>837</v>
      </c>
    </row>
    <row r="12" spans="1:7">
      <c r="A12" s="3" t="s">
        <v>838</v>
      </c>
    </row>
    <row r="13" spans="1:7">
      <c r="A13" s="4" t="s">
        <v>839</v>
      </c>
      <c r="B13" s="6" t="n">
        <v>92</v>
      </c>
      <c r="C13" s="6" t="n">
        <v>-227</v>
      </c>
      <c r="D13" s="6" t="n">
        <v>-1608</v>
      </c>
      <c r="E13" s="6" t="n">
        <v>-1345</v>
      </c>
    </row>
    <row r="14" spans="1:7">
      <c r="A14" s="4" t="s">
        <v>840</v>
      </c>
    </row>
    <row r="15" spans="1:7">
      <c r="A15" s="3" t="s">
        <v>838</v>
      </c>
    </row>
    <row r="16" spans="1:7">
      <c r="A16" s="4" t="s">
        <v>839</v>
      </c>
      <c r="B16" s="5" t="n">
        <v>-55540</v>
      </c>
      <c r="C16" s="5" t="n">
        <v>10820</v>
      </c>
      <c r="D16" s="5" t="n">
        <v>-157362</v>
      </c>
      <c r="E16" s="5" t="n">
        <v>100422</v>
      </c>
    </row>
    <row r="17" spans="1:7">
      <c r="A17" s="4" t="s">
        <v>841</v>
      </c>
    </row>
    <row r="18" spans="1:7">
      <c r="A18" s="3" t="s">
        <v>838</v>
      </c>
    </row>
    <row r="19" spans="1:7">
      <c r="A19" s="4" t="s">
        <v>839</v>
      </c>
      <c r="B19" s="5" t="n">
        <v>250146</v>
      </c>
      <c r="C19" s="5" t="n">
        <v>-52971</v>
      </c>
      <c r="D19" s="5" t="n">
        <v>587883</v>
      </c>
      <c r="E19" s="5" t="n">
        <v>-180853</v>
      </c>
    </row>
    <row r="20" spans="1:7">
      <c r="A20" s="4" t="s">
        <v>842</v>
      </c>
    </row>
    <row r="21" spans="1:7">
      <c r="A21" s="3" t="s">
        <v>621</v>
      </c>
    </row>
    <row r="22" spans="1:7">
      <c r="A22" s="4" t="s">
        <v>843</v>
      </c>
      <c r="F22" s="5" t="n">
        <v>108881</v>
      </c>
      <c r="G22" s="5" t="n">
        <v>-1887</v>
      </c>
    </row>
    <row r="23" spans="1:7">
      <c r="A23" s="4" t="s">
        <v>331</v>
      </c>
    </row>
    <row r="24" spans="1:7">
      <c r="A24" s="3" t="s">
        <v>621</v>
      </c>
    </row>
    <row r="25" spans="1:7">
      <c r="A25" s="4" t="s">
        <v>624</v>
      </c>
      <c r="F25" s="5" t="n">
        <v>147400</v>
      </c>
      <c r="G25" s="5" t="n">
        <v>50507</v>
      </c>
    </row>
    <row r="26" spans="1:7">
      <c r="A26" s="4" t="s">
        <v>844</v>
      </c>
    </row>
    <row r="27" spans="1:7">
      <c r="A27" s="3" t="s">
        <v>838</v>
      </c>
    </row>
    <row r="28" spans="1:7">
      <c r="A28" s="4" t="s">
        <v>839</v>
      </c>
      <c r="B28" s="5" t="n">
        <v>33347</v>
      </c>
      <c r="C28" s="5" t="n">
        <v>-18526</v>
      </c>
      <c r="D28" s="5" t="n">
        <v>95785</v>
      </c>
      <c r="E28" s="5" t="n">
        <v>-21109</v>
      </c>
    </row>
    <row r="29" spans="1:7">
      <c r="A29" s="4" t="s">
        <v>630</v>
      </c>
    </row>
    <row r="30" spans="1:7">
      <c r="A30" s="3" t="s">
        <v>845</v>
      </c>
    </row>
    <row r="31" spans="1:7">
      <c r="A31" s="4" t="s">
        <v>846</v>
      </c>
      <c r="B31" s="5" t="n">
        <v>15829825</v>
      </c>
      <c r="D31" s="5" t="n">
        <v>6657026</v>
      </c>
      <c r="F31" s="5" t="n">
        <v>15829825</v>
      </c>
      <c r="G31" s="5" t="n">
        <v>6657026</v>
      </c>
    </row>
    <row r="32" spans="1:7">
      <c r="A32" s="3" t="s">
        <v>621</v>
      </c>
    </row>
    <row r="33" spans="1:7">
      <c r="A33" s="4" t="s">
        <v>622</v>
      </c>
      <c r="F33" s="5" t="n">
        <v>17943</v>
      </c>
      <c r="G33" s="5" t="n">
        <v>35916</v>
      </c>
    </row>
    <row r="34" spans="1:7">
      <c r="A34" s="3" t="s">
        <v>626</v>
      </c>
    </row>
    <row r="35" spans="1:7">
      <c r="A35" s="4" t="s">
        <v>627</v>
      </c>
      <c r="F35" s="5" t="n">
        <v>51585</v>
      </c>
      <c r="G35" s="5" t="n">
        <v>215</v>
      </c>
    </row>
    <row r="36" spans="1:7">
      <c r="A36" s="3" t="s">
        <v>838</v>
      </c>
    </row>
    <row r="37" spans="1:7">
      <c r="A37" s="4" t="s">
        <v>847</v>
      </c>
      <c r="D37" s="5" t="n">
        <v>6657026</v>
      </c>
    </row>
    <row r="38" spans="1:7">
      <c r="A38" s="4" t="s">
        <v>546</v>
      </c>
      <c r="B38" s="5" t="n">
        <v>15829825</v>
      </c>
      <c r="D38" s="5" t="n">
        <v>15829825</v>
      </c>
    </row>
    <row r="39" spans="1:7">
      <c r="A39" s="4" t="s">
        <v>631</v>
      </c>
    </row>
    <row r="40" spans="1:7">
      <c r="A40" s="3" t="s">
        <v>845</v>
      </c>
    </row>
    <row r="41" spans="1:7">
      <c r="A41" s="4" t="s">
        <v>846</v>
      </c>
      <c r="B41" s="5" t="n">
        <v>15116810</v>
      </c>
      <c r="D41" s="5" t="n">
        <v>6890046</v>
      </c>
      <c r="F41" s="5" t="n">
        <v>15116810</v>
      </c>
      <c r="G41" s="5" t="n">
        <v>6890046</v>
      </c>
    </row>
    <row r="42" spans="1:7">
      <c r="A42" s="3" t="s">
        <v>621</v>
      </c>
    </row>
    <row r="43" spans="1:7">
      <c r="A43" s="4" t="s">
        <v>622</v>
      </c>
      <c r="F43" s="5" t="n">
        <v>6141</v>
      </c>
      <c r="G43" s="5" t="n">
        <v>437</v>
      </c>
    </row>
    <row r="44" spans="1:7">
      <c r="A44" s="3" t="s">
        <v>626</v>
      </c>
    </row>
    <row r="45" spans="1:7">
      <c r="A45" s="4" t="s">
        <v>627</v>
      </c>
      <c r="F45" s="5" t="n">
        <v>34498</v>
      </c>
      <c r="G45" s="5" t="n">
        <v>26762</v>
      </c>
    </row>
    <row r="46" spans="1:7">
      <c r="A46" s="3" t="s">
        <v>838</v>
      </c>
    </row>
    <row r="47" spans="1:7">
      <c r="A47" s="4" t="s">
        <v>847</v>
      </c>
      <c r="D47" s="5" t="n">
        <v>6890046</v>
      </c>
    </row>
    <row r="48" spans="1:7">
      <c r="A48" s="4" t="s">
        <v>546</v>
      </c>
      <c r="B48" s="5" t="n">
        <v>15116810</v>
      </c>
      <c r="D48" s="5" t="n">
        <v>15116810</v>
      </c>
    </row>
    <row r="49" spans="1:7">
      <c r="A49" s="4" t="s">
        <v>632</v>
      </c>
    </row>
    <row r="50" spans="1:7">
      <c r="A50" s="3" t="s">
        <v>845</v>
      </c>
    </row>
    <row r="51" spans="1:7">
      <c r="A51" s="4" t="s">
        <v>846</v>
      </c>
      <c r="B51" s="5" t="n">
        <v>10050000</v>
      </c>
      <c r="D51" s="5" t="n">
        <v>4635000</v>
      </c>
      <c r="F51" s="5" t="n">
        <v>10050000</v>
      </c>
      <c r="G51" s="5" t="n">
        <v>4635000</v>
      </c>
    </row>
    <row r="52" spans="1:7">
      <c r="A52" s="3" t="s">
        <v>621</v>
      </c>
    </row>
    <row r="53" spans="1:7">
      <c r="A53" s="4" t="s">
        <v>622</v>
      </c>
      <c r="F53" s="5" t="n">
        <v>10040</v>
      </c>
      <c r="G53" s="5" t="n">
        <v>720</v>
      </c>
    </row>
    <row r="54" spans="1:7">
      <c r="A54" s="3" t="s">
        <v>838</v>
      </c>
    </row>
    <row r="55" spans="1:7">
      <c r="A55" s="4" t="s">
        <v>847</v>
      </c>
      <c r="D55" s="5" t="n">
        <v>4635000</v>
      </c>
    </row>
    <row r="56" spans="1:7">
      <c r="A56" s="4" t="s">
        <v>546</v>
      </c>
      <c r="B56" s="5" t="n">
        <v>10050000</v>
      </c>
      <c r="D56" s="5" t="n">
        <v>10050000</v>
      </c>
    </row>
    <row r="57" spans="1:7">
      <c r="A57" s="4" t="s">
        <v>633</v>
      </c>
    </row>
    <row r="58" spans="1:7">
      <c r="A58" s="3" t="s">
        <v>845</v>
      </c>
    </row>
    <row r="59" spans="1:7">
      <c r="A59" s="4" t="s">
        <v>846</v>
      </c>
      <c r="D59" s="5" t="n">
        <v>1450000</v>
      </c>
      <c r="G59" s="5" t="n">
        <v>1450000</v>
      </c>
    </row>
    <row r="60" spans="1:7">
      <c r="A60" s="3" t="s">
        <v>621</v>
      </c>
    </row>
    <row r="61" spans="1:7">
      <c r="A61" s="4" t="s">
        <v>622</v>
      </c>
      <c r="G61" s="5" t="n">
        <v>2135</v>
      </c>
    </row>
    <row r="62" spans="1:7">
      <c r="A62" s="3" t="s">
        <v>838</v>
      </c>
    </row>
    <row r="63" spans="1:7">
      <c r="A63" s="4" t="s">
        <v>847</v>
      </c>
      <c r="D63" s="5" t="n">
        <v>1450000</v>
      </c>
    </row>
    <row r="64" spans="1:7">
      <c r="A64" s="4" t="s">
        <v>635</v>
      </c>
    </row>
    <row r="65" spans="1:7">
      <c r="A65" s="3" t="s">
        <v>845</v>
      </c>
    </row>
    <row r="66" spans="1:7">
      <c r="A66" s="4" t="s">
        <v>846</v>
      </c>
      <c r="B66" s="5" t="n">
        <v>4350000</v>
      </c>
      <c r="D66" s="5" t="n">
        <v>3085000</v>
      </c>
      <c r="F66" s="5" t="n">
        <v>4350000</v>
      </c>
      <c r="G66" s="5" t="n">
        <v>3085000</v>
      </c>
    </row>
    <row r="67" spans="1:7">
      <c r="A67" s="3" t="s">
        <v>621</v>
      </c>
    </row>
    <row r="68" spans="1:7">
      <c r="A68" s="4" t="s">
        <v>622</v>
      </c>
      <c r="F68" s="5" t="n">
        <v>6266</v>
      </c>
      <c r="G68" s="5" t="n">
        <v>866</v>
      </c>
    </row>
    <row r="69" spans="1:7">
      <c r="A69" s="3" t="s">
        <v>838</v>
      </c>
    </row>
    <row r="70" spans="1:7">
      <c r="A70" s="4" t="s">
        <v>847</v>
      </c>
      <c r="D70" s="5" t="n">
        <v>3085000</v>
      </c>
    </row>
    <row r="71" spans="1:7">
      <c r="A71" s="4" t="s">
        <v>546</v>
      </c>
      <c r="B71" s="5" t="n">
        <v>4350000</v>
      </c>
      <c r="D71" s="5" t="n">
        <v>4350000</v>
      </c>
    </row>
    <row r="72" spans="1:7">
      <c r="A72" s="4" t="s">
        <v>634</v>
      </c>
    </row>
    <row r="73" spans="1:7">
      <c r="A73" s="3" t="s">
        <v>845</v>
      </c>
    </row>
    <row r="74" spans="1:7">
      <c r="A74" s="4" t="s">
        <v>846</v>
      </c>
      <c r="B74" s="5" t="n">
        <v>600000</v>
      </c>
      <c r="D74" s="5" t="n">
        <v>1512500</v>
      </c>
      <c r="F74" s="5" t="n">
        <v>600000</v>
      </c>
      <c r="G74" s="5" t="n">
        <v>1512500</v>
      </c>
    </row>
    <row r="75" spans="1:7">
      <c r="A75" s="3" t="s">
        <v>621</v>
      </c>
    </row>
    <row r="76" spans="1:7">
      <c r="A76" s="4" t="s">
        <v>622</v>
      </c>
      <c r="F76" s="5" t="n">
        <v>2414</v>
      </c>
      <c r="G76" s="5" t="n">
        <v>5965</v>
      </c>
    </row>
    <row r="77" spans="1:7">
      <c r="A77" s="3" t="s">
        <v>838</v>
      </c>
    </row>
    <row r="78" spans="1:7">
      <c r="A78" s="4" t="s">
        <v>847</v>
      </c>
      <c r="D78" s="5" t="n">
        <v>1512500</v>
      </c>
    </row>
    <row r="79" spans="1:7">
      <c r="A79" s="4" t="s">
        <v>546</v>
      </c>
      <c r="B79" s="5" t="n">
        <v>600000</v>
      </c>
      <c r="D79" s="5" t="n">
        <v>600000</v>
      </c>
    </row>
    <row r="80" spans="1:7">
      <c r="A80" s="4" t="s">
        <v>848</v>
      </c>
    </row>
    <row r="81" spans="1:7">
      <c r="A81" s="3" t="s">
        <v>845</v>
      </c>
    </row>
    <row r="82" spans="1:7">
      <c r="A82" s="4" t="s">
        <v>846</v>
      </c>
      <c r="B82" s="5" t="n">
        <v>1408500</v>
      </c>
      <c r="D82" s="5" t="n">
        <v>835000</v>
      </c>
      <c r="F82" s="5" t="n">
        <v>1408500</v>
      </c>
      <c r="G82" s="5" t="n">
        <v>835000</v>
      </c>
    </row>
    <row r="83" spans="1:7">
      <c r="A83" s="3" t="s">
        <v>838</v>
      </c>
    </row>
    <row r="84" spans="1:7">
      <c r="A84" s="4" t="s">
        <v>847</v>
      </c>
      <c r="D84" s="5" t="n">
        <v>835000</v>
      </c>
    </row>
    <row r="85" spans="1:7">
      <c r="A85" s="4" t="s">
        <v>546</v>
      </c>
      <c r="B85" s="5" t="n">
        <v>1408500</v>
      </c>
      <c r="D85" s="5" t="n">
        <v>1408500</v>
      </c>
    </row>
    <row r="86" spans="1:7">
      <c r="A86" s="4" t="s">
        <v>849</v>
      </c>
    </row>
    <row r="87" spans="1:7">
      <c r="A87" s="3" t="s">
        <v>845</v>
      </c>
    </row>
    <row r="88" spans="1:7">
      <c r="A88" s="4" t="s">
        <v>846</v>
      </c>
      <c r="B88" s="5" t="n">
        <v>1132500</v>
      </c>
      <c r="D88" s="5" t="n">
        <v>1450000</v>
      </c>
      <c r="F88" s="5" t="n">
        <v>1132500</v>
      </c>
      <c r="G88" s="5" t="n">
        <v>1450000</v>
      </c>
    </row>
    <row r="89" spans="1:7">
      <c r="A89" s="3" t="s">
        <v>838</v>
      </c>
    </row>
    <row r="90" spans="1:7">
      <c r="A90" s="4" t="s">
        <v>847</v>
      </c>
      <c r="D90" s="5" t="n">
        <v>1450000</v>
      </c>
    </row>
    <row r="91" spans="1:7">
      <c r="A91" s="4" t="s">
        <v>546</v>
      </c>
      <c r="B91" s="5" t="n">
        <v>1132500</v>
      </c>
      <c r="D91" s="5" t="n">
        <v>1132500</v>
      </c>
    </row>
    <row r="92" spans="1:7">
      <c r="A92" s="4" t="s">
        <v>850</v>
      </c>
    </row>
    <row r="93" spans="1:7">
      <c r="A93" s="3" t="s">
        <v>845</v>
      </c>
    </row>
    <row r="94" spans="1:7">
      <c r="A94" s="4" t="s">
        <v>846</v>
      </c>
      <c r="B94" s="5" t="n">
        <v>3910000</v>
      </c>
      <c r="D94" s="5" t="n">
        <v>625000</v>
      </c>
      <c r="F94" s="5" t="n">
        <v>3910000</v>
      </c>
      <c r="G94" s="5" t="n">
        <v>625000</v>
      </c>
    </row>
    <row r="95" spans="1:7">
      <c r="A95" s="3" t="s">
        <v>838</v>
      </c>
    </row>
    <row r="96" spans="1:7">
      <c r="A96" s="4" t="s">
        <v>847</v>
      </c>
      <c r="D96" s="5" t="n">
        <v>625000</v>
      </c>
    </row>
    <row r="97" spans="1:7">
      <c r="A97" s="4" t="s">
        <v>546</v>
      </c>
      <c r="B97" s="5" t="n">
        <v>3910000</v>
      </c>
      <c r="D97" s="5" t="n">
        <v>3910000</v>
      </c>
    </row>
    <row r="98" spans="1:7">
      <c r="A98" s="4" t="s">
        <v>851</v>
      </c>
    </row>
    <row r="99" spans="1:7">
      <c r="A99" s="3" t="s">
        <v>621</v>
      </c>
    </row>
    <row r="100" spans="1:7">
      <c r="A100" s="4" t="s">
        <v>622</v>
      </c>
      <c r="F100" s="5" t="n">
        <v>8187</v>
      </c>
      <c r="G100" s="5" t="n">
        <v>26770</v>
      </c>
    </row>
    <row r="101" spans="1:7">
      <c r="A101" s="4" t="s">
        <v>852</v>
      </c>
    </row>
    <row r="102" spans="1:7">
      <c r="A102" s="3" t="s">
        <v>845</v>
      </c>
    </row>
    <row r="103" spans="1:7">
      <c r="A103" s="4" t="s">
        <v>846</v>
      </c>
      <c r="B103" s="5" t="n">
        <v>8311786</v>
      </c>
      <c r="D103" s="5" t="n">
        <v>2805400</v>
      </c>
      <c r="F103" s="5" t="n">
        <v>8311786</v>
      </c>
      <c r="G103" s="5" t="n">
        <v>2805400</v>
      </c>
    </row>
    <row r="104" spans="1:7">
      <c r="A104" s="3" t="s">
        <v>621</v>
      </c>
    </row>
    <row r="105" spans="1:7">
      <c r="A105" s="4" t="s">
        <v>622</v>
      </c>
      <c r="F105" s="5" t="n">
        <v>147400</v>
      </c>
      <c r="G105" s="5" t="n">
        <v>50507</v>
      </c>
    </row>
    <row r="106" spans="1:7">
      <c r="A106" s="3" t="s">
        <v>626</v>
      </c>
    </row>
    <row r="107" spans="1:7">
      <c r="A107" s="4" t="s">
        <v>627</v>
      </c>
      <c r="F107" s="5" t="n">
        <v>2276</v>
      </c>
      <c r="G107" s="5" t="n">
        <v>1169</v>
      </c>
    </row>
    <row r="108" spans="1:7">
      <c r="A108" s="3" t="s">
        <v>838</v>
      </c>
    </row>
    <row r="109" spans="1:7">
      <c r="A109" s="4" t="s">
        <v>847</v>
      </c>
      <c r="D109" s="5" t="n">
        <v>2805400</v>
      </c>
    </row>
    <row r="110" spans="1:7">
      <c r="A110" s="4" t="s">
        <v>546</v>
      </c>
      <c r="B110" s="5" t="n">
        <v>8311786</v>
      </c>
      <c r="D110" s="5" t="n">
        <v>8311786</v>
      </c>
    </row>
    <row r="111" spans="1:7">
      <c r="A111" s="4" t="s">
        <v>853</v>
      </c>
    </row>
    <row r="112" spans="1:7">
      <c r="A112" s="3" t="s">
        <v>845</v>
      </c>
    </row>
    <row r="113" spans="1:7">
      <c r="A113" s="4" t="s">
        <v>846</v>
      </c>
      <c r="B113" s="5" t="n">
        <v>19497698</v>
      </c>
      <c r="C113" s="5" t="n">
        <v>6617888</v>
      </c>
      <c r="D113" s="5" t="n">
        <v>6657026</v>
      </c>
      <c r="E113" s="5" t="n">
        <v>4920883</v>
      </c>
      <c r="F113" s="5" t="n">
        <v>15829825</v>
      </c>
      <c r="G113" s="5" t="n">
        <v>6657026</v>
      </c>
    </row>
    <row r="114" spans="1:7">
      <c r="A114" s="3" t="s">
        <v>838</v>
      </c>
    </row>
    <row r="115" spans="1:7">
      <c r="A115" s="4" t="s">
        <v>847</v>
      </c>
      <c r="B115" s="5" t="n">
        <v>19497698</v>
      </c>
      <c r="C115" s="5" t="n">
        <v>6617888</v>
      </c>
      <c r="D115" s="5" t="n">
        <v>6657026</v>
      </c>
      <c r="E115" s="5" t="n">
        <v>4920883</v>
      </c>
    </row>
    <row r="116" spans="1:7">
      <c r="A116" s="4" t="s">
        <v>854</v>
      </c>
      <c r="B116" s="5" t="n">
        <v>100139970</v>
      </c>
      <c r="C116" s="5" t="n">
        <v>47038415</v>
      </c>
      <c r="D116" s="5" t="n">
        <v>237370321</v>
      </c>
      <c r="E116" s="5" t="n">
        <v>140158865</v>
      </c>
    </row>
    <row r="117" spans="1:7">
      <c r="A117" s="4" t="s">
        <v>855</v>
      </c>
      <c r="B117" s="5" t="n">
        <v>-103807843</v>
      </c>
      <c r="C117" s="5" t="n">
        <v>-46540682</v>
      </c>
      <c r="D117" s="5" t="n">
        <v>-228197522</v>
      </c>
      <c r="E117" s="5" t="n">
        <v>-137964127</v>
      </c>
    </row>
    <row r="118" spans="1:7">
      <c r="A118" s="4" t="s">
        <v>546</v>
      </c>
      <c r="B118" s="5" t="n">
        <v>15829825</v>
      </c>
      <c r="C118" s="5" t="n">
        <v>7115621</v>
      </c>
      <c r="D118" s="5" t="n">
        <v>15829825</v>
      </c>
      <c r="E118" s="5" t="n">
        <v>7115621</v>
      </c>
    </row>
    <row r="119" spans="1:7">
      <c r="A119" s="4" t="s">
        <v>856</v>
      </c>
    </row>
    <row r="120" spans="1:7">
      <c r="A120" s="3" t="s">
        <v>845</v>
      </c>
    </row>
    <row r="121" spans="1:7">
      <c r="A121" s="4" t="s">
        <v>846</v>
      </c>
      <c r="B121" s="5" t="n">
        <v>14276156</v>
      </c>
      <c r="C121" s="5" t="n">
        <v>7107202</v>
      </c>
      <c r="D121" s="5" t="n">
        <v>6890046</v>
      </c>
      <c r="E121" s="5" t="n">
        <v>5204796</v>
      </c>
      <c r="F121" s="5" t="n">
        <v>15116810</v>
      </c>
      <c r="G121" s="5" t="n">
        <v>6890046</v>
      </c>
    </row>
    <row r="122" spans="1:7">
      <c r="A122" s="3" t="s">
        <v>838</v>
      </c>
    </row>
    <row r="123" spans="1:7">
      <c r="A123" s="4" t="s">
        <v>847</v>
      </c>
      <c r="B123" s="5" t="n">
        <v>14276156</v>
      </c>
      <c r="C123" s="5" t="n">
        <v>7107202</v>
      </c>
      <c r="D123" s="5" t="n">
        <v>6890046</v>
      </c>
      <c r="E123" s="5" t="n">
        <v>5204796</v>
      </c>
    </row>
    <row r="124" spans="1:7">
      <c r="A124" s="4" t="s">
        <v>854</v>
      </c>
      <c r="B124" s="5" t="n">
        <v>122174329</v>
      </c>
      <c r="C124" s="5" t="n">
        <v>58521199</v>
      </c>
      <c r="D124" s="5" t="n">
        <v>275749351</v>
      </c>
      <c r="E124" s="5" t="n">
        <v>174562881</v>
      </c>
    </row>
    <row r="125" spans="1:7">
      <c r="A125" s="4" t="s">
        <v>855</v>
      </c>
      <c r="B125" s="5" t="n">
        <v>-121333675</v>
      </c>
      <c r="C125" s="5" t="n">
        <v>-58917204</v>
      </c>
      <c r="D125" s="5" t="n">
        <v>-267522587</v>
      </c>
      <c r="E125" s="5" t="n">
        <v>-173056480</v>
      </c>
    </row>
    <row r="126" spans="1:7">
      <c r="A126" s="4" t="s">
        <v>546</v>
      </c>
      <c r="B126" s="5" t="n">
        <v>15116810</v>
      </c>
      <c r="C126" s="5" t="n">
        <v>6711197</v>
      </c>
      <c r="D126" s="5" t="n">
        <v>15116810</v>
      </c>
      <c r="E126" s="5" t="n">
        <v>6711197</v>
      </c>
    </row>
    <row r="127" spans="1:7">
      <c r="A127" s="4" t="s">
        <v>857</v>
      </c>
    </row>
    <row r="128" spans="1:7">
      <c r="A128" s="3" t="s">
        <v>845</v>
      </c>
    </row>
    <row r="129" spans="1:7">
      <c r="A129" s="4" t="s">
        <v>846</v>
      </c>
      <c r="B129" s="5" t="n">
        <v>12775000</v>
      </c>
      <c r="C129" s="5" t="n">
        <v>2675000</v>
      </c>
      <c r="D129" s="5" t="n">
        <v>4635000</v>
      </c>
      <c r="E129" s="5" t="n">
        <v>4925000</v>
      </c>
      <c r="F129" s="5" t="n">
        <v>10050000</v>
      </c>
      <c r="G129" s="5" t="n">
        <v>4635000</v>
      </c>
    </row>
    <row r="130" spans="1:7">
      <c r="A130" s="3" t="s">
        <v>838</v>
      </c>
    </row>
    <row r="131" spans="1:7">
      <c r="A131" s="4" t="s">
        <v>847</v>
      </c>
      <c r="B131" s="5" t="n">
        <v>12775000</v>
      </c>
      <c r="C131" s="5" t="n">
        <v>2675000</v>
      </c>
      <c r="D131" s="5" t="n">
        <v>4635000</v>
      </c>
      <c r="E131" s="5" t="n">
        <v>4925000</v>
      </c>
    </row>
    <row r="132" spans="1:7">
      <c r="A132" s="4" t="s">
        <v>854</v>
      </c>
      <c r="B132" s="5" t="n">
        <v>29575000</v>
      </c>
      <c r="C132" s="5" t="n">
        <v>8375000</v>
      </c>
      <c r="D132" s="5" t="n">
        <v>77185000</v>
      </c>
      <c r="E132" s="5" t="n">
        <v>17250000</v>
      </c>
    </row>
    <row r="133" spans="1:7">
      <c r="A133" s="4" t="s">
        <v>855</v>
      </c>
      <c r="B133" s="5" t="n">
        <v>-32300000</v>
      </c>
      <c r="C133" s="5" t="n">
        <v>-6900000</v>
      </c>
      <c r="D133" s="5" t="n">
        <v>-71770000</v>
      </c>
      <c r="E133" s="5" t="n">
        <v>-18025000</v>
      </c>
    </row>
    <row r="134" spans="1:7">
      <c r="A134" s="4" t="s">
        <v>546</v>
      </c>
      <c r="B134" s="5" t="n">
        <v>10050000</v>
      </c>
      <c r="C134" s="5" t="n">
        <v>4150000</v>
      </c>
      <c r="D134" s="5" t="n">
        <v>10050000</v>
      </c>
      <c r="E134" s="5" t="n">
        <v>4150000</v>
      </c>
    </row>
    <row r="135" spans="1:7">
      <c r="A135" s="4" t="s">
        <v>858</v>
      </c>
    </row>
    <row r="136" spans="1:7">
      <c r="A136" s="3" t="s">
        <v>845</v>
      </c>
    </row>
    <row r="137" spans="1:7">
      <c r="A137" s="4" t="s">
        <v>846</v>
      </c>
      <c r="B137" s="5" t="n">
        <v>2250000</v>
      </c>
      <c r="C137" s="5" t="n">
        <v>1250000</v>
      </c>
      <c r="D137" s="5" t="n">
        <v>1450000</v>
      </c>
      <c r="E137" s="5" t="n">
        <v>1250000</v>
      </c>
      <c r="G137" s="5" t="n">
        <v>1450000</v>
      </c>
    </row>
    <row r="138" spans="1:7">
      <c r="A138" s="3" t="s">
        <v>838</v>
      </c>
    </row>
    <row r="139" spans="1:7">
      <c r="A139" s="4" t="s">
        <v>847</v>
      </c>
      <c r="B139" s="5" t="n">
        <v>2250000</v>
      </c>
      <c r="D139" s="5" t="n">
        <v>1450000</v>
      </c>
    </row>
    <row r="140" spans="1:7">
      <c r="A140" s="4" t="s">
        <v>854</v>
      </c>
      <c r="C140" s="5" t="n">
        <v>1250000</v>
      </c>
      <c r="D140" s="5" t="n">
        <v>6750000</v>
      </c>
      <c r="E140" s="5" t="n">
        <v>12375000</v>
      </c>
    </row>
    <row r="141" spans="1:7">
      <c r="A141" s="4" t="s">
        <v>855</v>
      </c>
      <c r="B141" s="5" t="n">
        <v>-2250000</v>
      </c>
      <c r="D141" s="5" t="n">
        <v>-8200000</v>
      </c>
      <c r="E141" s="5" t="n">
        <v>-11125000</v>
      </c>
    </row>
    <row r="142" spans="1:7">
      <c r="A142" s="4" t="s">
        <v>546</v>
      </c>
      <c r="C142" s="5" t="n">
        <v>1250000</v>
      </c>
      <c r="E142" s="5" t="n">
        <v>1250000</v>
      </c>
    </row>
    <row r="143" spans="1:7">
      <c r="A143" s="4" t="s">
        <v>859</v>
      </c>
    </row>
    <row r="144" spans="1:7">
      <c r="A144" s="3" t="s">
        <v>845</v>
      </c>
    </row>
    <row r="145" spans="1:7">
      <c r="A145" s="4" t="s">
        <v>846</v>
      </c>
      <c r="B145" s="5" t="n">
        <v>2835000</v>
      </c>
      <c r="C145" s="5" t="n">
        <v>1852500</v>
      </c>
      <c r="D145" s="5" t="n">
        <v>3085000</v>
      </c>
      <c r="E145" s="5" t="n">
        <v>2125000</v>
      </c>
      <c r="F145" s="5" t="n">
        <v>4350000</v>
      </c>
      <c r="G145" s="5" t="n">
        <v>3085000</v>
      </c>
    </row>
    <row r="146" spans="1:7">
      <c r="A146" s="3" t="s">
        <v>838</v>
      </c>
    </row>
    <row r="147" spans="1:7">
      <c r="A147" s="4" t="s">
        <v>847</v>
      </c>
      <c r="B147" s="5" t="n">
        <v>2835000</v>
      </c>
      <c r="C147" s="5" t="n">
        <v>1852500</v>
      </c>
      <c r="D147" s="5" t="n">
        <v>3085000</v>
      </c>
      <c r="E147" s="5" t="n">
        <v>2125000</v>
      </c>
    </row>
    <row r="148" spans="1:7">
      <c r="A148" s="4" t="s">
        <v>854</v>
      </c>
      <c r="B148" s="5" t="n">
        <v>9850000</v>
      </c>
      <c r="C148" s="5" t="n">
        <v>4922300</v>
      </c>
      <c r="D148" s="5" t="n">
        <v>19422500</v>
      </c>
      <c r="E148" s="5" t="n">
        <v>16624800</v>
      </c>
    </row>
    <row r="149" spans="1:7">
      <c r="A149" s="4" t="s">
        <v>855</v>
      </c>
      <c r="B149" s="5" t="n">
        <v>-8335000</v>
      </c>
      <c r="C149" s="5" t="n">
        <v>-4549800</v>
      </c>
      <c r="D149" s="5" t="n">
        <v>-18157500</v>
      </c>
      <c r="E149" s="5" t="n">
        <v>-16524800</v>
      </c>
    </row>
    <row r="150" spans="1:7">
      <c r="A150" s="4" t="s">
        <v>546</v>
      </c>
      <c r="B150" s="5" t="n">
        <v>4350000</v>
      </c>
      <c r="C150" s="5" t="n">
        <v>2225000</v>
      </c>
      <c r="D150" s="5" t="n">
        <v>4350000</v>
      </c>
      <c r="E150" s="5" t="n">
        <v>2225000</v>
      </c>
    </row>
    <row r="151" spans="1:7">
      <c r="A151" s="4" t="s">
        <v>860</v>
      </c>
    </row>
    <row r="152" spans="1:7">
      <c r="A152" s="3" t="s">
        <v>845</v>
      </c>
    </row>
    <row r="153" spans="1:7">
      <c r="A153" s="4" t="s">
        <v>846</v>
      </c>
      <c r="C153" s="5" t="n">
        <v>300000</v>
      </c>
      <c r="E153" s="5" t="n">
        <v>300000</v>
      </c>
    </row>
    <row r="154" spans="1:7">
      <c r="A154" s="3" t="s">
        <v>838</v>
      </c>
    </row>
    <row r="155" spans="1:7">
      <c r="A155" s="4" t="s">
        <v>854</v>
      </c>
      <c r="B155" s="5" t="n">
        <v>8335000</v>
      </c>
      <c r="C155" s="5" t="n">
        <v>4849800</v>
      </c>
      <c r="D155" s="5" t="n">
        <v>27297800</v>
      </c>
      <c r="E155" s="5" t="n">
        <v>16824800</v>
      </c>
    </row>
    <row r="156" spans="1:7">
      <c r="A156" s="4" t="s">
        <v>855</v>
      </c>
      <c r="B156" s="5" t="n">
        <v>-8335000</v>
      </c>
      <c r="C156" s="5" t="n">
        <v>-4549800</v>
      </c>
      <c r="D156" s="5" t="n">
        <v>-27297800</v>
      </c>
      <c r="E156" s="5" t="n">
        <v>-16524800</v>
      </c>
    </row>
    <row r="157" spans="1:7">
      <c r="A157" s="4" t="s">
        <v>546</v>
      </c>
      <c r="C157" s="5" t="n">
        <v>300000</v>
      </c>
      <c r="E157" s="5" t="n">
        <v>300000</v>
      </c>
    </row>
    <row r="158" spans="1:7">
      <c r="A158" s="4" t="s">
        <v>861</v>
      </c>
    </row>
    <row r="159" spans="1:7">
      <c r="A159" s="3" t="s">
        <v>845</v>
      </c>
    </row>
    <row r="160" spans="1:7">
      <c r="A160" s="4" t="s">
        <v>846</v>
      </c>
      <c r="B160" s="5" t="n">
        <v>3687500</v>
      </c>
      <c r="C160" s="5" t="n">
        <v>800000</v>
      </c>
      <c r="D160" s="5" t="n">
        <v>1512500</v>
      </c>
      <c r="E160" s="5" t="n">
        <v>100000</v>
      </c>
      <c r="F160" s="5" t="n">
        <v>600000</v>
      </c>
      <c r="G160" s="5" t="n">
        <v>1512500</v>
      </c>
    </row>
    <row r="161" spans="1:7">
      <c r="A161" s="3" t="s">
        <v>838</v>
      </c>
    </row>
    <row r="162" spans="1:7">
      <c r="A162" s="4" t="s">
        <v>847</v>
      </c>
      <c r="B162" s="5" t="n">
        <v>3687500</v>
      </c>
      <c r="C162" s="5" t="n">
        <v>800000</v>
      </c>
      <c r="D162" s="5" t="n">
        <v>1512500</v>
      </c>
      <c r="E162" s="5" t="n">
        <v>100000</v>
      </c>
    </row>
    <row r="163" spans="1:7">
      <c r="A163" s="4" t="s">
        <v>854</v>
      </c>
      <c r="B163" s="5" t="n">
        <v>1750000</v>
      </c>
      <c r="C163" s="5" t="n">
        <v>950000</v>
      </c>
      <c r="D163" s="5" t="n">
        <v>13127800</v>
      </c>
      <c r="E163" s="5" t="n">
        <v>2400000</v>
      </c>
    </row>
    <row r="164" spans="1:7">
      <c r="A164" s="4" t="s">
        <v>855</v>
      </c>
      <c r="B164" s="5" t="n">
        <v>-4837500</v>
      </c>
      <c r="C164" s="5" t="n">
        <v>-1350000</v>
      </c>
      <c r="D164" s="5" t="n">
        <v>-14040300</v>
      </c>
      <c r="E164" s="5" t="n">
        <v>-2100000</v>
      </c>
    </row>
    <row r="165" spans="1:7">
      <c r="A165" s="4" t="s">
        <v>546</v>
      </c>
      <c r="B165" s="5" t="n">
        <v>600000</v>
      </c>
      <c r="C165" s="5" t="n">
        <v>400000</v>
      </c>
      <c r="D165" s="5" t="n">
        <v>600000</v>
      </c>
      <c r="E165" s="5" t="n">
        <v>400000</v>
      </c>
    </row>
    <row r="166" spans="1:7">
      <c r="A166" s="4" t="s">
        <v>862</v>
      </c>
    </row>
    <row r="167" spans="1:7">
      <c r="A167" s="3" t="s">
        <v>838</v>
      </c>
    </row>
    <row r="168" spans="1:7">
      <c r="A168" s="4" t="s">
        <v>854</v>
      </c>
      <c r="B168" s="5" t="n">
        <v>4837500</v>
      </c>
      <c r="C168" s="5" t="n">
        <v>1350000</v>
      </c>
      <c r="D168" s="5" t="n">
        <v>4837500</v>
      </c>
      <c r="E168" s="5" t="n">
        <v>2100000</v>
      </c>
    </row>
    <row r="169" spans="1:7">
      <c r="A169" s="4" t="s">
        <v>855</v>
      </c>
      <c r="B169" s="5" t="n">
        <v>-4837500</v>
      </c>
      <c r="C169" s="5" t="n">
        <v>-1350000</v>
      </c>
      <c r="D169" s="5" t="n">
        <v>-4837500</v>
      </c>
      <c r="E169" s="5" t="n">
        <v>-2100000</v>
      </c>
    </row>
    <row r="170" spans="1:7">
      <c r="A170" s="4" t="s">
        <v>863</v>
      </c>
    </row>
    <row r="171" spans="1:7">
      <c r="A171" s="3" t="s">
        <v>845</v>
      </c>
    </row>
    <row r="172" spans="1:7">
      <c r="A172" s="4" t="s">
        <v>846</v>
      </c>
      <c r="B172" s="5" t="n">
        <v>486100</v>
      </c>
      <c r="C172" s="5" t="n">
        <v>835000</v>
      </c>
      <c r="D172" s="5" t="n">
        <v>835000</v>
      </c>
      <c r="E172" s="5" t="n">
        <v>100000</v>
      </c>
      <c r="F172" s="5" t="n">
        <v>1408500</v>
      </c>
      <c r="G172" s="5" t="n">
        <v>835000</v>
      </c>
    </row>
    <row r="173" spans="1:7">
      <c r="A173" s="3" t="s">
        <v>838</v>
      </c>
    </row>
    <row r="174" spans="1:7">
      <c r="A174" s="4" t="s">
        <v>847</v>
      </c>
      <c r="B174" s="5" t="n">
        <v>486100</v>
      </c>
      <c r="C174" s="5" t="n">
        <v>835000</v>
      </c>
      <c r="D174" s="5" t="n">
        <v>835000</v>
      </c>
      <c r="E174" s="5" t="n">
        <v>100000</v>
      </c>
    </row>
    <row r="175" spans="1:7">
      <c r="A175" s="4" t="s">
        <v>854</v>
      </c>
      <c r="B175" s="5" t="n">
        <v>5132000</v>
      </c>
      <c r="C175" s="5" t="n">
        <v>2557100</v>
      </c>
      <c r="D175" s="5" t="n">
        <v>11943400</v>
      </c>
      <c r="E175" s="5" t="n">
        <v>7453300</v>
      </c>
    </row>
    <row r="176" spans="1:7">
      <c r="A176" s="4" t="s">
        <v>855</v>
      </c>
      <c r="B176" s="5" t="n">
        <v>-4209600</v>
      </c>
      <c r="C176" s="5" t="n">
        <v>-2557100</v>
      </c>
      <c r="D176" s="5" t="n">
        <v>-11369900</v>
      </c>
      <c r="E176" s="5" t="n">
        <v>-6718300</v>
      </c>
    </row>
    <row r="177" spans="1:7">
      <c r="A177" s="4" t="s">
        <v>546</v>
      </c>
      <c r="B177" s="5" t="n">
        <v>1408500</v>
      </c>
      <c r="C177" s="5" t="n">
        <v>835000</v>
      </c>
      <c r="D177" s="5" t="n">
        <v>1408500</v>
      </c>
      <c r="E177" s="5" t="n">
        <v>835000</v>
      </c>
    </row>
    <row r="178" spans="1:7">
      <c r="A178" s="4" t="s">
        <v>864</v>
      </c>
    </row>
    <row r="179" spans="1:7">
      <c r="A179" s="3" t="s">
        <v>845</v>
      </c>
    </row>
    <row r="180" spans="1:7">
      <c r="A180" s="4" t="s">
        <v>846</v>
      </c>
      <c r="B180" s="5" t="n">
        <v>1550000</v>
      </c>
      <c r="C180" s="5" t="n">
        <v>1450000</v>
      </c>
      <c r="D180" s="5" t="n">
        <v>1450000</v>
      </c>
      <c r="E180" s="5" t="n">
        <v>1450000</v>
      </c>
      <c r="F180" s="5" t="n">
        <v>1132500</v>
      </c>
      <c r="G180" s="5" t="n">
        <v>1450000</v>
      </c>
    </row>
    <row r="181" spans="1:7">
      <c r="A181" s="3" t="s">
        <v>838</v>
      </c>
    </row>
    <row r="182" spans="1:7">
      <c r="A182" s="4" t="s">
        <v>847</v>
      </c>
      <c r="B182" s="5" t="n">
        <v>1550000</v>
      </c>
      <c r="C182" s="5" t="n">
        <v>1450000</v>
      </c>
      <c r="D182" s="5" t="n">
        <v>1450000</v>
      </c>
    </row>
    <row r="183" spans="1:7">
      <c r="A183" s="4" t="s">
        <v>854</v>
      </c>
      <c r="B183" s="5" t="n">
        <v>3792100</v>
      </c>
      <c r="C183" s="5" t="n">
        <v>2557100</v>
      </c>
      <c r="D183" s="5" t="n">
        <v>11052400</v>
      </c>
      <c r="E183" s="5" t="n">
        <v>8829600</v>
      </c>
    </row>
    <row r="184" spans="1:7">
      <c r="A184" s="4" t="s">
        <v>855</v>
      </c>
      <c r="B184" s="5" t="n">
        <v>-4209600</v>
      </c>
      <c r="C184" s="5" t="n">
        <v>-2557100</v>
      </c>
      <c r="D184" s="5" t="n">
        <v>-11369900</v>
      </c>
      <c r="E184" s="5" t="n">
        <v>-7379600</v>
      </c>
    </row>
    <row r="185" spans="1:7">
      <c r="A185" s="4" t="s">
        <v>546</v>
      </c>
      <c r="B185" s="5" t="n">
        <v>1132500</v>
      </c>
      <c r="C185" s="5" t="n">
        <v>1450000</v>
      </c>
      <c r="D185" s="5" t="n">
        <v>1132500</v>
      </c>
      <c r="E185" s="5" t="n">
        <v>1450000</v>
      </c>
    </row>
    <row r="186" spans="1:7">
      <c r="A186" s="4" t="s">
        <v>865</v>
      </c>
    </row>
    <row r="187" spans="1:7">
      <c r="A187" s="3" t="s">
        <v>845</v>
      </c>
    </row>
    <row r="188" spans="1:7">
      <c r="A188" s="4" t="s">
        <v>846</v>
      </c>
      <c r="B188" s="5" t="n">
        <v>2900000</v>
      </c>
      <c r="C188" s="5" t="n">
        <v>465000</v>
      </c>
      <c r="D188" s="5" t="n">
        <v>625000</v>
      </c>
      <c r="E188" s="5" t="n">
        <v>1400000</v>
      </c>
      <c r="F188" s="6" t="n">
        <v>3910000</v>
      </c>
      <c r="G188" s="6" t="n">
        <v>625000</v>
      </c>
    </row>
    <row r="189" spans="1:7">
      <c r="A189" s="3" t="s">
        <v>838</v>
      </c>
    </row>
    <row r="190" spans="1:7">
      <c r="A190" s="4" t="s">
        <v>847</v>
      </c>
      <c r="B190" s="5" t="n">
        <v>2900000</v>
      </c>
      <c r="C190" s="5" t="n">
        <v>465000</v>
      </c>
      <c r="D190" s="5" t="n">
        <v>625000</v>
      </c>
      <c r="E190" s="5" t="n">
        <v>1400000</v>
      </c>
    </row>
    <row r="191" spans="1:7">
      <c r="A191" s="4" t="s">
        <v>854</v>
      </c>
      <c r="B191" s="5" t="n">
        <v>1800000</v>
      </c>
      <c r="C191" s="5" t="n">
        <v>420000</v>
      </c>
      <c r="D191" s="5" t="n">
        <v>4075000</v>
      </c>
      <c r="E191" s="5" t="n">
        <v>885000</v>
      </c>
    </row>
    <row r="192" spans="1:7">
      <c r="A192" s="4" t="s">
        <v>855</v>
      </c>
      <c r="B192" s="5" t="n">
        <v>-790000</v>
      </c>
      <c r="C192" s="5" t="n">
        <v>-885000</v>
      </c>
      <c r="D192" s="5" t="n">
        <v>-790000</v>
      </c>
      <c r="E192" s="5" t="n">
        <v>-2285000</v>
      </c>
    </row>
    <row r="193" spans="1:7">
      <c r="A193" s="4" t="s">
        <v>546</v>
      </c>
      <c r="B193" s="5" t="n">
        <v>3910000</v>
      </c>
      <c r="D193" s="5" t="n">
        <v>3910000</v>
      </c>
    </row>
    <row r="194" spans="1:7">
      <c r="A194" s="4" t="s">
        <v>866</v>
      </c>
    </row>
    <row r="195" spans="1:7">
      <c r="A195" s="3" t="s">
        <v>845</v>
      </c>
    </row>
    <row r="196" spans="1:7">
      <c r="A196" s="4" t="s">
        <v>846</v>
      </c>
      <c r="C196" s="5" t="n">
        <v>625000</v>
      </c>
      <c r="E196" s="5" t="n">
        <v>625000</v>
      </c>
    </row>
    <row r="197" spans="1:7">
      <c r="A197" s="3" t="s">
        <v>838</v>
      </c>
    </row>
    <row r="198" spans="1:7">
      <c r="A198" s="4" t="s">
        <v>854</v>
      </c>
      <c r="B198" s="5" t="n">
        <v>790000</v>
      </c>
      <c r="C198" s="5" t="n">
        <v>885000</v>
      </c>
      <c r="D198" s="5" t="n">
        <v>790000</v>
      </c>
      <c r="E198" s="5" t="n">
        <v>2285000</v>
      </c>
    </row>
    <row r="199" spans="1:7">
      <c r="A199" s="4" t="s">
        <v>855</v>
      </c>
      <c r="B199" s="6" t="n">
        <v>-790000</v>
      </c>
      <c r="C199" s="5" t="n">
        <v>-260000</v>
      </c>
      <c r="D199" s="6" t="n">
        <v>-790000</v>
      </c>
      <c r="E199" s="5" t="n">
        <v>-1660000</v>
      </c>
    </row>
    <row r="200" spans="1:7">
      <c r="A200" s="4" t="s">
        <v>546</v>
      </c>
      <c r="C200" s="6" t="n">
        <v>625000</v>
      </c>
      <c r="E200" s="6" t="n">
        <v>625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1</v>
      </c>
    </row>
    <row r="2" spans="1:3">
      <c r="A2" s="3" t="s">
        <v>868</v>
      </c>
    </row>
    <row r="3" spans="1:3">
      <c r="A3" s="4" t="s">
        <v>869</v>
      </c>
      <c r="B3" s="6" t="n">
        <v>155587</v>
      </c>
      <c r="C3" s="6" t="n">
        <v>77277</v>
      </c>
    </row>
    <row r="4" spans="1:3">
      <c r="A4" s="3" t="s">
        <v>870</v>
      </c>
    </row>
    <row r="5" spans="1:3">
      <c r="A5" s="4" t="s">
        <v>869</v>
      </c>
      <c r="B5" s="5" t="n">
        <v>42804</v>
      </c>
      <c r="C5" s="5" t="n">
        <v>46039</v>
      </c>
    </row>
    <row r="6" spans="1:3">
      <c r="A6" s="4" t="s">
        <v>871</v>
      </c>
      <c r="B6" s="5" t="n">
        <v>34557</v>
      </c>
      <c r="C6" s="5" t="n">
        <v>-26969</v>
      </c>
    </row>
    <row r="7" spans="1:3">
      <c r="A7" s="4" t="s">
        <v>872</v>
      </c>
      <c r="B7" s="5" t="n">
        <v>77361</v>
      </c>
      <c r="C7" s="5" t="n">
        <v>19070</v>
      </c>
    </row>
    <row r="8" spans="1:3">
      <c r="A8" s="3" t="s">
        <v>143</v>
      </c>
    </row>
    <row r="9" spans="1:3">
      <c r="A9" s="4" t="s">
        <v>869</v>
      </c>
      <c r="B9" s="5" t="n">
        <v>198391</v>
      </c>
      <c r="C9" s="5" t="n">
        <v>123316</v>
      </c>
    </row>
    <row r="10" spans="1:3">
      <c r="A10" s="4" t="s">
        <v>873</v>
      </c>
      <c r="B10" s="5" t="n">
        <v>232948</v>
      </c>
      <c r="C10" s="5" t="n">
        <v>96347</v>
      </c>
    </row>
    <row r="11" spans="1:3">
      <c r="A11" s="4" t="s">
        <v>331</v>
      </c>
    </row>
    <row r="12" spans="1:3">
      <c r="A12" s="3" t="s">
        <v>868</v>
      </c>
    </row>
    <row r="13" spans="1:3">
      <c r="A13" s="4" t="s">
        <v>869</v>
      </c>
      <c r="B13" s="5" t="n">
        <v>147400</v>
      </c>
      <c r="C13" s="5" t="n">
        <v>50507</v>
      </c>
    </row>
    <row r="14" spans="1:3">
      <c r="A14" s="3" t="s">
        <v>143</v>
      </c>
    </row>
    <row r="15" spans="1:3">
      <c r="A15" s="4" t="s">
        <v>873</v>
      </c>
      <c r="B15" s="5" t="n">
        <v>147400</v>
      </c>
      <c r="C15" s="5" t="n">
        <v>50507</v>
      </c>
    </row>
    <row r="16" spans="1:3">
      <c r="A16" s="4" t="s">
        <v>747</v>
      </c>
    </row>
    <row r="17" spans="1:3">
      <c r="A17" s="3" t="s">
        <v>868</v>
      </c>
    </row>
    <row r="18" spans="1:3">
      <c r="A18" s="4" t="s">
        <v>869</v>
      </c>
      <c r="B18" s="5" t="n">
        <v>8187</v>
      </c>
      <c r="C18" s="5" t="n">
        <v>26770</v>
      </c>
    </row>
    <row r="19" spans="1:3">
      <c r="A19" s="4" t="s">
        <v>632</v>
      </c>
    </row>
    <row r="20" spans="1:3">
      <c r="A20" s="3" t="s">
        <v>870</v>
      </c>
    </row>
    <row r="21" spans="1:3">
      <c r="A21" s="4" t="s">
        <v>869</v>
      </c>
      <c r="B21" s="5" t="n">
        <v>10040</v>
      </c>
      <c r="C21" s="5" t="n">
        <v>720</v>
      </c>
    </row>
    <row r="22" spans="1:3">
      <c r="A22" s="4" t="s">
        <v>872</v>
      </c>
      <c r="B22" s="5" t="n">
        <v>10040</v>
      </c>
      <c r="C22" s="5" t="n">
        <v>720</v>
      </c>
    </row>
    <row r="23" spans="1:3">
      <c r="A23" s="3" t="s">
        <v>143</v>
      </c>
    </row>
    <row r="24" spans="1:3">
      <c r="A24" s="4" t="s">
        <v>869</v>
      </c>
      <c r="B24" s="5" t="n">
        <v>10040</v>
      </c>
      <c r="C24" s="5" t="n">
        <v>720</v>
      </c>
    </row>
    <row r="25" spans="1:3">
      <c r="A25" s="4" t="s">
        <v>633</v>
      </c>
    </row>
    <row r="26" spans="1:3">
      <c r="A26" s="3" t="s">
        <v>870</v>
      </c>
    </row>
    <row r="27" spans="1:3">
      <c r="A27" s="4" t="s">
        <v>869</v>
      </c>
      <c r="C27" s="5" t="n">
        <v>2135</v>
      </c>
    </row>
    <row r="28" spans="1:3">
      <c r="A28" s="4" t="s">
        <v>872</v>
      </c>
      <c r="C28" s="5" t="n">
        <v>2135</v>
      </c>
    </row>
    <row r="29" spans="1:3">
      <c r="A29" s="3" t="s">
        <v>143</v>
      </c>
    </row>
    <row r="30" spans="1:3">
      <c r="A30" s="4" t="s">
        <v>869</v>
      </c>
      <c r="C30" s="5" t="n">
        <v>2135</v>
      </c>
    </row>
    <row r="31" spans="1:3">
      <c r="A31" s="4" t="s">
        <v>630</v>
      </c>
    </row>
    <row r="32" spans="1:3">
      <c r="A32" s="3" t="s">
        <v>870</v>
      </c>
    </row>
    <row r="33" spans="1:3">
      <c r="A33" s="4" t="s">
        <v>869</v>
      </c>
      <c r="B33" s="5" t="n">
        <v>17943</v>
      </c>
      <c r="C33" s="5" t="n">
        <v>35916</v>
      </c>
    </row>
    <row r="34" spans="1:3">
      <c r="A34" s="4" t="s">
        <v>872</v>
      </c>
      <c r="B34" s="5" t="n">
        <v>17943</v>
      </c>
      <c r="C34" s="5" t="n">
        <v>35916</v>
      </c>
    </row>
    <row r="35" spans="1:3">
      <c r="A35" s="3" t="s">
        <v>143</v>
      </c>
    </row>
    <row r="36" spans="1:3">
      <c r="A36" s="4" t="s">
        <v>869</v>
      </c>
      <c r="B36" s="5" t="n">
        <v>17943</v>
      </c>
      <c r="C36" s="5" t="n">
        <v>35916</v>
      </c>
    </row>
    <row r="37" spans="1:3">
      <c r="A37" s="4" t="s">
        <v>631</v>
      </c>
    </row>
    <row r="38" spans="1:3">
      <c r="A38" s="3" t="s">
        <v>870</v>
      </c>
    </row>
    <row r="39" spans="1:3">
      <c r="A39" s="4" t="s">
        <v>869</v>
      </c>
      <c r="B39" s="5" t="n">
        <v>6141</v>
      </c>
      <c r="C39" s="5" t="n">
        <v>437</v>
      </c>
    </row>
    <row r="40" spans="1:3">
      <c r="A40" s="4" t="s">
        <v>872</v>
      </c>
      <c r="B40" s="5" t="n">
        <v>6141</v>
      </c>
      <c r="C40" s="5" t="n">
        <v>437</v>
      </c>
    </row>
    <row r="41" spans="1:3">
      <c r="A41" s="3" t="s">
        <v>143</v>
      </c>
    </row>
    <row r="42" spans="1:3">
      <c r="A42" s="4" t="s">
        <v>869</v>
      </c>
      <c r="B42" s="5" t="n">
        <v>6141</v>
      </c>
      <c r="C42" s="5" t="n">
        <v>437</v>
      </c>
    </row>
    <row r="43" spans="1:3">
      <c r="A43" s="4" t="s">
        <v>635</v>
      </c>
    </row>
    <row r="44" spans="1:3">
      <c r="A44" s="3" t="s">
        <v>870</v>
      </c>
    </row>
    <row r="45" spans="1:3">
      <c r="A45" s="4" t="s">
        <v>869</v>
      </c>
      <c r="B45" s="5" t="n">
        <v>6266</v>
      </c>
      <c r="C45" s="5" t="n">
        <v>866</v>
      </c>
    </row>
    <row r="46" spans="1:3">
      <c r="A46" s="4" t="s">
        <v>872</v>
      </c>
      <c r="B46" s="5" t="n">
        <v>6266</v>
      </c>
      <c r="C46" s="5" t="n">
        <v>866</v>
      </c>
    </row>
    <row r="47" spans="1:3">
      <c r="A47" s="3" t="s">
        <v>143</v>
      </c>
    </row>
    <row r="48" spans="1:3">
      <c r="A48" s="4" t="s">
        <v>869</v>
      </c>
      <c r="B48" s="5" t="n">
        <v>6266</v>
      </c>
      <c r="C48" s="5" t="n">
        <v>866</v>
      </c>
    </row>
    <row r="49" spans="1:3">
      <c r="A49" s="4" t="s">
        <v>634</v>
      </c>
    </row>
    <row r="50" spans="1:3">
      <c r="A50" s="3" t="s">
        <v>870</v>
      </c>
    </row>
    <row r="51" spans="1:3">
      <c r="A51" s="4" t="s">
        <v>869</v>
      </c>
      <c r="B51" s="5" t="n">
        <v>2414</v>
      </c>
      <c r="C51" s="5" t="n">
        <v>5965</v>
      </c>
    </row>
    <row r="52" spans="1:3">
      <c r="A52" s="4" t="s">
        <v>872</v>
      </c>
      <c r="B52" s="5" t="n">
        <v>2414</v>
      </c>
      <c r="C52" s="5" t="n">
        <v>5965</v>
      </c>
    </row>
    <row r="53" spans="1:3">
      <c r="A53" s="3" t="s">
        <v>143</v>
      </c>
    </row>
    <row r="54" spans="1:3">
      <c r="A54" s="4" t="s">
        <v>869</v>
      </c>
      <c r="B54" s="6" t="n">
        <v>2414</v>
      </c>
      <c r="C54" s="6" t="n">
        <v>59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1</v>
      </c>
    </row>
    <row r="2" spans="1:3">
      <c r="A2" s="3" t="s">
        <v>143</v>
      </c>
    </row>
    <row r="3" spans="1:3">
      <c r="A3" s="4" t="s">
        <v>873</v>
      </c>
      <c r="B3" s="6" t="n">
        <v>232948</v>
      </c>
      <c r="C3" s="6" t="n">
        <v>96347</v>
      </c>
    </row>
    <row r="4" spans="1:3">
      <c r="A4" s="4" t="s">
        <v>875</v>
      </c>
      <c r="B4" s="5" t="n">
        <v>232948</v>
      </c>
      <c r="C4" s="5" t="n">
        <v>96347</v>
      </c>
    </row>
    <row r="5" spans="1:3">
      <c r="A5" s="4" t="s">
        <v>876</v>
      </c>
    </row>
    <row r="6" spans="1:3">
      <c r="A6" s="3" t="s">
        <v>143</v>
      </c>
    </row>
    <row r="7" spans="1:3">
      <c r="A7" s="4" t="s">
        <v>873</v>
      </c>
      <c r="B7" s="5" t="n">
        <v>8187</v>
      </c>
      <c r="C7" s="5" t="n">
        <v>26770</v>
      </c>
    </row>
    <row r="8" spans="1:3">
      <c r="A8" s="4" t="s">
        <v>875</v>
      </c>
      <c r="B8" s="5" t="n">
        <v>8187</v>
      </c>
      <c r="C8" s="5" t="n">
        <v>26770</v>
      </c>
    </row>
    <row r="9" spans="1:3">
      <c r="A9" s="4" t="s">
        <v>877</v>
      </c>
    </row>
    <row r="10" spans="1:3">
      <c r="A10" s="3" t="s">
        <v>143</v>
      </c>
    </row>
    <row r="11" spans="1:3">
      <c r="A11" s="4" t="s">
        <v>873</v>
      </c>
      <c r="B11" s="5" t="n">
        <v>8680</v>
      </c>
      <c r="C11" s="5" t="n">
        <v>6831</v>
      </c>
    </row>
    <row r="12" spans="1:3">
      <c r="A12" s="4" t="s">
        <v>875</v>
      </c>
      <c r="B12" s="5" t="n">
        <v>8680</v>
      </c>
      <c r="C12" s="5" t="n">
        <v>6831</v>
      </c>
    </row>
    <row r="13" spans="1:3">
      <c r="A13" s="4" t="s">
        <v>878</v>
      </c>
    </row>
    <row r="14" spans="1:3">
      <c r="A14" s="3" t="s">
        <v>143</v>
      </c>
    </row>
    <row r="15" spans="1:3">
      <c r="A15" s="4" t="s">
        <v>873</v>
      </c>
      <c r="B15" s="5" t="n">
        <v>5728</v>
      </c>
      <c r="C15" s="5" t="n">
        <v>3707</v>
      </c>
    </row>
    <row r="16" spans="1:3">
      <c r="A16" s="4" t="s">
        <v>875</v>
      </c>
      <c r="B16" s="5" t="n">
        <v>5728</v>
      </c>
      <c r="C16" s="5" t="n">
        <v>3707</v>
      </c>
    </row>
    <row r="17" spans="1:3">
      <c r="A17" s="4" t="s">
        <v>879</v>
      </c>
    </row>
    <row r="18" spans="1:3">
      <c r="A18" s="3" t="s">
        <v>143</v>
      </c>
    </row>
    <row r="19" spans="1:3">
      <c r="A19" s="4" t="s">
        <v>873</v>
      </c>
      <c r="C19" s="5" t="n">
        <v>2781</v>
      </c>
    </row>
    <row r="20" spans="1:3">
      <c r="A20" s="4" t="s">
        <v>875</v>
      </c>
      <c r="C20" s="5" t="n">
        <v>2781</v>
      </c>
    </row>
    <row r="21" spans="1:3">
      <c r="A21" s="4" t="s">
        <v>880</v>
      </c>
    </row>
    <row r="22" spans="1:3">
      <c r="A22" s="3" t="s">
        <v>143</v>
      </c>
    </row>
    <row r="23" spans="1:3">
      <c r="A23" s="4" t="s">
        <v>873</v>
      </c>
      <c r="B23" s="5" t="n">
        <v>15951</v>
      </c>
      <c r="C23" s="5" t="n">
        <v>2488</v>
      </c>
    </row>
    <row r="24" spans="1:3">
      <c r="A24" s="4" t="s">
        <v>875</v>
      </c>
      <c r="B24" s="5" t="n">
        <v>15951</v>
      </c>
      <c r="C24" s="5" t="n">
        <v>2488</v>
      </c>
    </row>
    <row r="25" spans="1:3">
      <c r="A25" s="4" t="s">
        <v>881</v>
      </c>
    </row>
    <row r="26" spans="1:3">
      <c r="A26" s="3" t="s">
        <v>143</v>
      </c>
    </row>
    <row r="27" spans="1:3">
      <c r="A27" s="4" t="s">
        <v>873</v>
      </c>
      <c r="B27" s="5" t="n">
        <v>32450</v>
      </c>
      <c r="C27" s="5" t="n">
        <v>1399</v>
      </c>
    </row>
    <row r="28" spans="1:3">
      <c r="A28" s="4" t="s">
        <v>875</v>
      </c>
      <c r="B28" s="5" t="n">
        <v>32450</v>
      </c>
      <c r="C28" s="5" t="n">
        <v>1399</v>
      </c>
    </row>
    <row r="29" spans="1:3">
      <c r="A29" s="4" t="s">
        <v>882</v>
      </c>
    </row>
    <row r="30" spans="1:3">
      <c r="A30" s="3" t="s">
        <v>143</v>
      </c>
    </row>
    <row r="31" spans="1:3">
      <c r="A31" s="4" t="s">
        <v>873</v>
      </c>
      <c r="B31" s="5" t="n">
        <v>2252</v>
      </c>
    </row>
    <row r="32" spans="1:3">
      <c r="A32" s="4" t="s">
        <v>875</v>
      </c>
      <c r="B32" s="5" t="n">
        <v>2252</v>
      </c>
    </row>
    <row r="33" spans="1:3">
      <c r="A33" s="4" t="s">
        <v>883</v>
      </c>
    </row>
    <row r="34" spans="1:3">
      <c r="A34" s="3" t="s">
        <v>143</v>
      </c>
    </row>
    <row r="35" spans="1:3">
      <c r="A35" s="4" t="s">
        <v>873</v>
      </c>
      <c r="B35" s="5" t="n">
        <v>11842</v>
      </c>
    </row>
    <row r="36" spans="1:3">
      <c r="A36" s="4" t="s">
        <v>875</v>
      </c>
      <c r="B36" s="5" t="n">
        <v>11842</v>
      </c>
    </row>
    <row r="37" spans="1:3">
      <c r="A37" s="4" t="s">
        <v>44</v>
      </c>
    </row>
    <row r="38" spans="1:3">
      <c r="A38" s="3" t="s">
        <v>143</v>
      </c>
    </row>
    <row r="39" spans="1:3">
      <c r="A39" s="4" t="s">
        <v>873</v>
      </c>
      <c r="B39" s="5" t="n">
        <v>458</v>
      </c>
      <c r="C39" s="5" t="n">
        <v>1864</v>
      </c>
    </row>
    <row r="40" spans="1:3">
      <c r="A40" s="4" t="s">
        <v>875</v>
      </c>
      <c r="B40" s="5" t="n">
        <v>458</v>
      </c>
      <c r="C40" s="5" t="n">
        <v>1864</v>
      </c>
    </row>
    <row r="41" spans="1:3">
      <c r="A41" s="4" t="s">
        <v>331</v>
      </c>
    </row>
    <row r="42" spans="1:3">
      <c r="A42" s="3" t="s">
        <v>143</v>
      </c>
    </row>
    <row r="43" spans="1:3">
      <c r="A43" s="4" t="s">
        <v>873</v>
      </c>
      <c r="B43" s="5" t="n">
        <v>147400</v>
      </c>
      <c r="C43" s="5" t="n">
        <v>50507</v>
      </c>
    </row>
    <row r="44" spans="1:3">
      <c r="A44" s="4" t="s">
        <v>875</v>
      </c>
      <c r="B44" s="6" t="n">
        <v>147400</v>
      </c>
      <c r="C44" s="6" t="n">
        <v>505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4</v>
      </c>
      <c r="B1" s="2" t="s">
        <v>1</v>
      </c>
      <c r="C1" s="2" t="s">
        <v>576</v>
      </c>
    </row>
    <row r="2" spans="1:3">
      <c r="B2" s="2" t="s">
        <v>2</v>
      </c>
      <c r="C2" s="2" t="s">
        <v>31</v>
      </c>
    </row>
    <row r="3" spans="1:3">
      <c r="A3" s="3" t="s">
        <v>885</v>
      </c>
    </row>
    <row r="4" spans="1:3">
      <c r="A4" s="4" t="s">
        <v>886</v>
      </c>
      <c r="B4" s="6" t="n">
        <v>86083</v>
      </c>
      <c r="C4" s="6" t="n">
        <v>26977</v>
      </c>
    </row>
    <row r="5" spans="1:3">
      <c r="A5" s="4" t="s">
        <v>623</v>
      </c>
      <c r="B5" s="5" t="n">
        <v>-74324</v>
      </c>
      <c r="C5" s="5" t="n">
        <v>-25082</v>
      </c>
    </row>
    <row r="6" spans="1:3">
      <c r="A6" s="4" t="s">
        <v>887</v>
      </c>
      <c r="B6" s="5" t="n">
        <v>11759</v>
      </c>
      <c r="C6" s="5" t="n">
        <v>1895</v>
      </c>
    </row>
    <row r="7" spans="1:3">
      <c r="A7" s="3" t="s">
        <v>143</v>
      </c>
    </row>
    <row r="8" spans="1:3">
      <c r="A8" s="4" t="s">
        <v>886</v>
      </c>
      <c r="B8" s="5" t="n">
        <v>88359</v>
      </c>
      <c r="C8" s="5" t="n">
        <v>28146</v>
      </c>
    </row>
    <row r="9" spans="1:3">
      <c r="A9" s="4" t="s">
        <v>628</v>
      </c>
      <c r="B9" s="5" t="n">
        <v>14035</v>
      </c>
      <c r="C9" s="5" t="n">
        <v>3064</v>
      </c>
    </row>
    <row r="10" spans="1:3">
      <c r="A10" s="3" t="s">
        <v>888</v>
      </c>
    </row>
    <row r="11" spans="1:3">
      <c r="A11" s="4" t="s">
        <v>628</v>
      </c>
      <c r="B11" s="5" t="n">
        <v>3539459</v>
      </c>
    </row>
    <row r="12" spans="1:3">
      <c r="A12" s="3" t="s">
        <v>889</v>
      </c>
    </row>
    <row r="13" spans="1:3">
      <c r="A13" s="4" t="s">
        <v>890</v>
      </c>
      <c r="B13" s="5" t="n">
        <v>-570</v>
      </c>
      <c r="C13" s="5" t="n">
        <v>-1341</v>
      </c>
    </row>
    <row r="14" spans="1:3">
      <c r="A14" s="4" t="s">
        <v>891</v>
      </c>
      <c r="B14" s="5" t="n">
        <v>-570</v>
      </c>
      <c r="C14" s="5" t="n">
        <v>-1341</v>
      </c>
    </row>
    <row r="15" spans="1:3">
      <c r="A15" s="4" t="s">
        <v>886</v>
      </c>
      <c r="B15" s="5" t="n">
        <v>3538889</v>
      </c>
      <c r="C15" s="5" t="n">
        <v>1933859</v>
      </c>
    </row>
    <row r="16" spans="1:3">
      <c r="A16" s="4" t="s">
        <v>892</v>
      </c>
      <c r="B16" s="5" t="n">
        <v>3538889</v>
      </c>
      <c r="C16" s="5" t="n">
        <v>1933859</v>
      </c>
    </row>
    <row r="17" spans="1:3">
      <c r="A17" s="3" t="s">
        <v>143</v>
      </c>
    </row>
    <row r="18" spans="1:3">
      <c r="A18" s="4" t="s">
        <v>886</v>
      </c>
      <c r="B18" s="5" t="n">
        <v>3627248</v>
      </c>
      <c r="C18" s="5" t="n">
        <v>1962005</v>
      </c>
    </row>
    <row r="19" spans="1:3">
      <c r="A19" s="4" t="s">
        <v>871</v>
      </c>
      <c r="B19" s="5" t="n">
        <v>-74324</v>
      </c>
      <c r="C19" s="5" t="n">
        <v>-25082</v>
      </c>
    </row>
    <row r="20" spans="1:3">
      <c r="A20" s="4" t="s">
        <v>628</v>
      </c>
      <c r="B20" s="5" t="n">
        <v>3553494</v>
      </c>
      <c r="C20" s="5" t="n">
        <v>1938264</v>
      </c>
    </row>
    <row r="21" spans="1:3">
      <c r="A21" s="4" t="s">
        <v>892</v>
      </c>
      <c r="B21" s="5" t="n">
        <v>14035</v>
      </c>
      <c r="C21" s="5" t="n">
        <v>3064</v>
      </c>
    </row>
    <row r="22" spans="1:3">
      <c r="A22" s="4" t="s">
        <v>893</v>
      </c>
    </row>
    <row r="23" spans="1:3">
      <c r="A23" s="3" t="s">
        <v>143</v>
      </c>
    </row>
    <row r="24" spans="1:3">
      <c r="A24" s="4" t="s">
        <v>628</v>
      </c>
      <c r="B24" s="5" t="n">
        <v>3552924</v>
      </c>
      <c r="C24" s="5" t="n">
        <v>1936923</v>
      </c>
    </row>
    <row r="25" spans="1:3">
      <c r="A25" s="4" t="s">
        <v>47</v>
      </c>
    </row>
    <row r="26" spans="1:3">
      <c r="A26" s="3" t="s">
        <v>888</v>
      </c>
    </row>
    <row r="27" spans="1:3">
      <c r="A27" s="4" t="s">
        <v>886</v>
      </c>
      <c r="B27" s="5" t="n">
        <v>3539459</v>
      </c>
      <c r="C27" s="5" t="n">
        <v>1935200</v>
      </c>
    </row>
    <row r="28" spans="1:3">
      <c r="A28" s="4" t="s">
        <v>628</v>
      </c>
      <c r="B28" s="5" t="n">
        <v>3539459</v>
      </c>
      <c r="C28" s="5" t="n">
        <v>1935200</v>
      </c>
    </row>
    <row r="29" spans="1:3">
      <c r="A29" s="4" t="s">
        <v>628</v>
      </c>
      <c r="B29" s="5" t="n">
        <v>3539459</v>
      </c>
      <c r="C29" s="5" t="n">
        <v>1935200</v>
      </c>
    </row>
    <row r="30" spans="1:3">
      <c r="A30" s="3" t="s">
        <v>889</v>
      </c>
    </row>
    <row r="31" spans="1:3">
      <c r="A31" s="4" t="s">
        <v>890</v>
      </c>
      <c r="B31" s="5" t="n">
        <v>-570</v>
      </c>
      <c r="C31" s="5" t="n">
        <v>-1341</v>
      </c>
    </row>
    <row r="32" spans="1:3">
      <c r="A32" s="4" t="s">
        <v>892</v>
      </c>
      <c r="B32" s="5" t="n">
        <v>3538889</v>
      </c>
      <c r="C32" s="5" t="n">
        <v>1933859</v>
      </c>
    </row>
    <row r="33" spans="1:3">
      <c r="A33" s="4" t="s">
        <v>630</v>
      </c>
    </row>
    <row r="34" spans="1:3">
      <c r="A34" s="3" t="s">
        <v>885</v>
      </c>
    </row>
    <row r="35" spans="1:3">
      <c r="A35" s="4" t="s">
        <v>886</v>
      </c>
      <c r="B35" s="5" t="n">
        <v>51585</v>
      </c>
      <c r="C35" s="5" t="n">
        <v>215</v>
      </c>
    </row>
    <row r="36" spans="1:3">
      <c r="A36" s="4" t="s">
        <v>887</v>
      </c>
      <c r="B36" s="5" t="n">
        <v>51585</v>
      </c>
      <c r="C36" s="5" t="n">
        <v>215</v>
      </c>
    </row>
    <row r="37" spans="1:3">
      <c r="A37" s="3" t="s">
        <v>143</v>
      </c>
    </row>
    <row r="38" spans="1:3">
      <c r="A38" s="4" t="s">
        <v>886</v>
      </c>
      <c r="B38" s="5" t="n">
        <v>51585</v>
      </c>
      <c r="C38" s="5" t="n">
        <v>215</v>
      </c>
    </row>
    <row r="39" spans="1:3">
      <c r="A39" s="4" t="s">
        <v>631</v>
      </c>
    </row>
    <row r="40" spans="1:3">
      <c r="A40" s="3" t="s">
        <v>885</v>
      </c>
    </row>
    <row r="41" spans="1:3">
      <c r="A41" s="4" t="s">
        <v>886</v>
      </c>
      <c r="B41" s="5" t="n">
        <v>34498</v>
      </c>
      <c r="C41" s="5" t="n">
        <v>26762</v>
      </c>
    </row>
    <row r="42" spans="1:3">
      <c r="A42" s="4" t="s">
        <v>887</v>
      </c>
      <c r="B42" s="5" t="n">
        <v>34498</v>
      </c>
      <c r="C42" s="5" t="n">
        <v>26762</v>
      </c>
    </row>
    <row r="43" spans="1:3">
      <c r="A43" s="3" t="s">
        <v>143</v>
      </c>
    </row>
    <row r="44" spans="1:3">
      <c r="A44" s="4" t="s">
        <v>886</v>
      </c>
      <c r="B44" s="5" t="n">
        <v>34498</v>
      </c>
      <c r="C44" s="5" t="n">
        <v>26762</v>
      </c>
    </row>
    <row r="45" spans="1:3">
      <c r="A45" s="4" t="s">
        <v>331</v>
      </c>
    </row>
    <row r="46" spans="1:3">
      <c r="A46" s="3" t="s">
        <v>868</v>
      </c>
    </row>
    <row r="47" spans="1:3">
      <c r="A47" s="4" t="s">
        <v>886</v>
      </c>
      <c r="B47" s="5" t="n">
        <v>2276</v>
      </c>
      <c r="C47" s="5" t="n">
        <v>1169</v>
      </c>
    </row>
    <row r="48" spans="1:3">
      <c r="A48" s="3" t="s">
        <v>143</v>
      </c>
    </row>
    <row r="49" spans="1:3">
      <c r="A49" s="4" t="s">
        <v>628</v>
      </c>
      <c r="B49" s="5" t="n">
        <v>2276</v>
      </c>
      <c r="C49" s="5" t="n">
        <v>1169</v>
      </c>
    </row>
    <row r="50" spans="1:3">
      <c r="A50" s="4" t="s">
        <v>892</v>
      </c>
      <c r="B50" s="6" t="n">
        <v>2276</v>
      </c>
      <c r="C50" s="6" t="n">
        <v>1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1</v>
      </c>
    </row>
    <row r="2" spans="1:3">
      <c r="A2" s="3" t="s">
        <v>626</v>
      </c>
    </row>
    <row r="3" spans="1:3">
      <c r="A3" s="4" t="s">
        <v>628</v>
      </c>
      <c r="B3" s="6" t="n">
        <v>3553494</v>
      </c>
      <c r="C3" s="6" t="n">
        <v>1938264</v>
      </c>
    </row>
    <row r="4" spans="1:3">
      <c r="A4" s="4" t="s">
        <v>895</v>
      </c>
      <c r="B4" s="5" t="n">
        <v>-3539459</v>
      </c>
      <c r="C4" s="5" t="n">
        <v>-1935200</v>
      </c>
    </row>
    <row r="5" spans="1:3">
      <c r="A5" s="4" t="s">
        <v>892</v>
      </c>
      <c r="B5" s="5" t="n">
        <v>14035</v>
      </c>
      <c r="C5" s="5" t="n">
        <v>3064</v>
      </c>
    </row>
    <row r="6" spans="1:3">
      <c r="A6" s="4" t="s">
        <v>896</v>
      </c>
    </row>
    <row r="7" spans="1:3">
      <c r="A7" s="3" t="s">
        <v>626</v>
      </c>
    </row>
    <row r="8" spans="1:3">
      <c r="A8" s="4" t="s">
        <v>628</v>
      </c>
      <c r="B8" s="5" t="n">
        <v>1000098</v>
      </c>
      <c r="C8" s="5" t="n">
        <v>691030</v>
      </c>
    </row>
    <row r="9" spans="1:3">
      <c r="A9" s="4" t="s">
        <v>895</v>
      </c>
      <c r="B9" s="5" t="n">
        <v>-999713</v>
      </c>
      <c r="C9" s="5" t="n">
        <v>-690766</v>
      </c>
    </row>
    <row r="10" spans="1:3">
      <c r="A10" s="4" t="s">
        <v>892</v>
      </c>
      <c r="B10" s="5" t="n">
        <v>385</v>
      </c>
      <c r="C10" s="5" t="n">
        <v>264</v>
      </c>
    </row>
    <row r="11" spans="1:3">
      <c r="A11" s="4" t="s">
        <v>879</v>
      </c>
    </row>
    <row r="12" spans="1:3">
      <c r="A12" s="3" t="s">
        <v>626</v>
      </c>
    </row>
    <row r="13" spans="1:3">
      <c r="A13" s="4" t="s">
        <v>628</v>
      </c>
      <c r="B13" s="5" t="n">
        <v>506553</v>
      </c>
      <c r="C13" s="5" t="n">
        <v>170820</v>
      </c>
    </row>
    <row r="14" spans="1:3">
      <c r="A14" s="4" t="s">
        <v>895</v>
      </c>
      <c r="B14" s="5" t="n">
        <v>-497335</v>
      </c>
      <c r="C14" s="5" t="n">
        <v>-170820</v>
      </c>
    </row>
    <row r="15" spans="1:3">
      <c r="A15" s="4" t="s">
        <v>892</v>
      </c>
      <c r="B15" s="5" t="n">
        <v>9218</v>
      </c>
    </row>
    <row r="16" spans="1:3">
      <c r="A16" s="4" t="s">
        <v>876</v>
      </c>
    </row>
    <row r="17" spans="1:3">
      <c r="A17" s="3" t="s">
        <v>626</v>
      </c>
    </row>
    <row r="18" spans="1:3">
      <c r="A18" s="4" t="s">
        <v>628</v>
      </c>
      <c r="C18" s="5" t="n">
        <v>741978</v>
      </c>
    </row>
    <row r="19" spans="1:3">
      <c r="A19" s="4" t="s">
        <v>895</v>
      </c>
      <c r="C19" s="5" t="n">
        <v>-741978</v>
      </c>
    </row>
    <row r="20" spans="1:3">
      <c r="A20" s="4" t="s">
        <v>897</v>
      </c>
    </row>
    <row r="21" spans="1:3">
      <c r="A21" s="3" t="s">
        <v>626</v>
      </c>
    </row>
    <row r="22" spans="1:3">
      <c r="A22" s="4" t="s">
        <v>628</v>
      </c>
      <c r="B22" s="5" t="n">
        <v>125735</v>
      </c>
      <c r="C22" s="5" t="n">
        <v>35181</v>
      </c>
    </row>
    <row r="23" spans="1:3">
      <c r="A23" s="4" t="s">
        <v>895</v>
      </c>
      <c r="B23" s="5" t="n">
        <v>-125735</v>
      </c>
      <c r="C23" s="5" t="n">
        <v>-35181</v>
      </c>
    </row>
    <row r="24" spans="1:3">
      <c r="A24" s="4" t="s">
        <v>881</v>
      </c>
    </row>
    <row r="25" spans="1:3">
      <c r="A25" s="3" t="s">
        <v>626</v>
      </c>
    </row>
    <row r="26" spans="1:3">
      <c r="A26" s="4" t="s">
        <v>628</v>
      </c>
      <c r="B26" s="5" t="n">
        <v>711619</v>
      </c>
      <c r="C26" s="5" t="n">
        <v>54326</v>
      </c>
    </row>
    <row r="27" spans="1:3">
      <c r="A27" s="4" t="s">
        <v>895</v>
      </c>
      <c r="B27" s="5" t="n">
        <v>-711619</v>
      </c>
      <c r="C27" s="5" t="n">
        <v>-54326</v>
      </c>
    </row>
    <row r="28" spans="1:3">
      <c r="A28" s="4" t="s">
        <v>883</v>
      </c>
    </row>
    <row r="29" spans="1:3">
      <c r="A29" s="3" t="s">
        <v>626</v>
      </c>
    </row>
    <row r="30" spans="1:3">
      <c r="A30" s="4" t="s">
        <v>628</v>
      </c>
      <c r="B30" s="5" t="n">
        <v>551027</v>
      </c>
      <c r="C30" s="5" t="n">
        <v>77687</v>
      </c>
    </row>
    <row r="31" spans="1:3">
      <c r="A31" s="4" t="s">
        <v>895</v>
      </c>
      <c r="B31" s="5" t="n">
        <v>-551027</v>
      </c>
      <c r="C31" s="5" t="n">
        <v>-77687</v>
      </c>
    </row>
    <row r="32" spans="1:3">
      <c r="A32" s="4" t="s">
        <v>880</v>
      </c>
    </row>
    <row r="33" spans="1:3">
      <c r="A33" s="3" t="s">
        <v>626</v>
      </c>
    </row>
    <row r="34" spans="1:3">
      <c r="A34" s="4" t="s">
        <v>628</v>
      </c>
      <c r="B34" s="5" t="n">
        <v>461496</v>
      </c>
      <c r="C34" s="5" t="n">
        <v>14960</v>
      </c>
    </row>
    <row r="35" spans="1:3">
      <c r="A35" s="4" t="s">
        <v>895</v>
      </c>
      <c r="B35" s="5" t="n">
        <v>-461496</v>
      </c>
      <c r="C35" s="5" t="n">
        <v>-14960</v>
      </c>
    </row>
    <row r="36" spans="1:3">
      <c r="A36" s="4" t="s">
        <v>898</v>
      </c>
    </row>
    <row r="37" spans="1:3">
      <c r="A37" s="3" t="s">
        <v>626</v>
      </c>
    </row>
    <row r="38" spans="1:3">
      <c r="A38" s="4" t="s">
        <v>628</v>
      </c>
      <c r="B38" s="5" t="n">
        <v>685</v>
      </c>
    </row>
    <row r="39" spans="1:3">
      <c r="A39" s="4" t="s">
        <v>892</v>
      </c>
      <c r="B39" s="5" t="n">
        <v>685</v>
      </c>
    </row>
    <row r="40" spans="1:3">
      <c r="A40" s="4" t="s">
        <v>899</v>
      </c>
    </row>
    <row r="41" spans="1:3">
      <c r="A41" s="3" t="s">
        <v>626</v>
      </c>
    </row>
    <row r="42" spans="1:3">
      <c r="A42" s="4" t="s">
        <v>628</v>
      </c>
      <c r="B42" s="5" t="n">
        <v>192534</v>
      </c>
      <c r="C42" s="5" t="n">
        <v>149675</v>
      </c>
    </row>
    <row r="43" spans="1:3">
      <c r="A43" s="4" t="s">
        <v>895</v>
      </c>
      <c r="B43" s="5" t="n">
        <v>-192534</v>
      </c>
      <c r="C43" s="5" t="n">
        <v>-149482</v>
      </c>
    </row>
    <row r="44" spans="1:3">
      <c r="A44" s="4" t="s">
        <v>892</v>
      </c>
      <c r="C44" s="5" t="n">
        <v>193</v>
      </c>
    </row>
    <row r="45" spans="1:3">
      <c r="A45" s="4" t="s">
        <v>44</v>
      </c>
    </row>
    <row r="46" spans="1:3">
      <c r="A46" s="3" t="s">
        <v>626</v>
      </c>
    </row>
    <row r="47" spans="1:3">
      <c r="A47" s="4" t="s">
        <v>628</v>
      </c>
      <c r="B47" s="5" t="n">
        <v>1471</v>
      </c>
      <c r="C47" s="5" t="n">
        <v>1438</v>
      </c>
    </row>
    <row r="48" spans="1:3">
      <c r="A48" s="4" t="s">
        <v>892</v>
      </c>
      <c r="B48" s="5" t="n">
        <v>1471</v>
      </c>
      <c r="C48" s="5" t="n">
        <v>1438</v>
      </c>
    </row>
    <row r="49" spans="1:3">
      <c r="A49" s="4" t="s">
        <v>331</v>
      </c>
    </row>
    <row r="50" spans="1:3">
      <c r="A50" s="3" t="s">
        <v>626</v>
      </c>
    </row>
    <row r="51" spans="1:3">
      <c r="A51" s="4" t="s">
        <v>628</v>
      </c>
      <c r="B51" s="5" t="n">
        <v>2276</v>
      </c>
      <c r="C51" s="5" t="n">
        <v>1169</v>
      </c>
    </row>
    <row r="52" spans="1:3">
      <c r="A52" s="4" t="s">
        <v>892</v>
      </c>
      <c r="B52" s="6" t="n">
        <v>2276</v>
      </c>
      <c r="C52" s="6" t="n">
        <v>11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900</v>
      </c>
      <c r="B1" s="2" t="s">
        <v>89</v>
      </c>
      <c r="D1" s="2" t="s">
        <v>1</v>
      </c>
    </row>
    <row r="2" spans="1:9">
      <c r="B2" s="2" t="s">
        <v>2</v>
      </c>
      <c r="C2" s="2" t="s">
        <v>90</v>
      </c>
      <c r="D2" s="2" t="s">
        <v>2</v>
      </c>
      <c r="E2" s="2" t="s">
        <v>90</v>
      </c>
      <c r="F2" s="2" t="s">
        <v>901</v>
      </c>
      <c r="G2" s="2" t="s">
        <v>31</v>
      </c>
      <c r="H2" s="2" t="s">
        <v>902</v>
      </c>
      <c r="I2" s="2" t="s">
        <v>903</v>
      </c>
    </row>
    <row r="3" spans="1:9">
      <c r="A3" s="3" t="s">
        <v>904</v>
      </c>
    </row>
    <row r="4" spans="1:9">
      <c r="A4" s="4" t="s">
        <v>847</v>
      </c>
      <c r="D4" s="6" t="n">
        <v>2807333</v>
      </c>
    </row>
    <row r="5" spans="1:9">
      <c r="A5" s="3" t="s">
        <v>905</v>
      </c>
    </row>
    <row r="6" spans="1:9">
      <c r="A6" s="4" t="s">
        <v>546</v>
      </c>
      <c r="B6" s="6" t="n">
        <v>2550602</v>
      </c>
      <c r="D6" s="5" t="n">
        <v>2550602</v>
      </c>
    </row>
    <row r="7" spans="1:9">
      <c r="A7" s="4" t="s">
        <v>753</v>
      </c>
    </row>
    <row r="8" spans="1:9">
      <c r="A8" s="3" t="s">
        <v>904</v>
      </c>
    </row>
    <row r="9" spans="1:9">
      <c r="A9" s="4" t="s">
        <v>847</v>
      </c>
      <c r="B9" s="5" t="n">
        <v>2720335</v>
      </c>
      <c r="C9" s="6" t="n">
        <v>2486157</v>
      </c>
      <c r="D9" s="5" t="n">
        <v>2820612</v>
      </c>
      <c r="E9" s="6" t="n">
        <v>638010</v>
      </c>
    </row>
    <row r="10" spans="1:9">
      <c r="A10" s="4" t="s">
        <v>669</v>
      </c>
      <c r="I10" s="6" t="n">
        <v>1482426</v>
      </c>
    </row>
    <row r="11" spans="1:9">
      <c r="A11" s="4" t="s">
        <v>670</v>
      </c>
      <c r="F11" s="6" t="n">
        <v>2720335</v>
      </c>
      <c r="G11" s="6" t="n">
        <v>2820612</v>
      </c>
      <c r="H11" s="6" t="n">
        <v>2486157</v>
      </c>
      <c r="I11" s="6" t="n">
        <v>2120436</v>
      </c>
    </row>
    <row r="12" spans="1:9">
      <c r="A12" s="4" t="s">
        <v>906</v>
      </c>
      <c r="B12" s="5" t="n">
        <v>246757</v>
      </c>
      <c r="C12" s="5" t="n">
        <v>149000</v>
      </c>
      <c r="D12" s="5" t="n">
        <v>545839</v>
      </c>
      <c r="E12" s="5" t="n">
        <v>448604</v>
      </c>
    </row>
    <row r="13" spans="1:9">
      <c r="A13" s="4" t="s">
        <v>907</v>
      </c>
      <c r="B13" s="5" t="n">
        <v>46</v>
      </c>
      <c r="C13" s="5" t="n">
        <v>163511</v>
      </c>
      <c r="D13" s="5" t="n">
        <v>227445</v>
      </c>
      <c r="E13" s="5" t="n">
        <v>193640</v>
      </c>
    </row>
    <row r="14" spans="1:9">
      <c r="A14" s="4" t="s">
        <v>854</v>
      </c>
      <c r="B14" s="5" t="n">
        <v>246803</v>
      </c>
      <c r="C14" s="5" t="n">
        <v>312511</v>
      </c>
      <c r="D14" s="5" t="n">
        <v>773284</v>
      </c>
      <c r="E14" s="5" t="n">
        <v>642244</v>
      </c>
    </row>
    <row r="15" spans="1:9">
      <c r="A15" s="3" t="s">
        <v>905</v>
      </c>
    </row>
    <row r="16" spans="1:9">
      <c r="A16" s="4" t="s">
        <v>908</v>
      </c>
      <c r="B16" s="5" t="n">
        <v>-286880</v>
      </c>
      <c r="C16" s="5" t="n">
        <v>64293</v>
      </c>
      <c r="D16" s="5" t="n">
        <v>-704967</v>
      </c>
      <c r="E16" s="5" t="n">
        <v>239538</v>
      </c>
    </row>
    <row r="17" spans="1:9">
      <c r="A17" s="4" t="s">
        <v>909</v>
      </c>
      <c r="B17" s="5" t="n">
        <v>-124005</v>
      </c>
      <c r="C17" s="5" t="n">
        <v>-76997</v>
      </c>
      <c r="D17" s="5" t="n">
        <v>-332676</v>
      </c>
      <c r="E17" s="5" t="n">
        <v>-216254</v>
      </c>
    </row>
    <row r="18" spans="1:9">
      <c r="A18" s="4" t="s">
        <v>910</v>
      </c>
      <c r="B18" s="5" t="n">
        <v>-410885</v>
      </c>
      <c r="C18" s="5" t="n">
        <v>-12704</v>
      </c>
      <c r="D18" s="5" t="n">
        <v>-1037643</v>
      </c>
      <c r="E18" s="5" t="n">
        <v>23284</v>
      </c>
    </row>
    <row r="19" spans="1:9">
      <c r="A19" s="4" t="s">
        <v>546</v>
      </c>
      <c r="B19" s="5" t="n">
        <v>2556253</v>
      </c>
      <c r="C19" s="5" t="n">
        <v>2785964</v>
      </c>
      <c r="D19" s="5" t="n">
        <v>2556253</v>
      </c>
      <c r="E19" s="5" t="n">
        <v>2785964</v>
      </c>
    </row>
    <row r="20" spans="1:9">
      <c r="A20" s="4" t="s">
        <v>143</v>
      </c>
      <c r="B20" s="6" t="n">
        <v>2550602</v>
      </c>
      <c r="C20" s="6" t="n">
        <v>2807333</v>
      </c>
      <c r="D20" s="6" t="n">
        <v>2550602</v>
      </c>
      <c r="E20" s="6" t="n">
        <v>280733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1</v>
      </c>
      <c r="B1" s="2" t="s">
        <v>89</v>
      </c>
      <c r="D1" s="2" t="s">
        <v>1</v>
      </c>
    </row>
    <row r="2" spans="1:5">
      <c r="B2" s="2" t="s">
        <v>2</v>
      </c>
      <c r="C2" s="2" t="s">
        <v>90</v>
      </c>
      <c r="D2" s="2" t="s">
        <v>2</v>
      </c>
      <c r="E2" s="2" t="s">
        <v>90</v>
      </c>
    </row>
    <row r="3" spans="1:5">
      <c r="A3" s="3" t="s">
        <v>912</v>
      </c>
    </row>
    <row r="4" spans="1:5">
      <c r="A4" s="4" t="s">
        <v>664</v>
      </c>
      <c r="D4" s="6" t="n">
        <v>27133</v>
      </c>
      <c r="E4" s="6" t="n">
        <v>5548</v>
      </c>
    </row>
    <row r="5" spans="1:5">
      <c r="A5" s="4" t="s">
        <v>326</v>
      </c>
    </row>
    <row r="6" spans="1:5">
      <c r="A6" s="3" t="s">
        <v>912</v>
      </c>
    </row>
    <row r="7" spans="1:5">
      <c r="A7" s="4" t="s">
        <v>847</v>
      </c>
      <c r="B7" s="6" t="n">
        <v>12948</v>
      </c>
      <c r="C7" s="6" t="n">
        <v>10253</v>
      </c>
      <c r="D7" s="5" t="n">
        <v>8681</v>
      </c>
      <c r="E7" s="5" t="n">
        <v>14120</v>
      </c>
    </row>
    <row r="8" spans="1:5">
      <c r="A8" s="4" t="s">
        <v>664</v>
      </c>
      <c r="B8" s="5" t="n">
        <v>19501</v>
      </c>
      <c r="C8" s="5" t="n">
        <v>1741</v>
      </c>
      <c r="D8" s="5" t="n">
        <v>27133</v>
      </c>
      <c r="E8" s="5" t="n">
        <v>5548</v>
      </c>
    </row>
    <row r="9" spans="1:5">
      <c r="A9" s="4" t="s">
        <v>913</v>
      </c>
      <c r="B9" s="5" t="n">
        <v>8630</v>
      </c>
      <c r="C9" s="5" t="n">
        <v>3410</v>
      </c>
      <c r="D9" s="5" t="n">
        <v>14687</v>
      </c>
      <c r="E9" s="5" t="n">
        <v>8590</v>
      </c>
    </row>
    <row r="10" spans="1:5">
      <c r="A10" s="4" t="s">
        <v>909</v>
      </c>
      <c r="B10" s="5" t="n">
        <v>-6785</v>
      </c>
      <c r="C10" s="5" t="n">
        <v>-5635</v>
      </c>
      <c r="D10" s="5" t="n">
        <v>-16207</v>
      </c>
      <c r="E10" s="5" t="n">
        <v>-18489</v>
      </c>
    </row>
    <row r="11" spans="1:5">
      <c r="A11" s="4" t="s">
        <v>910</v>
      </c>
      <c r="B11" s="5" t="n">
        <v>1845</v>
      </c>
      <c r="C11" s="5" t="n">
        <v>-2225</v>
      </c>
      <c r="D11" s="5" t="n">
        <v>-1520</v>
      </c>
      <c r="E11" s="5" t="n">
        <v>-9899</v>
      </c>
    </row>
    <row r="12" spans="1:5">
      <c r="A12" s="4" t="s">
        <v>546</v>
      </c>
      <c r="B12" s="6" t="n">
        <v>34294</v>
      </c>
      <c r="C12" s="6" t="n">
        <v>9769</v>
      </c>
      <c r="D12" s="6" t="n">
        <v>34294</v>
      </c>
      <c r="E12" s="6" t="n">
        <v>976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4</v>
      </c>
      <c r="B1" s="2" t="s">
        <v>89</v>
      </c>
      <c r="D1" s="2" t="s">
        <v>1</v>
      </c>
    </row>
    <row r="2" spans="1:5">
      <c r="B2" s="2" t="s">
        <v>2</v>
      </c>
      <c r="C2" s="2" t="s">
        <v>90</v>
      </c>
      <c r="D2" s="2" t="s">
        <v>2</v>
      </c>
      <c r="E2" s="2" t="s">
        <v>90</v>
      </c>
    </row>
    <row r="3" spans="1:5">
      <c r="A3" s="4" t="s">
        <v>915</v>
      </c>
      <c r="B3" s="6" t="n">
        <v>185967</v>
      </c>
      <c r="C3" s="6" t="n">
        <v>147182</v>
      </c>
      <c r="D3" s="6" t="n">
        <v>533510</v>
      </c>
      <c r="E3" s="6" t="n">
        <v>421536</v>
      </c>
    </row>
    <row r="4" spans="1:5">
      <c r="A4" s="3" t="s">
        <v>916</v>
      </c>
    </row>
    <row r="5" spans="1:5">
      <c r="A5" s="4" t="s">
        <v>44</v>
      </c>
      <c r="B5" s="5" t="n">
        <v>26018</v>
      </c>
      <c r="C5" s="5" t="n">
        <v>17009</v>
      </c>
      <c r="D5" s="5" t="n">
        <v>74043</v>
      </c>
      <c r="E5" s="5" t="n">
        <v>44817</v>
      </c>
    </row>
    <row r="6" spans="1:5">
      <c r="A6" s="4" t="s">
        <v>753</v>
      </c>
    </row>
    <row r="7" spans="1:5">
      <c r="A7" s="4" t="s">
        <v>915</v>
      </c>
      <c r="B7" s="5" t="n">
        <v>185967</v>
      </c>
      <c r="C7" s="5" t="n">
        <v>147182</v>
      </c>
      <c r="D7" s="5" t="n">
        <v>533510</v>
      </c>
      <c r="E7" s="5" t="n">
        <v>421536</v>
      </c>
    </row>
    <row r="8" spans="1:5">
      <c r="A8" s="3" t="s">
        <v>916</v>
      </c>
    </row>
    <row r="9" spans="1:5">
      <c r="A9" s="4" t="s">
        <v>917</v>
      </c>
      <c r="B9" s="5" t="n">
        <v>12430</v>
      </c>
      <c r="C9" s="5" t="n">
        <v>5087</v>
      </c>
      <c r="D9" s="5" t="n">
        <v>31258</v>
      </c>
      <c r="E9" s="5" t="n">
        <v>19595</v>
      </c>
    </row>
    <row r="10" spans="1:5">
      <c r="A10" s="4" t="s">
        <v>44</v>
      </c>
      <c r="B10" s="5" t="n">
        <v>4846</v>
      </c>
      <c r="C10" s="5" t="n">
        <v>1244</v>
      </c>
      <c r="D10" s="5" t="n">
        <v>9119</v>
      </c>
      <c r="E10" s="5" t="n">
        <v>4620</v>
      </c>
    </row>
    <row r="11" spans="1:5">
      <c r="A11" s="4" t="s">
        <v>918</v>
      </c>
      <c r="B11" s="6" t="n">
        <v>203243</v>
      </c>
      <c r="C11" s="6" t="n">
        <v>153513</v>
      </c>
      <c r="D11" s="6" t="n">
        <v>573887</v>
      </c>
      <c r="E11" s="6" t="n">
        <v>44575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919</v>
      </c>
      <c r="B1" s="2" t="s">
        <v>89</v>
      </c>
      <c r="C1" s="2" t="s">
        <v>1</v>
      </c>
    </row>
    <row r="2" spans="1:3">
      <c r="B2" s="2" t="s">
        <v>720</v>
      </c>
      <c r="C2" s="2" t="s">
        <v>720</v>
      </c>
    </row>
    <row r="3" spans="1:3">
      <c r="A3" s="3" t="s">
        <v>250</v>
      </c>
    </row>
    <row r="4" spans="1:3">
      <c r="A4" s="4" t="s">
        <v>920</v>
      </c>
      <c r="C4" s="4" t="s">
        <v>921</v>
      </c>
    </row>
    <row r="5" spans="1:3">
      <c r="A5" s="3" t="s">
        <v>922</v>
      </c>
    </row>
    <row r="6" spans="1:3">
      <c r="A6" s="4" t="s">
        <v>923</v>
      </c>
      <c r="B6" s="6" t="n">
        <v>3356</v>
      </c>
      <c r="C6" s="6" t="n">
        <v>9817</v>
      </c>
    </row>
    <row r="7" spans="1:3">
      <c r="A7" s="4" t="s">
        <v>924</v>
      </c>
      <c r="B7" s="5" t="n">
        <v>213</v>
      </c>
      <c r="C7" s="5" t="n">
        <v>644</v>
      </c>
    </row>
    <row r="8" spans="1:3">
      <c r="A8" s="4" t="s">
        <v>925</v>
      </c>
      <c r="B8" s="5" t="n">
        <v>-35</v>
      </c>
      <c r="C8" s="5" t="n">
        <v>-94</v>
      </c>
    </row>
    <row r="9" spans="1:3">
      <c r="A9" s="4" t="s">
        <v>926</v>
      </c>
      <c r="B9" s="5" t="n">
        <v>3534</v>
      </c>
      <c r="C9" s="5" t="n">
        <v>10367</v>
      </c>
    </row>
    <row r="10" spans="1:3">
      <c r="A10" s="4" t="s">
        <v>927</v>
      </c>
      <c r="B10" s="5" t="n">
        <v>4063</v>
      </c>
      <c r="C10" s="5" t="n">
        <v>11793</v>
      </c>
    </row>
    <row r="11" spans="1:3">
      <c r="A11" s="4" t="s">
        <v>928</v>
      </c>
      <c r="C11" s="5" t="n">
        <v>58713</v>
      </c>
    </row>
    <row r="12" spans="1:3">
      <c r="A12" s="4" t="s">
        <v>929</v>
      </c>
      <c r="B12" s="5" t="n">
        <v>1929</v>
      </c>
      <c r="C12" s="5" t="n">
        <v>1929</v>
      </c>
    </row>
    <row r="13" spans="1:3">
      <c r="A13" s="4" t="s">
        <v>418</v>
      </c>
      <c r="B13" s="6" t="n">
        <v>1929</v>
      </c>
      <c r="C13" s="6" t="n">
        <v>60642</v>
      </c>
    </row>
    <row r="14" spans="1:3">
      <c r="A14" s="4" t="s">
        <v>930</v>
      </c>
      <c r="B14" s="4" t="s">
        <v>931</v>
      </c>
      <c r="C14" s="4" t="s">
        <v>931</v>
      </c>
    </row>
    <row r="15" spans="1:3">
      <c r="A15" s="4" t="s">
        <v>932</v>
      </c>
      <c r="B15" s="4" t="s">
        <v>933</v>
      </c>
      <c r="C15" s="4" t="s">
        <v>933</v>
      </c>
    </row>
    <row r="16" spans="1:3">
      <c r="A16" s="3" t="s">
        <v>52</v>
      </c>
    </row>
    <row r="17" spans="1:3">
      <c r="A17" s="4" t="s">
        <v>934</v>
      </c>
      <c r="B17" s="6" t="n">
        <v>17246</v>
      </c>
      <c r="C17" s="6" t="n">
        <v>17246</v>
      </c>
    </row>
    <row r="18" spans="1:3">
      <c r="A18" s="4" t="s">
        <v>935</v>
      </c>
      <c r="B18" s="5" t="n">
        <v>14754</v>
      </c>
      <c r="C18" s="5" t="n">
        <v>14754</v>
      </c>
    </row>
    <row r="19" spans="1:3">
      <c r="A19" s="4" t="s">
        <v>936</v>
      </c>
      <c r="B19" s="5" t="n">
        <v>12170</v>
      </c>
      <c r="C19" s="5" t="n">
        <v>12170</v>
      </c>
    </row>
    <row r="20" spans="1:3">
      <c r="A20" s="4" t="s">
        <v>937</v>
      </c>
      <c r="B20" s="5" t="n">
        <v>11580</v>
      </c>
      <c r="C20" s="5" t="n">
        <v>11580</v>
      </c>
    </row>
    <row r="21" spans="1:3">
      <c r="A21" s="4" t="s">
        <v>938</v>
      </c>
      <c r="B21" s="5" t="n">
        <v>9123</v>
      </c>
      <c r="C21" s="5" t="n">
        <v>9123</v>
      </c>
    </row>
    <row r="22" spans="1:3">
      <c r="A22" s="4" t="s">
        <v>939</v>
      </c>
      <c r="B22" s="5" t="n">
        <v>17628</v>
      </c>
      <c r="C22" s="5" t="n">
        <v>17628</v>
      </c>
    </row>
    <row r="23" spans="1:3">
      <c r="A23" s="4" t="s">
        <v>940</v>
      </c>
      <c r="B23" s="5" t="n">
        <v>82501</v>
      </c>
      <c r="C23" s="5" t="n">
        <v>82501</v>
      </c>
    </row>
    <row r="24" spans="1:3">
      <c r="A24" s="4" t="s">
        <v>941</v>
      </c>
      <c r="B24" s="5" t="n">
        <v>-10341</v>
      </c>
      <c r="C24" s="5" t="n">
        <v>-10341</v>
      </c>
    </row>
    <row r="25" spans="1:3">
      <c r="A25" s="4" t="s">
        <v>143</v>
      </c>
      <c r="B25" s="6" t="n">
        <v>72160</v>
      </c>
      <c r="C25" s="6" t="n">
        <v>72160</v>
      </c>
    </row>
    <row r="26" spans="1:3">
      <c r="A26" s="4" t="s">
        <v>942</v>
      </c>
      <c r="B26" s="5" t="n">
        <v>1</v>
      </c>
      <c r="C26" s="5" t="n">
        <v>1</v>
      </c>
    </row>
    <row r="27" spans="1:3">
      <c r="A27" s="4" t="s">
        <v>943</v>
      </c>
      <c r="C27" s="6" t="n">
        <v>1500</v>
      </c>
    </row>
    <row r="28" spans="1:3">
      <c r="A28" s="4" t="s">
        <v>944</v>
      </c>
    </row>
    <row r="29" spans="1:3">
      <c r="A29" s="3" t="s">
        <v>250</v>
      </c>
    </row>
    <row r="30" spans="1:3">
      <c r="A30" s="4" t="s">
        <v>945</v>
      </c>
      <c r="C30" s="4" t="s">
        <v>946</v>
      </c>
    </row>
    <row r="31" spans="1:3">
      <c r="A31" s="4" t="s">
        <v>531</v>
      </c>
    </row>
    <row r="32" spans="1:3">
      <c r="A32" s="3" t="s">
        <v>250</v>
      </c>
    </row>
    <row r="33" spans="1:3">
      <c r="A33" s="4" t="s">
        <v>945</v>
      </c>
      <c r="C33" s="4" t="s">
        <v>947</v>
      </c>
    </row>
    <row r="34" spans="1:3">
      <c r="A34" s="4" t="s">
        <v>948</v>
      </c>
      <c r="B34" s="4" t="s">
        <v>949</v>
      </c>
      <c r="C34" s="4" t="s">
        <v>94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50</v>
      </c>
      <c r="B1" s="2" t="s">
        <v>89</v>
      </c>
      <c r="D1" s="2" t="s">
        <v>1</v>
      </c>
    </row>
    <row r="2" spans="1:6">
      <c r="B2" s="2" t="s">
        <v>2</v>
      </c>
      <c r="C2" s="2" t="s">
        <v>90</v>
      </c>
      <c r="D2" s="2" t="s">
        <v>2</v>
      </c>
      <c r="E2" s="2" t="s">
        <v>90</v>
      </c>
      <c r="F2" s="2" t="s">
        <v>31</v>
      </c>
    </row>
    <row r="3" spans="1:6">
      <c r="A3" s="3" t="s">
        <v>951</v>
      </c>
    </row>
    <row r="4" spans="1:6">
      <c r="A4" s="4" t="s">
        <v>952</v>
      </c>
      <c r="B4" s="6" t="n">
        <v>19429</v>
      </c>
      <c r="C4" s="6" t="n">
        <v>4676</v>
      </c>
      <c r="D4" s="6" t="n">
        <v>47709</v>
      </c>
      <c r="E4" s="6" t="n">
        <v>15943</v>
      </c>
    </row>
    <row r="5" spans="1:6">
      <c r="A5" s="3" t="s">
        <v>953</v>
      </c>
    </row>
    <row r="6" spans="1:6">
      <c r="A6" s="4" t="s">
        <v>954</v>
      </c>
      <c r="B6" s="5" t="n">
        <v>3539459</v>
      </c>
      <c r="D6" s="5" t="n">
        <v>3539459</v>
      </c>
    </row>
    <row r="7" spans="1:6">
      <c r="A7" s="4" t="s">
        <v>955</v>
      </c>
      <c r="B7" s="5" t="n">
        <v>-570</v>
      </c>
      <c r="D7" s="5" t="n">
        <v>-570</v>
      </c>
      <c r="F7" s="6" t="n">
        <v>-1341</v>
      </c>
    </row>
    <row r="8" spans="1:6">
      <c r="A8" s="4" t="s">
        <v>956</v>
      </c>
      <c r="B8" s="5" t="n">
        <v>3538889</v>
      </c>
      <c r="D8" s="5" t="n">
        <v>3538889</v>
      </c>
      <c r="F8" s="5" t="n">
        <v>1933859</v>
      </c>
    </row>
    <row r="9" spans="1:6">
      <c r="A9" s="4" t="s">
        <v>957</v>
      </c>
      <c r="B9" s="5" t="n">
        <v>181747</v>
      </c>
      <c r="D9" s="5" t="n">
        <v>181747</v>
      </c>
      <c r="F9" s="5" t="n">
        <v>162895</v>
      </c>
    </row>
    <row r="10" spans="1:6">
      <c r="A10" s="4" t="s">
        <v>47</v>
      </c>
    </row>
    <row r="11" spans="1:6">
      <c r="A11" s="3" t="s">
        <v>951</v>
      </c>
    </row>
    <row r="12" spans="1:6">
      <c r="A12" s="4" t="s">
        <v>958</v>
      </c>
      <c r="B12" s="6" t="n">
        <v>2098208</v>
      </c>
      <c r="C12" s="6" t="n">
        <v>1563053</v>
      </c>
      <c r="D12" s="6" t="n">
        <v>1861086</v>
      </c>
      <c r="E12" s="6" t="n">
        <v>1618008</v>
      </c>
    </row>
    <row r="13" spans="1:6">
      <c r="A13" s="4" t="s">
        <v>959</v>
      </c>
      <c r="B13" s="4" t="s">
        <v>960</v>
      </c>
      <c r="C13" s="4" t="s">
        <v>961</v>
      </c>
      <c r="D13" s="4" t="s">
        <v>962</v>
      </c>
      <c r="E13" s="4" t="s">
        <v>963</v>
      </c>
    </row>
    <row r="14" spans="1:6">
      <c r="A14" s="4" t="s">
        <v>952</v>
      </c>
      <c r="B14" s="6" t="n">
        <v>19429</v>
      </c>
      <c r="C14" s="6" t="n">
        <v>4676</v>
      </c>
      <c r="D14" s="6" t="n">
        <v>47709</v>
      </c>
      <c r="E14" s="6" t="n">
        <v>15943</v>
      </c>
    </row>
    <row r="15" spans="1:6">
      <c r="A15" s="4" t="s">
        <v>964</v>
      </c>
      <c r="B15" s="5" t="n">
        <v>3539459</v>
      </c>
      <c r="C15" s="5" t="n">
        <v>2201880</v>
      </c>
      <c r="D15" s="5" t="n">
        <v>3539459</v>
      </c>
      <c r="E15" s="5" t="n">
        <v>2380121</v>
      </c>
    </row>
    <row r="16" spans="1:6">
      <c r="A16" s="3" t="s">
        <v>953</v>
      </c>
    </row>
    <row r="17" spans="1:6">
      <c r="A17" s="4" t="s">
        <v>954</v>
      </c>
      <c r="B17" s="5" t="n">
        <v>3539459</v>
      </c>
      <c r="D17" s="5" t="n">
        <v>3539459</v>
      </c>
      <c r="F17" s="5" t="n">
        <v>1935200</v>
      </c>
    </row>
    <row r="18" spans="1:6">
      <c r="A18" s="4" t="s">
        <v>955</v>
      </c>
      <c r="B18" s="5" t="n">
        <v>-570</v>
      </c>
      <c r="D18" s="5" t="n">
        <v>-570</v>
      </c>
      <c r="F18" s="5" t="n">
        <v>-1341</v>
      </c>
    </row>
    <row r="19" spans="1:6">
      <c r="A19" s="4" t="s">
        <v>956</v>
      </c>
      <c r="B19" s="6" t="n">
        <v>3538889</v>
      </c>
      <c r="D19" s="6" t="n">
        <v>3538889</v>
      </c>
      <c r="F19" s="6" t="n">
        <v>1933859</v>
      </c>
    </row>
    <row r="20" spans="1:6">
      <c r="A20" s="4" t="s">
        <v>965</v>
      </c>
      <c r="B20" s="4" t="s">
        <v>966</v>
      </c>
      <c r="D20" s="4" t="s">
        <v>966</v>
      </c>
      <c r="F20" s="4" t="s">
        <v>967</v>
      </c>
    </row>
    <row r="21" spans="1:6">
      <c r="A21" s="4" t="s">
        <v>968</v>
      </c>
      <c r="B21" s="6" t="n">
        <v>2665</v>
      </c>
      <c r="D21" s="6" t="n">
        <v>2665</v>
      </c>
      <c r="F21" s="6" t="n">
        <v>695767</v>
      </c>
    </row>
    <row r="22" spans="1:6">
      <c r="A22" s="4" t="s">
        <v>969</v>
      </c>
      <c r="B22" s="5" t="n">
        <v>1292876</v>
      </c>
      <c r="D22" s="5" t="n">
        <v>1292876</v>
      </c>
      <c r="F22" s="5" t="n">
        <v>2354033</v>
      </c>
    </row>
    <row r="23" spans="1:6">
      <c r="A23" s="4" t="s">
        <v>970</v>
      </c>
      <c r="B23" s="5" t="n">
        <v>1295541</v>
      </c>
      <c r="D23" s="5" t="n">
        <v>1295541</v>
      </c>
      <c r="F23" s="5" t="n">
        <v>3049800</v>
      </c>
    </row>
    <row r="24" spans="1:6">
      <c r="A24" s="4" t="s">
        <v>971</v>
      </c>
      <c r="B24" s="5" t="n">
        <v>5000</v>
      </c>
      <c r="D24" s="5" t="n">
        <v>5000</v>
      </c>
      <c r="F24" s="5" t="n">
        <v>3750</v>
      </c>
    </row>
    <row r="25" spans="1:6">
      <c r="A25" s="4" t="s">
        <v>972</v>
      </c>
      <c r="B25" s="5" t="n">
        <v>200</v>
      </c>
      <c r="C25" s="5" t="n">
        <v>10900</v>
      </c>
      <c r="D25" s="5" t="n">
        <v>9200</v>
      </c>
      <c r="E25" s="5" t="n">
        <v>29700</v>
      </c>
    </row>
    <row r="26" spans="1:6">
      <c r="A26" s="4" t="s">
        <v>973</v>
      </c>
      <c r="B26" s="5" t="n">
        <v>1600</v>
      </c>
      <c r="C26" s="6" t="n">
        <v>12800</v>
      </c>
      <c r="D26" s="5" t="n">
        <v>14700</v>
      </c>
      <c r="E26" s="6" t="n">
        <v>35500</v>
      </c>
    </row>
    <row r="27" spans="1:6">
      <c r="A27" s="4" t="s">
        <v>974</v>
      </c>
    </row>
    <row r="28" spans="1:6">
      <c r="A28" s="3" t="s">
        <v>953</v>
      </c>
    </row>
    <row r="29" spans="1:6">
      <c r="A29" s="4" t="s">
        <v>975</v>
      </c>
      <c r="B29" s="5" t="n">
        <v>3939161</v>
      </c>
      <c r="D29" s="5" t="n">
        <v>3939161</v>
      </c>
      <c r="F29" s="5" t="n">
        <v>1923857</v>
      </c>
    </row>
    <row r="30" spans="1:6">
      <c r="A30" s="4" t="s">
        <v>976</v>
      </c>
    </row>
    <row r="31" spans="1:6">
      <c r="A31" s="3" t="s">
        <v>953</v>
      </c>
    </row>
    <row r="32" spans="1:6">
      <c r="A32" s="4" t="s">
        <v>975</v>
      </c>
      <c r="B32" s="5" t="n">
        <v>2532369</v>
      </c>
      <c r="D32" s="5" t="n">
        <v>2532369</v>
      </c>
      <c r="F32" s="5" t="n">
        <v>2807333</v>
      </c>
    </row>
    <row r="33" spans="1:6">
      <c r="A33" s="4" t="s">
        <v>977</v>
      </c>
    </row>
    <row r="34" spans="1:6">
      <c r="A34" s="3" t="s">
        <v>953</v>
      </c>
    </row>
    <row r="35" spans="1:6">
      <c r="A35" s="4" t="s">
        <v>975</v>
      </c>
      <c r="B35" s="5" t="n">
        <v>181747</v>
      </c>
      <c r="D35" s="5" t="n">
        <v>181747</v>
      </c>
      <c r="F35" s="5" t="n">
        <v>162895</v>
      </c>
    </row>
    <row r="36" spans="1:6">
      <c r="A36" s="4" t="s">
        <v>978</v>
      </c>
    </row>
    <row r="37" spans="1:6">
      <c r="A37" s="3" t="s">
        <v>953</v>
      </c>
    </row>
    <row r="38" spans="1:6">
      <c r="A38" s="4" t="s">
        <v>975</v>
      </c>
      <c r="B38" s="6" t="n">
        <v>107678</v>
      </c>
      <c r="D38" s="6" t="n">
        <v>107678</v>
      </c>
      <c r="F38" s="6" t="n">
        <v>13102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1</v>
      </c>
    </row>
    <row r="2" spans="1:2">
      <c r="B2" s="2" t="s">
        <v>458</v>
      </c>
    </row>
    <row r="3" spans="1:2">
      <c r="A3" s="3" t="s">
        <v>980</v>
      </c>
    </row>
    <row r="4" spans="1:2">
      <c r="A4" s="4" t="s">
        <v>954</v>
      </c>
      <c r="B4" s="6" t="n">
        <v>3539459</v>
      </c>
    </row>
    <row r="5" spans="1:2">
      <c r="A5" s="4" t="s">
        <v>981</v>
      </c>
      <c r="B5" s="4" t="s">
        <v>982</v>
      </c>
    </row>
    <row r="6" spans="1:2">
      <c r="A6" s="4" t="s">
        <v>983</v>
      </c>
    </row>
    <row r="7" spans="1:2">
      <c r="A7" s="3" t="s">
        <v>980</v>
      </c>
    </row>
    <row r="8" spans="1:2">
      <c r="A8" s="4" t="s">
        <v>954</v>
      </c>
      <c r="B8" s="6" t="n">
        <v>276113</v>
      </c>
    </row>
    <row r="9" spans="1:2">
      <c r="A9" s="4" t="s">
        <v>984</v>
      </c>
    </row>
    <row r="10" spans="1:2">
      <c r="A10" s="3" t="s">
        <v>980</v>
      </c>
    </row>
    <row r="11" spans="1:2">
      <c r="A11" s="4" t="s">
        <v>954</v>
      </c>
      <c r="B11" s="5" t="n">
        <v>3041052</v>
      </c>
    </row>
    <row r="12" spans="1:2">
      <c r="A12" s="4" t="s">
        <v>985</v>
      </c>
    </row>
    <row r="13" spans="1:2">
      <c r="A13" s="3" t="s">
        <v>980</v>
      </c>
    </row>
    <row r="14" spans="1:2">
      <c r="A14" s="4" t="s">
        <v>954</v>
      </c>
      <c r="B14" s="5" t="n">
        <v>122294</v>
      </c>
    </row>
    <row r="15" spans="1:2">
      <c r="A15" s="4" t="s">
        <v>986</v>
      </c>
    </row>
    <row r="16" spans="1:2">
      <c r="A16" s="3" t="s">
        <v>980</v>
      </c>
    </row>
    <row r="17" spans="1:2">
      <c r="A17" s="4" t="s">
        <v>954</v>
      </c>
      <c r="B17" s="6" t="n">
        <v>1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458</v>
      </c>
    </row>
    <row r="2" spans="1:2">
      <c r="A2" s="4" t="s">
        <v>988</v>
      </c>
    </row>
    <row r="3" spans="1:2">
      <c r="A3" s="3" t="s">
        <v>980</v>
      </c>
    </row>
    <row r="4" spans="1:2">
      <c r="A4" s="4" t="s">
        <v>989</v>
      </c>
      <c r="B4" s="6" t="n">
        <v>1313083</v>
      </c>
    </row>
    <row r="5" spans="1:2">
      <c r="A5" s="4" t="s">
        <v>990</v>
      </c>
    </row>
    <row r="6" spans="1:2">
      <c r="A6" s="3" t="s">
        <v>980</v>
      </c>
    </row>
    <row r="7" spans="1:2">
      <c r="A7" s="4" t="s">
        <v>989</v>
      </c>
      <c r="B7" s="5" t="n">
        <v>231656</v>
      </c>
    </row>
    <row r="8" spans="1:2">
      <c r="A8" s="4" t="s">
        <v>879</v>
      </c>
    </row>
    <row r="9" spans="1:2">
      <c r="A9" s="3" t="s">
        <v>980</v>
      </c>
    </row>
    <row r="10" spans="1:2">
      <c r="A10" s="4" t="s">
        <v>989</v>
      </c>
      <c r="B10" s="5" t="n">
        <v>82942</v>
      </c>
    </row>
    <row r="11" spans="1:2">
      <c r="A11" s="4" t="s">
        <v>883</v>
      </c>
    </row>
    <row r="12" spans="1:2">
      <c r="A12" s="3" t="s">
        <v>980</v>
      </c>
    </row>
    <row r="13" spans="1:2">
      <c r="A13" s="4" t="s">
        <v>989</v>
      </c>
      <c r="B13" s="5" t="n">
        <v>40511</v>
      </c>
    </row>
    <row r="14" spans="1:2">
      <c r="A14" s="4" t="s">
        <v>881</v>
      </c>
    </row>
    <row r="15" spans="1:2">
      <c r="A15" s="3" t="s">
        <v>980</v>
      </c>
    </row>
    <row r="16" spans="1:2">
      <c r="A16" s="4" t="s">
        <v>989</v>
      </c>
      <c r="B16" s="5" t="n">
        <v>79142</v>
      </c>
    </row>
    <row r="17" spans="1:2">
      <c r="A17" s="4" t="s">
        <v>899</v>
      </c>
    </row>
    <row r="18" spans="1:2">
      <c r="A18" s="3" t="s">
        <v>980</v>
      </c>
    </row>
    <row r="19" spans="1:2">
      <c r="A19" s="4" t="s">
        <v>989</v>
      </c>
      <c r="B19" s="5" t="n">
        <v>12363</v>
      </c>
    </row>
    <row r="20" spans="1:2">
      <c r="A20" s="4" t="s">
        <v>897</v>
      </c>
    </row>
    <row r="21" spans="1:2">
      <c r="A21" s="3" t="s">
        <v>980</v>
      </c>
    </row>
    <row r="22" spans="1:2">
      <c r="A22" s="4" t="s">
        <v>989</v>
      </c>
      <c r="B22" s="5" t="n">
        <v>9804</v>
      </c>
    </row>
    <row r="23" spans="1:2">
      <c r="A23" s="4" t="s">
        <v>880</v>
      </c>
    </row>
    <row r="24" spans="1:2">
      <c r="A24" s="3" t="s">
        <v>980</v>
      </c>
    </row>
    <row r="25" spans="1:2">
      <c r="A25" s="4" t="s">
        <v>989</v>
      </c>
      <c r="B25" s="6" t="n">
        <v>4127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91</v>
      </c>
      <c r="B1" s="2" t="s">
        <v>89</v>
      </c>
      <c r="D1" s="2" t="s">
        <v>1</v>
      </c>
    </row>
    <row r="2" spans="1:6">
      <c r="B2" s="2" t="s">
        <v>2</v>
      </c>
      <c r="C2" s="2" t="s">
        <v>90</v>
      </c>
      <c r="D2" s="2" t="s">
        <v>2</v>
      </c>
      <c r="E2" s="2" t="s">
        <v>90</v>
      </c>
      <c r="F2" s="2" t="s">
        <v>31</v>
      </c>
    </row>
    <row r="3" spans="1:6">
      <c r="A3" s="3" t="s">
        <v>951</v>
      </c>
    </row>
    <row r="4" spans="1:6">
      <c r="A4" s="4" t="s">
        <v>952</v>
      </c>
      <c r="B4" s="6" t="n">
        <v>2304000</v>
      </c>
      <c r="C4" s="6" t="n">
        <v>2533000</v>
      </c>
      <c r="D4" s="6" t="n">
        <v>7034000</v>
      </c>
      <c r="E4" s="6" t="n">
        <v>6450000</v>
      </c>
    </row>
    <row r="5" spans="1:6">
      <c r="A5" s="3" t="s">
        <v>953</v>
      </c>
    </row>
    <row r="6" spans="1:6">
      <c r="A6" s="4" t="s">
        <v>992</v>
      </c>
      <c r="B6" s="5" t="n">
        <v>514625000</v>
      </c>
      <c r="D6" s="5" t="n">
        <v>514625000</v>
      </c>
      <c r="F6" s="6" t="n">
        <v>532251000</v>
      </c>
    </row>
    <row r="7" spans="1:6">
      <c r="A7" s="4" t="s">
        <v>993</v>
      </c>
      <c r="B7" s="5" t="n">
        <v>542049000</v>
      </c>
      <c r="D7" s="5" t="n">
        <v>542049000</v>
      </c>
      <c r="F7" s="5" t="n">
        <v>555001000</v>
      </c>
    </row>
    <row r="8" spans="1:6">
      <c r="A8" s="4" t="s">
        <v>994</v>
      </c>
    </row>
    <row r="9" spans="1:6">
      <c r="A9" s="3" t="s">
        <v>951</v>
      </c>
    </row>
    <row r="10" spans="1:6">
      <c r="A10" s="4" t="s">
        <v>995</v>
      </c>
      <c r="B10" s="6" t="n">
        <v>258169000</v>
      </c>
      <c r="C10" s="6" t="n">
        <v>289008000</v>
      </c>
      <c r="D10" s="6" t="n">
        <v>249023000</v>
      </c>
      <c r="E10" s="6" t="n">
        <v>250599000</v>
      </c>
    </row>
    <row r="11" spans="1:6">
      <c r="A11" s="4" t="s">
        <v>996</v>
      </c>
      <c r="B11" s="4" t="s">
        <v>997</v>
      </c>
      <c r="C11" s="4" t="s">
        <v>998</v>
      </c>
      <c r="D11" s="4" t="s">
        <v>999</v>
      </c>
      <c r="E11" s="4" t="s">
        <v>1000</v>
      </c>
    </row>
    <row r="12" spans="1:6">
      <c r="A12" s="4" t="s">
        <v>952</v>
      </c>
      <c r="B12" s="6" t="n">
        <v>2304000</v>
      </c>
      <c r="C12" s="6" t="n">
        <v>2533000</v>
      </c>
      <c r="D12" s="6" t="n">
        <v>7034000</v>
      </c>
      <c r="E12" s="6" t="n">
        <v>6450000</v>
      </c>
    </row>
    <row r="13" spans="1:6">
      <c r="A13" s="3" t="s">
        <v>953</v>
      </c>
    </row>
    <row r="14" spans="1:6">
      <c r="A14" s="4" t="s">
        <v>1001</v>
      </c>
      <c r="B14" s="5" t="n">
        <v>514625000</v>
      </c>
      <c r="D14" s="5" t="n">
        <v>514625000</v>
      </c>
      <c r="F14" s="5" t="n">
        <v>532466000</v>
      </c>
    </row>
    <row r="15" spans="1:6">
      <c r="A15" s="4" t="s">
        <v>1002</v>
      </c>
      <c r="F15" s="5" t="n">
        <v>-215000</v>
      </c>
    </row>
    <row r="16" spans="1:6">
      <c r="A16" s="4" t="s">
        <v>992</v>
      </c>
      <c r="B16" s="6" t="n">
        <v>514625</v>
      </c>
      <c r="D16" s="6" t="n">
        <v>514625</v>
      </c>
      <c r="F16" s="6" t="n">
        <v>532251</v>
      </c>
    </row>
    <row r="17" spans="1:6">
      <c r="A17" s="4" t="s">
        <v>965</v>
      </c>
      <c r="B17" s="4" t="s">
        <v>1003</v>
      </c>
      <c r="D17" s="4" t="s">
        <v>1003</v>
      </c>
      <c r="F17" s="4" t="s">
        <v>1004</v>
      </c>
    </row>
    <row r="18" spans="1:6">
      <c r="A18" s="4" t="s">
        <v>993</v>
      </c>
      <c r="B18" s="6" t="n">
        <v>542049000</v>
      </c>
      <c r="D18" s="6" t="n">
        <v>542049000</v>
      </c>
      <c r="F18" s="6" t="n">
        <v>555001000</v>
      </c>
    </row>
    <row r="19" spans="1:6">
      <c r="A19" s="4" t="s">
        <v>1005</v>
      </c>
      <c r="B19" s="5" t="n">
        <v>135000</v>
      </c>
      <c r="C19" s="5" t="n">
        <v>92000</v>
      </c>
      <c r="D19" s="5" t="n">
        <v>405000</v>
      </c>
      <c r="E19" s="5" t="n">
        <v>475000</v>
      </c>
    </row>
    <row r="20" spans="1:6">
      <c r="A20" s="4" t="s">
        <v>1006</v>
      </c>
    </row>
    <row r="21" spans="1:6">
      <c r="A21" s="3" t="s">
        <v>953</v>
      </c>
    </row>
    <row r="22" spans="1:6">
      <c r="A22" s="4" t="s">
        <v>992</v>
      </c>
      <c r="B22" s="6" t="n">
        <v>524095000</v>
      </c>
      <c r="C22" s="6" t="n">
        <v>722611000</v>
      </c>
      <c r="D22" s="6" t="n">
        <v>548038000</v>
      </c>
      <c r="E22" s="6" t="n">
        <v>722611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5"/>
    <col customWidth="1" max="5" min="5" width="15"/>
    <col customWidth="1" max="6" min="6" width="15"/>
    <col customWidth="1" max="7" min="7" width="15"/>
    <col customWidth="1" max="8" min="8" width="15"/>
    <col customWidth="1" max="9" min="9" width="14"/>
    <col customWidth="1" max="10" min="10" width="14"/>
  </cols>
  <sheetData>
    <row r="1" spans="1:10">
      <c r="A1" s="1" t="s">
        <v>1007</v>
      </c>
      <c r="B1" s="2" t="s">
        <v>1008</v>
      </c>
      <c r="C1" s="2" t="s">
        <v>1009</v>
      </c>
      <c r="D1" s="2" t="s">
        <v>2</v>
      </c>
      <c r="E1" s="2" t="s">
        <v>90</v>
      </c>
      <c r="F1" s="2" t="s">
        <v>2</v>
      </c>
      <c r="G1" s="2" t="s">
        <v>90</v>
      </c>
      <c r="H1" s="2" t="s">
        <v>31</v>
      </c>
      <c r="I1" s="2" t="s">
        <v>411</v>
      </c>
      <c r="J1" s="2" t="s">
        <v>1010</v>
      </c>
    </row>
    <row r="2" spans="1:10">
      <c r="A2" s="3" t="s">
        <v>951</v>
      </c>
    </row>
    <row r="3" spans="1:10">
      <c r="A3" s="4" t="s">
        <v>952</v>
      </c>
      <c r="D3" s="6" t="n">
        <v>17525000</v>
      </c>
      <c r="E3" s="6" t="n">
        <v>21369000</v>
      </c>
      <c r="F3" s="6" t="n">
        <v>53559000</v>
      </c>
      <c r="G3" s="6" t="n">
        <v>55939000</v>
      </c>
    </row>
    <row r="4" spans="1:10">
      <c r="A4" s="3" t="s">
        <v>953</v>
      </c>
    </row>
    <row r="5" spans="1:10">
      <c r="A5" s="4" t="s">
        <v>50</v>
      </c>
      <c r="D5" s="5" t="n">
        <v>1293625000</v>
      </c>
      <c r="F5" s="5" t="n">
        <v>1293625000</v>
      </c>
      <c r="H5" s="6" t="n">
        <v>1292291000</v>
      </c>
    </row>
    <row r="6" spans="1:10">
      <c r="A6" s="3" t="s">
        <v>50</v>
      </c>
    </row>
    <row r="7" spans="1:10">
      <c r="A7" s="4" t="s">
        <v>213</v>
      </c>
      <c r="G7" s="5" t="n">
        <v>900000000</v>
      </c>
    </row>
    <row r="8" spans="1:10">
      <c r="A8" s="4" t="s">
        <v>1011</v>
      </c>
    </row>
    <row r="9" spans="1:10">
      <c r="A9" s="3" t="s">
        <v>951</v>
      </c>
    </row>
    <row r="10" spans="1:10">
      <c r="A10" s="4" t="s">
        <v>995</v>
      </c>
      <c r="D10" s="6" t="n">
        <v>1300000000</v>
      </c>
      <c r="E10" s="6" t="n">
        <v>1234783000</v>
      </c>
      <c r="F10" s="6" t="n">
        <v>1300000000</v>
      </c>
      <c r="G10" s="6" t="n">
        <v>1125458000</v>
      </c>
    </row>
    <row r="11" spans="1:10">
      <c r="A11" s="4" t="s">
        <v>959</v>
      </c>
      <c r="D11" s="4" t="s">
        <v>1012</v>
      </c>
      <c r="E11" s="4" t="s">
        <v>1013</v>
      </c>
      <c r="F11" s="4" t="s">
        <v>1014</v>
      </c>
      <c r="G11" s="4" t="s">
        <v>1015</v>
      </c>
    </row>
    <row r="12" spans="1:10">
      <c r="A12" s="4" t="s">
        <v>952</v>
      </c>
      <c r="D12" s="6" t="n">
        <v>17525000</v>
      </c>
      <c r="E12" s="6" t="n">
        <v>21369000</v>
      </c>
      <c r="F12" s="6" t="n">
        <v>53559000</v>
      </c>
      <c r="G12" s="6" t="n">
        <v>55939000</v>
      </c>
    </row>
    <row r="13" spans="1:10">
      <c r="A13" s="4" t="s">
        <v>964</v>
      </c>
      <c r="D13" s="5" t="n">
        <v>1300000000</v>
      </c>
      <c r="E13" s="5" t="n">
        <v>1300000000</v>
      </c>
      <c r="F13" s="5" t="n">
        <v>1300000000</v>
      </c>
      <c r="G13" s="5" t="n">
        <v>1300000000</v>
      </c>
    </row>
    <row r="14" spans="1:10">
      <c r="A14" s="3" t="s">
        <v>953</v>
      </c>
    </row>
    <row r="15" spans="1:10">
      <c r="A15" s="4" t="s">
        <v>954</v>
      </c>
      <c r="D15" s="5" t="n">
        <v>1300000000</v>
      </c>
      <c r="F15" s="5" t="n">
        <v>1300000000</v>
      </c>
      <c r="H15" s="5" t="n">
        <v>1300000000</v>
      </c>
    </row>
    <row r="16" spans="1:10">
      <c r="A16" s="4" t="s">
        <v>1002</v>
      </c>
      <c r="D16" s="5" t="n">
        <v>-6375000</v>
      </c>
      <c r="F16" s="5" t="n">
        <v>-6375000</v>
      </c>
      <c r="H16" s="5" t="n">
        <v>-7709000</v>
      </c>
    </row>
    <row r="17" spans="1:10">
      <c r="A17" s="4" t="s">
        <v>50</v>
      </c>
      <c r="D17" s="6" t="n">
        <v>1293625000</v>
      </c>
      <c r="F17" s="6" t="n">
        <v>1293625000</v>
      </c>
      <c r="H17" s="6" t="n">
        <v>1292291000</v>
      </c>
    </row>
    <row r="18" spans="1:10">
      <c r="A18" s="4" t="s">
        <v>959</v>
      </c>
      <c r="D18" s="4" t="s">
        <v>1016</v>
      </c>
      <c r="F18" s="4" t="s">
        <v>1016</v>
      </c>
      <c r="H18" s="4" t="s">
        <v>1013</v>
      </c>
    </row>
    <row r="19" spans="1:10">
      <c r="A19" s="4" t="s">
        <v>1017</v>
      </c>
      <c r="D19" s="6" t="n">
        <v>150000000</v>
      </c>
      <c r="F19" s="6" t="n">
        <v>150000000</v>
      </c>
      <c r="H19" s="6" t="n">
        <v>150000000</v>
      </c>
    </row>
    <row r="20" spans="1:10">
      <c r="A20" s="4" t="s">
        <v>1018</v>
      </c>
      <c r="D20" s="5" t="n">
        <v>900000</v>
      </c>
      <c r="E20" s="5" t="n">
        <v>2000000</v>
      </c>
      <c r="F20" s="5" t="n">
        <v>2700000</v>
      </c>
      <c r="G20" s="5" t="n">
        <v>2800000</v>
      </c>
    </row>
    <row r="21" spans="1:10">
      <c r="A21" s="3" t="s">
        <v>50</v>
      </c>
    </row>
    <row r="22" spans="1:10">
      <c r="A22" s="4" t="s">
        <v>891</v>
      </c>
      <c r="E22" s="5" t="n">
        <v>3400000</v>
      </c>
      <c r="G22" s="5" t="n">
        <v>8000000</v>
      </c>
    </row>
    <row r="23" spans="1:10">
      <c r="A23" s="4" t="s">
        <v>1019</v>
      </c>
    </row>
    <row r="24" spans="1:10">
      <c r="A24" s="3" t="s">
        <v>1020</v>
      </c>
    </row>
    <row r="25" spans="1:10">
      <c r="A25" s="4" t="s">
        <v>1021</v>
      </c>
      <c r="I25" s="6" t="n">
        <v>150000000</v>
      </c>
    </row>
    <row r="26" spans="1:10">
      <c r="A26" s="4" t="s">
        <v>1022</v>
      </c>
    </row>
    <row r="27" spans="1:10">
      <c r="A27" s="3" t="s">
        <v>50</v>
      </c>
    </row>
    <row r="28" spans="1:10">
      <c r="A28" s="4" t="s">
        <v>1021</v>
      </c>
      <c r="B28" s="6" t="n">
        <v>650000000</v>
      </c>
      <c r="C28" s="6" t="n">
        <v>650000000</v>
      </c>
    </row>
    <row r="29" spans="1:10">
      <c r="A29" s="4" t="s">
        <v>1023</v>
      </c>
      <c r="B29" s="4" t="s">
        <v>1024</v>
      </c>
      <c r="C29" s="4" t="s">
        <v>1024</v>
      </c>
    </row>
    <row r="30" spans="1:10">
      <c r="A30" s="4" t="s">
        <v>1025</v>
      </c>
      <c r="B30" s="4" t="s">
        <v>1026</v>
      </c>
      <c r="C30" s="4" t="s">
        <v>1027</v>
      </c>
    </row>
    <row r="31" spans="1:10">
      <c r="A31" s="4" t="s">
        <v>1028</v>
      </c>
    </row>
    <row r="32" spans="1:10">
      <c r="A32" s="3" t="s">
        <v>1020</v>
      </c>
    </row>
    <row r="33" spans="1:10">
      <c r="A33" s="4" t="s">
        <v>1021</v>
      </c>
      <c r="J33" s="6" t="n">
        <v>400000000</v>
      </c>
    </row>
    <row r="34" spans="1:10">
      <c r="A34" s="4" t="s">
        <v>1029</v>
      </c>
    </row>
    <row r="35" spans="1:10">
      <c r="A35" s="3" t="s">
        <v>953</v>
      </c>
    </row>
    <row r="36" spans="1:10">
      <c r="A36" s="4" t="s">
        <v>1030</v>
      </c>
      <c r="D36" s="5" t="n">
        <v>2489481000</v>
      </c>
      <c r="F36" s="5" t="n">
        <v>2489481000</v>
      </c>
      <c r="H36" s="5" t="n">
        <v>2807333000</v>
      </c>
    </row>
    <row r="37" spans="1:10">
      <c r="A37" s="4" t="s">
        <v>1031</v>
      </c>
    </row>
    <row r="38" spans="1:10">
      <c r="A38" s="3" t="s">
        <v>953</v>
      </c>
    </row>
    <row r="39" spans="1:10">
      <c r="A39" s="4" t="s">
        <v>1030</v>
      </c>
      <c r="D39" s="5" t="n">
        <v>101773000</v>
      </c>
      <c r="F39" s="5" t="n">
        <v>101773000</v>
      </c>
      <c r="H39" s="5" t="n">
        <v>108174000</v>
      </c>
    </row>
    <row r="40" spans="1:10">
      <c r="A40" s="4" t="s">
        <v>1032</v>
      </c>
    </row>
    <row r="41" spans="1:10">
      <c r="A41" s="3" t="s">
        <v>953</v>
      </c>
    </row>
    <row r="42" spans="1:10">
      <c r="A42" s="4" t="s">
        <v>1030</v>
      </c>
      <c r="D42" s="5" t="n">
        <v>181747000</v>
      </c>
      <c r="F42" s="5" t="n">
        <v>181747000</v>
      </c>
      <c r="H42" s="5" t="n">
        <v>162895000</v>
      </c>
    </row>
    <row r="43" spans="1:10">
      <c r="A43" s="4" t="s">
        <v>994</v>
      </c>
    </row>
    <row r="44" spans="1:10">
      <c r="A44" s="3" t="s">
        <v>951</v>
      </c>
    </row>
    <row r="45" spans="1:10">
      <c r="A45" s="4" t="s">
        <v>995</v>
      </c>
      <c r="D45" s="5" t="n">
        <v>258169000</v>
      </c>
      <c r="E45" s="5" t="n">
        <v>289008000</v>
      </c>
      <c r="F45" s="5" t="n">
        <v>249023000</v>
      </c>
      <c r="G45" s="5" t="n">
        <v>250599000</v>
      </c>
    </row>
    <row r="46" spans="1:10">
      <c r="A46" s="3" t="s">
        <v>953</v>
      </c>
    </row>
    <row r="47" spans="1:10">
      <c r="A47" s="4" t="s">
        <v>1002</v>
      </c>
      <c r="H47" s="6" t="n">
        <v>-215000</v>
      </c>
    </row>
    <row r="48" spans="1:10">
      <c r="A48" s="4" t="s">
        <v>1018</v>
      </c>
      <c r="D48" s="6" t="n">
        <v>135000</v>
      </c>
      <c r="E48" s="6" t="n">
        <v>92000</v>
      </c>
      <c r="F48" s="6" t="n">
        <v>405000</v>
      </c>
      <c r="G48" s="6" t="n">
        <v>47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33</v>
      </c>
      <c r="B1" s="2" t="s">
        <v>89</v>
      </c>
      <c r="D1" s="2" t="s">
        <v>1</v>
      </c>
    </row>
    <row r="2" spans="1:6">
      <c r="B2" s="2" t="s">
        <v>2</v>
      </c>
      <c r="C2" s="2" t="s">
        <v>90</v>
      </c>
      <c r="D2" s="2" t="s">
        <v>2</v>
      </c>
      <c r="E2" s="2" t="s">
        <v>90</v>
      </c>
      <c r="F2" s="2" t="s">
        <v>31</v>
      </c>
    </row>
    <row r="3" spans="1:6">
      <c r="A3" s="3" t="s">
        <v>250</v>
      </c>
    </row>
    <row r="4" spans="1:6">
      <c r="A4" s="4" t="s">
        <v>995</v>
      </c>
      <c r="B4" s="6" t="n">
        <v>25812</v>
      </c>
      <c r="C4" s="6" t="n">
        <v>11615</v>
      </c>
      <c r="D4" s="6" t="n">
        <v>13380</v>
      </c>
      <c r="E4" s="6" t="n">
        <v>15187</v>
      </c>
    </row>
    <row r="5" spans="1:6">
      <c r="A5" s="4" t="s">
        <v>1034</v>
      </c>
      <c r="B5" s="4" t="s">
        <v>1035</v>
      </c>
      <c r="C5" s="4" t="s">
        <v>1036</v>
      </c>
      <c r="D5" s="4" t="s">
        <v>1037</v>
      </c>
      <c r="E5" s="4" t="s">
        <v>1038</v>
      </c>
    </row>
    <row r="6" spans="1:6">
      <c r="A6" s="4" t="s">
        <v>952</v>
      </c>
      <c r="B6" s="6" t="n">
        <v>274</v>
      </c>
      <c r="C6" s="6" t="n">
        <v>122</v>
      </c>
      <c r="D6" s="6" t="n">
        <v>476</v>
      </c>
      <c r="E6" s="6" t="n">
        <v>444</v>
      </c>
    </row>
    <row r="7" spans="1:6">
      <c r="A7" s="4" t="s">
        <v>954</v>
      </c>
      <c r="B7" s="6" t="n">
        <v>23881</v>
      </c>
      <c r="D7" s="6" t="n">
        <v>23881</v>
      </c>
      <c r="F7" s="6" t="n">
        <v>6605</v>
      </c>
    </row>
    <row r="8" spans="1:6">
      <c r="A8" s="4" t="s">
        <v>1034</v>
      </c>
      <c r="B8" s="4" t="s">
        <v>1039</v>
      </c>
      <c r="D8" s="4" t="s">
        <v>1039</v>
      </c>
      <c r="F8" s="4" t="s">
        <v>1040</v>
      </c>
    </row>
    <row r="9" spans="1:6">
      <c r="A9" s="4" t="s">
        <v>82</v>
      </c>
      <c r="B9" s="6" t="n">
        <v>22172</v>
      </c>
      <c r="D9" s="6" t="n">
        <v>22172</v>
      </c>
      <c r="F9" s="6" t="n">
        <v>16281</v>
      </c>
    </row>
    <row r="10" spans="1:6">
      <c r="A10" s="4" t="s">
        <v>83</v>
      </c>
      <c r="B10" s="5" t="n">
        <v>14090</v>
      </c>
      <c r="D10" s="5" t="n">
        <v>14090</v>
      </c>
      <c r="F10" s="6" t="n">
        <v>1017</v>
      </c>
    </row>
    <row r="11" spans="1:6">
      <c r="A11" s="4" t="s">
        <v>531</v>
      </c>
    </row>
    <row r="12" spans="1:6">
      <c r="A12" s="3" t="s">
        <v>250</v>
      </c>
    </row>
    <row r="13" spans="1:6">
      <c r="A13" s="4" t="s">
        <v>964</v>
      </c>
      <c r="B13" s="6" t="n">
        <v>28295</v>
      </c>
      <c r="C13" s="6" t="n">
        <v>13032</v>
      </c>
      <c r="D13" s="6" t="n">
        <v>28295</v>
      </c>
      <c r="E13" s="6" t="n">
        <v>2097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41</v>
      </c>
      <c r="B1" s="2" t="s">
        <v>89</v>
      </c>
      <c r="D1" s="2" t="s">
        <v>1</v>
      </c>
    </row>
    <row r="2" spans="1:5">
      <c r="B2" s="2" t="s">
        <v>2</v>
      </c>
      <c r="C2" s="2" t="s">
        <v>90</v>
      </c>
      <c r="D2" s="2" t="s">
        <v>2</v>
      </c>
      <c r="E2" s="2" t="s">
        <v>90</v>
      </c>
    </row>
    <row r="3" spans="1:5">
      <c r="A3" s="4" t="s">
        <v>68</v>
      </c>
    </row>
    <row r="4" spans="1:5">
      <c r="A4" s="3" t="s">
        <v>1042</v>
      </c>
    </row>
    <row r="5" spans="1:5">
      <c r="A5" s="4" t="s">
        <v>1043</v>
      </c>
      <c r="B5" s="6" t="n">
        <v>3864</v>
      </c>
      <c r="C5" s="6" t="n">
        <v>-1109</v>
      </c>
      <c r="D5" s="6" t="n">
        <v>11519</v>
      </c>
      <c r="E5" s="6" t="n">
        <v>-9026</v>
      </c>
    </row>
    <row r="6" spans="1:5">
      <c r="A6" s="4" t="s">
        <v>329</v>
      </c>
    </row>
    <row r="7" spans="1:5">
      <c r="A7" s="3" t="s">
        <v>663</v>
      </c>
    </row>
    <row r="8" spans="1:5">
      <c r="A8" s="4" t="s">
        <v>665</v>
      </c>
      <c r="B8" s="5" t="n">
        <v>194156</v>
      </c>
      <c r="C8" s="5" t="n">
        <v>229470</v>
      </c>
      <c r="D8" s="5" t="n">
        <v>216110</v>
      </c>
      <c r="E8" s="5" t="n">
        <v>236534</v>
      </c>
    </row>
    <row r="9" spans="1:5">
      <c r="A9" s="3" t="s">
        <v>1042</v>
      </c>
    </row>
    <row r="10" spans="1:5">
      <c r="A10" s="4" t="s">
        <v>1044</v>
      </c>
      <c r="B10" s="5" t="n">
        <v>2291</v>
      </c>
      <c r="C10" s="5" t="n">
        <v>3740</v>
      </c>
      <c r="D10" s="5" t="n">
        <v>8124</v>
      </c>
      <c r="E10" s="5" t="n">
        <v>11584</v>
      </c>
    </row>
    <row r="11" spans="1:5">
      <c r="A11" s="4" t="s">
        <v>666</v>
      </c>
      <c r="B11" s="5" t="n">
        <v>-9819</v>
      </c>
      <c r="C11" s="5" t="n">
        <v>-11543</v>
      </c>
      <c r="D11" s="5" t="n">
        <v>-30901</v>
      </c>
      <c r="E11" s="5" t="n">
        <v>-35852</v>
      </c>
    </row>
    <row r="12" spans="1:5">
      <c r="A12" s="4" t="s">
        <v>1043</v>
      </c>
      <c r="B12" s="5" t="n">
        <v>-3864</v>
      </c>
      <c r="C12" s="5" t="n">
        <v>1109</v>
      </c>
      <c r="D12" s="5" t="n">
        <v>-11519</v>
      </c>
      <c r="E12" s="5" t="n">
        <v>9026</v>
      </c>
    </row>
    <row r="13" spans="1:5">
      <c r="A13" s="4" t="s">
        <v>667</v>
      </c>
      <c r="B13" s="5" t="n">
        <v>183141</v>
      </c>
      <c r="C13" s="5" t="n">
        <v>223275</v>
      </c>
      <c r="D13" s="5" t="n">
        <v>183141</v>
      </c>
      <c r="E13" s="5" t="n">
        <v>223275</v>
      </c>
    </row>
    <row r="14" spans="1:5">
      <c r="A14" s="4" t="s">
        <v>560</v>
      </c>
    </row>
    <row r="15" spans="1:5">
      <c r="A15" s="3" t="s">
        <v>1042</v>
      </c>
    </row>
    <row r="16" spans="1:5">
      <c r="A16" s="4" t="s">
        <v>683</v>
      </c>
      <c r="B16" s="5" t="n">
        <v>377</v>
      </c>
      <c r="C16" s="5" t="n">
        <v>499</v>
      </c>
      <c r="D16" s="5" t="n">
        <v>1327</v>
      </c>
      <c r="E16" s="5" t="n">
        <v>1983</v>
      </c>
    </row>
    <row r="17" spans="1:5">
      <c r="A17" s="4" t="s">
        <v>1043</v>
      </c>
      <c r="B17" s="6" t="n">
        <v>3864</v>
      </c>
      <c r="C17" s="6" t="n">
        <v>-1109</v>
      </c>
      <c r="D17" s="6" t="n">
        <v>11519</v>
      </c>
      <c r="E17" s="6" t="n">
        <v>-902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5</v>
      </c>
      <c r="B1" s="2" t="s">
        <v>89</v>
      </c>
      <c r="D1" s="2" t="s">
        <v>1</v>
      </c>
    </row>
    <row r="2" spans="1:5">
      <c r="B2" s="2" t="s">
        <v>2</v>
      </c>
      <c r="C2" s="2" t="s">
        <v>90</v>
      </c>
      <c r="D2" s="2" t="s">
        <v>2</v>
      </c>
      <c r="E2" s="2" t="s">
        <v>90</v>
      </c>
    </row>
    <row r="3" spans="1:5">
      <c r="A3" s="3" t="s">
        <v>1046</v>
      </c>
    </row>
    <row r="4" spans="1:5">
      <c r="A4" s="4" t="s">
        <v>847</v>
      </c>
      <c r="B4" s="6" t="n">
        <v>18709</v>
      </c>
      <c r="C4" s="6" t="n">
        <v>20587</v>
      </c>
      <c r="D4" s="6" t="n">
        <v>21155</v>
      </c>
      <c r="E4" s="6" t="n">
        <v>20053</v>
      </c>
    </row>
    <row r="5" spans="1:5">
      <c r="A5" s="4" t="s">
        <v>1047</v>
      </c>
      <c r="B5" s="5" t="n">
        <v>2508</v>
      </c>
      <c r="C5" s="5" t="n">
        <v>1842</v>
      </c>
      <c r="D5" s="5" t="n">
        <v>5222</v>
      </c>
      <c r="E5" s="5" t="n">
        <v>4550</v>
      </c>
    </row>
    <row r="6" spans="1:5">
      <c r="A6" s="4" t="s">
        <v>1048</v>
      </c>
      <c r="B6" s="5" t="n">
        <v>-1175</v>
      </c>
      <c r="C6" s="5" t="n">
        <v>-1155</v>
      </c>
      <c r="D6" s="5" t="n">
        <v>-6305</v>
      </c>
      <c r="E6" s="5" t="n">
        <v>-3627</v>
      </c>
    </row>
    <row r="7" spans="1:5">
      <c r="A7" s="4" t="s">
        <v>1049</v>
      </c>
      <c r="B7" s="5" t="n">
        <v>-74</v>
      </c>
      <c r="C7" s="5" t="n">
        <v>-252</v>
      </c>
      <c r="D7" s="5" t="n">
        <v>-104</v>
      </c>
      <c r="E7" s="5" t="n">
        <v>46</v>
      </c>
    </row>
    <row r="8" spans="1:5">
      <c r="A8" s="4" t="s">
        <v>546</v>
      </c>
      <c r="B8" s="5" t="n">
        <v>19968</v>
      </c>
      <c r="C8" s="5" t="n">
        <v>21022</v>
      </c>
      <c r="D8" s="5" t="n">
        <v>19968</v>
      </c>
      <c r="E8" s="5" t="n">
        <v>21022</v>
      </c>
    </row>
    <row r="9" spans="1:5">
      <c r="A9" s="4" t="s">
        <v>1050</v>
      </c>
      <c r="B9" s="6" t="n">
        <v>166541153</v>
      </c>
      <c r="C9" s="6" t="n">
        <v>139315779</v>
      </c>
      <c r="D9" s="6" t="n">
        <v>166541153</v>
      </c>
      <c r="E9" s="6" t="n">
        <v>13931577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1</v>
      </c>
      <c r="B1" s="2" t="s">
        <v>89</v>
      </c>
      <c r="D1" s="2" t="s">
        <v>1</v>
      </c>
    </row>
    <row r="2" spans="1:5">
      <c r="B2" s="2" t="s">
        <v>2</v>
      </c>
      <c r="C2" s="2" t="s">
        <v>90</v>
      </c>
      <c r="D2" s="2" t="s">
        <v>2</v>
      </c>
      <c r="E2" s="2" t="s">
        <v>90</v>
      </c>
    </row>
    <row r="3" spans="1:5">
      <c r="A3" s="3" t="s">
        <v>1052</v>
      </c>
    </row>
    <row r="4" spans="1:5">
      <c r="A4" s="4" t="s">
        <v>1053</v>
      </c>
      <c r="B4" s="4" t="s">
        <v>1054</v>
      </c>
      <c r="C4" s="4" t="s">
        <v>466</v>
      </c>
      <c r="D4" s="4" t="s">
        <v>1055</v>
      </c>
      <c r="E4" s="4" t="s">
        <v>105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1057</v>
      </c>
      <c r="B1" s="2" t="s">
        <v>458</v>
      </c>
    </row>
    <row r="2" spans="1:2">
      <c r="A2" s="3" t="s">
        <v>259</v>
      </c>
    </row>
    <row r="3" spans="1:2">
      <c r="A3" s="4" t="s">
        <v>1058</v>
      </c>
      <c r="B3" s="10" t="n">
        <v>8.3000000000000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1059</v>
      </c>
      <c r="B1" s="2" t="s">
        <v>1</v>
      </c>
      <c r="D1" s="2" t="s">
        <v>1060</v>
      </c>
    </row>
    <row r="2" spans="1:5">
      <c r="B2" s="2" t="s">
        <v>2</v>
      </c>
      <c r="C2" s="2" t="s">
        <v>90</v>
      </c>
      <c r="D2" s="2" t="s">
        <v>2</v>
      </c>
      <c r="E2" s="2" t="s">
        <v>1061</v>
      </c>
    </row>
    <row r="3" spans="1:5">
      <c r="A3" s="3" t="s">
        <v>261</v>
      </c>
    </row>
    <row r="4" spans="1:5">
      <c r="A4" s="4" t="s">
        <v>1062</v>
      </c>
      <c r="B4" s="6" t="n">
        <v>1056</v>
      </c>
      <c r="C4" s="6" t="n">
        <v>4826</v>
      </c>
    </row>
    <row r="5" spans="1:5">
      <c r="A5" s="4" t="s">
        <v>66</v>
      </c>
    </row>
    <row r="6" spans="1:5">
      <c r="A6" s="3" t="s">
        <v>261</v>
      </c>
    </row>
    <row r="7" spans="1:5">
      <c r="A7" s="4" t="s">
        <v>1063</v>
      </c>
      <c r="E7" s="6" t="n">
        <v>50000</v>
      </c>
    </row>
    <row r="8" spans="1:5">
      <c r="A8" s="4" t="s">
        <v>1064</v>
      </c>
      <c r="B8" s="5" t="n">
        <v>51</v>
      </c>
      <c r="C8" s="5" t="n">
        <v>236</v>
      </c>
      <c r="D8" s="5" t="n">
        <v>816</v>
      </c>
    </row>
    <row r="9" spans="1:5">
      <c r="A9" s="4" t="s">
        <v>1062</v>
      </c>
      <c r="B9" s="6" t="n">
        <v>1056</v>
      </c>
      <c r="C9" s="6" t="n">
        <v>4826</v>
      </c>
      <c r="D9" s="6" t="n">
        <v>1494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65</v>
      </c>
      <c r="B1" s="2" t="s">
        <v>411</v>
      </c>
      <c r="C1" s="2" t="s">
        <v>2</v>
      </c>
      <c r="D1" s="2" t="s">
        <v>90</v>
      </c>
      <c r="E1" s="2" t="s">
        <v>2</v>
      </c>
      <c r="F1" s="2" t="s">
        <v>90</v>
      </c>
    </row>
    <row r="2" spans="1:6">
      <c r="A2" s="3" t="s">
        <v>1066</v>
      </c>
    </row>
    <row r="3" spans="1:6">
      <c r="A3" s="4" t="s">
        <v>123</v>
      </c>
      <c r="C3" s="6" t="n">
        <v>121473</v>
      </c>
      <c r="D3" s="6" t="n">
        <v>14489</v>
      </c>
      <c r="E3" s="6" t="n">
        <v>240304</v>
      </c>
      <c r="F3" s="6" t="n">
        <v>48945</v>
      </c>
    </row>
    <row r="4" spans="1:6">
      <c r="A4" s="4" t="s">
        <v>1067</v>
      </c>
      <c r="D4" s="6" t="n">
        <v>4377</v>
      </c>
      <c r="F4" s="6" t="n">
        <v>32501</v>
      </c>
    </row>
    <row r="5" spans="1:6">
      <c r="A5" s="4" t="s">
        <v>1068</v>
      </c>
      <c r="D5" s="5" t="n">
        <v>131</v>
      </c>
      <c r="F5" s="5" t="n">
        <v>1616</v>
      </c>
    </row>
    <row r="6" spans="1:6">
      <c r="A6" s="4" t="s">
        <v>1069</v>
      </c>
    </row>
    <row r="7" spans="1:6">
      <c r="A7" s="3" t="s">
        <v>1070</v>
      </c>
    </row>
    <row r="8" spans="1:6">
      <c r="A8" s="4" t="s">
        <v>1071</v>
      </c>
      <c r="B8" s="4" t="s">
        <v>1072</v>
      </c>
    </row>
    <row r="9" spans="1:6">
      <c r="A9" s="4" t="s">
        <v>142</v>
      </c>
    </row>
    <row r="10" spans="1:6">
      <c r="A10" s="3" t="s">
        <v>1066</v>
      </c>
    </row>
    <row r="11" spans="1:6">
      <c r="A11" s="4" t="s">
        <v>1067</v>
      </c>
      <c r="D11" s="6" t="n">
        <v>-4377</v>
      </c>
      <c r="F11" s="6" t="n">
        <v>-3250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3</v>
      </c>
      <c r="B1" s="2" t="s">
        <v>89</v>
      </c>
      <c r="D1" s="2" t="s">
        <v>1</v>
      </c>
    </row>
    <row r="2" spans="1:5">
      <c r="B2" s="2" t="s">
        <v>2</v>
      </c>
      <c r="C2" s="2" t="s">
        <v>90</v>
      </c>
      <c r="D2" s="2" t="s">
        <v>2</v>
      </c>
      <c r="E2" s="2" t="s">
        <v>90</v>
      </c>
    </row>
    <row r="3" spans="1:5">
      <c r="A3" s="3" t="s">
        <v>1074</v>
      </c>
    </row>
    <row r="4" spans="1:5">
      <c r="A4" s="4" t="s">
        <v>1075</v>
      </c>
      <c r="B4" s="6" t="n">
        <v>-22838</v>
      </c>
      <c r="C4" s="6" t="n">
        <v>-107414</v>
      </c>
      <c r="D4" s="6" t="n">
        <v>-77659</v>
      </c>
      <c r="E4" s="6" t="n">
        <v>-399457</v>
      </c>
    </row>
    <row r="5" spans="1:5">
      <c r="A5" s="4" t="s">
        <v>1076</v>
      </c>
      <c r="B5" s="5" t="n">
        <v>-148128</v>
      </c>
      <c r="C5" s="5" t="n">
        <v>-2507</v>
      </c>
      <c r="D5" s="5" t="n">
        <v>-230200</v>
      </c>
      <c r="E5" s="5" t="n">
        <v>89322</v>
      </c>
    </row>
    <row r="6" spans="1:5">
      <c r="A6" s="4" t="s">
        <v>1077</v>
      </c>
      <c r="B6" s="5" t="n">
        <v>-170966</v>
      </c>
      <c r="C6" s="5" t="n">
        <v>-109921</v>
      </c>
      <c r="D6" s="5" t="n">
        <v>-307859</v>
      </c>
      <c r="E6" s="5" t="n">
        <v>-310135</v>
      </c>
    </row>
    <row r="7" spans="1:5">
      <c r="A7" s="3" t="s">
        <v>1078</v>
      </c>
    </row>
    <row r="8" spans="1:5">
      <c r="A8" s="4" t="s">
        <v>1079</v>
      </c>
      <c r="B8" s="5" t="n">
        <v>227256</v>
      </c>
      <c r="C8" s="5" t="n">
        <v>147259</v>
      </c>
      <c r="D8" s="5" t="n">
        <v>518706</v>
      </c>
      <c r="E8" s="5" t="n">
        <v>443056</v>
      </c>
    </row>
    <row r="9" spans="1:5">
      <c r="A9" s="4" t="s">
        <v>1080</v>
      </c>
      <c r="B9" s="5" t="n">
        <v>-2508</v>
      </c>
      <c r="C9" s="5" t="n">
        <v>-1842</v>
      </c>
      <c r="D9" s="5" t="n">
        <v>-5222</v>
      </c>
      <c r="E9" s="5" t="n">
        <v>-4550</v>
      </c>
    </row>
    <row r="10" spans="1:5">
      <c r="A10" s="4" t="s">
        <v>1081</v>
      </c>
      <c r="B10" s="5" t="n">
        <v>1175</v>
      </c>
      <c r="C10" s="5" t="n">
        <v>1155</v>
      </c>
      <c r="D10" s="5" t="n">
        <v>6305</v>
      </c>
      <c r="E10" s="5" t="n">
        <v>3627</v>
      </c>
    </row>
    <row r="11" spans="1:5">
      <c r="A11" s="3" t="s">
        <v>1082</v>
      </c>
    </row>
    <row r="12" spans="1:5">
      <c r="A12" s="4" t="s">
        <v>331</v>
      </c>
      <c r="B12" s="5" t="n">
        <v>33347</v>
      </c>
      <c r="C12" s="5" t="n">
        <v>-18526</v>
      </c>
      <c r="D12" s="5" t="n">
        <v>95785</v>
      </c>
      <c r="E12" s="5" t="n">
        <v>-21109</v>
      </c>
    </row>
    <row r="13" spans="1:5">
      <c r="A13" s="4" t="s">
        <v>1075</v>
      </c>
      <c r="B13" s="5" t="n">
        <v>-5822</v>
      </c>
      <c r="C13" s="5" t="n">
        <v>6897</v>
      </c>
      <c r="D13" s="5" t="n">
        <v>-35508</v>
      </c>
      <c r="E13" s="5" t="n">
        <v>21407</v>
      </c>
    </row>
    <row r="14" spans="1:5">
      <c r="A14" s="4" t="s">
        <v>1083</v>
      </c>
      <c r="B14" s="5" t="n">
        <v>92588</v>
      </c>
      <c r="C14" s="5" t="n">
        <v>13327</v>
      </c>
      <c r="D14" s="5" t="n">
        <v>72838</v>
      </c>
      <c r="E14" s="5" t="n">
        <v>11100</v>
      </c>
    </row>
    <row r="15" spans="1:5">
      <c r="A15" s="4" t="s">
        <v>92</v>
      </c>
      <c r="B15" s="5" t="n">
        <v>175070</v>
      </c>
      <c r="C15" s="5" t="n">
        <v>38349</v>
      </c>
      <c r="D15" s="5" t="n">
        <v>345045</v>
      </c>
      <c r="E15" s="5" t="n">
        <v>143396</v>
      </c>
    </row>
    <row r="16" spans="1:5">
      <c r="A16" s="4" t="s">
        <v>1084</v>
      </c>
      <c r="B16" s="5" t="n">
        <v>60662</v>
      </c>
      <c r="C16" s="5" t="n">
        <v>18565</v>
      </c>
      <c r="D16" s="5" t="n">
        <v>122996</v>
      </c>
      <c r="E16" s="5" t="n">
        <v>45878</v>
      </c>
    </row>
    <row r="17" spans="1:5">
      <c r="A17" s="4" t="s">
        <v>93</v>
      </c>
      <c r="B17" s="6" t="n">
        <v>235732</v>
      </c>
      <c r="C17" s="6" t="n">
        <v>56914</v>
      </c>
      <c r="D17" s="6" t="n">
        <v>468041</v>
      </c>
      <c r="E17" s="6" t="n">
        <v>189274</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5</v>
      </c>
      <c r="B1" s="2" t="s">
        <v>89</v>
      </c>
      <c r="D1" s="2" t="s">
        <v>1</v>
      </c>
    </row>
    <row r="2" spans="1:5">
      <c r="B2" s="2" t="s">
        <v>2</v>
      </c>
      <c r="C2" s="2" t="s">
        <v>90</v>
      </c>
      <c r="D2" s="2" t="s">
        <v>2</v>
      </c>
      <c r="E2" s="2" t="s">
        <v>90</v>
      </c>
    </row>
    <row r="3" spans="1:5">
      <c r="A3" s="3" t="s">
        <v>101</v>
      </c>
    </row>
    <row r="4" spans="1:5">
      <c r="A4" s="4" t="s">
        <v>1086</v>
      </c>
      <c r="B4" s="6" t="n">
        <v>2894</v>
      </c>
      <c r="C4" s="6" t="n">
        <v>814</v>
      </c>
      <c r="D4" s="6" t="n">
        <v>7533</v>
      </c>
      <c r="E4" s="6" t="n">
        <v>2001</v>
      </c>
    </row>
    <row r="5" spans="1:5">
      <c r="A5" s="4" t="s">
        <v>1087</v>
      </c>
      <c r="B5" s="5" t="n">
        <v>35800</v>
      </c>
      <c r="C5" s="5" t="n">
        <v>34941</v>
      </c>
      <c r="D5" s="5" t="n">
        <v>101509</v>
      </c>
      <c r="E5" s="5" t="n">
        <v>95982</v>
      </c>
    </row>
    <row r="6" spans="1:5">
      <c r="A6" s="4" t="s">
        <v>1088</v>
      </c>
      <c r="B6" s="5" t="n">
        <v>43231</v>
      </c>
      <c r="C6" s="5" t="n">
        <v>23397</v>
      </c>
      <c r="D6" s="5" t="n">
        <v>98628</v>
      </c>
      <c r="E6" s="5" t="n">
        <v>55014</v>
      </c>
    </row>
    <row r="7" spans="1:5">
      <c r="A7" s="4" t="s">
        <v>1089</v>
      </c>
      <c r="B7" s="5" t="n">
        <v>81925</v>
      </c>
      <c r="C7" s="5" t="n">
        <v>59152</v>
      </c>
      <c r="D7" s="5" t="n">
        <v>207670</v>
      </c>
      <c r="E7" s="5" t="n">
        <v>152997</v>
      </c>
    </row>
    <row r="8" spans="1:5">
      <c r="A8" s="4" t="s">
        <v>102</v>
      </c>
      <c r="B8" s="5" t="n">
        <v>83452</v>
      </c>
      <c r="C8" s="5" t="n">
        <v>60964</v>
      </c>
      <c r="D8" s="5" t="n">
        <v>212685</v>
      </c>
      <c r="E8" s="5" t="n">
        <v>158683</v>
      </c>
    </row>
    <row r="9" spans="1:5">
      <c r="A9" s="3" t="s">
        <v>103</v>
      </c>
    </row>
    <row r="10" spans="1:5">
      <c r="A10" s="4" t="s">
        <v>47</v>
      </c>
      <c r="B10" s="5" t="n">
        <v>19429</v>
      </c>
      <c r="C10" s="5" t="n">
        <v>4676</v>
      </c>
      <c r="D10" s="5" t="n">
        <v>47709</v>
      </c>
      <c r="E10" s="5" t="n">
        <v>15943</v>
      </c>
    </row>
    <row r="11" spans="1:5">
      <c r="A11" s="4" t="s">
        <v>1090</v>
      </c>
      <c r="B11" s="5" t="n">
        <v>2304</v>
      </c>
      <c r="C11" s="5" t="n">
        <v>2533</v>
      </c>
      <c r="D11" s="5" t="n">
        <v>7034</v>
      </c>
      <c r="E11" s="5" t="n">
        <v>6450</v>
      </c>
    </row>
    <row r="12" spans="1:5">
      <c r="A12" s="4" t="s">
        <v>50</v>
      </c>
      <c r="B12" s="5" t="n">
        <v>17525</v>
      </c>
      <c r="C12" s="5" t="n">
        <v>21369</v>
      </c>
      <c r="D12" s="5" t="n">
        <v>53559</v>
      </c>
      <c r="E12" s="5" t="n">
        <v>55939</v>
      </c>
    </row>
    <row r="13" spans="1:5">
      <c r="A13" s="4" t="s">
        <v>49</v>
      </c>
      <c r="B13" s="5" t="n">
        <v>274</v>
      </c>
      <c r="C13" s="5" t="n">
        <v>122</v>
      </c>
      <c r="D13" s="5" t="n">
        <v>476</v>
      </c>
      <c r="E13" s="5" t="n">
        <v>444</v>
      </c>
    </row>
    <row r="14" spans="1:5">
      <c r="A14" s="4" t="s">
        <v>1091</v>
      </c>
      <c r="B14" s="5" t="n">
        <v>12453</v>
      </c>
      <c r="C14" s="5" t="n">
        <v>4883</v>
      </c>
      <c r="D14" s="5" t="n">
        <v>24978</v>
      </c>
      <c r="E14" s="5" t="n">
        <v>14259</v>
      </c>
    </row>
    <row r="15" spans="1:5">
      <c r="A15" s="4" t="s">
        <v>1092</v>
      </c>
      <c r="B15" s="5" t="n">
        <v>2104</v>
      </c>
      <c r="C15" s="5" t="n">
        <v>1452</v>
      </c>
      <c r="D15" s="5" t="n">
        <v>4967</v>
      </c>
      <c r="E15" s="5" t="n">
        <v>3517</v>
      </c>
    </row>
    <row r="16" spans="1:5">
      <c r="A16" s="4" t="s">
        <v>1093</v>
      </c>
      <c r="B16" s="5" t="n">
        <v>54089</v>
      </c>
      <c r="C16" s="5" t="n">
        <v>35035</v>
      </c>
      <c r="D16" s="5" t="n">
        <v>138723</v>
      </c>
      <c r="E16" s="5" t="n">
        <v>96552</v>
      </c>
    </row>
    <row r="17" spans="1:5">
      <c r="A17" s="4" t="s">
        <v>105</v>
      </c>
      <c r="B17" s="5" t="n">
        <v>56380</v>
      </c>
      <c r="C17" s="5" t="n">
        <v>38775</v>
      </c>
      <c r="D17" s="5" t="n">
        <v>146847</v>
      </c>
      <c r="E17" s="5" t="n">
        <v>108136</v>
      </c>
    </row>
    <row r="18" spans="1:5">
      <c r="A18" s="4" t="s">
        <v>106</v>
      </c>
      <c r="B18" s="5" t="n">
        <v>27072</v>
      </c>
      <c r="C18" s="5" t="n">
        <v>22189</v>
      </c>
      <c r="D18" s="5" t="n">
        <v>65838</v>
      </c>
      <c r="E18" s="5" t="n">
        <v>50547</v>
      </c>
    </row>
    <row r="19" spans="1:5">
      <c r="A19" s="4" t="s">
        <v>68</v>
      </c>
    </row>
    <row r="20" spans="1:5">
      <c r="A20" s="3" t="s">
        <v>101</v>
      </c>
    </row>
    <row r="21" spans="1:5">
      <c r="A21" s="4" t="s">
        <v>131</v>
      </c>
      <c r="B21" s="5" t="n">
        <v>1527</v>
      </c>
      <c r="C21" s="5" t="n">
        <v>1812</v>
      </c>
      <c r="D21" s="5" t="n">
        <v>5015</v>
      </c>
      <c r="E21" s="5" t="n">
        <v>5686</v>
      </c>
    </row>
    <row r="22" spans="1:5">
      <c r="A22" s="3" t="s">
        <v>103</v>
      </c>
    </row>
    <row r="23" spans="1:5">
      <c r="A23" s="4" t="s">
        <v>1094</v>
      </c>
      <c r="B23" s="5" t="n">
        <v>2291</v>
      </c>
      <c r="C23" s="5" t="n">
        <v>3740</v>
      </c>
      <c r="D23" s="5" t="n">
        <v>8124</v>
      </c>
      <c r="E23" s="5" t="n">
        <v>11584</v>
      </c>
    </row>
    <row r="24" spans="1:5">
      <c r="A24" s="4" t="s">
        <v>47</v>
      </c>
    </row>
    <row r="25" spans="1:5">
      <c r="A25" s="3" t="s">
        <v>103</v>
      </c>
    </row>
    <row r="26" spans="1:5">
      <c r="A26" s="4" t="s">
        <v>47</v>
      </c>
      <c r="B26" s="5" t="n">
        <v>19429</v>
      </c>
      <c r="C26" s="5" t="n">
        <v>4676</v>
      </c>
      <c r="D26" s="5" t="n">
        <v>47709</v>
      </c>
      <c r="E26" s="5" t="n">
        <v>15943</v>
      </c>
    </row>
    <row r="27" spans="1:5">
      <c r="A27" s="4" t="s">
        <v>1095</v>
      </c>
      <c r="B27" s="6" t="n">
        <v>1600</v>
      </c>
      <c r="C27" s="6" t="n">
        <v>12800</v>
      </c>
      <c r="D27" s="6" t="n">
        <v>14700</v>
      </c>
      <c r="E27" s="6" t="n">
        <v>3550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6</v>
      </c>
      <c r="B1" s="2" t="s">
        <v>89</v>
      </c>
      <c r="D1" s="2" t="s">
        <v>1</v>
      </c>
    </row>
    <row r="2" spans="1:5">
      <c r="B2" s="2" t="s">
        <v>2</v>
      </c>
      <c r="C2" s="2" t="s">
        <v>90</v>
      </c>
      <c r="D2" s="2" t="s">
        <v>2</v>
      </c>
      <c r="E2" s="2" t="s">
        <v>90</v>
      </c>
    </row>
    <row r="3" spans="1:5">
      <c r="A3" s="3" t="s">
        <v>1097</v>
      </c>
    </row>
    <row r="4" spans="1:5">
      <c r="A4" s="4" t="s">
        <v>1098</v>
      </c>
      <c r="B4" s="6" t="n">
        <v>102</v>
      </c>
      <c r="C4" s="6" t="n">
        <v>100</v>
      </c>
      <c r="D4" s="6" t="n">
        <v>25865</v>
      </c>
      <c r="E4" s="6" t="n">
        <v>26741</v>
      </c>
    </row>
    <row r="5" spans="1:5">
      <c r="A5" s="4" t="s">
        <v>1099</v>
      </c>
      <c r="B5" s="6" t="n">
        <v>8941</v>
      </c>
      <c r="C5" s="6" t="n">
        <v>8532</v>
      </c>
      <c r="D5" s="6" t="n">
        <v>19124</v>
      </c>
      <c r="E5" s="6" t="n">
        <v>20766</v>
      </c>
    </row>
    <row r="6" spans="1:5">
      <c r="A6" s="4" t="s">
        <v>1100</v>
      </c>
    </row>
    <row r="7" spans="1:5">
      <c r="A7" s="3" t="s">
        <v>1097</v>
      </c>
    </row>
    <row r="8" spans="1:5">
      <c r="A8" s="4" t="s">
        <v>1101</v>
      </c>
      <c r="D8" s="5" t="n">
        <v>344</v>
      </c>
      <c r="E8" s="5" t="n">
        <v>674</v>
      </c>
    </row>
    <row r="9" spans="1:5">
      <c r="A9" s="4" t="s">
        <v>1098</v>
      </c>
      <c r="D9" s="6" t="n">
        <v>2965</v>
      </c>
      <c r="E9" s="6" t="n">
        <v>6147</v>
      </c>
    </row>
    <row r="10" spans="1:5">
      <c r="A10" s="4" t="s">
        <v>1102</v>
      </c>
      <c r="B10" s="5" t="n">
        <v>127</v>
      </c>
      <c r="C10" s="5" t="n">
        <v>55</v>
      </c>
      <c r="D10" s="5" t="n">
        <v>245</v>
      </c>
      <c r="E10" s="5" t="n">
        <v>285</v>
      </c>
    </row>
    <row r="11" spans="1:5">
      <c r="A11" s="4" t="s">
        <v>1103</v>
      </c>
    </row>
    <row r="12" spans="1:5">
      <c r="A12" s="3" t="s">
        <v>1097</v>
      </c>
    </row>
    <row r="13" spans="1:5">
      <c r="A13" s="4" t="s">
        <v>1101</v>
      </c>
      <c r="D13" s="5" t="n">
        <v>665</v>
      </c>
      <c r="E13" s="5" t="n">
        <v>524</v>
      </c>
    </row>
    <row r="14" spans="1:5">
      <c r="A14" s="4" t="s">
        <v>1098</v>
      </c>
      <c r="D14" s="6" t="n">
        <v>15253</v>
      </c>
      <c r="E14" s="6" t="n">
        <v>12791</v>
      </c>
    </row>
    <row r="15" spans="1:5">
      <c r="A15" s="4" t="s">
        <v>1104</v>
      </c>
      <c r="D15" s="5" t="n">
        <v>648</v>
      </c>
      <c r="E15" s="5" t="n">
        <v>774</v>
      </c>
    </row>
    <row r="16" spans="1:5">
      <c r="A16" s="4" t="s">
        <v>1105</v>
      </c>
    </row>
    <row r="17" spans="1:5">
      <c r="A17" s="3" t="s">
        <v>1097</v>
      </c>
    </row>
    <row r="18" spans="1:5">
      <c r="A18" s="4" t="s">
        <v>1101</v>
      </c>
      <c r="B18" s="5" t="n">
        <v>4</v>
      </c>
      <c r="C18" s="5" t="n">
        <v>5</v>
      </c>
      <c r="D18" s="5" t="n">
        <v>334</v>
      </c>
      <c r="E18" s="5" t="n">
        <v>321</v>
      </c>
    </row>
    <row r="19" spans="1:5">
      <c r="A19" s="4" t="s">
        <v>1098</v>
      </c>
      <c r="B19" s="6" t="n">
        <v>102</v>
      </c>
      <c r="C19" s="6" t="n">
        <v>100</v>
      </c>
      <c r="D19" s="6" t="n">
        <v>7647</v>
      </c>
      <c r="E19" s="6" t="n">
        <v>7803</v>
      </c>
    </row>
    <row r="20" spans="1:5">
      <c r="A20" s="4" t="s">
        <v>1104</v>
      </c>
      <c r="B20" s="5" t="n">
        <v>3</v>
      </c>
      <c r="C20" s="5" t="n">
        <v>1</v>
      </c>
      <c r="D20" s="5" t="n">
        <v>294</v>
      </c>
      <c r="E20" s="5" t="n">
        <v>24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19:42Z</dcterms:created>
  <dcterms:modified xmlns:dcterms="http://purl.org/dc/terms/" xmlns:xsi="http://www.w3.org/2001/XMLSchema-instance" xsi:type="dcterms:W3CDTF">2019-11-04T16:19:42Z</dcterms:modified>
</cp:coreProperties>
</file>